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MATERIAL ACCOUNTING POLICY INFO" sheetId="9" state="visible" r:id="rId9"/>
    <sheet xmlns:r="http://schemas.openxmlformats.org/officeDocument/2006/relationships" name="ACQUISITION OF BUSINESS" sheetId="10" state="visible" r:id="rId10"/>
    <sheet xmlns:r="http://schemas.openxmlformats.org/officeDocument/2006/relationships" name="FAIR VALUE OF FINANCIAL INSTRUM" sheetId="11" state="visible" r:id="rId11"/>
    <sheet xmlns:r="http://schemas.openxmlformats.org/officeDocument/2006/relationships" name="FINANCIAL ASSETS" sheetId="12" state="visible" r:id="rId12"/>
    <sheet xmlns:r="http://schemas.openxmlformats.org/officeDocument/2006/relationships" name="EXCHANGEABLE SHARES, CLASS B SH" sheetId="13" state="visible" r:id="rId13"/>
    <sheet xmlns:r="http://schemas.openxmlformats.org/officeDocument/2006/relationships" name="ACCOUNTS AND OTHER RECEIVABLE, " sheetId="14" state="visible" r:id="rId14"/>
    <sheet xmlns:r="http://schemas.openxmlformats.org/officeDocument/2006/relationships" name="INVENTORY, NET" sheetId="15" state="visible" r:id="rId15"/>
    <sheet xmlns:r="http://schemas.openxmlformats.org/officeDocument/2006/relationships" name="DISPOSITIONS" sheetId="16" state="visible" r:id="rId16"/>
    <sheet xmlns:r="http://schemas.openxmlformats.org/officeDocument/2006/relationships" name="DISCONTINUED OPERATIONS" sheetId="17" state="visible" r:id="rId17"/>
    <sheet xmlns:r="http://schemas.openxmlformats.org/officeDocument/2006/relationships" name="OTHER ASSETS" sheetId="18" state="visible" r:id="rId18"/>
    <sheet xmlns:r="http://schemas.openxmlformats.org/officeDocument/2006/relationships" name="NON-WHOLLY OWNED SUBSIDIA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EQUITY ACCOUNTED INVESTMENTS" sheetId="23" state="visible" r:id="rId23"/>
    <sheet xmlns:r="http://schemas.openxmlformats.org/officeDocument/2006/relationships" name="ACCOUNTS PAYABLE AND OTHER" sheetId="24" state="visible" r:id="rId24"/>
    <sheet xmlns:r="http://schemas.openxmlformats.org/officeDocument/2006/relationships" name="CONTRACTS IN PROGRESS" sheetId="25" state="visible" r:id="rId25"/>
    <sheet xmlns:r="http://schemas.openxmlformats.org/officeDocument/2006/relationships" name="BORROWING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DIRECT OPERATING COSTS" sheetId="29" state="visible" r:id="rId29"/>
    <sheet xmlns:r="http://schemas.openxmlformats.org/officeDocument/2006/relationships" name="GUARANTEES AND CONTINGENCIES" sheetId="30" state="visible" r:id="rId30"/>
    <sheet xmlns:r="http://schemas.openxmlformats.org/officeDocument/2006/relationships" name="CONTRACTUAL COMMITMENTS" sheetId="31" state="visible" r:id="rId31"/>
    <sheet xmlns:r="http://schemas.openxmlformats.org/officeDocument/2006/relationships" name="REVENUES" sheetId="32" state="visible" r:id="rId32"/>
    <sheet xmlns:r="http://schemas.openxmlformats.org/officeDocument/2006/relationships" name="EQUITY" sheetId="33" state="visible" r:id="rId33"/>
    <sheet xmlns:r="http://schemas.openxmlformats.org/officeDocument/2006/relationships" name="RELATED PARTY TRANSACTIONS" sheetId="34" state="visible" r:id="rId34"/>
    <sheet xmlns:r="http://schemas.openxmlformats.org/officeDocument/2006/relationships" name="DERIVATIVE FINANCIAL INSTRUMENT" sheetId="35" state="visible" r:id="rId35"/>
    <sheet xmlns:r="http://schemas.openxmlformats.org/officeDocument/2006/relationships" name="FINANCIAL RISK MANAGEMENT" sheetId="36" state="visible" r:id="rId36"/>
    <sheet xmlns:r="http://schemas.openxmlformats.org/officeDocument/2006/relationships" name="SUPPLEMENTAL CASH FLOW INFORMAT" sheetId="37" state="visible" r:id="rId37"/>
    <sheet xmlns:r="http://schemas.openxmlformats.org/officeDocument/2006/relationships" name="POST-EMPLOYMENT BENEFITS" sheetId="38" state="visible" r:id="rId38"/>
    <sheet xmlns:r="http://schemas.openxmlformats.org/officeDocument/2006/relationships" name="SUBSEQUENT EVENTS" sheetId="39" state="visible" r:id="rId39"/>
    <sheet xmlns:r="http://schemas.openxmlformats.org/officeDocument/2006/relationships" name="MATERIAL ACCOUNTING POLICY IN_2" sheetId="40" state="visible" r:id="rId40"/>
    <sheet xmlns:r="http://schemas.openxmlformats.org/officeDocument/2006/relationships" name="MATERIAL ACCOUNTING POLICY IN_3" sheetId="41" state="visible" r:id="rId41"/>
    <sheet xmlns:r="http://schemas.openxmlformats.org/officeDocument/2006/relationships" name="FAIR VALUE OF FINANCIAL INSTR_2" sheetId="42" state="visible" r:id="rId42"/>
    <sheet xmlns:r="http://schemas.openxmlformats.org/officeDocument/2006/relationships" name="FINANCIAL ASSETS (Tables)" sheetId="43" state="visible" r:id="rId43"/>
    <sheet xmlns:r="http://schemas.openxmlformats.org/officeDocument/2006/relationships" name="EXCHANGEABLE SHARES, CLASS B _2" sheetId="44" state="visible" r:id="rId44"/>
    <sheet xmlns:r="http://schemas.openxmlformats.org/officeDocument/2006/relationships" name="ACCOUNTS AND OTHER RECEIVABLE_2" sheetId="45" state="visible" r:id="rId45"/>
    <sheet xmlns:r="http://schemas.openxmlformats.org/officeDocument/2006/relationships" name="INVENTORY, NET (Tables)" sheetId="46" state="visible" r:id="rId46"/>
    <sheet xmlns:r="http://schemas.openxmlformats.org/officeDocument/2006/relationships" name="DISCONTINUED OPERATIONS (Tables" sheetId="47" state="visible" r:id="rId47"/>
    <sheet xmlns:r="http://schemas.openxmlformats.org/officeDocument/2006/relationships" name="OTHER ASSETS (Tables)" sheetId="48" state="visible" r:id="rId48"/>
    <sheet xmlns:r="http://schemas.openxmlformats.org/officeDocument/2006/relationships" name="NON-WHOLLY OWNED SUBSIDIARIES ("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EQUITY ACCOUNTED INVESTMENTS (T" sheetId="53" state="visible" r:id="rId53"/>
    <sheet xmlns:r="http://schemas.openxmlformats.org/officeDocument/2006/relationships" name="ACCOUNTS PAYABLE AND OTHER (Tab" sheetId="54" state="visible" r:id="rId54"/>
    <sheet xmlns:r="http://schemas.openxmlformats.org/officeDocument/2006/relationships" name="CONTRACTS IN PROGRESS (Tables)" sheetId="55" state="visible" r:id="rId55"/>
    <sheet xmlns:r="http://schemas.openxmlformats.org/officeDocument/2006/relationships" name="BORROWINGS (Tables)" sheetId="56" state="visible" r:id="rId56"/>
    <sheet xmlns:r="http://schemas.openxmlformats.org/officeDocument/2006/relationships" name="INCOME TAXES (Tables)" sheetId="57" state="visible" r:id="rId57"/>
    <sheet xmlns:r="http://schemas.openxmlformats.org/officeDocument/2006/relationships" name="ACCUMULATED OTHER COMPREHENSI_2" sheetId="58" state="visible" r:id="rId58"/>
    <sheet xmlns:r="http://schemas.openxmlformats.org/officeDocument/2006/relationships" name="DIRECT OPERATING COSTS (Tables)" sheetId="59" state="visible" r:id="rId59"/>
    <sheet xmlns:r="http://schemas.openxmlformats.org/officeDocument/2006/relationships" name="CONTRACTUAL COMMITMENTS (Tables" sheetId="60" state="visible" r:id="rId60"/>
    <sheet xmlns:r="http://schemas.openxmlformats.org/officeDocument/2006/relationships" name="REVENUES (Tables)" sheetId="61" state="visible" r:id="rId61"/>
    <sheet xmlns:r="http://schemas.openxmlformats.org/officeDocument/2006/relationships" name="EQUITY (Tables)" sheetId="62" state="visible" r:id="rId62"/>
    <sheet xmlns:r="http://schemas.openxmlformats.org/officeDocument/2006/relationships" name="RELATED PARTY TRANSACTIONS (Tab" sheetId="63" state="visible" r:id="rId63"/>
    <sheet xmlns:r="http://schemas.openxmlformats.org/officeDocument/2006/relationships" name="DERIVATIVE FINANCIAL INSTRUME_2" sheetId="64" state="visible" r:id="rId64"/>
    <sheet xmlns:r="http://schemas.openxmlformats.org/officeDocument/2006/relationships" name="FINANCIAL RISK MANAGEMENT (Tabl" sheetId="65" state="visible" r:id="rId65"/>
    <sheet xmlns:r="http://schemas.openxmlformats.org/officeDocument/2006/relationships" name="SUPPLEMENTAL CASH FLOW INFORM_2" sheetId="66" state="visible" r:id="rId66"/>
    <sheet xmlns:r="http://schemas.openxmlformats.org/officeDocument/2006/relationships" name="POST-EMPLOYMENT BENEFITS (Table" sheetId="67" state="visible" r:id="rId67"/>
    <sheet xmlns:r="http://schemas.openxmlformats.org/officeDocument/2006/relationships" name="ORGANIZATION AND DESCRIPTION _2" sheetId="68" state="visible" r:id="rId68"/>
    <sheet xmlns:r="http://schemas.openxmlformats.org/officeDocument/2006/relationships" name="MATERIAL ACCOUNTING POLICY IN_4" sheetId="69" state="visible" r:id="rId69"/>
    <sheet xmlns:r="http://schemas.openxmlformats.org/officeDocument/2006/relationships" name="MATERIAL ACCOUNTING POLICY IN_5" sheetId="70" state="visible" r:id="rId70"/>
    <sheet xmlns:r="http://schemas.openxmlformats.org/officeDocument/2006/relationships" name="MATERIAL ACCOUNTING POLICY IN_6" sheetId="71" state="visible" r:id="rId71"/>
    <sheet xmlns:r="http://schemas.openxmlformats.org/officeDocument/2006/relationships" name="MATERIAL ACCOUNTING POLICY IN_7" sheetId="72" state="visible" r:id="rId72"/>
    <sheet xmlns:r="http://schemas.openxmlformats.org/officeDocument/2006/relationships" name="MATERIAL ACCOUNTING POLICY IN_8" sheetId="73" state="visible" r:id="rId73"/>
    <sheet xmlns:r="http://schemas.openxmlformats.org/officeDocument/2006/relationships" name="ACQUISITION OF BUSINESS (Detail"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INANCIAL ASSETS (Details)" sheetId="80" state="visible" r:id="rId80"/>
    <sheet xmlns:r="http://schemas.openxmlformats.org/officeDocument/2006/relationships" name="EXCHANGEABLE SHARES, CLASS B _3" sheetId="81" state="visible" r:id="rId81"/>
    <sheet xmlns:r="http://schemas.openxmlformats.org/officeDocument/2006/relationships" name="EXCHANGEABLE SHARES, CLASS B _4" sheetId="82" state="visible" r:id="rId82"/>
    <sheet xmlns:r="http://schemas.openxmlformats.org/officeDocument/2006/relationships" name="ACCOUNTS AND OTHER RECEIVABLE_3" sheetId="83" state="visible" r:id="rId83"/>
    <sheet xmlns:r="http://schemas.openxmlformats.org/officeDocument/2006/relationships" name="ACCOUNTS AND OTHER RECEIVABLE_4" sheetId="84" state="visible" r:id="rId84"/>
    <sheet xmlns:r="http://schemas.openxmlformats.org/officeDocument/2006/relationships" name="ACCOUNTS AND OTHER RECEIVABLE_5" sheetId="85" state="visible" r:id="rId85"/>
    <sheet xmlns:r="http://schemas.openxmlformats.org/officeDocument/2006/relationships" name="INVENTORY, NET - Carrying Amoun" sheetId="86" state="visible" r:id="rId86"/>
    <sheet xmlns:r="http://schemas.openxmlformats.org/officeDocument/2006/relationships" name="INVENTORY, NET - Inventory Obso" sheetId="87" state="visible" r:id="rId87"/>
    <sheet xmlns:r="http://schemas.openxmlformats.org/officeDocument/2006/relationships" name="DISPOSITIONS (Details)" sheetId="88" state="visible" r:id="rId88"/>
    <sheet xmlns:r="http://schemas.openxmlformats.org/officeDocument/2006/relationships" name="DISCONTINUED OPERATIONS - Opera" sheetId="89" state="visible" r:id="rId89"/>
    <sheet xmlns:r="http://schemas.openxmlformats.org/officeDocument/2006/relationships" name="DISCONTINUED OPERATIONS - Incom" sheetId="90" state="visible" r:id="rId90"/>
    <sheet xmlns:r="http://schemas.openxmlformats.org/officeDocument/2006/relationships" name="DISCONTINUED OPERATIONS - Compr" sheetId="91" state="visible" r:id="rId91"/>
    <sheet xmlns:r="http://schemas.openxmlformats.org/officeDocument/2006/relationships" name="DISCONTINUED OPERATIONS - Net C" sheetId="92" state="visible" r:id="rId92"/>
    <sheet xmlns:r="http://schemas.openxmlformats.org/officeDocument/2006/relationships" name="OTHER ASSETS (Details)" sheetId="93" state="visible" r:id="rId93"/>
    <sheet xmlns:r="http://schemas.openxmlformats.org/officeDocument/2006/relationships" name="NON-WHOLLY OWNED SUBSIDIARIES -" sheetId="94" state="visible" r:id="rId94"/>
    <sheet xmlns:r="http://schemas.openxmlformats.org/officeDocument/2006/relationships" name="PROPERTY, PLANT AND EQUIPMENT -" sheetId="95" state="visible" r:id="rId95"/>
    <sheet xmlns:r="http://schemas.openxmlformats.org/officeDocument/2006/relationships" name="PROPERTY, PLANT AND EQUIPMENT_2" sheetId="96" state="visible" r:id="rId96"/>
    <sheet xmlns:r="http://schemas.openxmlformats.org/officeDocument/2006/relationships" name="INTANGIBLE ASSETS - Summary of " sheetId="97" state="visible" r:id="rId97"/>
    <sheet xmlns:r="http://schemas.openxmlformats.org/officeDocument/2006/relationships" name="INTANGIBLE ASSETS - Narrative (" sheetId="98" state="visible" r:id="rId98"/>
    <sheet xmlns:r="http://schemas.openxmlformats.org/officeDocument/2006/relationships" name="GOODWILL - Change in Balance of" sheetId="99" state="visible" r:id="rId99"/>
    <sheet xmlns:r="http://schemas.openxmlformats.org/officeDocument/2006/relationships" name="GOODWILL - Narrative (Details)" sheetId="100" state="visible" r:id="rId100"/>
    <sheet xmlns:r="http://schemas.openxmlformats.org/officeDocument/2006/relationships" name="GOODWILL - Goodwill Allocated T" sheetId="101" state="visible" r:id="rId101"/>
    <sheet xmlns:r="http://schemas.openxmlformats.org/officeDocument/2006/relationships" name="EQUITY ACCOUNTED INVESTMENTS - " sheetId="102" state="visible" r:id="rId102"/>
    <sheet xmlns:r="http://schemas.openxmlformats.org/officeDocument/2006/relationships" name="EQUITY ACCOUNTED INVESTMENTS _2" sheetId="103" state="visible" r:id="rId103"/>
    <sheet xmlns:r="http://schemas.openxmlformats.org/officeDocument/2006/relationships" name="EQUITY ACCOUNTED INVESTMENTS _3" sheetId="104" state="visible" r:id="rId104"/>
    <sheet xmlns:r="http://schemas.openxmlformats.org/officeDocument/2006/relationships" name="EQUITY ACCOUNTED INVESTMENTS _4" sheetId="105" state="visible" r:id="rId105"/>
    <sheet xmlns:r="http://schemas.openxmlformats.org/officeDocument/2006/relationships" name="ACCOUNTS PAYABLE AND OTHER - Su" sheetId="106" state="visible" r:id="rId106"/>
    <sheet xmlns:r="http://schemas.openxmlformats.org/officeDocument/2006/relationships" name="ACCOUNTS PAYABLE AND OTHER - Na" sheetId="107" state="visible" r:id="rId107"/>
    <sheet xmlns:r="http://schemas.openxmlformats.org/officeDocument/2006/relationships" name="ACCOUNTS PAYABLE AND OTHER - Ch" sheetId="108" state="visible" r:id="rId108"/>
    <sheet xmlns:r="http://schemas.openxmlformats.org/officeDocument/2006/relationships" name="CONTRACTS IN PROGRESS (Details)" sheetId="109" state="visible" r:id="rId109"/>
    <sheet xmlns:r="http://schemas.openxmlformats.org/officeDocument/2006/relationships" name="BORROWINGS - Borrowings Maturit" sheetId="110" state="visible" r:id="rId110"/>
    <sheet xmlns:r="http://schemas.openxmlformats.org/officeDocument/2006/relationships" name="BORROWINGS - Narrative (Details" sheetId="111" state="visible" r:id="rId111"/>
    <sheet xmlns:r="http://schemas.openxmlformats.org/officeDocument/2006/relationships" name="BORROWINGS - Weighted Average I" sheetId="112" state="visible" r:id="rId112"/>
    <sheet xmlns:r="http://schemas.openxmlformats.org/officeDocument/2006/relationships" name="BORROWINGS - Borrowings by Curr" sheetId="113" state="visible" r:id="rId113"/>
    <sheet xmlns:r="http://schemas.openxmlformats.org/officeDocument/2006/relationships" name="INCOME TAXES - Components of In" sheetId="114" state="visible" r:id="rId114"/>
    <sheet xmlns:r="http://schemas.openxmlformats.org/officeDocument/2006/relationships" name="INCOME TAXES - Differences in T" sheetId="115" state="visible" r:id="rId115"/>
    <sheet xmlns:r="http://schemas.openxmlformats.org/officeDocument/2006/relationships" name="INCOME TAXES - Deferred Income " sheetId="116" state="visible" r:id="rId116"/>
    <sheet xmlns:r="http://schemas.openxmlformats.org/officeDocument/2006/relationships" name="INCOME TAXES - Deferred Incom_2" sheetId="117" state="visible" r:id="rId117"/>
    <sheet xmlns:r="http://schemas.openxmlformats.org/officeDocument/2006/relationships" name="INCOME TAXES - Expiry Date of U" sheetId="118" state="visible" r:id="rId118"/>
    <sheet xmlns:r="http://schemas.openxmlformats.org/officeDocument/2006/relationships" name="INCOME TAXES - Components of _2" sheetId="119" state="visible" r:id="rId119"/>
    <sheet xmlns:r="http://schemas.openxmlformats.org/officeDocument/2006/relationships" name="INCOME TAXES - Narrative (Detai" sheetId="120" state="visible" r:id="rId120"/>
    <sheet xmlns:r="http://schemas.openxmlformats.org/officeDocument/2006/relationships" name="ACCUMULATED OTHER COMPREHENSI_3" sheetId="121" state="visible" r:id="rId121"/>
    <sheet xmlns:r="http://schemas.openxmlformats.org/officeDocument/2006/relationships" name="DIRECT OPERATING COSTS - Direct" sheetId="122" state="visible" r:id="rId122"/>
    <sheet xmlns:r="http://schemas.openxmlformats.org/officeDocument/2006/relationships" name="DIRECT OPERATING COSTS - Narrat" sheetId="123" state="visible" r:id="rId123"/>
    <sheet xmlns:r="http://schemas.openxmlformats.org/officeDocument/2006/relationships" name="GUARANTEES AND CONTINGENCIES (D" sheetId="124" state="visible" r:id="rId124"/>
    <sheet xmlns:r="http://schemas.openxmlformats.org/officeDocument/2006/relationships" name="CONTRACTUAL COMMITMENTS - Lease" sheetId="125" state="visible" r:id="rId125"/>
    <sheet xmlns:r="http://schemas.openxmlformats.org/officeDocument/2006/relationships" name="REVENUES - Timing of Revenue Re" sheetId="126" state="visible" r:id="rId126"/>
    <sheet xmlns:r="http://schemas.openxmlformats.org/officeDocument/2006/relationships" name="REVENUES - Revenue by geography" sheetId="127" state="visible" r:id="rId127"/>
    <sheet xmlns:r="http://schemas.openxmlformats.org/officeDocument/2006/relationships" name="REVENUES - Remaining Performanc" sheetId="128" state="visible" r:id="rId128"/>
    <sheet xmlns:r="http://schemas.openxmlformats.org/officeDocument/2006/relationships" name="EQUITY - Schedule of Units (Det" sheetId="129" state="visible" r:id="rId129"/>
    <sheet xmlns:r="http://schemas.openxmlformats.org/officeDocument/2006/relationships" name="EQUITY - Narrative (Details)" sheetId="130" state="visible" r:id="rId130"/>
    <sheet xmlns:r="http://schemas.openxmlformats.org/officeDocument/2006/relationships" name="RELATED PARTY TRANSACTIONS - Na" sheetId="131" state="visible" r:id="rId131"/>
    <sheet xmlns:r="http://schemas.openxmlformats.org/officeDocument/2006/relationships" name="RELATED PARTY TRANSACTIONS - Ot"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FINANCIAL RISK MANAGEMENT - Cap" sheetId="136" state="visible" r:id="rId136"/>
    <sheet xmlns:r="http://schemas.openxmlformats.org/officeDocument/2006/relationships" name="FINANCIAL RISK MANAGEMENT - Mat" sheetId="137" state="visible" r:id="rId137"/>
    <sheet xmlns:r="http://schemas.openxmlformats.org/officeDocument/2006/relationships" name="FINANCIAL RISK MANAGEMENT - Int" sheetId="138" state="visible" r:id="rId138"/>
    <sheet xmlns:r="http://schemas.openxmlformats.org/officeDocument/2006/relationships" name="FINANCIAL RISK MANAGEMENT - Cur" sheetId="139" state="visible" r:id="rId139"/>
    <sheet xmlns:r="http://schemas.openxmlformats.org/officeDocument/2006/relationships" name="FINANCIAL RISK MANAGEMENT - Sen" sheetId="140" state="visible" r:id="rId140"/>
    <sheet xmlns:r="http://schemas.openxmlformats.org/officeDocument/2006/relationships" name="SUPPLEMENTAL CASH FLOW INFORM_3" sheetId="141" state="visible" r:id="rId141"/>
    <sheet xmlns:r="http://schemas.openxmlformats.org/officeDocument/2006/relationships" name="SUPPLEMENTAL CASH FLOW INFORM_4" sheetId="142" state="visible" r:id="rId142"/>
    <sheet xmlns:r="http://schemas.openxmlformats.org/officeDocument/2006/relationships" name="SUPPLEMENTAL CASH FLOW INFORM_5" sheetId="143" state="visible" r:id="rId143"/>
    <sheet xmlns:r="http://schemas.openxmlformats.org/officeDocument/2006/relationships" name="SUPPLEMENTAL CASH FLOW INFORM_6" sheetId="144" state="visible" r:id="rId144"/>
    <sheet xmlns:r="http://schemas.openxmlformats.org/officeDocument/2006/relationships" name="POST-EMPLOYMENT BENEFITS - Chan"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_);(#,##0%)"/>
    <numFmt numFmtId="167" formatCode="#,##0.00%_);(#,##0.00%)"/>
    <numFmt numFmtId="168" formatCode="_(&quot;$ &quot;#,##0.00_);_(&quot;$ &quot;(#,##0.0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313</t>
        </is>
      </c>
    </row>
    <row r="12">
      <c r="A12" s="4" t="inlineStr">
        <is>
          <t>Entity Registrant Name</t>
        </is>
      </c>
      <c r="B12" s="4" t="inlineStr">
        <is>
          <t>Brookfield Business Corporation</t>
        </is>
      </c>
    </row>
    <row r="13">
      <c r="A13" s="4" t="inlineStr">
        <is>
          <t>Entity Incorporation, State or Country Code</t>
        </is>
      </c>
      <c r="B13" s="4" t="inlineStr">
        <is>
          <t>Z4</t>
        </is>
      </c>
    </row>
    <row r="14">
      <c r="A14" s="4" t="inlineStr">
        <is>
          <t>Entity Address, Address Line One</t>
        </is>
      </c>
      <c r="B14" s="4" t="inlineStr">
        <is>
          <t>250 Vesey Street, 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1</t>
        </is>
      </c>
    </row>
    <row r="18">
      <c r="A18" s="4" t="inlineStr">
        <is>
          <t>Entity Address, Country</t>
        </is>
      </c>
      <c r="B18" s="4" t="inlineStr">
        <is>
          <t>US</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71130</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Class A Exchangeable Subordinate Voting Shares</t>
        </is>
      </c>
      <c r="B33" s="4" t="inlineStr">
        <is>
          <t xml:space="preserve"> </t>
        </is>
      </c>
    </row>
    <row r="34">
      <c r="A34" s="3" t="inlineStr">
        <is>
          <t>Entity Addresses [Line Items]</t>
        </is>
      </c>
      <c r="B34" s="4" t="inlineStr">
        <is>
          <t xml:space="preserve"> </t>
        </is>
      </c>
    </row>
    <row r="35">
      <c r="A35" s="4" t="inlineStr">
        <is>
          <t>Entity Common Stock, Shares Outstanding</t>
        </is>
      </c>
      <c r="B35" s="5" t="n">
        <v>72954450</v>
      </c>
    </row>
    <row r="36">
      <c r="A36" s="4" t="inlineStr">
        <is>
          <t>Class B Multiple Voting Shares</t>
        </is>
      </c>
      <c r="B36" s="4" t="inlineStr">
        <is>
          <t xml:space="preserve"> </t>
        </is>
      </c>
    </row>
    <row r="37">
      <c r="A37" s="3" t="inlineStr">
        <is>
          <t>Entity Addresses [Line Items]</t>
        </is>
      </c>
      <c r="B37" s="4" t="inlineStr">
        <is>
          <t xml:space="preserve"> </t>
        </is>
      </c>
    </row>
    <row r="38">
      <c r="A38" s="4" t="inlineStr">
        <is>
          <t>Entity Common Stock, Shares Outstanding</t>
        </is>
      </c>
      <c r="B38" s="5" t="n">
        <v>1</v>
      </c>
    </row>
    <row r="39">
      <c r="A39" s="4" t="inlineStr">
        <is>
          <t>Class C Non-Voting Shares</t>
        </is>
      </c>
      <c r="B39" s="4" t="inlineStr">
        <is>
          <t xml:space="preserve"> </t>
        </is>
      </c>
    </row>
    <row r="40">
      <c r="A40" s="3" t="inlineStr">
        <is>
          <t>Entity Addresses [Line Items]</t>
        </is>
      </c>
      <c r="B40" s="4" t="inlineStr">
        <is>
          <t xml:space="preserve"> </t>
        </is>
      </c>
    </row>
    <row r="41">
      <c r="A41" s="4" t="inlineStr">
        <is>
          <t>Entity Common Stock, Shares Outstanding</t>
        </is>
      </c>
      <c r="B41" s="5" t="n">
        <v>25934121</v>
      </c>
    </row>
    <row r="42">
      <c r="A42" s="4" t="inlineStr">
        <is>
          <t>New York Stock Exchange</t>
        </is>
      </c>
      <c r="B42" s="4" t="inlineStr">
        <is>
          <t xml:space="preserve"> </t>
        </is>
      </c>
    </row>
    <row r="43">
      <c r="A43" s="3" t="inlineStr">
        <is>
          <t>Entity Addresses [Line Items]</t>
        </is>
      </c>
      <c r="B43" s="4" t="inlineStr">
        <is>
          <t xml:space="preserve"> </t>
        </is>
      </c>
    </row>
    <row r="44">
      <c r="A44" s="4" t="inlineStr">
        <is>
          <t>Title of 12(b) Security</t>
        </is>
      </c>
      <c r="B44" s="4" t="inlineStr">
        <is>
          <t>Class A Exchangeable Subordinate Voting Shares</t>
        </is>
      </c>
    </row>
    <row r="45">
      <c r="A45" s="4" t="inlineStr">
        <is>
          <t>Trading Symbol</t>
        </is>
      </c>
      <c r="B45" s="4" t="inlineStr">
        <is>
          <t>BBUC</t>
        </is>
      </c>
    </row>
    <row r="46">
      <c r="A46" s="4" t="inlineStr">
        <is>
          <t>Security Exchange Name</t>
        </is>
      </c>
      <c r="B46" s="4" t="inlineStr">
        <is>
          <t>NYSE</t>
        </is>
      </c>
    </row>
    <row r="47">
      <c r="A47" s="4" t="inlineStr">
        <is>
          <t>Business contact</t>
        </is>
      </c>
      <c r="B47" s="4" t="inlineStr">
        <is>
          <t xml:space="preserve"> </t>
        </is>
      </c>
    </row>
    <row r="48">
      <c r="A48" s="3" t="inlineStr">
        <is>
          <t>Entity Addresses [Line Items]</t>
        </is>
      </c>
      <c r="B48" s="4" t="inlineStr">
        <is>
          <t xml:space="preserve"> </t>
        </is>
      </c>
    </row>
    <row r="49">
      <c r="A49" s="4" t="inlineStr">
        <is>
          <t>Contact Personnel Name</t>
        </is>
      </c>
      <c r="B49" s="4" t="inlineStr">
        <is>
          <t>A.J. Silber</t>
        </is>
      </c>
    </row>
    <row r="50">
      <c r="A50" s="4" t="inlineStr">
        <is>
          <t>Entity Address, Address Line One</t>
        </is>
      </c>
      <c r="B50" s="4" t="inlineStr">
        <is>
          <t>250 Vesey Street, 15th Floor</t>
        </is>
      </c>
    </row>
    <row r="51">
      <c r="A51" s="4" t="inlineStr">
        <is>
          <t>Entity Address, City or Town</t>
        </is>
      </c>
      <c r="B51" s="4" t="inlineStr">
        <is>
          <t>New York</t>
        </is>
      </c>
    </row>
    <row r="52">
      <c r="A52" s="4" t="inlineStr">
        <is>
          <t>Entity Address, State or Province</t>
        </is>
      </c>
      <c r="B52" s="4" t="inlineStr">
        <is>
          <t>NY</t>
        </is>
      </c>
    </row>
    <row r="53">
      <c r="A53" s="4" t="inlineStr">
        <is>
          <t>Entity Address, Postal Zip Code</t>
        </is>
      </c>
      <c r="B53" s="4" t="inlineStr">
        <is>
          <t>10281</t>
        </is>
      </c>
    </row>
    <row r="54">
      <c r="A54" s="4" t="inlineStr">
        <is>
          <t>Entity Address, Country</t>
        </is>
      </c>
      <c r="B54" s="4" t="inlineStr">
        <is>
          <t>US</t>
        </is>
      </c>
    </row>
    <row r="55">
      <c r="A55" s="4" t="inlineStr">
        <is>
          <t>City Area Code</t>
        </is>
      </c>
      <c r="B55" s="4" t="inlineStr">
        <is>
          <t>(212)</t>
        </is>
      </c>
    </row>
    <row r="56">
      <c r="A56" s="4" t="inlineStr">
        <is>
          <t>Local Phone Number</t>
        </is>
      </c>
      <c r="B56" s="4" t="inlineStr">
        <is>
          <t>417-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BUSINESS</t>
        </is>
      </c>
      <c r="B4" s="4" t="inlineStr">
        <is>
          <t>ACQUISITION OF BUSINESS (a) Acquisitions completed in 2023 There were no acquisitions of businesses during the year ended December 31, 2023. (b) Acquisitions completed in 2022 CDK Global On July 6, 2022, the company, together with institutional partners, acquired a 100% economic interest in CDK Global, a provider of technology services and software solutions to automotive dealers. Total consideration was $8.3 billion, funded with debt and equity. The company received 100% of the voting rights, which provided the company with control, and accordingly, the company has consolidated the business for financial reporting purposes. Goodwill of $4.6 billion was recognized and represents growth the company expects to experience from the operations. The goodwill recognized was not deductible for income tax purposes. Intangible assets acquired comprise a customer relationship asset of $3.8 billion with a useful life of 15 years, developed technology of $0.7 billion with a useful life of 3-5 years, and a brand intangible asset of $0.3 billion with a useful life of 15 years. Other items included $301 million of cash and cash equivalents, $377 million of accounts receivable and other, $953 million of accounts payable and other, $1.1 billion of deferred tax liabilities and $361 million of other net assets. Transaction costs of approximately $15 million were recorded as other expenses in the 2022 consolidated statements of operating results. Non-controlling interests of $81 million were recognized and measured at fair value. The acquired customer relationship intangible was valued with significant inputs of revenue growth rates, customer attrition rates, and a discount rate determined using a capital asset pricing model. The useful life of 15 years represents the pattern of economic benefits realized by the business, primarily due to the low customer attrition rate observed, and reflects the period of time over which the majority of the cumulative present value of cash flows from the intangible asset would be realized, and after which any remaining forward-looking cash flows from the asset were determined to be de minimis in present value terms. BHI Energy, Inc. (“BHI Energy”) On May 27, 2022, the company’s nuclear technology services operation acquired a 100% economic interest in BHI Energy for total consideration of $737 million. The company received 100% of the voting rights through its nuclear technology services operation, which provided the company with control, and accordingly, the company has consolidated the business for financial reporting purposes. Goodwill of $257 million was recognized, of which $68 million was deductible for tax purposes and represents growth the company’s nuclear technology services operation expect to experience from the operations. Intangible assets of $390 million were acquired as part of the transaction, comprising customer relationships and brand names. Other items include $90 million of other net assets. Spanish engineering and outages services business In March 2022, the company’s nuclear technology services operation closed the acquisition of a Spanish engineering and outage services business for cash consideration of $23 million, subject to purchase price adjustments, and accounted for the transaction as a business combination under IFRS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Narrative (Details) - USD ($) $ in Millions</t>
        </is>
      </c>
      <c r="B1" s="2" t="inlineStr">
        <is>
          <t>12 Months Ended</t>
        </is>
      </c>
    </row>
    <row r="2">
      <c r="B2" s="2" t="inlineStr">
        <is>
          <t>Dec. 31,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Period used for estimating expected future cash flows</t>
        </is>
      </c>
      <c r="B4" s="4" t="inlineStr">
        <is>
          <t>5 years</t>
        </is>
      </c>
      <c r="C4" s="4" t="inlineStr">
        <is>
          <t xml:space="preserve"> </t>
        </is>
      </c>
    </row>
    <row r="5">
      <c r="A5" s="4" t="inlineStr">
        <is>
          <t>Goodwill impairment loss</t>
        </is>
      </c>
      <c r="B5" s="6" t="n">
        <v>599</v>
      </c>
      <c r="C5" s="4" t="inlineStr">
        <is>
          <t xml:space="preserve"> </t>
        </is>
      </c>
    </row>
    <row r="6">
      <c r="A6" s="4" t="inlineStr">
        <is>
          <t>Goodwill</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Goodwill impairment loss</t>
        </is>
      </c>
      <c r="B8" s="6" t="n">
        <v>599</v>
      </c>
      <c r="C8" s="6" t="n">
        <v>0</v>
      </c>
    </row>
    <row r="9">
      <c r="A9" s="4" t="inlineStr">
        <is>
          <t>Bottom of range</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Revenue growth rates used for estimating expected future cash flows</t>
        </is>
      </c>
      <c r="B11" s="9" t="n">
        <v>0.053</v>
      </c>
      <c r="C11" s="4" t="inlineStr">
        <is>
          <t xml:space="preserve"> </t>
        </is>
      </c>
    </row>
    <row r="12">
      <c r="A12" s="4" t="inlineStr">
        <is>
          <t>Discount rates used for estimating expected future cash flows</t>
        </is>
      </c>
      <c r="B12" s="9" t="n">
        <v>0.08400000000000001</v>
      </c>
      <c r="C12" s="4" t="inlineStr">
        <is>
          <t xml:space="preserve"> </t>
        </is>
      </c>
    </row>
    <row r="13">
      <c r="A13" s="4" t="inlineStr">
        <is>
          <t>Perpetuity growth rates used for estimating expected future cash flows</t>
        </is>
      </c>
      <c r="B13" s="9" t="n">
        <v>0.022</v>
      </c>
      <c r="C13" s="4" t="inlineStr">
        <is>
          <t xml:space="preserve"> </t>
        </is>
      </c>
    </row>
    <row r="14">
      <c r="A14" s="4" t="inlineStr">
        <is>
          <t>Top of range</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Revenue growth rates used for estimating expected future cash flows</t>
        </is>
      </c>
      <c r="B16" s="9" t="n">
        <v>0.066</v>
      </c>
      <c r="C16" s="4" t="inlineStr">
        <is>
          <t xml:space="preserve"> </t>
        </is>
      </c>
    </row>
    <row r="17">
      <c r="A17" s="4" t="inlineStr">
        <is>
          <t>Discount rates used for estimating expected future cash flows</t>
        </is>
      </c>
      <c r="B17" s="8" t="n">
        <v>0.13</v>
      </c>
      <c r="C17" s="4" t="inlineStr">
        <is>
          <t xml:space="preserve"> </t>
        </is>
      </c>
    </row>
    <row r="18">
      <c r="A18" s="4" t="inlineStr">
        <is>
          <t>Perpetuity growth rates used for estimating expected future cash flows</t>
        </is>
      </c>
      <c r="B18" s="8" t="n">
        <v>0.03</v>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 Goodwill Allocated To Units (Details) - USD ($) $ in Millions</t>
        </is>
      </c>
      <c r="B1" s="2" t="inlineStr">
        <is>
          <t>Dec. 31,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Intangible assets and goodwill</t>
        </is>
      </c>
      <c r="B3" s="6" t="n">
        <v>5702</v>
      </c>
      <c r="C3" s="6" t="n">
        <v>6914</v>
      </c>
    </row>
    <row r="4">
      <c r="A4" s="4" t="inlineStr">
        <is>
          <t>Dealer software and technology services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Intangible assets and goodwill</t>
        </is>
      </c>
      <c r="B6" s="5" t="n">
        <v>4424</v>
      </c>
      <c r="C6" s="5" t="n">
        <v>4580</v>
      </c>
    </row>
    <row r="7">
      <c r="A7" s="4" t="inlineStr">
        <is>
          <t>Healthcare services</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Intangible assets and goodwill</t>
        </is>
      </c>
      <c r="B9" s="5" t="n">
        <v>690</v>
      </c>
      <c r="C9" s="5" t="n">
        <v>1310</v>
      </c>
    </row>
    <row r="10">
      <c r="A10" s="4" t="inlineStr">
        <is>
          <t>Other operations</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Intangible assets and goodwill</t>
        </is>
      </c>
      <c r="B12" s="6" t="n">
        <v>588</v>
      </c>
      <c r="C12" s="6" t="n">
        <v>10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wnership, Voting Interest, and Carrying Value of Equity Accounted Investment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arrying value</t>
        </is>
      </c>
      <c r="B4" s="6" t="n">
        <v>222</v>
      </c>
      <c r="C4" s="6" t="n">
        <v>251</v>
      </c>
      <c r="D4" s="6" t="n">
        <v>70</v>
      </c>
    </row>
    <row r="5">
      <c r="A5" s="4" t="inlineStr">
        <is>
          <t>Bottom of range</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Economic interest (%)</t>
        </is>
      </c>
      <c r="B7" s="8" t="n">
        <v>0.49</v>
      </c>
      <c r="C7" s="8" t="n">
        <v>0.18</v>
      </c>
      <c r="D7" s="4" t="inlineStr">
        <is>
          <t xml:space="preserve"> </t>
        </is>
      </c>
    </row>
    <row r="8">
      <c r="A8" s="4" t="inlineStr">
        <is>
          <t>Voting interest (%)</t>
        </is>
      </c>
      <c r="B8" s="8" t="n">
        <v>0.49</v>
      </c>
      <c r="C8" s="8" t="n">
        <v>0.18</v>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Disclosure Of Associates And Joint Ventures [Line Items]</t>
        </is>
      </c>
      <c r="B10" s="4" t="inlineStr">
        <is>
          <t xml:space="preserve"> </t>
        </is>
      </c>
      <c r="C10" s="4" t="inlineStr">
        <is>
          <t xml:space="preserve"> </t>
        </is>
      </c>
      <c r="D10" s="4" t="inlineStr">
        <is>
          <t xml:space="preserve"> </t>
        </is>
      </c>
    </row>
    <row r="11">
      <c r="A11" s="4" t="inlineStr">
        <is>
          <t>Economic interest (%)</t>
        </is>
      </c>
      <c r="B11" s="8" t="n">
        <v>0.5</v>
      </c>
      <c r="C11" s="8" t="n">
        <v>0.5</v>
      </c>
      <c r="D11" s="4" t="inlineStr">
        <is>
          <t xml:space="preserve"> </t>
        </is>
      </c>
    </row>
    <row r="12">
      <c r="A12" s="4" t="inlineStr">
        <is>
          <t>Voting interest (%)</t>
        </is>
      </c>
      <c r="B12" s="8" t="n">
        <v>0.5</v>
      </c>
      <c r="C12" s="8" t="n">
        <v>0.5</v>
      </c>
      <c r="D1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CCOUNTED INVESTMENTS - Change in Equity Accounted Investments (Details) - USD ($) $ in Millions</t>
        </is>
      </c>
      <c r="B1" s="2" t="inlineStr">
        <is>
          <t>12 Months Ended</t>
        </is>
      </c>
    </row>
    <row r="2">
      <c r="B2" s="2" t="inlineStr">
        <is>
          <t>Dec. 31, 2023</t>
        </is>
      </c>
      <c r="C2" s="2" t="inlineStr">
        <is>
          <t>Dec. 31, 2022</t>
        </is>
      </c>
    </row>
    <row r="3">
      <c r="A3" s="3" t="inlineStr">
        <is>
          <t>Interests In Other Entities [Abstract]</t>
        </is>
      </c>
      <c r="B3" s="4" t="inlineStr">
        <is>
          <t xml:space="preserve"> </t>
        </is>
      </c>
      <c r="C3" s="4" t="inlineStr">
        <is>
          <t xml:space="preserve"> </t>
        </is>
      </c>
    </row>
    <row r="4">
      <c r="A4" s="4" t="inlineStr">
        <is>
          <t>Balance at beginning of year</t>
        </is>
      </c>
      <c r="B4" s="6" t="n">
        <v>251</v>
      </c>
      <c r="C4" s="6" t="n">
        <v>70</v>
      </c>
    </row>
    <row r="5">
      <c r="A5" s="4" t="inlineStr">
        <is>
          <t>Acquisitions through business combinations</t>
        </is>
      </c>
      <c r="B5" s="5" t="n">
        <v>0</v>
      </c>
      <c r="C5" s="5" t="n">
        <v>184</v>
      </c>
    </row>
    <row r="6">
      <c r="A6" s="4" t="inlineStr">
        <is>
          <t>Dispositions</t>
        </is>
      </c>
      <c r="B6" s="5" t="n">
        <v>-17</v>
      </c>
      <c r="C6" s="5" t="n">
        <v>0</v>
      </c>
    </row>
    <row r="7">
      <c r="A7" s="4" t="inlineStr">
        <is>
          <t>Share of net income</t>
        </is>
      </c>
      <c r="B7" s="5" t="n">
        <v>4</v>
      </c>
      <c r="C7" s="5" t="n">
        <v>13</v>
      </c>
    </row>
    <row r="8">
      <c r="A8" s="4" t="inlineStr">
        <is>
          <t>Distributions received</t>
        </is>
      </c>
      <c r="B8" s="5" t="n">
        <v>-23</v>
      </c>
      <c r="C8" s="5" t="n">
        <v>-16</v>
      </c>
    </row>
    <row r="9">
      <c r="A9" s="4" t="inlineStr">
        <is>
          <t>Foreign currency translation</t>
        </is>
      </c>
      <c r="B9" s="5" t="n">
        <v>7</v>
      </c>
      <c r="C9" s="5" t="n">
        <v>0</v>
      </c>
    </row>
    <row r="10">
      <c r="A10" s="4" t="inlineStr">
        <is>
          <t>Balance at end of period</t>
        </is>
      </c>
      <c r="B10" s="6" t="n">
        <v>222</v>
      </c>
      <c r="C10" s="6" t="n">
        <v>25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Gross Assets and Liabilities (Details) - USD ($) $ in Millions</t>
        </is>
      </c>
      <c r="B1" s="2" t="inlineStr">
        <is>
          <t>Dec. 31, 2023</t>
        </is>
      </c>
      <c r="C1" s="2" t="inlineStr">
        <is>
          <t>Dec. 31, 2022</t>
        </is>
      </c>
    </row>
    <row r="2">
      <c r="A2" s="3" t="inlineStr">
        <is>
          <t>Disclosure Of Associates And Joint Ventures [Line Items]</t>
        </is>
      </c>
      <c r="B2" s="4" t="inlineStr">
        <is>
          <t xml:space="preserve"> </t>
        </is>
      </c>
      <c r="C2" s="4" t="inlineStr">
        <is>
          <t xml:space="preserve"> </t>
        </is>
      </c>
    </row>
    <row r="3">
      <c r="A3" s="4" t="inlineStr">
        <is>
          <t>Current assets</t>
        </is>
      </c>
      <c r="B3" s="6" t="n">
        <v>2751</v>
      </c>
      <c r="C3" s="6" t="n">
        <v>4880</v>
      </c>
    </row>
    <row r="4">
      <c r="A4" s="4" t="inlineStr">
        <is>
          <t>Non-current assets</t>
        </is>
      </c>
      <c r="B4" s="5" t="n">
        <v>18431</v>
      </c>
      <c r="C4" s="5" t="n">
        <v>22496</v>
      </c>
    </row>
    <row r="5">
      <c r="A5" s="4" t="inlineStr">
        <is>
          <t>Total assets</t>
        </is>
      </c>
      <c r="B5" s="5" t="n">
        <v>21182</v>
      </c>
      <c r="C5" s="5" t="n">
        <v>27376</v>
      </c>
    </row>
    <row r="6">
      <c r="A6" s="4" t="inlineStr">
        <is>
          <t>Current liabilities</t>
        </is>
      </c>
      <c r="B6" s="5" t="n">
        <v>4828</v>
      </c>
      <c r="C6" s="5" t="n">
        <v>5985</v>
      </c>
    </row>
    <row r="7">
      <c r="A7" s="4" t="inlineStr">
        <is>
          <t>Non-current liabilities</t>
        </is>
      </c>
      <c r="B7" s="5" t="n">
        <v>11594</v>
      </c>
      <c r="C7" s="5" t="n">
        <v>17320</v>
      </c>
    </row>
    <row r="8">
      <c r="A8" s="4" t="inlineStr">
        <is>
          <t>Total liabilities</t>
        </is>
      </c>
      <c r="B8" s="5" t="n">
        <v>16422</v>
      </c>
      <c r="C8" s="5" t="n">
        <v>23305</v>
      </c>
    </row>
    <row r="9">
      <c r="A9" s="4" t="inlineStr">
        <is>
          <t>Investments accounted for using equity method</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Current assets</t>
        </is>
      </c>
      <c r="B11" s="5" t="n">
        <v>417</v>
      </c>
      <c r="C11" s="5" t="n">
        <v>446</v>
      </c>
    </row>
    <row r="12">
      <c r="A12" s="4" t="inlineStr">
        <is>
          <t>Non-current assets</t>
        </is>
      </c>
      <c r="B12" s="5" t="n">
        <v>629</v>
      </c>
      <c r="C12" s="5" t="n">
        <v>688</v>
      </c>
    </row>
    <row r="13">
      <c r="A13" s="4" t="inlineStr">
        <is>
          <t>Total assets</t>
        </is>
      </c>
      <c r="B13" s="5" t="n">
        <v>1046</v>
      </c>
      <c r="C13" s="5" t="n">
        <v>1134</v>
      </c>
    </row>
    <row r="14">
      <c r="A14" s="4" t="inlineStr">
        <is>
          <t>Current liabilities</t>
        </is>
      </c>
      <c r="B14" s="5" t="n">
        <v>339</v>
      </c>
      <c r="C14" s="5" t="n">
        <v>392</v>
      </c>
    </row>
    <row r="15">
      <c r="A15" s="4" t="inlineStr">
        <is>
          <t>Non-current liabilities</t>
        </is>
      </c>
      <c r="B15" s="5" t="n">
        <v>282</v>
      </c>
      <c r="C15" s="5" t="n">
        <v>194</v>
      </c>
    </row>
    <row r="16">
      <c r="A16" s="4" t="inlineStr">
        <is>
          <t>Total liabilities</t>
        </is>
      </c>
      <c r="B16" s="5" t="n">
        <v>621</v>
      </c>
      <c r="C16" s="5" t="n">
        <v>586</v>
      </c>
    </row>
    <row r="17">
      <c r="A17" s="4" t="inlineStr">
        <is>
          <t>Total net assets</t>
        </is>
      </c>
      <c r="B17" s="6" t="n">
        <v>425</v>
      </c>
      <c r="C17" s="6" t="n">
        <v>5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Gross Revenue, Net Income, Other Comprehensive Income and Distribution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Revenues</t>
        </is>
      </c>
      <c r="B4" s="6" t="n">
        <v>7683</v>
      </c>
      <c r="C4" s="6" t="n">
        <v>6803</v>
      </c>
      <c r="D4" s="6" t="n">
        <v>6375</v>
      </c>
    </row>
    <row r="5">
      <c r="A5" s="4" t="inlineStr">
        <is>
          <t>Net income</t>
        </is>
      </c>
      <c r="B5" s="5" t="n">
        <v>2829</v>
      </c>
      <c r="C5" s="5" t="n">
        <v>1076</v>
      </c>
      <c r="D5" s="5" t="n">
        <v>93</v>
      </c>
    </row>
    <row r="6">
      <c r="A6" s="4" t="inlineStr">
        <is>
          <t>Other comprehensive income</t>
        </is>
      </c>
      <c r="B6" s="5" t="n">
        <v>-31</v>
      </c>
      <c r="C6" s="5" t="n">
        <v>217</v>
      </c>
      <c r="D6" s="5" t="n">
        <v>203</v>
      </c>
    </row>
    <row r="7">
      <c r="A7" s="4" t="inlineStr">
        <is>
          <t>Comprehensive income (loss)</t>
        </is>
      </c>
      <c r="B7" s="5" t="n">
        <v>2798</v>
      </c>
      <c r="C7" s="5" t="n">
        <v>1293</v>
      </c>
      <c r="D7" s="5" t="n">
        <v>296</v>
      </c>
    </row>
    <row r="8">
      <c r="A8" s="4" t="inlineStr">
        <is>
          <t>Investments accounted for using equity method</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Revenues</t>
        </is>
      </c>
      <c r="B10" s="5" t="n">
        <v>343</v>
      </c>
      <c r="C10" s="5" t="n">
        <v>378</v>
      </c>
      <c r="D10" s="5" t="n">
        <v>243</v>
      </c>
    </row>
    <row r="11">
      <c r="A11" s="4" t="inlineStr">
        <is>
          <t>Net income</t>
        </is>
      </c>
      <c r="B11" s="5" t="n">
        <v>7</v>
      </c>
      <c r="C11" s="5" t="n">
        <v>36</v>
      </c>
      <c r="D11" s="5" t="n">
        <v>11</v>
      </c>
    </row>
    <row r="12">
      <c r="A12" s="4" t="inlineStr">
        <is>
          <t>Other comprehensive income</t>
        </is>
      </c>
      <c r="B12" s="5" t="n">
        <v>0</v>
      </c>
      <c r="C12" s="5" t="n">
        <v>0</v>
      </c>
      <c r="D12" s="5" t="n">
        <v>0</v>
      </c>
    </row>
    <row r="13">
      <c r="A13" s="4" t="inlineStr">
        <is>
          <t>Comprehensive income (loss)</t>
        </is>
      </c>
      <c r="B13" s="6" t="n">
        <v>7</v>
      </c>
      <c r="C13" s="6" t="n">
        <v>36</v>
      </c>
      <c r="D13" s="6" t="n">
        <v>1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PAYABLE AND OTHER - Summary of Accounts Payable and Other (Details) - USD ($) $ in Millions</t>
        </is>
      </c>
      <c r="B1" s="2" t="inlineStr">
        <is>
          <t>3 Months Ended</t>
        </is>
      </c>
    </row>
    <row r="2">
      <c r="B2" s="2" t="inlineStr">
        <is>
          <t>Jun. 30, 2023</t>
        </is>
      </c>
      <c r="C2" s="2" t="inlineStr">
        <is>
          <t>Dec. 31, 2023</t>
        </is>
      </c>
      <c r="D2" s="2" t="inlineStr">
        <is>
          <t>Dec. 31, 2022</t>
        </is>
      </c>
      <c r="E2" s="2" t="inlineStr">
        <is>
          <t>Jun. 2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849</v>
      </c>
      <c r="D4" s="6" t="n">
        <v>1253</v>
      </c>
      <c r="E4" s="4" t="inlineStr">
        <is>
          <t xml:space="preserve"> </t>
        </is>
      </c>
    </row>
    <row r="5">
      <c r="A5" s="4" t="inlineStr">
        <is>
          <t>Accrued and other liabilities</t>
        </is>
      </c>
      <c r="B5" s="4" t="inlineStr">
        <is>
          <t xml:space="preserve"> </t>
        </is>
      </c>
      <c r="C5" s="5" t="n">
        <v>545</v>
      </c>
      <c r="D5" s="5" t="n">
        <v>805</v>
      </c>
      <c r="E5" s="4" t="inlineStr">
        <is>
          <t xml:space="preserve"> </t>
        </is>
      </c>
    </row>
    <row r="6">
      <c r="A6" s="4" t="inlineStr">
        <is>
          <t>Lease liabilities</t>
        </is>
      </c>
      <c r="B6" s="4" t="inlineStr">
        <is>
          <t xml:space="preserve"> </t>
        </is>
      </c>
      <c r="C6" s="5" t="n">
        <v>43</v>
      </c>
      <c r="D6" s="5" t="n">
        <v>76</v>
      </c>
      <c r="E6" s="4" t="inlineStr">
        <is>
          <t xml:space="preserve"> </t>
        </is>
      </c>
    </row>
    <row r="7">
      <c r="A7" s="4" t="inlineStr">
        <is>
          <t>Financial liabilities</t>
        </is>
      </c>
      <c r="B7" s="4" t="inlineStr">
        <is>
          <t xml:space="preserve"> </t>
        </is>
      </c>
      <c r="C7" s="5" t="n">
        <v>109</v>
      </c>
      <c r="D7" s="5" t="n">
        <v>145</v>
      </c>
      <c r="E7" s="4" t="inlineStr">
        <is>
          <t xml:space="preserve"> </t>
        </is>
      </c>
    </row>
    <row r="8">
      <c r="A8" s="4" t="inlineStr">
        <is>
          <t>Work in progress</t>
        </is>
      </c>
      <c r="B8" s="4" t="inlineStr">
        <is>
          <t xml:space="preserve"> </t>
        </is>
      </c>
      <c r="C8" s="5" t="n">
        <v>481</v>
      </c>
      <c r="D8" s="5" t="n">
        <v>1175</v>
      </c>
      <c r="E8" s="4" t="inlineStr">
        <is>
          <t xml:space="preserve"> </t>
        </is>
      </c>
    </row>
    <row r="9">
      <c r="A9" s="4" t="inlineStr">
        <is>
          <t>Provisions and decommissioning liabilities</t>
        </is>
      </c>
      <c r="B9" s="4" t="inlineStr">
        <is>
          <t xml:space="preserve"> </t>
        </is>
      </c>
      <c r="C9" s="5" t="n">
        <v>502</v>
      </c>
      <c r="D9" s="5" t="n">
        <v>609</v>
      </c>
      <c r="E9" s="4" t="inlineStr">
        <is>
          <t xml:space="preserve"> </t>
        </is>
      </c>
    </row>
    <row r="10">
      <c r="A10" s="4" t="inlineStr">
        <is>
          <t>Liabilities held for sale</t>
        </is>
      </c>
      <c r="B10" s="4" t="inlineStr">
        <is>
          <t xml:space="preserve"> </t>
        </is>
      </c>
      <c r="C10" s="5" t="n">
        <v>5</v>
      </c>
      <c r="D10" s="5" t="n">
        <v>42</v>
      </c>
      <c r="E10" s="4" t="inlineStr">
        <is>
          <t xml:space="preserve"> </t>
        </is>
      </c>
    </row>
    <row r="11">
      <c r="A11" s="4" t="inlineStr">
        <is>
          <t>Loan payable to Brookfield Business Partners</t>
        </is>
      </c>
      <c r="B11" s="4" t="inlineStr">
        <is>
          <t xml:space="preserve"> </t>
        </is>
      </c>
      <c r="C11" s="5" t="n">
        <v>0</v>
      </c>
      <c r="D11" s="5" t="n">
        <v>228</v>
      </c>
      <c r="E11" s="6" t="n">
        <v>1900</v>
      </c>
    </row>
    <row r="12">
      <c r="A12" s="4" t="inlineStr">
        <is>
          <t>Total current</t>
        </is>
      </c>
      <c r="B12" s="4" t="inlineStr">
        <is>
          <t xml:space="preserve"> </t>
        </is>
      </c>
      <c r="C12" s="5" t="n">
        <v>2534</v>
      </c>
      <c r="D12" s="5" t="n">
        <v>4333</v>
      </c>
      <c r="E12" s="4" t="inlineStr">
        <is>
          <t xml:space="preserve"> </t>
        </is>
      </c>
    </row>
    <row r="13">
      <c r="A13" s="3" t="inlineStr">
        <is>
          <t>Non-current</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5" t="n">
        <v>84</v>
      </c>
      <c r="D14" s="5" t="n">
        <v>84</v>
      </c>
      <c r="E14" s="4" t="inlineStr">
        <is>
          <t xml:space="preserve"> </t>
        </is>
      </c>
    </row>
    <row r="15">
      <c r="A15" s="4" t="inlineStr">
        <is>
          <t>Accrued and other liabilities</t>
        </is>
      </c>
      <c r="B15" s="4" t="inlineStr">
        <is>
          <t xml:space="preserve"> </t>
        </is>
      </c>
      <c r="C15" s="5" t="n">
        <v>312</v>
      </c>
      <c r="D15" s="5" t="n">
        <v>573</v>
      </c>
      <c r="E15" s="4" t="inlineStr">
        <is>
          <t xml:space="preserve"> </t>
        </is>
      </c>
    </row>
    <row r="16">
      <c r="A16" s="4" t="inlineStr">
        <is>
          <t>Lease liabilities</t>
        </is>
      </c>
      <c r="B16" s="4" t="inlineStr">
        <is>
          <t xml:space="preserve"> </t>
        </is>
      </c>
      <c r="C16" s="5" t="n">
        <v>269</v>
      </c>
      <c r="D16" s="5" t="n">
        <v>423</v>
      </c>
      <c r="E16" s="4" t="inlineStr">
        <is>
          <t xml:space="preserve"> </t>
        </is>
      </c>
    </row>
    <row r="17">
      <c r="A17" s="4" t="inlineStr">
        <is>
          <t>Financial liabilities</t>
        </is>
      </c>
      <c r="B17" s="4" t="inlineStr">
        <is>
          <t xml:space="preserve"> </t>
        </is>
      </c>
      <c r="C17" s="5" t="n">
        <v>1378</v>
      </c>
      <c r="D17" s="5" t="n">
        <v>1694</v>
      </c>
      <c r="E17" s="4" t="inlineStr">
        <is>
          <t xml:space="preserve"> </t>
        </is>
      </c>
    </row>
    <row r="18">
      <c r="A18" s="4" t="inlineStr">
        <is>
          <t>Work in progress</t>
        </is>
      </c>
      <c r="B18" s="4" t="inlineStr">
        <is>
          <t xml:space="preserve"> </t>
        </is>
      </c>
      <c r="C18" s="5" t="n">
        <v>20</v>
      </c>
      <c r="D18" s="5" t="n">
        <v>49</v>
      </c>
      <c r="E18" s="4" t="inlineStr">
        <is>
          <t xml:space="preserve"> </t>
        </is>
      </c>
    </row>
    <row r="19">
      <c r="A19" s="4" t="inlineStr">
        <is>
          <t>Provisions and decommissioning liabilities</t>
        </is>
      </c>
      <c r="B19" s="4" t="inlineStr">
        <is>
          <t xml:space="preserve"> </t>
        </is>
      </c>
      <c r="C19" s="5" t="n">
        <v>221</v>
      </c>
      <c r="D19" s="5" t="n">
        <v>483</v>
      </c>
      <c r="E19" s="4" t="inlineStr">
        <is>
          <t xml:space="preserve"> </t>
        </is>
      </c>
    </row>
    <row r="20">
      <c r="A20" s="4" t="inlineStr">
        <is>
          <t>Total non-current</t>
        </is>
      </c>
      <c r="B20" s="4" t="inlineStr">
        <is>
          <t xml:space="preserve"> </t>
        </is>
      </c>
      <c r="C20" s="5" t="n">
        <v>2284</v>
      </c>
      <c r="D20" s="5" t="n">
        <v>3306</v>
      </c>
      <c r="E20" s="4" t="inlineStr">
        <is>
          <t xml:space="preserve"> </t>
        </is>
      </c>
    </row>
    <row r="21">
      <c r="A21" s="4" t="inlineStr">
        <is>
          <t>Financial liability recognized for proceeds received from sale and leaseback transaction</t>
        </is>
      </c>
      <c r="B21" s="4" t="inlineStr">
        <is>
          <t xml:space="preserve"> </t>
        </is>
      </c>
      <c r="C21" s="5" t="n">
        <v>1345</v>
      </c>
      <c r="D21" s="5" t="n">
        <v>1673</v>
      </c>
      <c r="E21" s="4" t="inlineStr">
        <is>
          <t xml:space="preserve"> </t>
        </is>
      </c>
    </row>
    <row r="22">
      <c r="A22" s="4" t="inlineStr">
        <is>
          <t>Current financial liability recognized related to sale and leaseback of hospitals</t>
        </is>
      </c>
      <c r="B22" s="4" t="inlineStr">
        <is>
          <t xml:space="preserve"> </t>
        </is>
      </c>
      <c r="C22" s="5" t="n">
        <v>64</v>
      </c>
      <c r="D22" s="5" t="n">
        <v>74</v>
      </c>
      <c r="E22" s="4" t="inlineStr">
        <is>
          <t xml:space="preserve"> </t>
        </is>
      </c>
    </row>
    <row r="23">
      <c r="A23" s="4" t="inlineStr">
        <is>
          <t>Noncurrent financial liability recognized related to sale and leaseback of hospitals</t>
        </is>
      </c>
      <c r="B23" s="4" t="inlineStr">
        <is>
          <t xml:space="preserve"> </t>
        </is>
      </c>
      <c r="C23" s="6" t="n">
        <v>1281</v>
      </c>
      <c r="D23" s="6" t="n">
        <v>1599</v>
      </c>
      <c r="E23" s="4" t="inlineStr">
        <is>
          <t xml:space="preserve"> </t>
        </is>
      </c>
    </row>
    <row r="24">
      <c r="A24" s="4" t="inlineStr">
        <is>
          <t>Gain from extinguishment and recognition of financial liability, leased hospitals</t>
        </is>
      </c>
      <c r="B24" s="6" t="n">
        <v>341</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PAYABLE AND OTHER - Narrative (Details) - USD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Lease liabilities</t>
        </is>
      </c>
      <c r="B4" s="6" t="n">
        <v>312</v>
      </c>
      <c r="C4" s="6" t="n">
        <v>499</v>
      </c>
    </row>
    <row r="5">
      <c r="A5" s="4" t="inlineStr">
        <is>
          <t>Interest expense on lease liabilities</t>
        </is>
      </c>
      <c r="B5" s="6" t="n">
        <v>17</v>
      </c>
      <c r="C5" s="6" t="n">
        <v>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Change in Other Provision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eginning balance</t>
        </is>
      </c>
      <c r="B4" s="6" t="n">
        <v>1092</v>
      </c>
      <c r="C4" s="6" t="n">
        <v>1037</v>
      </c>
    </row>
    <row r="5">
      <c r="A5" s="4" t="inlineStr">
        <is>
          <t>Additional provisions recognized</t>
        </is>
      </c>
      <c r="B5" s="5" t="n">
        <v>195</v>
      </c>
      <c r="C5" s="5" t="n">
        <v>486</v>
      </c>
    </row>
    <row r="6">
      <c r="A6" s="4" t="inlineStr">
        <is>
          <t>Reduction arising from payments/derecognition</t>
        </is>
      </c>
      <c r="B6" s="5" t="n">
        <v>-210</v>
      </c>
      <c r="C6" s="5" t="n">
        <v>-220</v>
      </c>
    </row>
    <row r="7">
      <c r="A7" s="4" t="inlineStr">
        <is>
          <t>Accretion expenses</t>
        </is>
      </c>
      <c r="B7" s="5" t="n">
        <v>25</v>
      </c>
      <c r="C7" s="5" t="n">
        <v>8</v>
      </c>
    </row>
    <row r="8">
      <c r="A8" s="4" t="inlineStr">
        <is>
          <t>Change in discount rate</t>
        </is>
      </c>
      <c r="B8" s="5" t="n">
        <v>-43</v>
      </c>
      <c r="C8" s="5" t="n">
        <v>-194</v>
      </c>
    </row>
    <row r="9">
      <c r="A9" s="4" t="inlineStr">
        <is>
          <t>Change in other estimates</t>
        </is>
      </c>
      <c r="B9" s="5" t="n">
        <v>8</v>
      </c>
      <c r="C9" s="5" t="n">
        <v>9</v>
      </c>
    </row>
    <row r="10">
      <c r="A10" s="4" t="inlineStr">
        <is>
          <t>Dispositions</t>
        </is>
      </c>
      <c r="B10" s="5" t="n">
        <v>-346</v>
      </c>
      <c r="C10" s="4" t="inlineStr">
        <is>
          <t xml:space="preserve"> </t>
        </is>
      </c>
    </row>
    <row r="11">
      <c r="A11" s="4" t="inlineStr">
        <is>
          <t>Foreign currency translation</t>
        </is>
      </c>
      <c r="B11" s="5" t="n">
        <v>2</v>
      </c>
      <c r="C11" s="5" t="n">
        <v>-34</v>
      </c>
    </row>
    <row r="12">
      <c r="A12" s="4" t="inlineStr">
        <is>
          <t>Ending balance</t>
        </is>
      </c>
      <c r="B12" s="5" t="n">
        <v>723</v>
      </c>
      <c r="C12" s="5" t="n">
        <v>1092</v>
      </c>
    </row>
    <row r="13">
      <c r="A13" s="4" t="inlineStr">
        <is>
          <t>Decommissioning liability</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Beginning balance</t>
        </is>
      </c>
      <c r="B15" s="5" t="n">
        <v>221</v>
      </c>
      <c r="C15" s="5" t="n">
        <v>385</v>
      </c>
    </row>
    <row r="16">
      <c r="A16" s="4" t="inlineStr">
        <is>
          <t>Additional provisions recognized</t>
        </is>
      </c>
      <c r="B16" s="5" t="n">
        <v>0</v>
      </c>
      <c r="C16" s="5" t="n">
        <v>0</v>
      </c>
    </row>
    <row r="17">
      <c r="A17" s="4" t="inlineStr">
        <is>
          <t>Reduction arising from payments/derecognition</t>
        </is>
      </c>
      <c r="B17" s="5" t="n">
        <v>-3</v>
      </c>
      <c r="C17" s="5" t="n">
        <v>-3</v>
      </c>
    </row>
    <row r="18">
      <c r="A18" s="4" t="inlineStr">
        <is>
          <t>Accretion expenses</t>
        </is>
      </c>
      <c r="B18" s="5" t="n">
        <v>7</v>
      </c>
      <c r="C18" s="5" t="n">
        <v>8</v>
      </c>
    </row>
    <row r="19">
      <c r="A19" s="4" t="inlineStr">
        <is>
          <t>Change in discount rate</t>
        </is>
      </c>
      <c r="B19" s="5" t="n">
        <v>-43</v>
      </c>
      <c r="C19" s="5" t="n">
        <v>-182</v>
      </c>
    </row>
    <row r="20">
      <c r="A20" s="4" t="inlineStr">
        <is>
          <t>Change in other estimates</t>
        </is>
      </c>
      <c r="B20" s="5" t="n">
        <v>0</v>
      </c>
      <c r="C20" s="5" t="n">
        <v>14</v>
      </c>
    </row>
    <row r="21">
      <c r="A21" s="4" t="inlineStr">
        <is>
          <t>Dispositions</t>
        </is>
      </c>
      <c r="B21" s="5" t="n">
        <v>-181</v>
      </c>
      <c r="C21" s="4" t="inlineStr">
        <is>
          <t xml:space="preserve"> </t>
        </is>
      </c>
    </row>
    <row r="22">
      <c r="A22" s="4" t="inlineStr">
        <is>
          <t>Foreign currency translation</t>
        </is>
      </c>
      <c r="B22" s="5" t="n">
        <v>-1</v>
      </c>
      <c r="C22" s="5" t="n">
        <v>-1</v>
      </c>
    </row>
    <row r="23">
      <c r="A23" s="4" t="inlineStr">
        <is>
          <t>Ending balance</t>
        </is>
      </c>
      <c r="B23" s="5" t="n">
        <v>0</v>
      </c>
      <c r="C23" s="5" t="n">
        <v>221</v>
      </c>
    </row>
    <row r="24">
      <c r="A24" s="4" t="inlineStr">
        <is>
          <t>Warranties and provisions for defects</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eginning balance</t>
        </is>
      </c>
      <c r="B26" s="5" t="n">
        <v>74</v>
      </c>
      <c r="C26" s="5" t="n">
        <v>109</v>
      </c>
    </row>
    <row r="27">
      <c r="A27" s="4" t="inlineStr">
        <is>
          <t>Additional provisions recognized</t>
        </is>
      </c>
      <c r="B27" s="5" t="n">
        <v>48</v>
      </c>
      <c r="C27" s="5" t="n">
        <v>20</v>
      </c>
    </row>
    <row r="28">
      <c r="A28" s="4" t="inlineStr">
        <is>
          <t>Reduction arising from payments/derecognition</t>
        </is>
      </c>
      <c r="B28" s="5" t="n">
        <v>-15</v>
      </c>
      <c r="C28" s="5" t="n">
        <v>-43</v>
      </c>
    </row>
    <row r="29">
      <c r="A29" s="4" t="inlineStr">
        <is>
          <t>Accretion expenses</t>
        </is>
      </c>
      <c r="B29" s="5" t="n">
        <v>0</v>
      </c>
      <c r="C29" s="5" t="n">
        <v>0</v>
      </c>
    </row>
    <row r="30">
      <c r="A30" s="4" t="inlineStr">
        <is>
          <t>Change in discount rate</t>
        </is>
      </c>
      <c r="B30" s="5" t="n">
        <v>0</v>
      </c>
      <c r="C30" s="5" t="n">
        <v>0</v>
      </c>
    </row>
    <row r="31">
      <c r="A31" s="4" t="inlineStr">
        <is>
          <t>Change in other estimates</t>
        </is>
      </c>
      <c r="B31" s="5" t="n">
        <v>-2</v>
      </c>
      <c r="C31" s="5" t="n">
        <v>-6</v>
      </c>
    </row>
    <row r="32">
      <c r="A32" s="4" t="inlineStr">
        <is>
          <t>Dispositions</t>
        </is>
      </c>
      <c r="B32" s="5" t="n">
        <v>-23</v>
      </c>
      <c r="C32" s="4" t="inlineStr">
        <is>
          <t xml:space="preserve"> </t>
        </is>
      </c>
    </row>
    <row r="33">
      <c r="A33" s="4" t="inlineStr">
        <is>
          <t>Foreign currency translation</t>
        </is>
      </c>
      <c r="B33" s="5" t="n">
        <v>1</v>
      </c>
      <c r="C33" s="5" t="n">
        <v>-6</v>
      </c>
    </row>
    <row r="34">
      <c r="A34" s="4" t="inlineStr">
        <is>
          <t>Ending balance</t>
        </is>
      </c>
      <c r="B34" s="5" t="n">
        <v>83</v>
      </c>
      <c r="C34" s="5" t="n">
        <v>74</v>
      </c>
    </row>
    <row r="35">
      <c r="A35" s="4" t="inlineStr">
        <is>
          <t>Other</t>
        </is>
      </c>
      <c r="B35" s="4" t="inlineStr">
        <is>
          <t xml:space="preserve"> </t>
        </is>
      </c>
      <c r="C35" s="4" t="inlineStr">
        <is>
          <t xml:space="preserve"> </t>
        </is>
      </c>
    </row>
    <row r="36">
      <c r="A36" s="3" t="inlineStr">
        <is>
          <t>Reconciliation of changes in other provisions [abstract]</t>
        </is>
      </c>
      <c r="B36" s="4" t="inlineStr">
        <is>
          <t xml:space="preserve"> </t>
        </is>
      </c>
      <c r="C36" s="4" t="inlineStr">
        <is>
          <t xml:space="preserve"> </t>
        </is>
      </c>
    </row>
    <row r="37">
      <c r="A37" s="4" t="inlineStr">
        <is>
          <t>Beginning balance</t>
        </is>
      </c>
      <c r="B37" s="5" t="n">
        <v>797</v>
      </c>
      <c r="C37" s="5" t="n">
        <v>543</v>
      </c>
    </row>
    <row r="38">
      <c r="A38" s="4" t="inlineStr">
        <is>
          <t>Additional provisions recognized</t>
        </is>
      </c>
      <c r="B38" s="5" t="n">
        <v>147</v>
      </c>
      <c r="C38" s="5" t="n">
        <v>466</v>
      </c>
    </row>
    <row r="39">
      <c r="A39" s="4" t="inlineStr">
        <is>
          <t>Reduction arising from payments/derecognition</t>
        </is>
      </c>
      <c r="B39" s="5" t="n">
        <v>-192</v>
      </c>
      <c r="C39" s="5" t="n">
        <v>-174</v>
      </c>
    </row>
    <row r="40">
      <c r="A40" s="4" t="inlineStr">
        <is>
          <t>Accretion expenses</t>
        </is>
      </c>
      <c r="B40" s="5" t="n">
        <v>18</v>
      </c>
      <c r="C40" s="5" t="n">
        <v>0</v>
      </c>
    </row>
    <row r="41">
      <c r="A41" s="4" t="inlineStr">
        <is>
          <t>Change in discount rate</t>
        </is>
      </c>
      <c r="B41" s="5" t="n">
        <v>0</v>
      </c>
      <c r="C41" s="5" t="n">
        <v>-12</v>
      </c>
    </row>
    <row r="42">
      <c r="A42" s="4" t="inlineStr">
        <is>
          <t>Change in other estimates</t>
        </is>
      </c>
      <c r="B42" s="5" t="n">
        <v>10</v>
      </c>
      <c r="C42" s="5" t="n">
        <v>1</v>
      </c>
    </row>
    <row r="43">
      <c r="A43" s="4" t="inlineStr">
        <is>
          <t>Dispositions</t>
        </is>
      </c>
      <c r="B43" s="5" t="n">
        <v>-142</v>
      </c>
      <c r="C43" s="4" t="inlineStr">
        <is>
          <t xml:space="preserve"> </t>
        </is>
      </c>
    </row>
    <row r="44">
      <c r="A44" s="4" t="inlineStr">
        <is>
          <t>Foreign currency translation</t>
        </is>
      </c>
      <c r="B44" s="5" t="n">
        <v>2</v>
      </c>
      <c r="C44" s="5" t="n">
        <v>-27</v>
      </c>
    </row>
    <row r="45">
      <c r="A45" s="4" t="inlineStr">
        <is>
          <t>Ending balance</t>
        </is>
      </c>
      <c r="B45" s="6" t="n">
        <v>640</v>
      </c>
      <c r="C45" s="6" t="n">
        <v>7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IN PROGRESS (Details) - USD ($) $ in Millions</t>
        </is>
      </c>
      <c r="B1" s="2" t="inlineStr">
        <is>
          <t>12 Months Ended</t>
        </is>
      </c>
    </row>
    <row r="2">
      <c r="B2" s="2" t="inlineStr">
        <is>
          <t>Dec. 31, 2023</t>
        </is>
      </c>
      <c r="C2" s="2" t="inlineStr">
        <is>
          <t>Dec. 31, 2022</t>
        </is>
      </c>
      <c r="D2" s="2" t="inlineStr">
        <is>
          <t>Dec. 31, 2021</t>
        </is>
      </c>
    </row>
    <row r="3">
      <c r="A3" s="3" t="inlineStr">
        <is>
          <t>Construction Contracts [Abstract]</t>
        </is>
      </c>
      <c r="B3" s="4" t="inlineStr">
        <is>
          <t xml:space="preserve"> </t>
        </is>
      </c>
      <c r="C3" s="4" t="inlineStr">
        <is>
          <t xml:space="preserve"> </t>
        </is>
      </c>
      <c r="D3" s="4" t="inlineStr">
        <is>
          <t xml:space="preserve"> </t>
        </is>
      </c>
    </row>
    <row r="4">
      <c r="A4" s="4" t="inlineStr">
        <is>
          <t>Contract costs incurred to date</t>
        </is>
      </c>
      <c r="B4" s="6" t="n">
        <v>13272</v>
      </c>
      <c r="C4" s="6" t="n">
        <v>21014</v>
      </c>
      <c r="D4" s="6" t="n">
        <v>21290</v>
      </c>
    </row>
    <row r="5">
      <c r="A5" s="4" t="inlineStr">
        <is>
          <t>Profit recognized to date (less recognized losses)</t>
        </is>
      </c>
      <c r="B5" s="5" t="n">
        <v>117</v>
      </c>
      <c r="C5" s="5" t="n">
        <v>2044</v>
      </c>
      <c r="D5" s="5" t="n">
        <v>1760</v>
      </c>
    </row>
    <row r="6">
      <c r="A6" s="4" t="inlineStr">
        <is>
          <t>Contract costs incurred and profit recognized (less recognized losses)</t>
        </is>
      </c>
      <c r="B6" s="5" t="n">
        <v>13389</v>
      </c>
      <c r="C6" s="5" t="n">
        <v>23058</v>
      </c>
      <c r="D6" s="5" t="n">
        <v>23050</v>
      </c>
    </row>
    <row r="7">
      <c r="A7" s="4" t="inlineStr">
        <is>
          <t>Less: progress billings</t>
        </is>
      </c>
      <c r="B7" s="5" t="n">
        <v>-13723</v>
      </c>
      <c r="C7" s="5" t="n">
        <v>-23847</v>
      </c>
      <c r="D7" s="5" t="n">
        <v>-24021</v>
      </c>
    </row>
    <row r="8">
      <c r="A8" s="4" t="inlineStr">
        <is>
          <t>Contract work in progress (liability)</t>
        </is>
      </c>
      <c r="B8" s="5" t="n">
        <v>-334</v>
      </c>
      <c r="C8" s="5" t="n">
        <v>-789</v>
      </c>
      <c r="D8" s="5" t="n">
        <v>-971</v>
      </c>
    </row>
    <row r="9">
      <c r="A9" s="3" t="inlineStr">
        <is>
          <t>Comprising:</t>
        </is>
      </c>
      <c r="B9" s="4" t="inlineStr">
        <is>
          <t xml:space="preserve"> </t>
        </is>
      </c>
      <c r="C9" s="4" t="inlineStr">
        <is>
          <t xml:space="preserve"> </t>
        </is>
      </c>
      <c r="D9" s="4" t="inlineStr">
        <is>
          <t xml:space="preserve"> </t>
        </is>
      </c>
    </row>
    <row r="10">
      <c r="A10" s="4" t="inlineStr">
        <is>
          <t>Amounts due from customers — work in progress</t>
        </is>
      </c>
      <c r="B10" s="5" t="n">
        <v>167</v>
      </c>
      <c r="C10" s="5" t="n">
        <v>435</v>
      </c>
      <c r="D10" s="5" t="n">
        <v>427</v>
      </c>
    </row>
    <row r="11">
      <c r="A11" s="4" t="inlineStr">
        <is>
          <t>Amounts due to customers — creditors</t>
        </is>
      </c>
      <c r="B11" s="5" t="n">
        <v>-501</v>
      </c>
      <c r="C11" s="5" t="n">
        <v>-1224</v>
      </c>
      <c r="D11" s="5" t="n">
        <v>-1398</v>
      </c>
    </row>
    <row r="12">
      <c r="A12" s="4" t="inlineStr">
        <is>
          <t>Contract work in progress (liability)</t>
        </is>
      </c>
      <c r="B12" s="5" t="n">
        <v>-334</v>
      </c>
      <c r="C12" s="5" t="n">
        <v>-789</v>
      </c>
      <c r="D12" s="6" t="n">
        <v>-971</v>
      </c>
    </row>
    <row r="13">
      <c r="A13" s="4" t="inlineStr">
        <is>
          <t>Decrease in amounts due from customers asset, billed amounts</t>
        </is>
      </c>
      <c r="B13" s="4" t="inlineStr">
        <is>
          <t xml:space="preserve"> </t>
        </is>
      </c>
      <c r="C13" s="5" t="n">
        <v>-2055</v>
      </c>
      <c r="D13" s="4" t="inlineStr">
        <is>
          <t xml:space="preserve"> </t>
        </is>
      </c>
    </row>
    <row r="14">
      <c r="A14" s="4" t="inlineStr">
        <is>
          <t>Increase in amounts due from customers asset, additions to work in progress</t>
        </is>
      </c>
      <c r="B14" s="4" t="inlineStr">
        <is>
          <t xml:space="preserve"> </t>
        </is>
      </c>
      <c r="C14" s="5" t="n">
        <v>2119</v>
      </c>
      <c r="D14" s="4" t="inlineStr">
        <is>
          <t xml:space="preserve"> </t>
        </is>
      </c>
    </row>
    <row r="15">
      <c r="A15" s="4" t="inlineStr">
        <is>
          <t>Dispositions</t>
        </is>
      </c>
      <c r="B15" s="4" t="inlineStr">
        <is>
          <t xml:space="preserve"> </t>
        </is>
      </c>
      <c r="C15" s="5" t="n">
        <v>-332</v>
      </c>
      <c r="D15" s="4" t="inlineStr">
        <is>
          <t xml:space="preserve"> </t>
        </is>
      </c>
    </row>
    <row r="16">
      <c r="A16" s="4" t="inlineStr">
        <is>
          <t>Decrease in amounts due from customers liability, recognized revenue</t>
        </is>
      </c>
      <c r="B16" s="4" t="inlineStr">
        <is>
          <t xml:space="preserve"> </t>
        </is>
      </c>
      <c r="C16" s="5" t="n">
        <v>-1233</v>
      </c>
      <c r="D16" s="4" t="inlineStr">
        <is>
          <t xml:space="preserve"> </t>
        </is>
      </c>
    </row>
    <row r="17">
      <c r="A17" s="4" t="inlineStr">
        <is>
          <t>Increase in amounts due from customers liability, additions to work in progress</t>
        </is>
      </c>
      <c r="B17" s="4" t="inlineStr">
        <is>
          <t xml:space="preserve"> </t>
        </is>
      </c>
      <c r="C17" s="5" t="n">
        <v>1301</v>
      </c>
      <c r="D17" s="4" t="inlineStr">
        <is>
          <t xml:space="preserve"> </t>
        </is>
      </c>
    </row>
    <row r="18">
      <c r="A18" s="4" t="inlineStr">
        <is>
          <t>Dispositions</t>
        </is>
      </c>
      <c r="B18" s="6" t="n">
        <v>-3722</v>
      </c>
      <c r="C18" s="5" t="n">
        <v>99</v>
      </c>
      <c r="D18" s="4" t="inlineStr">
        <is>
          <t xml:space="preserve"> </t>
        </is>
      </c>
    </row>
    <row r="19">
      <c r="A19" s="4" t="inlineStr">
        <is>
          <t>Decrease due to dispositions</t>
        </is>
      </c>
      <c r="B19" s="4" t="inlineStr">
        <is>
          <t xml:space="preserve"> </t>
        </is>
      </c>
      <c r="C19" s="5" t="n">
        <v>-805</v>
      </c>
      <c r="D19" s="4" t="inlineStr">
        <is>
          <t xml:space="preserve"> </t>
        </is>
      </c>
    </row>
    <row r="20">
      <c r="A20" s="4" t="inlineStr">
        <is>
          <t>Increase in amounts due from customers liability, other changes</t>
        </is>
      </c>
      <c r="B20" s="4" t="inlineStr">
        <is>
          <t xml:space="preserve"> </t>
        </is>
      </c>
      <c r="C20" s="6" t="n">
        <v>14</v>
      </c>
      <c r="D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company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December 31, 2023: Measurement Basis (US$ MILLIONS) FVTPL FVOCI Amortized cost Total Financial assets Cash and cash equivalents $ — $ — $ 772 $ 772 Accounts and other receivable, net (current and non-current) — — 3,569 3,569 Financial assets (current and non-current) (1)(2) 9 55 160 224 Total (3) $ 9 $ 55 $ 4,501 $ 4,565 Financial liabilities Accounts payable and other (1) (3) $ — $ 48 $ 3,386 $ 3,434 Non-recourse borrowings in subsidiaries of the company (current and non-current) — — 8,823 8,823 Exchangeable and class B shares (4) — — 1,501 1,501 Total $ — $ 48 $ 13,710 $ 13,758 ____________________________________ (1) FVOCI include derivative assets and liabilities designated in hedge accounting relationships. Refer to Hedging Activities in Note 4(a) below. (2) Total financial assets include $1,404 million of assets pledged as collateral. (3) Includes derivative liabilities and excludes liabilities associated with assets held for sale, provisions, decommissioning liabilities, deferred revenue, work in progress, post-employment benefits and other liabilities of $1,384 million. (4) Class C shares are also classified as financial liabilities due to their cash redemption feature. As discussed in Note 1(b), the class C shares meet certain qualifying criteria and are presented as equity in accordance with IAS 32. See Note 26 for additional information. Included in cash and cash equivalents as at December 31, 2023 is $374 million of cash (2022: $522 million) and $398 million of cash equivalents (2022: $214 million). The following table provides the allocation of financial instruments and their associated financial instrument classifications as at December 31, 2022: Measurement Basis (US$ MILLIONS) FVTPL FVOCI Amortized cost Total Financial assets Cash and cash equivalents $ — $ — $ 736 $ 736 Accounts and other receivable, net (current and non-current) — — 3,191 3,191 Financial assets (current and non-current) (1)(2) 20 208 269 497 Total (3) $ 20 $ 208 $ 4,196 $ 4,424 Financial liabilities Accounts payable and other (1) (3) $ 3 $ 70 $ 4,684 $ 4,757 Non-recourse borrowings in subsidiaries of the company (current and non-current) — — 12,913 12,913 Exchangeable and class B shares (4) — — 1,237 1,237 Total $ 3 $ 70 $ 18,834 $ 18,907 ____________________________________ (1) FVOCI include derivative assets and liabilities designated in hedge accounting relationships. Refer to Hedging Activities in Note 4(a) below. (2) Total financial assets include $2,150 million of assets pledged as collateral. (3) Includes derivative liabilities and excludes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 accordance with IAS 32. See Note 26 for additional information. (a) Hedging activities Derivative instruments not designated in a hedging relationship are classified as FVTPL, with changes in fair value recognized in the consolidated statements of operating results. Net investment hedges The company uses foreign exchange derivative contracts to manage foreign currency exposures arising from net investments in foreign operations. For the year ended December 31, 2023, a pre-tax net loss of $19 million (2022: net gain of $90 million, 2021: net gain of $62 million) was recorded in other comprehensive income for the effective portion of hedges of net investments in foreign operations. As at December 31, 2023, there was a derivative asset balance of $1 million (2022: $nil) and derivative liability balance of $42 million (2022: $28 million) relating to derivative contracts designated as net investment hedges. Cash flow hedges The company uses foreign exchange contracts and option contracts to hedge highly probable future transactions and interest rate contracts to hedge the cash flows on its floating rate borrowings. For the year ended December 31, 2023, a pre-tax net gain of $22 million (2022: net gain of $229 million, 2021: net gain of $70 million) was recorded in other comprehensive income for the effective portion of cash flow hedges. As at December 31, 2023, there was an unrealized derivative asset balance of $54 million (2022: $208 million) and derivative liability balance of $6 million (2022: $42 million) relating to the derivative contracts designated as cash flow hedges. (b) Fair value hierarchical levels — financial instruments The following table categorizes financial assets and liabilities, which are carried at fair value, based upon the level of input as at December 31, 2023 and 2022: 2023 2022 (US$ MILLIONS) Level 1 Level 2 Level 3 Level 1 Level 2 Level 3 Financial assets Derivative assets $ — $ 55 $ — $ — $ 214 $ — Other financial assets 9 — — 14 — — $ 9 $ 55 $ — $ 14 $ 214 $ — Financial liabilities Derivative liabilities $ — $ 48 $ — $ — $ 71 $ — Other financial liabilities — — — — — 2 $ — $ 48 $ — $ — $ 71 $ 2 There were no transfers between levels during the year ended December 31, 2023 . The following table summarizes the valuation techniques and key inputs used in the fair value measurement of Level 2 financial instruments: (US$ MILLIONS) Type of asset/liability Carrying value December 31, 2023 Carrying value December 31, 2022 Valuation technique(s) and key input(s) Derivative assets $ 55 $ 214 Fair value of derivative contracts incorporate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48 $ 71 Fair value of derivative contracts incorporate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Borrowings Maturity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8823</v>
      </c>
      <c r="C3" s="6" t="n">
        <v>12913</v>
      </c>
    </row>
    <row r="4">
      <c r="A4" s="4" t="inlineStr">
        <is>
          <t>principal repayment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9061</v>
      </c>
      <c r="C6" s="4" t="inlineStr">
        <is>
          <t xml:space="preserve"> </t>
        </is>
      </c>
    </row>
    <row r="7">
      <c r="A7" s="4" t="inlineStr">
        <is>
          <t>principal repayments | 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796</v>
      </c>
      <c r="C9" s="4" t="inlineStr">
        <is>
          <t xml:space="preserve"> </t>
        </is>
      </c>
    </row>
    <row r="10">
      <c r="A10" s="4" t="inlineStr">
        <is>
          <t>principal repayments | 2025</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35</v>
      </c>
      <c r="C12" s="4" t="inlineStr">
        <is>
          <t xml:space="preserve"> </t>
        </is>
      </c>
    </row>
    <row r="13">
      <c r="A13" s="4" t="inlineStr">
        <is>
          <t>principal repayments | 2026</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14</v>
      </c>
      <c r="C15" s="4" t="inlineStr">
        <is>
          <t xml:space="preserve"> </t>
        </is>
      </c>
    </row>
    <row r="16">
      <c r="A16" s="4" t="inlineStr">
        <is>
          <t>principal repayments | 2027</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1363</v>
      </c>
      <c r="C18" s="4" t="inlineStr">
        <is>
          <t xml:space="preserve"> </t>
        </is>
      </c>
    </row>
    <row r="19">
      <c r="A19" s="4" t="inlineStr">
        <is>
          <t>principal repayments | 2028</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279</v>
      </c>
      <c r="C21" s="4" t="inlineStr">
        <is>
          <t xml:space="preserve"> </t>
        </is>
      </c>
    </row>
    <row r="22">
      <c r="A22" s="4" t="inlineStr">
        <is>
          <t>principal repayments | Thereaft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6374</v>
      </c>
      <c r="C24" s="4" t="inlineStr">
        <is>
          <t xml:space="preserve"> </t>
        </is>
      </c>
    </row>
    <row r="25">
      <c r="A25" s="4" t="inlineStr">
        <is>
          <t>Deferred financing costs and other accounting adjustment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6" t="n">
        <v>-238</v>
      </c>
      <c r="C2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Narrative (Details) - USD ($) $ in Million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Current borrowings and current portion of non-current borrowings</t>
        </is>
      </c>
      <c r="B3" s="6" t="n">
        <v>793</v>
      </c>
      <c r="C3" s="6" t="n">
        <v>415</v>
      </c>
    </row>
    <row r="4">
      <c r="A4" s="4" t="inlineStr">
        <is>
          <t>Non-current portion of non-current borrowings</t>
        </is>
      </c>
      <c r="B4" s="6" t="n">
        <v>8030</v>
      </c>
      <c r="C4" s="6" t="n">
        <v>12498</v>
      </c>
    </row>
    <row r="5">
      <c r="A5" s="4" t="inlineStr">
        <is>
          <t>Percentage of interest rate derivatives</t>
        </is>
      </c>
      <c r="B5" s="8" t="n">
        <v>0.09</v>
      </c>
      <c r="C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7" customWidth="1" min="2" max="2"/>
    <col width="23" customWidth="1" min="3" max="3"/>
  </cols>
  <sheetData>
    <row r="1">
      <c r="A1" s="1" t="inlineStr">
        <is>
          <t>BORROWINGS - Weighted Average Information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Total</t>
        </is>
      </c>
      <c r="B3" s="6" t="n">
        <v>8823</v>
      </c>
      <c r="C3" s="6" t="n">
        <v>12913</v>
      </c>
    </row>
    <row r="4">
      <c r="A4" s="4" t="inlineStr">
        <is>
          <t>Weighted average</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Weighted average rate (%)</t>
        </is>
      </c>
      <c r="B6" s="9" t="n">
        <v>0.101</v>
      </c>
      <c r="C6" s="9" t="n">
        <v>0.08699999999999999</v>
      </c>
    </row>
    <row r="7">
      <c r="A7" s="4" t="inlineStr">
        <is>
          <t>Weighted average term (years)</t>
        </is>
      </c>
      <c r="B7" s="4" t="inlineStr">
        <is>
          <t>6 years 6 months</t>
        </is>
      </c>
      <c r="C7" s="4" t="inlineStr">
        <is>
          <t>5 years 1 month 6 day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3" customWidth="1" min="6" max="6"/>
    <col width="22" customWidth="1" min="7" max="7"/>
  </cols>
  <sheetData>
    <row r="1">
      <c r="A1" s="1" t="inlineStr">
        <is>
          <t>BORROWINGS - Borrowings by Currency (Details) R$ in Millions, $ in Millions, $ in Millions</t>
        </is>
      </c>
      <c r="B1" s="2" t="inlineStr">
        <is>
          <t>Dec. 31, 2023 USD ($)</t>
        </is>
      </c>
      <c r="C1" s="2" t="inlineStr">
        <is>
          <t>Dec. 31, 2023 BRL (R$)</t>
        </is>
      </c>
      <c r="D1" s="2" t="inlineStr">
        <is>
          <t>Dec. 31, 2023 AUD ($)</t>
        </is>
      </c>
      <c r="E1" s="2" t="inlineStr">
        <is>
          <t>Dec. 31, 2022 USD ($)</t>
        </is>
      </c>
      <c r="F1" s="2" t="inlineStr">
        <is>
          <t>Dec. 31, 2022 BRL (R$)</t>
        </is>
      </c>
      <c r="G1" s="2" t="inlineStr">
        <is>
          <t>Dec. 31, 2022 AU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8823</v>
      </c>
      <c r="C3" s="4" t="inlineStr">
        <is>
          <t xml:space="preserve"> </t>
        </is>
      </c>
      <c r="D3" s="4" t="inlineStr">
        <is>
          <t xml:space="preserve"> </t>
        </is>
      </c>
      <c r="E3" s="6" t="n">
        <v>12913</v>
      </c>
      <c r="F3" s="4" t="inlineStr">
        <is>
          <t xml:space="preserve"> </t>
        </is>
      </c>
      <c r="G3" s="4" t="inlineStr">
        <is>
          <t xml:space="preserve"> </t>
        </is>
      </c>
    </row>
    <row r="4">
      <c r="A4" s="4" t="inlineStr">
        <is>
          <t>U.S.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t>
        </is>
      </c>
      <c r="B6" s="5" t="n">
        <v>5705</v>
      </c>
      <c r="C6" s="4" t="inlineStr">
        <is>
          <t xml:space="preserve"> </t>
        </is>
      </c>
      <c r="D6" s="4" t="inlineStr">
        <is>
          <t xml:space="preserve"> </t>
        </is>
      </c>
      <c r="E6" s="5" t="n">
        <v>10244</v>
      </c>
      <c r="F6" s="4" t="inlineStr">
        <is>
          <t xml:space="preserve"> </t>
        </is>
      </c>
      <c r="G6" s="4" t="inlineStr">
        <is>
          <t xml:space="preserve"> </t>
        </is>
      </c>
    </row>
    <row r="7">
      <c r="A7" s="4" t="inlineStr">
        <is>
          <t>Brazilian rea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5" t="n">
        <v>2264</v>
      </c>
      <c r="C9" s="11" t="inlineStr">
        <is>
          <t>R$ 10958</t>
        </is>
      </c>
      <c r="D9" s="4" t="inlineStr">
        <is>
          <t xml:space="preserve"> </t>
        </is>
      </c>
      <c r="E9" s="5" t="n">
        <v>1692</v>
      </c>
      <c r="F9" s="11" t="inlineStr">
        <is>
          <t>R$ 8826</t>
        </is>
      </c>
      <c r="G9" s="4" t="inlineStr">
        <is>
          <t xml:space="preserve"> </t>
        </is>
      </c>
    </row>
    <row r="10">
      <c r="A10" s="4" t="inlineStr">
        <is>
          <t>Australia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5" t="n">
        <v>854</v>
      </c>
      <c r="C12" s="4" t="inlineStr">
        <is>
          <t xml:space="preserve"> </t>
        </is>
      </c>
      <c r="D12" s="6" t="n">
        <v>1254</v>
      </c>
      <c r="E12" s="5" t="n">
        <v>949</v>
      </c>
      <c r="F12" s="4" t="inlineStr">
        <is>
          <t xml:space="preserve"> </t>
        </is>
      </c>
      <c r="G12" s="6" t="n">
        <v>139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6" t="n">
        <v>0</v>
      </c>
      <c r="C15" s="4" t="inlineStr">
        <is>
          <t xml:space="preserve"> </t>
        </is>
      </c>
      <c r="D15" s="4" t="inlineStr">
        <is>
          <t xml:space="preserve"> </t>
        </is>
      </c>
      <c r="E15" s="6" t="n">
        <v>28</v>
      </c>
      <c r="F15" s="4" t="inlineStr">
        <is>
          <t xml:space="preserve"> </t>
        </is>
      </c>
      <c r="G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 (recovery)</t>
        </is>
      </c>
      <c r="B4" s="6" t="n">
        <v>167</v>
      </c>
      <c r="C4" s="6" t="n">
        <v>59</v>
      </c>
      <c r="D4" s="6" t="n">
        <v>29</v>
      </c>
    </row>
    <row r="5">
      <c r="A5" s="3" t="inlineStr">
        <is>
          <t>Deferred income tax expense (recovery):</t>
        </is>
      </c>
      <c r="B5" s="4" t="inlineStr">
        <is>
          <t xml:space="preserve"> </t>
        </is>
      </c>
      <c r="C5" s="4" t="inlineStr">
        <is>
          <t xml:space="preserve"> </t>
        </is>
      </c>
      <c r="D5" s="4" t="inlineStr">
        <is>
          <t xml:space="preserve"> </t>
        </is>
      </c>
    </row>
    <row r="6">
      <c r="A6" s="4" t="inlineStr">
        <is>
          <t>Origination and reversal of temporary differences</t>
        </is>
      </c>
      <c r="B6" s="5" t="n">
        <v>-72</v>
      </c>
      <c r="C6" s="5" t="n">
        <v>-76</v>
      </c>
      <c r="D6" s="5" t="n">
        <v>-1</v>
      </c>
    </row>
    <row r="7">
      <c r="A7" s="4" t="inlineStr">
        <is>
          <t>Recovery arising from previously unrecognized tax assets</t>
        </is>
      </c>
      <c r="B7" s="5" t="n">
        <v>-20</v>
      </c>
      <c r="C7" s="5" t="n">
        <v>0</v>
      </c>
      <c r="D7" s="5" t="n">
        <v>-23</v>
      </c>
    </row>
    <row r="8">
      <c r="A8" s="4" t="inlineStr">
        <is>
          <t>Change in tax rates and imposition of new legislation</t>
        </is>
      </c>
      <c r="B8" s="5" t="n">
        <v>-3</v>
      </c>
      <c r="C8" s="5" t="n">
        <v>-17</v>
      </c>
      <c r="D8" s="5" t="n">
        <v>0</v>
      </c>
    </row>
    <row r="9">
      <c r="A9" s="4" t="inlineStr">
        <is>
          <t>Deferred income tax expense (recovery)</t>
        </is>
      </c>
      <c r="B9" s="5" t="n">
        <v>-95</v>
      </c>
      <c r="C9" s="5" t="n">
        <v>-93</v>
      </c>
      <c r="D9" s="5" t="n">
        <v>-24</v>
      </c>
    </row>
    <row r="10">
      <c r="A10" s="4" t="inlineStr">
        <is>
          <t>Total income tax expense (recovery)</t>
        </is>
      </c>
      <c r="B10" s="6" t="n">
        <v>72</v>
      </c>
      <c r="C10" s="6" t="n">
        <v>-34</v>
      </c>
      <c r="D10" s="6" t="n">
        <v>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Differences in Tax Rates (Detail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omposite income tax rate</t>
        </is>
      </c>
      <c r="B4" s="8" t="n">
        <v>0.26</v>
      </c>
      <c r="C4" s="8" t="n">
        <v>0.26</v>
      </c>
      <c r="D4" s="8" t="n">
        <v>0.26</v>
      </c>
    </row>
    <row r="5">
      <c r="A5" s="3" t="inlineStr">
        <is>
          <t>Increase (reduction) in rate resulting from:</t>
        </is>
      </c>
      <c r="B5" s="4" t="inlineStr">
        <is>
          <t xml:space="preserve"> </t>
        </is>
      </c>
      <c r="C5" s="4" t="inlineStr">
        <is>
          <t xml:space="preserve"> </t>
        </is>
      </c>
      <c r="D5" s="4" t="inlineStr">
        <is>
          <t xml:space="preserve"> </t>
        </is>
      </c>
    </row>
    <row r="6">
      <c r="A6" s="4" t="inlineStr">
        <is>
          <t>Portion of gains subject to different tax rates</t>
        </is>
      </c>
      <c r="B6" s="4" t="inlineStr">
        <is>
          <t>(13.00%)</t>
        </is>
      </c>
      <c r="C6" s="4" t="inlineStr">
        <is>
          <t>(31.00%)</t>
        </is>
      </c>
      <c r="D6" s="8" t="n">
        <v>0.15</v>
      </c>
    </row>
    <row r="7">
      <c r="A7" s="4" t="inlineStr">
        <is>
          <t>International operations subject to different tax rates</t>
        </is>
      </c>
      <c r="B7" s="4" t="inlineStr">
        <is>
          <t>(1.00%)</t>
        </is>
      </c>
      <c r="C7" s="8" t="n">
        <v>0.01</v>
      </c>
      <c r="D7" s="4" t="inlineStr">
        <is>
          <t>(9.00%)</t>
        </is>
      </c>
    </row>
    <row r="8">
      <c r="A8" s="4" t="inlineStr">
        <is>
          <t>Recognition of deferred tax assets</t>
        </is>
      </c>
      <c r="B8" s="8" t="n">
        <v>0.03</v>
      </c>
      <c r="C8" s="8" t="n">
        <v>0</v>
      </c>
      <c r="D8" s="4" t="inlineStr">
        <is>
          <t>(39.00%)</t>
        </is>
      </c>
    </row>
    <row r="9">
      <c r="A9" s="4" t="inlineStr">
        <is>
          <t>Non-recognition of the benefit of current year’s tax losses</t>
        </is>
      </c>
      <c r="B9" s="4" t="inlineStr">
        <is>
          <t>(2.00%)</t>
        </is>
      </c>
      <c r="C9" s="8" t="n">
        <v>0.03</v>
      </c>
      <c r="D9" s="8" t="n">
        <v>0.19</v>
      </c>
    </row>
    <row r="10">
      <c r="A10" s="4" t="inlineStr">
        <is>
          <t>Change in tax rates and imposition of new legislation</t>
        </is>
      </c>
      <c r="B10" s="8" t="n">
        <v>0</v>
      </c>
      <c r="C10" s="4" t="inlineStr">
        <is>
          <t>(3.00%)</t>
        </is>
      </c>
      <c r="D10" s="8" t="n">
        <v>0.01</v>
      </c>
    </row>
    <row r="11">
      <c r="A11" s="4" t="inlineStr">
        <is>
          <t>Non-deductible expenses and other</t>
        </is>
      </c>
      <c r="B11" s="4" t="inlineStr">
        <is>
          <t>(22.00%)</t>
        </is>
      </c>
      <c r="C11" s="8" t="n">
        <v>0</v>
      </c>
      <c r="D11" s="8" t="n">
        <v>0.16</v>
      </c>
    </row>
    <row r="12">
      <c r="A12" s="4" t="inlineStr">
        <is>
          <t>Effective income tax rate</t>
        </is>
      </c>
      <c r="B12" s="4" t="inlineStr">
        <is>
          <t>(9.00%)</t>
        </is>
      </c>
      <c r="C12" s="4" t="inlineStr">
        <is>
          <t>(4.00%)</t>
        </is>
      </c>
      <c r="D12" s="8" t="n">
        <v>0.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t>
        </is>
      </c>
      <c r="B3" s="6" t="n">
        <v>221</v>
      </c>
      <c r="C3" s="6" t="n">
        <v>626</v>
      </c>
      <c r="D3" s="4" t="inlineStr">
        <is>
          <t xml:space="preserve"> </t>
        </is>
      </c>
    </row>
    <row r="4">
      <c r="A4" s="4" t="inlineStr">
        <is>
          <t>Deferred income tax liabilities</t>
        </is>
      </c>
      <c r="B4" s="5" t="n">
        <v>-1280</v>
      </c>
      <c r="C4" s="5" t="n">
        <v>-1516</v>
      </c>
      <c r="D4" s="4" t="inlineStr">
        <is>
          <t xml:space="preserve"> </t>
        </is>
      </c>
    </row>
    <row r="5">
      <c r="A5" s="4" t="inlineStr">
        <is>
          <t>Total net deferred tax (liability) asset</t>
        </is>
      </c>
      <c r="B5" s="5" t="n">
        <v>-1059</v>
      </c>
      <c r="C5" s="5" t="n">
        <v>-890</v>
      </c>
      <c r="D5" s="6" t="n">
        <v>-139</v>
      </c>
    </row>
    <row r="6">
      <c r="A6" s="4" t="inlineStr">
        <is>
          <t>Non-capital losses (Canada) | Canada</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Total net deferred tax (liability) asset</t>
        </is>
      </c>
      <c r="B8" s="5" t="n">
        <v>2</v>
      </c>
      <c r="C8" s="5" t="n">
        <v>6</v>
      </c>
      <c r="D8" s="4" t="inlineStr">
        <is>
          <t xml:space="preserve"> </t>
        </is>
      </c>
    </row>
    <row r="9">
      <c r="A9" s="4" t="inlineStr">
        <is>
          <t>Losses | U.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Total net deferred tax (liability) asset</t>
        </is>
      </c>
      <c r="B11" s="5" t="n">
        <v>15</v>
      </c>
      <c r="C11" s="5" t="n">
        <v>160</v>
      </c>
      <c r="D11" s="4" t="inlineStr">
        <is>
          <t xml:space="preserve"> </t>
        </is>
      </c>
    </row>
    <row r="12">
      <c r="A12" s="4" t="inlineStr">
        <is>
          <t>Losses | International</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Total net deferred tax (liability) asset</t>
        </is>
      </c>
      <c r="B14" s="5" t="n">
        <v>349</v>
      </c>
      <c r="C14" s="5" t="n">
        <v>308</v>
      </c>
      <c r="D14" s="4" t="inlineStr">
        <is>
          <t xml:space="preserve"> </t>
        </is>
      </c>
    </row>
    <row r="15">
      <c r="A15" s="4" t="inlineStr">
        <is>
          <t>Difference in basi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Total net deferred tax (liability) asset</t>
        </is>
      </c>
      <c r="B17" s="6" t="n">
        <v>-1425</v>
      </c>
      <c r="C17" s="6" t="n">
        <v>-1364</v>
      </c>
      <c r="D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Movement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Opening net deferred tax (liability) asset</t>
        </is>
      </c>
      <c r="B4" s="6" t="n">
        <v>-890</v>
      </c>
      <c r="C4" s="6" t="n">
        <v>-139</v>
      </c>
      <c r="D4" s="4" t="inlineStr">
        <is>
          <t xml:space="preserve"> </t>
        </is>
      </c>
    </row>
    <row r="5">
      <c r="A5" s="4" t="inlineStr">
        <is>
          <t>Recognized in income from continuing operations</t>
        </is>
      </c>
      <c r="B5" s="5" t="n">
        <v>95</v>
      </c>
      <c r="C5" s="5" t="n">
        <v>93</v>
      </c>
      <c r="D5" s="4" t="inlineStr">
        <is>
          <t xml:space="preserve"> </t>
        </is>
      </c>
    </row>
    <row r="6">
      <c r="A6" s="4" t="inlineStr">
        <is>
          <t>Recognized in income from discontinued operations</t>
        </is>
      </c>
      <c r="B6" s="5" t="n">
        <v>49</v>
      </c>
      <c r="C6" s="5" t="n">
        <v>400</v>
      </c>
      <c r="D6" s="4" t="inlineStr">
        <is>
          <t xml:space="preserve"> </t>
        </is>
      </c>
    </row>
    <row r="7">
      <c r="A7" s="4" t="inlineStr">
        <is>
          <t>Recognized in other comprehensive income</t>
        </is>
      </c>
      <c r="B7" s="5" t="n">
        <v>19</v>
      </c>
      <c r="C7" s="5" t="n">
        <v>-33</v>
      </c>
      <c r="D7" s="6" t="n">
        <v>-24</v>
      </c>
    </row>
    <row r="8">
      <c r="A8" s="4" t="inlineStr">
        <is>
          <t>Other</t>
        </is>
      </c>
      <c r="B8" s="5" t="n">
        <v>-332</v>
      </c>
      <c r="C8" s="5" t="n">
        <v>-1211</v>
      </c>
      <c r="D8" s="4" t="inlineStr">
        <is>
          <t xml:space="preserve"> </t>
        </is>
      </c>
    </row>
    <row r="9">
      <c r="A9" s="4" t="inlineStr">
        <is>
          <t>Net deferred tax (liability) asset</t>
        </is>
      </c>
      <c r="B9" s="6" t="n">
        <v>-1059</v>
      </c>
      <c r="C9" s="6" t="n">
        <v>-890</v>
      </c>
      <c r="D9" s="6" t="n">
        <v>-1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Unrecognized Deferred Tax Asset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87</v>
      </c>
      <c r="C3" s="6" t="n">
        <v>249</v>
      </c>
    </row>
    <row r="4">
      <c r="A4" s="4" t="inlineStr">
        <is>
          <t>After three years from reporting dat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12</v>
      </c>
      <c r="C6" s="5" t="n">
        <v>24</v>
      </c>
    </row>
    <row r="7">
      <c r="A7" s="4" t="inlineStr">
        <is>
          <t>No expiry</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6" t="n">
        <v>75</v>
      </c>
      <c r="C9" s="6" t="n">
        <v>2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FVOCI securities</t>
        </is>
      </c>
      <c r="B4" s="6" t="n">
        <v>0</v>
      </c>
      <c r="C4" s="6" t="n">
        <v>-8</v>
      </c>
      <c r="D4" s="6" t="n">
        <v>0</v>
      </c>
    </row>
    <row r="5">
      <c r="A5" s="4" t="inlineStr">
        <is>
          <t>Net investment hedges</t>
        </is>
      </c>
      <c r="B5" s="5" t="n">
        <v>-1</v>
      </c>
      <c r="C5" s="5" t="n">
        <v>2</v>
      </c>
      <c r="D5" s="5" t="n">
        <v>5</v>
      </c>
    </row>
    <row r="6">
      <c r="A6" s="4" t="inlineStr">
        <is>
          <t>Cash flow hedges</t>
        </is>
      </c>
      <c r="B6" s="5" t="n">
        <v>-18</v>
      </c>
      <c r="C6" s="5" t="n">
        <v>43</v>
      </c>
      <c r="D6" s="5" t="n">
        <v>7</v>
      </c>
    </row>
    <row r="7">
      <c r="A7" s="4" t="inlineStr">
        <is>
          <t>Pension plan actuarial changes</t>
        </is>
      </c>
      <c r="B7" s="5" t="n">
        <v>0</v>
      </c>
      <c r="C7" s="5" t="n">
        <v>-4</v>
      </c>
      <c r="D7" s="5" t="n">
        <v>12</v>
      </c>
    </row>
    <row r="8">
      <c r="A8" s="4" t="inlineStr">
        <is>
          <t>Total tax expense (recovery) in other comprehensive income</t>
        </is>
      </c>
      <c r="B8" s="6" t="n">
        <v>-19</v>
      </c>
      <c r="C8" s="6" t="n">
        <v>33</v>
      </c>
      <c r="D8" s="6" t="n">
        <v>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3</t>
        </is>
      </c>
    </row>
    <row r="3">
      <c r="A3" s="3" t="inlineStr">
        <is>
          <t>Financial Instruments [Abstract]</t>
        </is>
      </c>
      <c r="B3" s="4" t="inlineStr">
        <is>
          <t xml:space="preserve"> </t>
        </is>
      </c>
    </row>
    <row r="4">
      <c r="A4" s="4" t="inlineStr">
        <is>
          <t>FINANCIAL ASSETS</t>
        </is>
      </c>
      <c r="B4" s="4" t="inlineStr">
        <is>
          <t xml:space="preserve">FINANCIAL ASSETS (US$ MILLIONS) 2023 2022 Current Restricted cash $ 52 $ 44 Derivative assets 10 34 Loans and notes receivable — 2 Other financial assets $ 15 $ — Total current $ 77 $ 80 Non-current Restricted cash $ 25 $ 215 Derivative assets 45 180 Loans and notes receivable 68 8 Other financial assets 9 14 Total non-current $ 147 $ 4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nrecognized taxable amount</t>
        </is>
      </c>
      <c r="B3" s="6" t="n">
        <v>279</v>
      </c>
      <c r="C3"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CCUMULATED OTHER COMPREHENSIVE INCOME (LOSS) (Details) - USD ($) $ in Millions</t>
        </is>
      </c>
      <c r="C1" s="2" t="inlineStr">
        <is>
          <t>12 Months Ended</t>
        </is>
      </c>
    </row>
    <row r="2">
      <c r="C2" s="2" t="inlineStr">
        <is>
          <t>Dec. 31, 2023</t>
        </is>
      </c>
      <c r="E2" s="2" t="inlineStr">
        <is>
          <t>Dec. 31, 2022</t>
        </is>
      </c>
      <c r="G2" s="2" t="inlineStr">
        <is>
          <t>Dec. 31, 2021</t>
        </is>
      </c>
    </row>
    <row r="3">
      <c r="A3" s="3" t="inlineStr">
        <is>
          <t>Disclosure of analysis of other comprehensive income by item [line items]</t>
        </is>
      </c>
      <c r="C3" s="4" t="inlineStr">
        <is>
          <t xml:space="preserve"> </t>
        </is>
      </c>
      <c r="E3" s="4" t="inlineStr">
        <is>
          <t xml:space="preserve"> </t>
        </is>
      </c>
      <c r="G3" s="4" t="inlineStr">
        <is>
          <t xml:space="preserve"> </t>
        </is>
      </c>
    </row>
    <row r="4">
      <c r="A4" s="4" t="inlineStr">
        <is>
          <t>Beginning balance</t>
        </is>
      </c>
      <c r="C4" s="6" t="n">
        <v>4071</v>
      </c>
      <c r="E4" s="6" t="n">
        <v>1136</v>
      </c>
      <c r="G4" s="6" t="n">
        <v>2706</v>
      </c>
    </row>
    <row r="5">
      <c r="A5" s="4" t="inlineStr">
        <is>
          <t>Other comprehensive income (loss)</t>
        </is>
      </c>
      <c r="C5" s="5" t="n">
        <v>-31</v>
      </c>
      <c r="E5" s="5" t="n">
        <v>217</v>
      </c>
      <c r="G5" s="5" t="n">
        <v>203</v>
      </c>
    </row>
    <row r="6">
      <c r="A6" s="4" t="inlineStr">
        <is>
          <t>Ownership changes</t>
        </is>
      </c>
      <c r="C6" s="5" t="n">
        <v>105</v>
      </c>
      <c r="E6" s="5" t="n">
        <v>593</v>
      </c>
      <c r="G6" s="4" t="inlineStr">
        <is>
          <t xml:space="preserve"> </t>
        </is>
      </c>
    </row>
    <row r="7">
      <c r="A7" s="4" t="inlineStr">
        <is>
          <t>Ending balance</t>
        </is>
      </c>
      <c r="C7" s="5" t="n">
        <v>4760</v>
      </c>
      <c r="E7" s="5" t="n">
        <v>4071</v>
      </c>
      <c r="G7" s="5" t="n">
        <v>1136</v>
      </c>
    </row>
    <row r="8">
      <c r="A8" s="4" t="inlineStr">
        <is>
          <t>Accumulated other comprehensive income (loss)</t>
        </is>
      </c>
      <c r="C8" s="4" t="inlineStr">
        <is>
          <t xml:space="preserve"> </t>
        </is>
      </c>
      <c r="E8" s="4" t="inlineStr">
        <is>
          <t xml:space="preserve"> </t>
        </is>
      </c>
      <c r="G8" s="4" t="inlineStr">
        <is>
          <t xml:space="preserve"> </t>
        </is>
      </c>
    </row>
    <row r="9">
      <c r="A9" s="3" t="inlineStr">
        <is>
          <t>Disclosure of analysis of other comprehensive income by item [line items]</t>
        </is>
      </c>
      <c r="C9" s="4" t="inlineStr">
        <is>
          <t xml:space="preserve"> </t>
        </is>
      </c>
      <c r="E9" s="4" t="inlineStr">
        <is>
          <t xml:space="preserve"> </t>
        </is>
      </c>
      <c r="G9" s="4" t="inlineStr">
        <is>
          <t xml:space="preserve"> </t>
        </is>
      </c>
    </row>
    <row r="10">
      <c r="A10" s="4" t="inlineStr">
        <is>
          <t>Beginning balance</t>
        </is>
      </c>
      <c r="C10" s="5" t="n">
        <v>-335</v>
      </c>
      <c r="D10" s="4" t="inlineStr">
        <is>
          <t>[1]</t>
        </is>
      </c>
      <c r="E10" s="5" t="n">
        <v>-408</v>
      </c>
      <c r="F10" s="4" t="inlineStr">
        <is>
          <t>[1]</t>
        </is>
      </c>
      <c r="G10" s="5" t="n">
        <v>-455</v>
      </c>
      <c r="H10" s="4" t="inlineStr">
        <is>
          <t>[2]</t>
        </is>
      </c>
    </row>
    <row r="11">
      <c r="A11" s="4" t="inlineStr">
        <is>
          <t>Other comprehensive income (loss)</t>
        </is>
      </c>
      <c r="C11" s="5" t="n">
        <v>-6</v>
      </c>
      <c r="D11" s="4" t="inlineStr">
        <is>
          <t>[1]</t>
        </is>
      </c>
      <c r="E11" s="5" t="n">
        <v>73</v>
      </c>
      <c r="F11" s="4" t="inlineStr">
        <is>
          <t>[1]</t>
        </is>
      </c>
      <c r="G11" s="5" t="n">
        <v>47</v>
      </c>
      <c r="H11" s="4" t="inlineStr">
        <is>
          <t>[2]</t>
        </is>
      </c>
    </row>
    <row r="12">
      <c r="A12" s="4" t="inlineStr">
        <is>
          <t>Ownership changes</t>
        </is>
      </c>
      <c r="C12" s="5" t="n">
        <v>-24</v>
      </c>
      <c r="E12" s="4" t="inlineStr">
        <is>
          <t xml:space="preserve"> </t>
        </is>
      </c>
      <c r="G12" s="4" t="inlineStr">
        <is>
          <t xml:space="preserve"> </t>
        </is>
      </c>
    </row>
    <row r="13">
      <c r="A13" s="4" t="inlineStr">
        <is>
          <t>Ending balance</t>
        </is>
      </c>
      <c r="B13" s="4" t="inlineStr">
        <is>
          <t>[1]</t>
        </is>
      </c>
      <c r="C13" s="5" t="n">
        <v>-365</v>
      </c>
      <c r="E13" s="5" t="n">
        <v>-335</v>
      </c>
      <c r="G13" s="5" t="n">
        <v>-408</v>
      </c>
    </row>
    <row r="14">
      <c r="A14" s="4" t="inlineStr">
        <is>
          <t>Accumulated other comprehensive income (loss) | Brookfield Business Partners L.P.</t>
        </is>
      </c>
      <c r="C14" s="4" t="inlineStr">
        <is>
          <t xml:space="preserve"> </t>
        </is>
      </c>
      <c r="E14" s="4" t="inlineStr">
        <is>
          <t xml:space="preserve"> </t>
        </is>
      </c>
      <c r="G14" s="4" t="inlineStr">
        <is>
          <t xml:space="preserve"> </t>
        </is>
      </c>
    </row>
    <row r="15">
      <c r="A15" s="3" t="inlineStr">
        <is>
          <t>Disclosure of analysis of other comprehensive income by item [line items]</t>
        </is>
      </c>
      <c r="C15" s="4" t="inlineStr">
        <is>
          <t xml:space="preserve"> </t>
        </is>
      </c>
      <c r="E15" s="4" t="inlineStr">
        <is>
          <t xml:space="preserve"> </t>
        </is>
      </c>
      <c r="G15" s="4" t="inlineStr">
        <is>
          <t xml:space="preserve"> </t>
        </is>
      </c>
    </row>
    <row r="16">
      <c r="A16" s="4" t="inlineStr">
        <is>
          <t>Beginning balance</t>
        </is>
      </c>
      <c r="C16" s="5" t="n">
        <v>-335</v>
      </c>
      <c r="E16" s="5" t="n">
        <v>-408</v>
      </c>
      <c r="G16" s="5" t="n">
        <v>-455</v>
      </c>
    </row>
    <row r="17">
      <c r="A17" s="4" t="inlineStr">
        <is>
          <t>Other comprehensive income (loss)</t>
        </is>
      </c>
      <c r="C17" s="5" t="n">
        <v>-6</v>
      </c>
      <c r="E17" s="5" t="n">
        <v>73</v>
      </c>
      <c r="G17" s="5" t="n">
        <v>47</v>
      </c>
    </row>
    <row r="18">
      <c r="A18" s="4" t="inlineStr">
        <is>
          <t>Ownership changes</t>
        </is>
      </c>
      <c r="C18" s="5" t="n">
        <v>-24</v>
      </c>
      <c r="E18" s="4" t="inlineStr">
        <is>
          <t xml:space="preserve"> </t>
        </is>
      </c>
      <c r="G18" s="4" t="inlineStr">
        <is>
          <t xml:space="preserve"> </t>
        </is>
      </c>
    </row>
    <row r="19">
      <c r="A19" s="4" t="inlineStr">
        <is>
          <t>Ending balance</t>
        </is>
      </c>
      <c r="C19" s="5" t="n">
        <v>-365</v>
      </c>
      <c r="E19" s="5" t="n">
        <v>-335</v>
      </c>
      <c r="G19" s="5" t="n">
        <v>-408</v>
      </c>
    </row>
    <row r="20">
      <c r="A20" s="4" t="inlineStr">
        <is>
          <t>Foreign currency translation | Brookfield Business Partners L.P.</t>
        </is>
      </c>
      <c r="C20" s="4" t="inlineStr">
        <is>
          <t xml:space="preserve"> </t>
        </is>
      </c>
      <c r="E20" s="4" t="inlineStr">
        <is>
          <t xml:space="preserve"> </t>
        </is>
      </c>
      <c r="G20" s="4" t="inlineStr">
        <is>
          <t xml:space="preserve"> </t>
        </is>
      </c>
    </row>
    <row r="21">
      <c r="A21" s="3" t="inlineStr">
        <is>
          <t>Disclosure of analysis of other comprehensive income by item [line items]</t>
        </is>
      </c>
      <c r="C21" s="4" t="inlineStr">
        <is>
          <t xml:space="preserve"> </t>
        </is>
      </c>
      <c r="E21" s="4" t="inlineStr">
        <is>
          <t xml:space="preserve"> </t>
        </is>
      </c>
      <c r="G21" s="4" t="inlineStr">
        <is>
          <t xml:space="preserve"> </t>
        </is>
      </c>
    </row>
    <row r="22">
      <c r="A22" s="4" t="inlineStr">
        <is>
          <t>Beginning balance</t>
        </is>
      </c>
      <c r="C22" s="5" t="n">
        <v>-458</v>
      </c>
      <c r="E22" s="5" t="n">
        <v>-440</v>
      </c>
      <c r="G22" s="5" t="n">
        <v>-371</v>
      </c>
    </row>
    <row r="23">
      <c r="A23" s="4" t="inlineStr">
        <is>
          <t>Other comprehensive income (loss)</t>
        </is>
      </c>
      <c r="C23" s="5" t="n">
        <v>31</v>
      </c>
      <c r="E23" s="5" t="n">
        <v>-18</v>
      </c>
      <c r="G23" s="5" t="n">
        <v>-69</v>
      </c>
    </row>
    <row r="24">
      <c r="A24" s="4" t="inlineStr">
        <is>
          <t>Ownership changes</t>
        </is>
      </c>
      <c r="C24" s="5" t="n">
        <v>0</v>
      </c>
      <c r="E24" s="4" t="inlineStr">
        <is>
          <t xml:space="preserve"> </t>
        </is>
      </c>
      <c r="G24" s="4" t="inlineStr">
        <is>
          <t xml:space="preserve"> </t>
        </is>
      </c>
    </row>
    <row r="25">
      <c r="A25" s="4" t="inlineStr">
        <is>
          <t>Ending balance</t>
        </is>
      </c>
      <c r="C25" s="5" t="n">
        <v>-427</v>
      </c>
      <c r="E25" s="5" t="n">
        <v>-458</v>
      </c>
      <c r="G25" s="5" t="n">
        <v>-440</v>
      </c>
    </row>
    <row r="26">
      <c r="A26" s="4" t="inlineStr">
        <is>
          <t>Other | Brookfield Business Partners L.P.</t>
        </is>
      </c>
      <c r="C26" s="4" t="inlineStr">
        <is>
          <t xml:space="preserve"> </t>
        </is>
      </c>
      <c r="E26" s="4" t="inlineStr">
        <is>
          <t xml:space="preserve"> </t>
        </is>
      </c>
      <c r="G26" s="4" t="inlineStr">
        <is>
          <t xml:space="preserve"> </t>
        </is>
      </c>
    </row>
    <row r="27">
      <c r="A27" s="3" t="inlineStr">
        <is>
          <t>Disclosure of analysis of other comprehensive income by item [line items]</t>
        </is>
      </c>
      <c r="C27" s="4" t="inlineStr">
        <is>
          <t xml:space="preserve"> </t>
        </is>
      </c>
      <c r="E27" s="4" t="inlineStr">
        <is>
          <t xml:space="preserve"> </t>
        </is>
      </c>
      <c r="G27" s="4" t="inlineStr">
        <is>
          <t xml:space="preserve"> </t>
        </is>
      </c>
    </row>
    <row r="28">
      <c r="A28" s="4" t="inlineStr">
        <is>
          <t>Beginning balance</t>
        </is>
      </c>
      <c r="C28" s="5" t="n">
        <v>123</v>
      </c>
      <c r="E28" s="5" t="n">
        <v>32</v>
      </c>
      <c r="G28" s="5" t="n">
        <v>-84</v>
      </c>
    </row>
    <row r="29">
      <c r="A29" s="4" t="inlineStr">
        <is>
          <t>Other comprehensive income (loss)</t>
        </is>
      </c>
      <c r="C29" s="5" t="n">
        <v>-37</v>
      </c>
      <c r="E29" s="5" t="n">
        <v>91</v>
      </c>
      <c r="G29" s="5" t="n">
        <v>116</v>
      </c>
    </row>
    <row r="30">
      <c r="A30" s="4" t="inlineStr">
        <is>
          <t>Ownership changes</t>
        </is>
      </c>
      <c r="C30" s="5" t="n">
        <v>-24</v>
      </c>
      <c r="E30" s="4" t="inlineStr">
        <is>
          <t xml:space="preserve"> </t>
        </is>
      </c>
      <c r="G30" s="4" t="inlineStr">
        <is>
          <t xml:space="preserve"> </t>
        </is>
      </c>
    </row>
    <row r="31">
      <c r="A31" s="4" t="inlineStr">
        <is>
          <t>Ending balance</t>
        </is>
      </c>
      <c r="C31" s="6" t="n">
        <v>62</v>
      </c>
      <c r="E31" s="6" t="n">
        <v>123</v>
      </c>
      <c r="G31" s="6" t="n">
        <v>32</v>
      </c>
    </row>
    <row r="32"/>
    <row r="33">
      <c r="A33" s="4" t="inlineStr">
        <is>
          <t>[1] See Note 21 for additional information. See Note 21 for additional information.</t>
        </is>
      </c>
    </row>
  </sheetData>
  <mergeCells count="7">
    <mergeCell ref="A1:B2"/>
    <mergeCell ref="C1:H1"/>
    <mergeCell ref="C2:D2"/>
    <mergeCell ref="E2:F2"/>
    <mergeCell ref="G2:H2"/>
    <mergeCell ref="A32:G32"/>
    <mergeCell ref="A33:G3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OPERATING COSTS - Direct Costs by Nature (Details) - USD ($) $ in Million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irect operating costs</t>
        </is>
      </c>
      <c r="B4" s="6" t="n">
        <v>6794</v>
      </c>
      <c r="C4" s="6" t="n">
        <v>6163</v>
      </c>
      <c r="D4" s="6" t="n">
        <v>5983</v>
      </c>
    </row>
    <row r="5">
      <c r="A5" s="4" t="inlineStr">
        <is>
          <t>Direct cost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Inventory costs</t>
        </is>
      </c>
      <c r="B7" s="5" t="n">
        <v>527</v>
      </c>
      <c r="C7" s="5" t="n">
        <v>490</v>
      </c>
      <c r="D7" s="5" t="n">
        <v>491</v>
      </c>
    </row>
    <row r="8">
      <c r="A8" s="4" t="inlineStr">
        <is>
          <t>Subcontractor and consultant costs</t>
        </is>
      </c>
      <c r="B8" s="5" t="n">
        <v>2432</v>
      </c>
      <c r="C8" s="5" t="n">
        <v>2509</v>
      </c>
      <c r="D8" s="5" t="n">
        <v>2948</v>
      </c>
    </row>
    <row r="9">
      <c r="A9" s="4" t="inlineStr">
        <is>
          <t>Concession construction materials and labor costs</t>
        </is>
      </c>
      <c r="B9" s="5" t="n">
        <v>299</v>
      </c>
      <c r="C9" s="5" t="n">
        <v>323</v>
      </c>
      <c r="D9" s="5" t="n">
        <v>235</v>
      </c>
    </row>
    <row r="10">
      <c r="A10" s="4" t="inlineStr">
        <is>
          <t>Depreciation and amortization expense</t>
        </is>
      </c>
      <c r="B10" s="5" t="n">
        <v>728</v>
      </c>
      <c r="C10" s="5" t="n">
        <v>498</v>
      </c>
      <c r="D10" s="5" t="n">
        <v>262</v>
      </c>
    </row>
    <row r="11">
      <c r="A11" s="4" t="inlineStr">
        <is>
          <t>Compensation</t>
        </is>
      </c>
      <c r="B11" s="5" t="n">
        <v>1749</v>
      </c>
      <c r="C11" s="5" t="n">
        <v>1503</v>
      </c>
      <c r="D11" s="5" t="n">
        <v>1322</v>
      </c>
    </row>
    <row r="12">
      <c r="A12" s="4" t="inlineStr">
        <is>
          <t>Other direct costs</t>
        </is>
      </c>
      <c r="B12" s="6" t="n">
        <v>1059</v>
      </c>
      <c r="C12" s="6" t="n">
        <v>840</v>
      </c>
      <c r="D12" s="6" t="n">
        <v>7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RECT OPERATING COSTS - Narrative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Expense relating to short-term leases</t>
        </is>
      </c>
      <c r="B4" s="6" t="n">
        <v>13</v>
      </c>
      <c r="C4" s="6" t="n">
        <v>4</v>
      </c>
    </row>
    <row r="5">
      <c r="A5" s="4" t="inlineStr">
        <is>
          <t>Expense relating to leases of low-value leases</t>
        </is>
      </c>
      <c r="B5" s="6" t="n">
        <v>4</v>
      </c>
      <c r="C5" s="6" t="n">
        <v>1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UARANTEES AND CONTINGENCIES (Details) - USD ($) $ in Billions</t>
        </is>
      </c>
      <c r="B1" s="2" t="inlineStr">
        <is>
          <t>Dec. 31, 2023</t>
        </is>
      </c>
      <c r="C1" s="2" t="inlineStr">
        <is>
          <t>Dec. 31, 2022</t>
        </is>
      </c>
    </row>
    <row r="2">
      <c r="A2" s="4" t="inlineStr">
        <is>
          <t>Contingent liability for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Contingent liabilities related to third parties</t>
        </is>
      </c>
      <c r="B4" s="12" t="n">
        <v>1.2</v>
      </c>
      <c r="C4" s="12" t="n">
        <v>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UAL COMMITMENTS - Lease Liabilities (Details) - US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obligations</t>
        </is>
      </c>
      <c r="B3" s="6" t="n">
        <v>539</v>
      </c>
      <c r="C3" s="6" t="n">
        <v>809</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obligations</t>
        </is>
      </c>
      <c r="B6" s="5" t="n">
        <v>55</v>
      </c>
      <c r="C6" s="5" t="n">
        <v>96</v>
      </c>
    </row>
    <row r="7">
      <c r="A7" s="4" t="inlineStr">
        <is>
          <t>1 to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obligations</t>
        </is>
      </c>
      <c r="B9" s="5" t="n">
        <v>136</v>
      </c>
      <c r="C9" s="5" t="n">
        <v>223</v>
      </c>
    </row>
    <row r="10">
      <c r="A10" s="4" t="inlineStr">
        <is>
          <t>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obligations</t>
        </is>
      </c>
      <c r="B12" s="6" t="n">
        <v>348</v>
      </c>
      <c r="C12" s="6" t="n">
        <v>4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iming of Revenue Recognition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contracts with customers</t>
        </is>
      </c>
      <c r="B4" s="6" t="n">
        <v>7681</v>
      </c>
      <c r="C4" s="6" t="n">
        <v>6780</v>
      </c>
      <c r="D4" s="6" t="n">
        <v>6348</v>
      </c>
    </row>
    <row r="5">
      <c r="A5" s="4" t="inlineStr">
        <is>
          <t>Other revenue</t>
        </is>
      </c>
      <c r="B5" s="5" t="n">
        <v>2</v>
      </c>
      <c r="C5" s="5" t="n">
        <v>23</v>
      </c>
      <c r="D5" s="5" t="n">
        <v>27</v>
      </c>
    </row>
    <row r="6">
      <c r="A6" s="4" t="inlineStr">
        <is>
          <t>Revenues</t>
        </is>
      </c>
      <c r="B6" s="5" t="n">
        <v>7683</v>
      </c>
      <c r="C6" s="5" t="n">
        <v>6803</v>
      </c>
      <c r="D6" s="5" t="n">
        <v>6375</v>
      </c>
    </row>
    <row r="7">
      <c r="A7" s="4" t="inlineStr">
        <is>
          <t>Goods and services provided at a point in time</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evenue from contracts with customers</t>
        </is>
      </c>
      <c r="B9" s="5" t="n">
        <v>2857</v>
      </c>
      <c r="C9" s="5" t="n">
        <v>2577</v>
      </c>
      <c r="D9" s="5" t="n">
        <v>2411</v>
      </c>
    </row>
    <row r="10">
      <c r="A10" s="4" t="inlineStr">
        <is>
          <t>Services transferred over a period of tim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 from contracts with customers</t>
        </is>
      </c>
      <c r="B12" s="6" t="n">
        <v>4824</v>
      </c>
      <c r="C12" s="6" t="n">
        <v>4203</v>
      </c>
      <c r="D12" s="6" t="n">
        <v>393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Revenue by geography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7683</v>
      </c>
      <c r="C4" s="6" t="n">
        <v>6803</v>
      </c>
      <c r="D4" s="6" t="n">
        <v>6375</v>
      </c>
    </row>
    <row r="5">
      <c r="A5" s="4" t="inlineStr">
        <is>
          <t>United Kingdom</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s</t>
        </is>
      </c>
      <c r="B7" s="5" t="n">
        <v>864</v>
      </c>
      <c r="C7" s="5" t="n">
        <v>709</v>
      </c>
      <c r="D7" s="5" t="n">
        <v>1085</v>
      </c>
    </row>
    <row r="8">
      <c r="A8" s="4" t="inlineStr">
        <is>
          <t>United State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s</t>
        </is>
      </c>
      <c r="B10" s="5" t="n">
        <v>1734</v>
      </c>
      <c r="C10" s="5" t="n">
        <v>820</v>
      </c>
      <c r="D10" s="5" t="n">
        <v>0</v>
      </c>
    </row>
    <row r="11">
      <c r="A11" s="4" t="inlineStr">
        <is>
          <t>Australia</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s</t>
        </is>
      </c>
      <c r="B13" s="5" t="n">
        <v>3848</v>
      </c>
      <c r="C13" s="5" t="n">
        <v>4228</v>
      </c>
      <c r="D13" s="5" t="n">
        <v>4414</v>
      </c>
    </row>
    <row r="14">
      <c r="A14" s="4" t="inlineStr">
        <is>
          <t>Brazil</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s</t>
        </is>
      </c>
      <c r="B16" s="5" t="n">
        <v>934</v>
      </c>
      <c r="C16" s="5" t="n">
        <v>871</v>
      </c>
      <c r="D16" s="5" t="n">
        <v>639</v>
      </c>
    </row>
    <row r="17">
      <c r="A17" s="4" t="inlineStr">
        <is>
          <t>Oth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s</t>
        </is>
      </c>
      <c r="B19" s="6" t="n">
        <v>303</v>
      </c>
      <c r="C19" s="6" t="n">
        <v>175</v>
      </c>
      <c r="D19" s="6" t="n">
        <v>23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Remaining Performance Obligations (Details) - USD ($) $ in Billions</t>
        </is>
      </c>
      <c r="B1" s="2" t="inlineStr">
        <is>
          <t>12 Months Ended</t>
        </is>
      </c>
    </row>
    <row r="2">
      <c r="B2" s="2" t="inlineStr">
        <is>
          <t>Dec. 31, 2023</t>
        </is>
      </c>
      <c r="C2" s="2" t="inlineStr">
        <is>
          <t>Dec. 31, 2022</t>
        </is>
      </c>
    </row>
    <row r="3">
      <c r="A3" s="4" t="inlineStr">
        <is>
          <t>Business Services Segment | Construction operation</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Revenue remaining performance obligation, amount</t>
        </is>
      </c>
      <c r="B5" s="12" t="n">
        <v>6.2</v>
      </c>
      <c r="C5" s="12" t="n">
        <v>5.7</v>
      </c>
    </row>
    <row r="6">
      <c r="A6" s="4" t="inlineStr">
        <is>
          <t>Remaining performance obligation, expected timing of satisfaction period (in years)</t>
        </is>
      </c>
      <c r="B6" s="4" t="inlineStr">
        <is>
          <t>12 months</t>
        </is>
      </c>
      <c r="C6" s="4" t="inlineStr">
        <is>
          <t xml:space="preserve"> </t>
        </is>
      </c>
    </row>
    <row r="7">
      <c r="A7" s="4" t="inlineStr">
        <is>
          <t>Remaining performance obligation, expected timing of satisfaction remainder period (in years)</t>
        </is>
      </c>
      <c r="B7" s="4" t="inlineStr">
        <is>
          <t>5 years</t>
        </is>
      </c>
      <c r="C7" s="4" t="inlineStr">
        <is>
          <t xml:space="preserve"> </t>
        </is>
      </c>
    </row>
    <row r="8">
      <c r="A8" s="4" t="inlineStr">
        <is>
          <t>Infrastructure Services Segment | Dealer software and technology services operation</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 remaining performance obligation, amount</t>
        </is>
      </c>
      <c r="B10" s="12" t="n">
        <v>2.3</v>
      </c>
      <c r="C10" s="4" t="inlineStr">
        <is>
          <t xml:space="preserve"> </t>
        </is>
      </c>
    </row>
    <row r="11">
      <c r="A11" s="4" t="inlineStr">
        <is>
          <t>Remaining performance obligation, expected timing of satisfaction period (in years)</t>
        </is>
      </c>
      <c r="B11" s="4" t="inlineStr">
        <is>
          <t>2 years</t>
        </is>
      </c>
      <c r="C11" s="4" t="inlineStr">
        <is>
          <t xml:space="preserve"> </t>
        </is>
      </c>
    </row>
    <row r="12">
      <c r="A12" s="4" t="inlineStr">
        <is>
          <t>Remaining performance obligation, expected timing of satisfaction remainder period (in years)</t>
        </is>
      </c>
      <c r="B12" s="4" t="inlineStr">
        <is>
          <t>5 years</t>
        </is>
      </c>
      <c r="C12" s="4" t="inlineStr">
        <is>
          <t xml:space="preserve"> </t>
        </is>
      </c>
    </row>
    <row r="13">
      <c r="A13" s="4" t="inlineStr">
        <is>
          <t>Industrials | Water and wastewater operation</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 remaining performance obligation, amount</t>
        </is>
      </c>
      <c r="B15" s="12" t="n">
        <v>10.6</v>
      </c>
      <c r="C15" s="12" t="n">
        <v>10.4</v>
      </c>
    </row>
    <row r="16">
      <c r="A16" s="4" t="inlineStr">
        <is>
          <t>Average remaining term</t>
        </is>
      </c>
      <c r="B16" s="4" t="inlineStr">
        <is>
          <t>23 years</t>
        </is>
      </c>
      <c r="C1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9" customWidth="1" min="2" max="2"/>
  </cols>
  <sheetData>
    <row r="1">
      <c r="A1" s="1" t="inlineStr">
        <is>
          <t>EQUITY - Schedule of Units (Details) - Class C Shares $ in Millions</t>
        </is>
      </c>
      <c r="B1" s="2" t="inlineStr">
        <is>
          <t>Dec. 31, 2023 USD ($) shares</t>
        </is>
      </c>
    </row>
    <row r="2">
      <c r="A2" s="4" t="inlineStr">
        <is>
          <t>Opening balance (in shares) | shares</t>
        </is>
      </c>
      <c r="B2" s="5" t="n">
        <v>25934121</v>
      </c>
    </row>
    <row r="3">
      <c r="A3" s="4" t="inlineStr">
        <is>
          <t>Ending balance (in shares) | shares</t>
        </is>
      </c>
      <c r="B3" s="5" t="n">
        <v>25934121</v>
      </c>
    </row>
    <row r="4">
      <c r="A4" s="4" t="inlineStr">
        <is>
          <t>Opening balance | $</t>
        </is>
      </c>
      <c r="B4" s="6" t="n">
        <v>737</v>
      </c>
    </row>
    <row r="5">
      <c r="A5" s="4" t="inlineStr">
        <is>
          <t>Ending balance | $</t>
        </is>
      </c>
      <c r="B5" s="6" t="n">
        <v>7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ABLE SHARES, CLASS B SHARES AND CLASS C SHARES</t>
        </is>
      </c>
      <c r="B1" s="2" t="inlineStr">
        <is>
          <t>12 Months Ended</t>
        </is>
      </c>
    </row>
    <row r="2">
      <c r="B2" s="2" t="inlineStr">
        <is>
          <t>Dec. 31, 2023</t>
        </is>
      </c>
    </row>
    <row r="3">
      <c r="A3" s="3" t="inlineStr">
        <is>
          <t>Equity [abstract]</t>
        </is>
      </c>
      <c r="B3" s="4" t="inlineStr">
        <is>
          <t xml:space="preserve"> </t>
        </is>
      </c>
    </row>
    <row r="4">
      <c r="A4" s="4" t="inlineStr">
        <is>
          <t>EXCHANGEABLE SHARES, CLASS B SHARES AND CLASS C SHARES</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year ended December 31, 2023, there were 1,135 exchangeable shares exchanged for LP Units (2022: 52,500). As at December 31, 2023, the exchangeable shares and the class B shares were remeasured to reflect the closing price of one LP Unit, $20.58 per unit. Remeasurement gains or losses associated with the exchangeable shares and class B shares are recorded in remeasurement of exchangeable and class B shares in the consolidated statements of operating results. During the year ended December 31, 2023, $18 million of dividends (2022: $14 million of dividends) were declared and paid on the outstanding exchangeable shares of the company and included in interest income (expense), net in the consolidated statements of operating results. The following table provides a continuity schedule of outstanding exchangeable shares, and class B shares, along with the carrying value of the corresponding liability and remeasurement gains and losses: (US$ MILLIONS, except as noted) Exchangeable shares outstanding (Shares) Class B shares outstanding (Shares) Exchangeable shares and class B shares Balance at January 1, 2023 72,955,585 1 $ 1,237 Shares exchanged to LP Units (1,135) — — Remeasurement (gains) losses — — 264 Balance at December 31, 2023 72,954,450 1 $ 1,501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6 for further details related to class C shares. The following table provides a continuity of the company’s outstanding common equity for the year ended December 31, 2023: Class C shares (US$ MILLIONS, except as noted) Shares outstanding (Shares) Share capital Balance at January 1, 2023 25,934,121 $ 737 Balance at December 31, 2023 25,934,121 $ 737 In connection with the special distribution, the company issued approximately 73 million exchangeable shares, 1 class B share and approximately 26 million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6 for further details related to exchangeable shares and class B shares. The value of share capital, upon issuance of the class C shares was determined to be $28.41 based on the opening price of an LP Unit on March 15, 2022, the date of the special distribu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2" customWidth="1" min="2" max="2"/>
    <col width="25" customWidth="1" min="3" max="3"/>
  </cols>
  <sheetData>
    <row r="1">
      <c r="A1" s="1" t="inlineStr">
        <is>
          <t>EQUITY - Narrative (Details)</t>
        </is>
      </c>
      <c r="B1" s="2" t="inlineStr">
        <is>
          <t>Dec. 31, 2023 shares $ / shares</t>
        </is>
      </c>
      <c r="C1" s="2" t="inlineStr">
        <is>
          <t>Mar. 15, 2022 $ / shares</t>
        </is>
      </c>
    </row>
    <row r="2">
      <c r="A2" s="4" t="inlineStr">
        <is>
          <t>Shares issued (in shares)</t>
        </is>
      </c>
      <c r="B2" s="5" t="n">
        <v>1</v>
      </c>
      <c r="C2" s="4" t="inlineStr">
        <is>
          <t xml:space="preserve"> </t>
        </is>
      </c>
    </row>
    <row r="3">
      <c r="A3" s="4" t="inlineStr">
        <is>
          <t>Par value per share (in USD per share) | $ / shares</t>
        </is>
      </c>
      <c r="B3" s="10" t="n">
        <v>20.58</v>
      </c>
      <c r="C3" s="4" t="inlineStr">
        <is>
          <t xml:space="preserve"> </t>
        </is>
      </c>
    </row>
    <row r="4">
      <c r="A4" s="4" t="inlineStr">
        <is>
          <t>Exchangeable Shares</t>
        </is>
      </c>
      <c r="B4" s="4" t="inlineStr">
        <is>
          <t xml:space="preserve"> </t>
        </is>
      </c>
      <c r="C4" s="4" t="inlineStr">
        <is>
          <t xml:space="preserve"> </t>
        </is>
      </c>
    </row>
    <row r="5">
      <c r="A5" s="4" t="inlineStr">
        <is>
          <t>Shares issued (in shares)</t>
        </is>
      </c>
      <c r="B5" s="5" t="n">
        <v>73000000</v>
      </c>
      <c r="C5" s="4" t="inlineStr">
        <is>
          <t xml:space="preserve"> </t>
        </is>
      </c>
    </row>
    <row r="6">
      <c r="A6" s="4" t="inlineStr">
        <is>
          <t>Class B Shares</t>
        </is>
      </c>
      <c r="B6" s="4" t="inlineStr">
        <is>
          <t xml:space="preserve"> </t>
        </is>
      </c>
      <c r="C6" s="4" t="inlineStr">
        <is>
          <t xml:space="preserve"> </t>
        </is>
      </c>
    </row>
    <row r="7">
      <c r="A7" s="4" t="inlineStr">
        <is>
          <t>Shares issued (in shares)</t>
        </is>
      </c>
      <c r="B7" s="5" t="n">
        <v>1</v>
      </c>
      <c r="C7" s="4" t="inlineStr">
        <is>
          <t xml:space="preserve"> </t>
        </is>
      </c>
    </row>
    <row r="8">
      <c r="A8" s="4" t="inlineStr">
        <is>
          <t>Class C Shares</t>
        </is>
      </c>
      <c r="B8" s="4" t="inlineStr">
        <is>
          <t xml:space="preserve"> </t>
        </is>
      </c>
      <c r="C8" s="4" t="inlineStr">
        <is>
          <t xml:space="preserve"> </t>
        </is>
      </c>
    </row>
    <row r="9">
      <c r="A9" s="4" t="inlineStr">
        <is>
          <t>Shares issued (in shares)</t>
        </is>
      </c>
      <c r="B9" s="5" t="n">
        <v>26000000</v>
      </c>
      <c r="C9" s="4" t="inlineStr">
        <is>
          <t xml:space="preserve"> </t>
        </is>
      </c>
    </row>
    <row r="10">
      <c r="A10" s="4" t="inlineStr">
        <is>
          <t>Par value per share (in USD per share) | $ / shares</t>
        </is>
      </c>
      <c r="B10" s="4" t="inlineStr">
        <is>
          <t xml:space="preserve"> </t>
        </is>
      </c>
      <c r="C10" s="10" t="n">
        <v>28.4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43" customWidth="1" min="2" max="2"/>
    <col width="22" customWidth="1" min="3" max="3"/>
    <col width="22" customWidth="1" min="4" max="4"/>
    <col width="22" customWidth="1" min="5" max="5"/>
  </cols>
  <sheetData>
    <row r="1">
      <c r="A1" s="1" t="inlineStr">
        <is>
          <t>RELATED PARTY TRANSACTIONS - Narrative (Details)</t>
        </is>
      </c>
      <c r="B1" s="2" t="inlineStr">
        <is>
          <t>12 Months Ended</t>
        </is>
      </c>
    </row>
    <row r="2">
      <c r="B2" s="2" t="inlineStr">
        <is>
          <t>Dec. 31, 2023 USD ($) agreement $ / shares</t>
        </is>
      </c>
      <c r="C2" s="2" t="inlineStr">
        <is>
          <t>Dec. 31, 2022 USD ($)</t>
        </is>
      </c>
      <c r="D2" s="2" t="inlineStr">
        <is>
          <t>Dec. 31, 2021 USD ($)</t>
        </is>
      </c>
      <c r="E2" s="2" t="inlineStr">
        <is>
          <t>Nov. 07, 2023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Capital commitments</t>
        </is>
      </c>
      <c r="B4" s="6" t="n">
        <v>0</v>
      </c>
      <c r="C4" s="4" t="inlineStr">
        <is>
          <t xml:space="preserve"> </t>
        </is>
      </c>
      <c r="D4" s="4" t="inlineStr">
        <is>
          <t xml:space="preserve"> </t>
        </is>
      </c>
      <c r="E4" s="4" t="inlineStr">
        <is>
          <t xml:space="preserve"> </t>
        </is>
      </c>
    </row>
    <row r="5">
      <c r="A5" s="4" t="inlineStr">
        <is>
          <t>Number of credit agreements expected to entered into | agreement</t>
        </is>
      </c>
      <c r="B5" s="5" t="n">
        <v>2</v>
      </c>
      <c r="C5" s="4" t="inlineStr">
        <is>
          <t xml:space="preserve"> </t>
        </is>
      </c>
      <c r="D5" s="4" t="inlineStr">
        <is>
          <t xml:space="preserve"> </t>
        </is>
      </c>
      <c r="E5" s="4" t="inlineStr">
        <is>
          <t xml:space="preserve"> </t>
        </is>
      </c>
    </row>
    <row r="6">
      <c r="A6" s="4" t="inlineStr">
        <is>
          <t>Par value per share (in USD per share) | $ / shares</t>
        </is>
      </c>
      <c r="B6" s="10" t="n">
        <v>20.58</v>
      </c>
      <c r="C6" s="4" t="inlineStr">
        <is>
          <t xml:space="preserve"> </t>
        </is>
      </c>
      <c r="D6" s="4" t="inlineStr">
        <is>
          <t xml:space="preserve"> </t>
        </is>
      </c>
      <c r="E6" s="4" t="inlineStr">
        <is>
          <t xml:space="preserve"> </t>
        </is>
      </c>
    </row>
    <row r="7">
      <c r="A7" s="4" t="inlineStr">
        <is>
          <t>Accounts and other receivable, net</t>
        </is>
      </c>
      <c r="B7" s="6" t="n">
        <v>1131000000</v>
      </c>
      <c r="C7" s="6" t="n">
        <v>0</v>
      </c>
      <c r="D7" s="4" t="inlineStr">
        <is>
          <t xml:space="preserve"> </t>
        </is>
      </c>
      <c r="E7" s="4" t="inlineStr">
        <is>
          <t xml:space="preserve"> </t>
        </is>
      </c>
    </row>
    <row r="8">
      <c r="A8" s="4" t="inlineStr">
        <is>
          <t>Brookfield Business Partners</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Capital commitments</t>
        </is>
      </c>
      <c r="B10" s="5" t="n">
        <v>25000000</v>
      </c>
      <c r="C10" s="4" t="inlineStr">
        <is>
          <t xml:space="preserve"> </t>
        </is>
      </c>
      <c r="D10" s="4" t="inlineStr">
        <is>
          <t xml:space="preserve"> </t>
        </is>
      </c>
      <c r="E10" s="4" t="inlineStr">
        <is>
          <t xml:space="preserve"> </t>
        </is>
      </c>
    </row>
    <row r="11">
      <c r="A11" s="4" t="inlineStr">
        <is>
          <t>Brookfield Business Partners | Top of rang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Contractual capital commitments</t>
        </is>
      </c>
      <c r="B13" s="5" t="n">
        <v>1500000000</v>
      </c>
      <c r="C13" s="4" t="inlineStr">
        <is>
          <t xml:space="preserve"> </t>
        </is>
      </c>
      <c r="D13" s="4" t="inlineStr">
        <is>
          <t xml:space="preserve"> </t>
        </is>
      </c>
      <c r="E13" s="4" t="inlineStr">
        <is>
          <t xml:space="preserve"> </t>
        </is>
      </c>
    </row>
    <row r="14">
      <c r="A14" s="4" t="inlineStr">
        <is>
          <t>Brookfield Business Partners L.P.</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Capital commitments</t>
        </is>
      </c>
      <c r="B16" s="6" t="n">
        <v>725000000</v>
      </c>
      <c r="C16" s="5" t="n">
        <v>1475000000</v>
      </c>
      <c r="D16" s="4" t="inlineStr">
        <is>
          <t xml:space="preserve"> </t>
        </is>
      </c>
      <c r="E16" s="6" t="n">
        <v>750000000</v>
      </c>
    </row>
    <row r="17">
      <c r="A17" s="4" t="inlineStr">
        <is>
          <t>Brookfield Credit Agreements</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Term of credit facility</t>
        </is>
      </c>
      <c r="B19" s="4" t="inlineStr">
        <is>
          <t>10 years</t>
        </is>
      </c>
      <c r="C19" s="4" t="inlineStr">
        <is>
          <t xml:space="preserve"> </t>
        </is>
      </c>
      <c r="D19" s="4" t="inlineStr">
        <is>
          <t xml:space="preserve"> </t>
        </is>
      </c>
      <c r="E19" s="4" t="inlineStr">
        <is>
          <t xml:space="preserve"> </t>
        </is>
      </c>
    </row>
    <row r="20">
      <c r="A20" s="4" t="inlineStr">
        <is>
          <t>Revolving credit facility, face amount</t>
        </is>
      </c>
      <c r="B20" s="6" t="n">
        <v>1000000000</v>
      </c>
      <c r="C20" s="4" t="inlineStr">
        <is>
          <t xml:space="preserve"> </t>
        </is>
      </c>
      <c r="D20" s="4" t="inlineStr">
        <is>
          <t xml:space="preserve"> </t>
        </is>
      </c>
      <c r="E20" s="4" t="inlineStr">
        <is>
          <t xml:space="preserve"> </t>
        </is>
      </c>
    </row>
    <row r="21">
      <c r="A21" s="4" t="inlineStr">
        <is>
          <t>Maximum borrowing capacity</t>
        </is>
      </c>
      <c r="B21" s="5" t="n">
        <v>1000000000</v>
      </c>
      <c r="C21" s="4" t="inlineStr">
        <is>
          <t xml:space="preserve"> </t>
        </is>
      </c>
      <c r="D21" s="4" t="inlineStr">
        <is>
          <t xml:space="preserve"> </t>
        </is>
      </c>
      <c r="E21" s="4" t="inlineStr">
        <is>
          <t xml:space="preserve"> </t>
        </is>
      </c>
    </row>
    <row r="22">
      <c r="A22" s="4" t="inlineStr">
        <is>
          <t>Amount outstanding</t>
        </is>
      </c>
      <c r="B22" s="5" t="n">
        <v>135000000</v>
      </c>
      <c r="C22" s="5" t="n">
        <v>25000000</v>
      </c>
      <c r="D22" s="4" t="inlineStr">
        <is>
          <t xml:space="preserve"> </t>
        </is>
      </c>
      <c r="E22" s="4" t="inlineStr">
        <is>
          <t xml:space="preserve"> </t>
        </is>
      </c>
    </row>
    <row r="23">
      <c r="A23" s="4" t="inlineStr">
        <is>
          <t>Provision of related party guarantee by entity</t>
        </is>
      </c>
      <c r="B23" s="6" t="n">
        <v>2300000000</v>
      </c>
      <c r="C23" s="4" t="inlineStr">
        <is>
          <t xml:space="preserve"> </t>
        </is>
      </c>
      <c r="D23" s="4" t="inlineStr">
        <is>
          <t xml:space="preserve"> </t>
        </is>
      </c>
      <c r="E23" s="4" t="inlineStr">
        <is>
          <t xml:space="preserve"> </t>
        </is>
      </c>
    </row>
    <row r="24">
      <c r="A24" s="4" t="inlineStr">
        <is>
          <t>Subsidiary of Brookfield</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Base Management Fee, quarterly percentage</t>
        </is>
      </c>
      <c r="B26" s="13" t="n">
        <v>0.003125</v>
      </c>
      <c r="C26" s="4" t="inlineStr">
        <is>
          <t xml:space="preserve"> </t>
        </is>
      </c>
      <c r="D26" s="4" t="inlineStr">
        <is>
          <t xml:space="preserve"> </t>
        </is>
      </c>
      <c r="E26" s="4" t="inlineStr">
        <is>
          <t xml:space="preserve"> </t>
        </is>
      </c>
    </row>
    <row r="27">
      <c r="A27" s="4" t="inlineStr">
        <is>
          <t>Base Management Fee, annual percentage</t>
        </is>
      </c>
      <c r="B27" s="9" t="n">
        <v>0.0125</v>
      </c>
      <c r="C27" s="4" t="inlineStr">
        <is>
          <t xml:space="preserve"> </t>
        </is>
      </c>
      <c r="D27" s="4" t="inlineStr">
        <is>
          <t xml:space="preserve"> </t>
        </is>
      </c>
      <c r="E27" s="4" t="inlineStr">
        <is>
          <t xml:space="preserve"> </t>
        </is>
      </c>
    </row>
    <row r="28">
      <c r="A28" s="4" t="inlineStr">
        <is>
          <t>Brookfield Business Partners</t>
        </is>
      </c>
      <c r="B28" s="4" t="inlineStr">
        <is>
          <t xml:space="preserve"> </t>
        </is>
      </c>
      <c r="C28" s="4" t="inlineStr">
        <is>
          <t xml:space="preserve"> </t>
        </is>
      </c>
      <c r="D28" s="4" t="inlineStr">
        <is>
          <t xml:space="preserve"> </t>
        </is>
      </c>
      <c r="E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row>
    <row r="30">
      <c r="A30" s="4" t="inlineStr">
        <is>
          <t>Base Management Fee allocated</t>
        </is>
      </c>
      <c r="B30" s="6" t="n">
        <v>17000000</v>
      </c>
      <c r="C30" s="6" t="n">
        <v>15000000</v>
      </c>
      <c r="D30" s="6" t="n">
        <v>24000000</v>
      </c>
      <c r="E30" s="4" t="inlineStr">
        <is>
          <t xml:space="preserve"> </t>
        </is>
      </c>
    </row>
    <row r="31">
      <c r="A31" s="4" t="inlineStr">
        <is>
          <t>Capital commitments</t>
        </is>
      </c>
      <c r="B31" s="6" t="n">
        <v>2000000000</v>
      </c>
      <c r="C31" s="4" t="inlineStr">
        <is>
          <t xml:space="preserve"> </t>
        </is>
      </c>
      <c r="D31" s="4" t="inlineStr">
        <is>
          <t xml:space="preserve"> </t>
        </is>
      </c>
      <c r="E31" s="4" t="inlineStr">
        <is>
          <t xml:space="preserve"> </t>
        </is>
      </c>
    </row>
    <row r="32">
      <c r="A32" s="4" t="inlineStr">
        <is>
          <t>Weighted average remaining contractual life of outstanding share options</t>
        </is>
      </c>
      <c r="B32" s="4" t="inlineStr">
        <is>
          <t>5 days</t>
        </is>
      </c>
      <c r="C32" s="4" t="inlineStr">
        <is>
          <t xml:space="preserve"> </t>
        </is>
      </c>
      <c r="D32" s="4" t="inlineStr">
        <is>
          <t xml:space="preserve"> </t>
        </is>
      </c>
      <c r="E32" s="4" t="inlineStr">
        <is>
          <t xml:space="preserve"> </t>
        </is>
      </c>
    </row>
    <row r="33">
      <c r="A33" s="4" t="inlineStr">
        <is>
          <t>Par value per share (in USD per share) | $ / shares</t>
        </is>
      </c>
      <c r="B33" s="6" t="n">
        <v>25</v>
      </c>
      <c r="C33" s="4" t="inlineStr">
        <is>
          <t xml:space="preserve"> </t>
        </is>
      </c>
      <c r="D33" s="4" t="inlineStr">
        <is>
          <t xml:space="preserve"> </t>
        </is>
      </c>
      <c r="E33" s="4" t="inlineStr">
        <is>
          <t xml:space="preserve"> </t>
        </is>
      </c>
    </row>
    <row r="34">
      <c r="A34" s="4" t="inlineStr">
        <is>
          <t>Accounts and other receivable, net</t>
        </is>
      </c>
      <c r="B34" s="6" t="n">
        <v>0</v>
      </c>
      <c r="C34" s="4" t="inlineStr">
        <is>
          <t xml:space="preserve"> </t>
        </is>
      </c>
      <c r="D34" s="4" t="inlineStr">
        <is>
          <t xml:space="preserve"> </t>
        </is>
      </c>
      <c r="E34" s="4" t="inlineStr">
        <is>
          <t xml:space="preserve"> </t>
        </is>
      </c>
    </row>
    <row r="35">
      <c r="A35" s="4" t="inlineStr">
        <is>
          <t>Interest costs incurred</t>
        </is>
      </c>
      <c r="B35" s="5" t="n">
        <v>0</v>
      </c>
      <c r="C35" s="4" t="inlineStr">
        <is>
          <t xml:space="preserve"> </t>
        </is>
      </c>
      <c r="D35" s="4" t="inlineStr">
        <is>
          <t xml:space="preserve"> </t>
        </is>
      </c>
      <c r="E35" s="4" t="inlineStr">
        <is>
          <t xml:space="preserve"> </t>
        </is>
      </c>
    </row>
    <row r="36">
      <c r="A36" s="4" t="inlineStr">
        <is>
          <t>Accounts and other receivables</t>
        </is>
      </c>
      <c r="B36" s="5" t="n">
        <v>1100000000</v>
      </c>
      <c r="C36" s="4" t="inlineStr">
        <is>
          <t xml:space="preserve"> </t>
        </is>
      </c>
      <c r="D36" s="4" t="inlineStr">
        <is>
          <t xml:space="preserve"> </t>
        </is>
      </c>
      <c r="E36" s="4" t="inlineStr">
        <is>
          <t xml:space="preserve"> </t>
        </is>
      </c>
    </row>
    <row r="37">
      <c r="A37" s="4" t="inlineStr">
        <is>
          <t>Brookfield Business Partners | Minimum</t>
        </is>
      </c>
      <c r="B37" s="4" t="inlineStr">
        <is>
          <t xml:space="preserve"> </t>
        </is>
      </c>
      <c r="C37" s="4" t="inlineStr">
        <is>
          <t xml:space="preserve"> </t>
        </is>
      </c>
      <c r="D37" s="4" t="inlineStr">
        <is>
          <t xml:space="preserve"> </t>
        </is>
      </c>
      <c r="E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row>
    <row r="39">
      <c r="A39" s="4" t="inlineStr">
        <is>
          <t>Capital commitments</t>
        </is>
      </c>
      <c r="B39" s="6" t="n">
        <v>100000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ccounts and other receivable, net</t>
        </is>
      </c>
      <c r="B4" s="6" t="n">
        <v>1131</v>
      </c>
      <c r="C4" s="6" t="n">
        <v>0</v>
      </c>
      <c r="D4" s="4" t="inlineStr">
        <is>
          <t xml:space="preserve"> </t>
        </is>
      </c>
    </row>
    <row r="5">
      <c r="A5" s="4" t="inlineStr">
        <is>
          <t>Other related partie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venues</t>
        </is>
      </c>
      <c r="B7" s="5" t="n">
        <v>115</v>
      </c>
      <c r="C7" s="5" t="n">
        <v>220</v>
      </c>
      <c r="D7" s="6" t="n">
        <v>418</v>
      </c>
    </row>
    <row r="8">
      <c r="A8" s="4" t="inlineStr">
        <is>
          <t>Accounts and other receivable, net</t>
        </is>
      </c>
      <c r="B8" s="5" t="n">
        <v>1376</v>
      </c>
      <c r="C8" s="5" t="n">
        <v>602</v>
      </c>
      <c r="D8" s="4" t="inlineStr">
        <is>
          <t xml:space="preserve"> </t>
        </is>
      </c>
    </row>
    <row r="9">
      <c r="A9" s="4" t="inlineStr">
        <is>
          <t>Accounts payable and other</t>
        </is>
      </c>
      <c r="B9" s="5" t="n">
        <v>23</v>
      </c>
      <c r="C9" s="5" t="n">
        <v>269</v>
      </c>
      <c r="D9" s="4" t="inlineStr">
        <is>
          <t xml:space="preserve"> </t>
        </is>
      </c>
    </row>
    <row r="10">
      <c r="A10" s="4" t="inlineStr">
        <is>
          <t>Non-recourse borrowings in subsidiaries of the company</t>
        </is>
      </c>
      <c r="B10" s="6" t="n">
        <v>68</v>
      </c>
      <c r="C10" s="6" t="n">
        <v>0</v>
      </c>
      <c r="D1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6" t="n">
        <v>5100</v>
      </c>
      <c r="C3" s="6" t="n">
        <v>6485</v>
      </c>
    </row>
    <row r="4">
      <c r="A4" s="4" t="inlineStr">
        <is>
          <t>Foreign exchange contract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5" t="n">
        <v>614</v>
      </c>
      <c r="C6" s="5" t="n">
        <v>2529</v>
      </c>
    </row>
    <row r="7">
      <c r="A7" s="4" t="inlineStr">
        <is>
          <t>Cross currency swap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111</v>
      </c>
      <c r="C9" s="5" t="n">
        <v>110</v>
      </c>
    </row>
    <row r="10">
      <c r="A10" s="4" t="inlineStr">
        <is>
          <t>Interest rate derivative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6" t="n">
        <v>4375</v>
      </c>
      <c r="C12" s="6" t="n">
        <v>384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FINANCIAL INSTRUMENTS - Foreign Exchange Contracts (Details) $ in Millions</t>
        </is>
      </c>
      <c r="B1" s="2" t="inlineStr">
        <is>
          <t>12 Months Ended</t>
        </is>
      </c>
    </row>
    <row r="2">
      <c r="B2" s="2" t="inlineStr">
        <is>
          <t>Dec. 31, 2023 USD ($) $ / $ kr / $ $ / $ £ / $ € / $ R$ / $</t>
        </is>
      </c>
      <c r="C2" s="2" t="inlineStr">
        <is>
          <t>Dec. 31, 2022 USD ($) kr / $ £ / $ € / $ $ / $ R$ / $ $ /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5100</v>
      </c>
      <c r="C4" s="6" t="n">
        <v>6485</v>
      </c>
    </row>
    <row r="5">
      <c r="A5" s="4" t="inlineStr">
        <is>
          <t>Foreign exchange contracts</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t>
        </is>
      </c>
      <c r="B7" s="5" t="n">
        <v>614</v>
      </c>
      <c r="C7" s="5" t="n">
        <v>2529</v>
      </c>
    </row>
    <row r="8">
      <c r="A8" s="4" t="inlineStr">
        <is>
          <t>Foreign exchange contracts | Australian dollars</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Notional amount</t>
        </is>
      </c>
      <c r="B10" s="6" t="n">
        <v>39</v>
      </c>
      <c r="C10" s="6" t="n">
        <v>387</v>
      </c>
    </row>
    <row r="11">
      <c r="A11" s="4" t="inlineStr">
        <is>
          <t>Average exchange rate | $ / $</t>
        </is>
      </c>
      <c r="B11" s="14" t="n">
        <v>1.48</v>
      </c>
      <c r="C11" s="14" t="n">
        <v>1.58</v>
      </c>
    </row>
    <row r="12">
      <c r="A12" s="4" t="inlineStr">
        <is>
          <t>Foreign exchange contracts | Brazilian real</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tional amount</t>
        </is>
      </c>
      <c r="B14" s="6" t="n">
        <v>575</v>
      </c>
      <c r="C14" s="6" t="n">
        <v>0</v>
      </c>
    </row>
    <row r="15">
      <c r="A15" s="4" t="inlineStr">
        <is>
          <t>Average exchange rate | R$ / $</t>
        </is>
      </c>
      <c r="B15" s="14" t="n">
        <v>5.21</v>
      </c>
      <c r="C15" s="5" t="n">
        <v>0</v>
      </c>
    </row>
    <row r="16">
      <c r="A16" s="4" t="inlineStr">
        <is>
          <t>Foreign exchange contracts | British pounds</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t>
        </is>
      </c>
      <c r="B18" s="6" t="n">
        <v>0</v>
      </c>
      <c r="C18" s="6" t="n">
        <v>263</v>
      </c>
    </row>
    <row r="19">
      <c r="A19" s="4" t="inlineStr">
        <is>
          <t>Average exchange rate | £ / $</t>
        </is>
      </c>
      <c r="B19" s="5" t="n">
        <v>0</v>
      </c>
      <c r="C19" s="14" t="n">
        <v>0.82</v>
      </c>
    </row>
    <row r="20">
      <c r="A20" s="4" t="inlineStr">
        <is>
          <t>Foreign exchange contracts | Canadian dollars</t>
        </is>
      </c>
      <c r="B20" s="4" t="inlineStr">
        <is>
          <t xml:space="preserve"> </t>
        </is>
      </c>
      <c r="C20" s="4" t="inlineStr">
        <is>
          <t xml:space="preserve"> </t>
        </is>
      </c>
    </row>
    <row r="21">
      <c r="A21" s="3" t="inlineStr">
        <is>
          <t>Disclosure of information about terms and conditions of hedging instruments and how they affect future cash flows [line items]</t>
        </is>
      </c>
      <c r="B21" s="4" t="inlineStr">
        <is>
          <t xml:space="preserve"> </t>
        </is>
      </c>
      <c r="C21" s="4" t="inlineStr">
        <is>
          <t xml:space="preserve"> </t>
        </is>
      </c>
    </row>
    <row r="22">
      <c r="A22" s="4" t="inlineStr">
        <is>
          <t>Notional amount</t>
        </is>
      </c>
      <c r="B22" s="6" t="n">
        <v>0</v>
      </c>
      <c r="C22" s="6" t="n">
        <v>106</v>
      </c>
    </row>
    <row r="23">
      <c r="A23" s="4" t="inlineStr">
        <is>
          <t>Average exchange rate | $ / $</t>
        </is>
      </c>
      <c r="B23" s="5" t="n">
        <v>0</v>
      </c>
      <c r="C23" s="14" t="n">
        <v>1.35</v>
      </c>
    </row>
    <row r="24">
      <c r="A24" s="4" t="inlineStr">
        <is>
          <t>Foreign exchange contracts | Euros</t>
        </is>
      </c>
      <c r="B24" s="4" t="inlineStr">
        <is>
          <t xml:space="preserve"> </t>
        </is>
      </c>
      <c r="C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row>
    <row r="26">
      <c r="A26" s="4" t="inlineStr">
        <is>
          <t>Notional amount</t>
        </is>
      </c>
      <c r="B26" s="6" t="n">
        <v>0</v>
      </c>
      <c r="C26" s="6" t="n">
        <v>640</v>
      </c>
    </row>
    <row r="27">
      <c r="A27" s="4" t="inlineStr">
        <is>
          <t>Average exchange rate | € / $</t>
        </is>
      </c>
      <c r="B27" s="5" t="n">
        <v>0</v>
      </c>
      <c r="C27" s="14" t="n">
        <v>0.9399999999999999</v>
      </c>
    </row>
    <row r="28">
      <c r="A28" s="4" t="inlineStr">
        <is>
          <t>Foreign exchange contracts | Swedish krona</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Notional amount</t>
        </is>
      </c>
      <c r="B30" s="6" t="n">
        <v>0</v>
      </c>
      <c r="C30" s="6" t="n">
        <v>1086</v>
      </c>
    </row>
    <row r="31">
      <c r="A31" s="4" t="inlineStr">
        <is>
          <t>Average exchange rate | kr / $</t>
        </is>
      </c>
      <c r="B31" s="5" t="n">
        <v>0</v>
      </c>
      <c r="C31" s="14" t="n">
        <v>9.779999999999999</v>
      </c>
    </row>
    <row r="32">
      <c r="A32" s="4" t="inlineStr">
        <is>
          <t>Foreign exchange contracts | Other</t>
        </is>
      </c>
      <c r="B32" s="4" t="inlineStr">
        <is>
          <t xml:space="preserve"> </t>
        </is>
      </c>
      <c r="C32" s="4" t="inlineStr">
        <is>
          <t xml:space="preserve"> </t>
        </is>
      </c>
    </row>
    <row r="33">
      <c r="A33" s="3" t="inlineStr">
        <is>
          <t>Disclosure of information about terms and conditions of hedging instruments and how they affect future cash flows [line items]</t>
        </is>
      </c>
      <c r="B33" s="4" t="inlineStr">
        <is>
          <t xml:space="preserve"> </t>
        </is>
      </c>
      <c r="C33" s="4" t="inlineStr">
        <is>
          <t xml:space="preserve"> </t>
        </is>
      </c>
    </row>
    <row r="34">
      <c r="A34" s="4" t="inlineStr">
        <is>
          <t>Notional amount</t>
        </is>
      </c>
      <c r="B34" s="6" t="n">
        <v>0</v>
      </c>
      <c r="C34" s="6" t="n">
        <v>4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by Term to Maturity (Details) - USD ($) $ in Millions</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 of derivative positions</t>
        </is>
      </c>
      <c r="B3" s="6" t="n">
        <v>5100</v>
      </c>
      <c r="C3" s="6" t="n">
        <v>6485</v>
      </c>
    </row>
    <row r="4">
      <c r="A4" s="4" t="inlineStr">
        <is>
          <t>Less than 1 Year</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 of derivative positions</t>
        </is>
      </c>
      <c r="B6" s="5" t="n">
        <v>600</v>
      </c>
      <c r="C6" s="4" t="inlineStr">
        <is>
          <t xml:space="preserve"> </t>
        </is>
      </c>
    </row>
    <row r="7">
      <c r="A7" s="4" t="inlineStr">
        <is>
          <t>1 to 5 year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 of derivative positions</t>
        </is>
      </c>
      <c r="B9" s="5" t="n">
        <v>4500</v>
      </c>
      <c r="C9" s="4" t="inlineStr">
        <is>
          <t xml:space="preserve"> </t>
        </is>
      </c>
    </row>
    <row r="10">
      <c r="A10" s="4" t="inlineStr">
        <is>
          <t>5+ years</t>
        </is>
      </c>
      <c r="B10" s="4" t="inlineStr">
        <is>
          <t xml:space="preserve"> </t>
        </is>
      </c>
      <c r="C10" s="4" t="inlineStr">
        <is>
          <t xml:space="preserve"> </t>
        </is>
      </c>
    </row>
    <row r="11">
      <c r="A11" s="3" t="inlineStr">
        <is>
          <t>Disclosure of information about terms and conditions of hedging instruments and how they affect future cash flows [line items]</t>
        </is>
      </c>
      <c r="B11" s="4" t="inlineStr">
        <is>
          <t xml:space="preserve"> </t>
        </is>
      </c>
      <c r="C11" s="4" t="inlineStr">
        <is>
          <t xml:space="preserve"> </t>
        </is>
      </c>
    </row>
    <row r="12">
      <c r="A12" s="4" t="inlineStr">
        <is>
          <t>Notional amount of derivative positions</t>
        </is>
      </c>
      <c r="B12" s="5" t="n">
        <v>0</v>
      </c>
      <c r="C12" s="4" t="inlineStr">
        <is>
          <t xml:space="preserve"> </t>
        </is>
      </c>
    </row>
    <row r="13">
      <c r="A13" s="4" t="inlineStr">
        <is>
          <t>Designated for hedge accounting | Foreign exchange contracts</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Notional amount of derivative positions</t>
        </is>
      </c>
      <c r="B15" s="5" t="n">
        <v>614</v>
      </c>
      <c r="C15" s="5" t="n">
        <v>1507</v>
      </c>
    </row>
    <row r="16">
      <c r="A16" s="4" t="inlineStr">
        <is>
          <t>Designated for hedge accounting | Foreign exchange contracts | Less than 1 Year</t>
        </is>
      </c>
      <c r="B16" s="4" t="inlineStr">
        <is>
          <t xml:space="preserve"> </t>
        </is>
      </c>
      <c r="C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row>
    <row r="18">
      <c r="A18" s="4" t="inlineStr">
        <is>
          <t>Notional amount of derivative positions</t>
        </is>
      </c>
      <c r="B18" s="5" t="n">
        <v>3</v>
      </c>
      <c r="C18" s="4" t="inlineStr">
        <is>
          <t xml:space="preserve"> </t>
        </is>
      </c>
    </row>
    <row r="19">
      <c r="A19" s="4" t="inlineStr">
        <is>
          <t>Designated for hedge accounting | Foreign exchange contracts | 1 to 5 years</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 of derivative positions</t>
        </is>
      </c>
      <c r="B21" s="5" t="n">
        <v>611</v>
      </c>
      <c r="C21" s="4" t="inlineStr">
        <is>
          <t xml:space="preserve"> </t>
        </is>
      </c>
    </row>
    <row r="22">
      <c r="A22" s="4" t="inlineStr">
        <is>
          <t>Designated for hedge accounting | Foreign exchange contracts | 5+ years</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 of derivative positions</t>
        </is>
      </c>
      <c r="B24" s="5" t="n">
        <v>0</v>
      </c>
      <c r="C24" s="4" t="inlineStr">
        <is>
          <t xml:space="preserve"> </t>
        </is>
      </c>
    </row>
    <row r="25">
      <c r="A25" s="4" t="inlineStr">
        <is>
          <t>Designated for hedge accounting | Interest rate derivatives</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 of derivative positions</t>
        </is>
      </c>
      <c r="B27" s="5" t="n">
        <v>4329</v>
      </c>
      <c r="C27" s="5" t="n">
        <v>3846</v>
      </c>
    </row>
    <row r="28">
      <c r="A28" s="4" t="inlineStr">
        <is>
          <t>Designated for hedge accounting | Interest rate derivatives | Less than 1 Year</t>
        </is>
      </c>
      <c r="B28" s="4" t="inlineStr">
        <is>
          <t xml:space="preserve"> </t>
        </is>
      </c>
      <c r="C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row>
    <row r="30">
      <c r="A30" s="4" t="inlineStr">
        <is>
          <t>Notional amount of derivative positions</t>
        </is>
      </c>
      <c r="B30" s="5" t="n">
        <v>486</v>
      </c>
      <c r="C30" s="4" t="inlineStr">
        <is>
          <t xml:space="preserve"> </t>
        </is>
      </c>
    </row>
    <row r="31">
      <c r="A31" s="4" t="inlineStr">
        <is>
          <t>Designated for hedge accounting | Interest rate derivatives | 1 to 5 years</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Notional amount of derivative positions</t>
        </is>
      </c>
      <c r="B33" s="5" t="n">
        <v>3843</v>
      </c>
      <c r="C33" s="4" t="inlineStr">
        <is>
          <t xml:space="preserve"> </t>
        </is>
      </c>
    </row>
    <row r="34">
      <c r="A34" s="4" t="inlineStr">
        <is>
          <t>Designated for hedge accounting | Interest rate derivatives | 5+ years</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Notional amount of derivative positions</t>
        </is>
      </c>
      <c r="B36" s="5" t="n">
        <v>0</v>
      </c>
      <c r="C36" s="4" t="inlineStr">
        <is>
          <t xml:space="preserve"> </t>
        </is>
      </c>
    </row>
    <row r="37">
      <c r="A37" s="4" t="inlineStr">
        <is>
          <t>Designated for hedge accounting | Cross currency swaps</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Notional amount of derivative positions</t>
        </is>
      </c>
      <c r="B39" s="5" t="n">
        <v>111</v>
      </c>
      <c r="C39" s="5" t="n">
        <v>110</v>
      </c>
    </row>
    <row r="40">
      <c r="A40" s="4" t="inlineStr">
        <is>
          <t>Designated for hedge accounting | Cross currency swaps | Less than 1 Year</t>
        </is>
      </c>
      <c r="B40" s="4" t="inlineStr">
        <is>
          <t xml:space="preserve"> </t>
        </is>
      </c>
      <c r="C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row>
    <row r="42">
      <c r="A42" s="4" t="inlineStr">
        <is>
          <t>Notional amount of derivative positions</t>
        </is>
      </c>
      <c r="B42" s="5" t="n">
        <v>111</v>
      </c>
      <c r="C42" s="4" t="inlineStr">
        <is>
          <t xml:space="preserve"> </t>
        </is>
      </c>
    </row>
    <row r="43">
      <c r="A43" s="4" t="inlineStr">
        <is>
          <t>Designated for hedge accounting | Cross currency swaps | 1 to 5 years</t>
        </is>
      </c>
      <c r="B43" s="4" t="inlineStr">
        <is>
          <t xml:space="preserve"> </t>
        </is>
      </c>
      <c r="C43" s="4" t="inlineStr">
        <is>
          <t xml:space="preserve"> </t>
        </is>
      </c>
    </row>
    <row r="44">
      <c r="A44" s="3" t="inlineStr">
        <is>
          <t>Disclosure of information about terms and conditions of hedging instruments and how they affect future cash flows [line items]</t>
        </is>
      </c>
      <c r="B44" s="4" t="inlineStr">
        <is>
          <t xml:space="preserve"> </t>
        </is>
      </c>
      <c r="C44" s="4" t="inlineStr">
        <is>
          <t xml:space="preserve"> </t>
        </is>
      </c>
    </row>
    <row r="45">
      <c r="A45" s="4" t="inlineStr">
        <is>
          <t>Notional amount of derivative positions</t>
        </is>
      </c>
      <c r="B45" s="5" t="n">
        <v>0</v>
      </c>
      <c r="C45" s="4" t="inlineStr">
        <is>
          <t xml:space="preserve"> </t>
        </is>
      </c>
    </row>
    <row r="46">
      <c r="A46" s="4" t="inlineStr">
        <is>
          <t>Designated for hedge accounting | Cross currency swaps | 5+ years</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tional amount of derivative positions</t>
        </is>
      </c>
      <c r="B48" s="5" t="n">
        <v>0</v>
      </c>
      <c r="C48" s="4" t="inlineStr">
        <is>
          <t xml:space="preserve"> </t>
        </is>
      </c>
    </row>
    <row r="49">
      <c r="A49" s="4" t="inlineStr">
        <is>
          <t>Foreign exchange contracts</t>
        </is>
      </c>
      <c r="B49" s="4" t="inlineStr">
        <is>
          <t xml:space="preserve"> </t>
        </is>
      </c>
      <c r="C49" s="4" t="inlineStr">
        <is>
          <t xml:space="preserve"> </t>
        </is>
      </c>
    </row>
    <row r="50">
      <c r="A50" s="3" t="inlineStr">
        <is>
          <t>Disclosure of information about terms and conditions of hedging instruments and how they affect future cash flows [line items]</t>
        </is>
      </c>
      <c r="B50" s="4" t="inlineStr">
        <is>
          <t xml:space="preserve"> </t>
        </is>
      </c>
      <c r="C50" s="4" t="inlineStr">
        <is>
          <t xml:space="preserve"> </t>
        </is>
      </c>
    </row>
    <row r="51">
      <c r="A51" s="4" t="inlineStr">
        <is>
          <t>Notional amount of derivative positions</t>
        </is>
      </c>
      <c r="B51" s="5" t="n">
        <v>614</v>
      </c>
      <c r="C51" s="5" t="n">
        <v>2529</v>
      </c>
    </row>
    <row r="52">
      <c r="A52" s="4" t="inlineStr">
        <is>
          <t>Foreign exchange contracts | Fair value through profit or loss</t>
        </is>
      </c>
      <c r="B52" s="4" t="inlineStr">
        <is>
          <t xml:space="preserve"> </t>
        </is>
      </c>
      <c r="C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row>
    <row r="54">
      <c r="A54" s="4" t="inlineStr">
        <is>
          <t>Notional amount of derivative positions</t>
        </is>
      </c>
      <c r="B54" s="5" t="n">
        <v>0</v>
      </c>
      <c r="C54" s="5" t="n">
        <v>1022</v>
      </c>
    </row>
    <row r="55">
      <c r="A55" s="4" t="inlineStr">
        <is>
          <t>Foreign exchange contracts | Fair value through profit or loss | Less than 1 Yea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Notional amount of derivative positions</t>
        </is>
      </c>
      <c r="B57" s="5" t="n">
        <v>0</v>
      </c>
      <c r="C57" s="4" t="inlineStr">
        <is>
          <t xml:space="preserve"> </t>
        </is>
      </c>
    </row>
    <row r="58">
      <c r="A58" s="4" t="inlineStr">
        <is>
          <t>Foreign exchange contracts | Fair value through profit or loss | 1 to 5 years</t>
        </is>
      </c>
      <c r="B58" s="4" t="inlineStr">
        <is>
          <t xml:space="preserve"> </t>
        </is>
      </c>
      <c r="C58" s="4" t="inlineStr">
        <is>
          <t xml:space="preserve"> </t>
        </is>
      </c>
    </row>
    <row r="59">
      <c r="A59" s="3" t="inlineStr">
        <is>
          <t>Disclosure of information about terms and conditions of hedging instruments and how they affect future cash flows [line items]</t>
        </is>
      </c>
      <c r="B59" s="4" t="inlineStr">
        <is>
          <t xml:space="preserve"> </t>
        </is>
      </c>
      <c r="C59" s="4" t="inlineStr">
        <is>
          <t xml:space="preserve"> </t>
        </is>
      </c>
    </row>
    <row r="60">
      <c r="A60" s="4" t="inlineStr">
        <is>
          <t>Notional amount of derivative positions</t>
        </is>
      </c>
      <c r="B60" s="5" t="n">
        <v>0</v>
      </c>
      <c r="C60" s="4" t="inlineStr">
        <is>
          <t xml:space="preserve"> </t>
        </is>
      </c>
    </row>
    <row r="61">
      <c r="A61" s="4" t="inlineStr">
        <is>
          <t>Foreign exchange contracts | Fair value through profit or loss | 5+ years</t>
        </is>
      </c>
      <c r="B61" s="4" t="inlineStr">
        <is>
          <t xml:space="preserve"> </t>
        </is>
      </c>
      <c r="C61" s="4" t="inlineStr">
        <is>
          <t xml:space="preserve"> </t>
        </is>
      </c>
    </row>
    <row r="62">
      <c r="A62" s="3" t="inlineStr">
        <is>
          <t>Disclosure of information about terms and conditions of hedging instruments and how they affect future cash flows [line items]</t>
        </is>
      </c>
      <c r="B62" s="4" t="inlineStr">
        <is>
          <t xml:space="preserve"> </t>
        </is>
      </c>
      <c r="C62" s="4" t="inlineStr">
        <is>
          <t xml:space="preserve"> </t>
        </is>
      </c>
    </row>
    <row r="63">
      <c r="A63" s="4" t="inlineStr">
        <is>
          <t>Notional amount of derivative positions</t>
        </is>
      </c>
      <c r="B63" s="5" t="n">
        <v>0</v>
      </c>
      <c r="C63" s="4" t="inlineStr">
        <is>
          <t xml:space="preserve"> </t>
        </is>
      </c>
    </row>
    <row r="64">
      <c r="A64" s="4" t="inlineStr">
        <is>
          <t>Interest rate derivatives</t>
        </is>
      </c>
      <c r="B64" s="4" t="inlineStr">
        <is>
          <t xml:space="preserve"> </t>
        </is>
      </c>
      <c r="C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row>
    <row r="66">
      <c r="A66" s="4" t="inlineStr">
        <is>
          <t>Notional amount of derivative positions</t>
        </is>
      </c>
      <c r="B66" s="5" t="n">
        <v>4375</v>
      </c>
      <c r="C66" s="5" t="n">
        <v>3846</v>
      </c>
    </row>
    <row r="67">
      <c r="A67" s="4" t="inlineStr">
        <is>
          <t>Interest rate derivatives | Fair value through profit or loss</t>
        </is>
      </c>
      <c r="B67" s="4" t="inlineStr">
        <is>
          <t xml:space="preserve"> </t>
        </is>
      </c>
      <c r="C67" s="4" t="inlineStr">
        <is>
          <t xml:space="preserve"> </t>
        </is>
      </c>
    </row>
    <row r="68">
      <c r="A68" s="3" t="inlineStr">
        <is>
          <t>Disclosure of information about terms and conditions of hedging instruments and how they affect future cash flows [line items]</t>
        </is>
      </c>
      <c r="B68" s="4" t="inlineStr">
        <is>
          <t xml:space="preserve"> </t>
        </is>
      </c>
      <c r="C68" s="4" t="inlineStr">
        <is>
          <t xml:space="preserve"> </t>
        </is>
      </c>
    </row>
    <row r="69">
      <c r="A69" s="4" t="inlineStr">
        <is>
          <t>Notional amount of derivative positions</t>
        </is>
      </c>
      <c r="B69" s="5" t="n">
        <v>46</v>
      </c>
      <c r="C69" s="6" t="n">
        <v>0</v>
      </c>
    </row>
    <row r="70">
      <c r="A70" s="4" t="inlineStr">
        <is>
          <t>Interest rate derivatives | Fair value through profit or loss | Less than 1 Yea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Notional amount of derivative positions</t>
        </is>
      </c>
      <c r="B72" s="5" t="n">
        <v>0</v>
      </c>
      <c r="C72" s="4" t="inlineStr">
        <is>
          <t xml:space="preserve"> </t>
        </is>
      </c>
    </row>
    <row r="73">
      <c r="A73" s="4" t="inlineStr">
        <is>
          <t>Interest rate derivatives | Fair value through profit or loss | 1 to 5 years</t>
        </is>
      </c>
      <c r="B73" s="4" t="inlineStr">
        <is>
          <t xml:space="preserve"> </t>
        </is>
      </c>
      <c r="C73" s="4" t="inlineStr">
        <is>
          <t xml:space="preserve"> </t>
        </is>
      </c>
    </row>
    <row r="74">
      <c r="A74" s="3" t="inlineStr">
        <is>
          <t>Disclosure of information about terms and conditions of hedging instruments and how they affect future cash flows [line items]</t>
        </is>
      </c>
      <c r="B74" s="4" t="inlineStr">
        <is>
          <t xml:space="preserve"> </t>
        </is>
      </c>
      <c r="C74" s="4" t="inlineStr">
        <is>
          <t xml:space="preserve"> </t>
        </is>
      </c>
    </row>
    <row r="75">
      <c r="A75" s="4" t="inlineStr">
        <is>
          <t>Notional amount of derivative positions</t>
        </is>
      </c>
      <c r="B75" s="5" t="n">
        <v>46</v>
      </c>
      <c r="C75" s="4" t="inlineStr">
        <is>
          <t xml:space="preserve"> </t>
        </is>
      </c>
    </row>
    <row r="76">
      <c r="A76" s="4" t="inlineStr">
        <is>
          <t>Interest rate derivatives | Fair value through profit or loss | 5+ years</t>
        </is>
      </c>
      <c r="B76" s="4" t="inlineStr">
        <is>
          <t xml:space="preserve"> </t>
        </is>
      </c>
      <c r="C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row>
    <row r="78">
      <c r="A78" s="4" t="inlineStr">
        <is>
          <t>Notional amount of derivative positions</t>
        </is>
      </c>
      <c r="B78" s="6" t="n">
        <v>0</v>
      </c>
      <c r="C78"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USD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Non-recourse borrowings in subsidiaries of the company</t>
        </is>
      </c>
      <c r="B3" s="6" t="n">
        <v>8823</v>
      </c>
      <c r="C3" s="6" t="n">
        <v>12913</v>
      </c>
      <c r="D3" s="4" t="inlineStr">
        <is>
          <t xml:space="preserve"> </t>
        </is>
      </c>
      <c r="E3" s="4" t="inlineStr">
        <is>
          <t xml:space="preserve"> </t>
        </is>
      </c>
    </row>
    <row r="4">
      <c r="A4" s="4" t="inlineStr">
        <is>
          <t>Cash and cash equivalents</t>
        </is>
      </c>
      <c r="B4" s="5" t="n">
        <v>-772</v>
      </c>
      <c r="C4" s="5" t="n">
        <v>-736</v>
      </c>
      <c r="D4" s="6" t="n">
        <v>-894</v>
      </c>
      <c r="E4" s="6" t="n">
        <v>-777</v>
      </c>
    </row>
    <row r="5">
      <c r="A5" s="4" t="inlineStr">
        <is>
          <t>Net debt</t>
        </is>
      </c>
      <c r="B5" s="5" t="n">
        <v>8051</v>
      </c>
      <c r="C5" s="5" t="n">
        <v>12177</v>
      </c>
      <c r="D5" s="4" t="inlineStr">
        <is>
          <t xml:space="preserve"> </t>
        </is>
      </c>
      <c r="E5" s="4" t="inlineStr">
        <is>
          <t xml:space="preserve"> </t>
        </is>
      </c>
    </row>
    <row r="6">
      <c r="A6" s="4" t="inlineStr">
        <is>
          <t>Total equity</t>
        </is>
      </c>
      <c r="B6" s="5" t="n">
        <v>4760</v>
      </c>
      <c r="C6" s="5" t="n">
        <v>4071</v>
      </c>
      <c r="D6" s="6" t="n">
        <v>1136</v>
      </c>
      <c r="E6" s="6" t="n">
        <v>2706</v>
      </c>
    </row>
    <row r="7">
      <c r="A7" s="4" t="inlineStr">
        <is>
          <t>Total capital</t>
        </is>
      </c>
      <c r="B7" s="6" t="n">
        <v>12811</v>
      </c>
      <c r="C7" s="6" t="n">
        <v>16248</v>
      </c>
      <c r="D7" s="4" t="inlineStr">
        <is>
          <t xml:space="preserve"> </t>
        </is>
      </c>
      <c r="E7" s="4" t="inlineStr">
        <is>
          <t xml:space="preserve"> </t>
        </is>
      </c>
    </row>
    <row r="8">
      <c r="A8" s="4" t="inlineStr">
        <is>
          <t>Net debt-to-capital ratio</t>
        </is>
      </c>
      <c r="B8" s="8" t="n">
        <v>0.63</v>
      </c>
      <c r="C8" s="8" t="n">
        <v>0.75</v>
      </c>
      <c r="D8" s="4" t="inlineStr">
        <is>
          <t xml:space="preserve"> </t>
        </is>
      </c>
      <c r="E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Financial Liabilities (Details)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other</t>
        </is>
      </c>
      <c r="B3" s="6" t="n">
        <v>3199</v>
      </c>
      <c r="C3" s="6" t="n">
        <v>5598</v>
      </c>
    </row>
    <row r="4">
      <c r="A4" s="4" t="inlineStr">
        <is>
          <t>Interest-bearing liabilities</t>
        </is>
      </c>
      <c r="B4" s="5" t="n">
        <v>15796</v>
      </c>
      <c r="C4" s="5" t="n">
        <v>18211</v>
      </c>
    </row>
    <row r="5">
      <c r="A5" s="4" t="inlineStr">
        <is>
          <t>Lease liabilities</t>
        </is>
      </c>
      <c r="B5" s="5" t="n">
        <v>539</v>
      </c>
      <c r="C5" s="5" t="n">
        <v>809</v>
      </c>
    </row>
    <row r="6">
      <c r="A6" s="4" t="inlineStr">
        <is>
          <t>Decommissioning liabilities, other provisions and post-employment benefits</t>
        </is>
      </c>
      <c r="B6" s="5" t="n">
        <v>1317</v>
      </c>
      <c r="C6" s="5" t="n">
        <v>1841</v>
      </c>
    </row>
    <row r="7">
      <c r="A7" s="4" t="inlineStr">
        <is>
          <t>Less than 1 Yea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Accounts payable and other</t>
        </is>
      </c>
      <c r="B9" s="5" t="n">
        <v>1477</v>
      </c>
      <c r="C9" s="5" t="n">
        <v>3311</v>
      </c>
    </row>
    <row r="10">
      <c r="A10" s="4" t="inlineStr">
        <is>
          <t>Interest-bearing liabilities</t>
        </is>
      </c>
      <c r="B10" s="5" t="n">
        <v>1543</v>
      </c>
      <c r="C10" s="5" t="n">
        <v>1517</v>
      </c>
    </row>
    <row r="11">
      <c r="A11" s="4" t="inlineStr">
        <is>
          <t>Lease liabilities</t>
        </is>
      </c>
      <c r="B11" s="5" t="n">
        <v>55</v>
      </c>
      <c r="C11" s="5" t="n">
        <v>96</v>
      </c>
    </row>
    <row r="12">
      <c r="A12" s="4" t="inlineStr">
        <is>
          <t>1-2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Accounts payable and other</t>
        </is>
      </c>
      <c r="B14" s="5" t="n">
        <v>284</v>
      </c>
      <c r="C14" s="5" t="n">
        <v>275</v>
      </c>
    </row>
    <row r="15">
      <c r="A15" s="4" t="inlineStr">
        <is>
          <t>Interest-bearing liabilities</t>
        </is>
      </c>
      <c r="B15" s="5" t="n">
        <v>862</v>
      </c>
      <c r="C15" s="5" t="n">
        <v>3887</v>
      </c>
    </row>
    <row r="16">
      <c r="A16" s="4" t="inlineStr">
        <is>
          <t>Lease liabilities</t>
        </is>
      </c>
      <c r="B16" s="5" t="n">
        <v>42</v>
      </c>
      <c r="C16" s="5" t="n">
        <v>79</v>
      </c>
    </row>
    <row r="17">
      <c r="A17" s="4" t="inlineStr">
        <is>
          <t>2-5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Accounts payable and other</t>
        </is>
      </c>
      <c r="B19" s="5" t="n">
        <v>410</v>
      </c>
      <c r="C19" s="5" t="n">
        <v>389</v>
      </c>
    </row>
    <row r="20">
      <c r="A20" s="4" t="inlineStr">
        <is>
          <t>Interest-bearing liabilities</t>
        </is>
      </c>
      <c r="B20" s="5" t="n">
        <v>3999</v>
      </c>
      <c r="C20" s="5" t="n">
        <v>6195</v>
      </c>
    </row>
    <row r="21">
      <c r="A21" s="4" t="inlineStr">
        <is>
          <t>Lease liabilities</t>
        </is>
      </c>
      <c r="B21" s="5" t="n">
        <v>94</v>
      </c>
      <c r="C21" s="5" t="n">
        <v>144</v>
      </c>
    </row>
    <row r="22">
      <c r="A22" s="4" t="inlineStr">
        <is>
          <t>5+ years</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Accounts payable and other</t>
        </is>
      </c>
      <c r="B24" s="5" t="n">
        <v>1028</v>
      </c>
      <c r="C24" s="5" t="n">
        <v>1623</v>
      </c>
    </row>
    <row r="25">
      <c r="A25" s="4" t="inlineStr">
        <is>
          <t>Interest-bearing liabilities</t>
        </is>
      </c>
      <c r="B25" s="5" t="n">
        <v>9392</v>
      </c>
      <c r="C25" s="5" t="n">
        <v>6612</v>
      </c>
    </row>
    <row r="26">
      <c r="A26" s="4" t="inlineStr">
        <is>
          <t>Lease liabilities</t>
        </is>
      </c>
      <c r="B26" s="6" t="n">
        <v>348</v>
      </c>
      <c r="C26" s="6" t="n">
        <v>49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change in cash flows, percent</t>
        </is>
      </c>
      <c r="B4" s="9" t="n">
        <v>0.005</v>
      </c>
      <c r="C4" s="9" t="n">
        <v>0.005</v>
      </c>
    </row>
    <row r="5">
      <c r="A5" s="4" t="inlineStr">
        <is>
          <t>Impact of basis point decrease in interest rates on net income (loss)</t>
        </is>
      </c>
      <c r="B5" s="6" t="n">
        <v>12</v>
      </c>
      <c r="C5" s="6" t="n">
        <v>45</v>
      </c>
    </row>
    <row r="6">
      <c r="A6" s="4" t="inlineStr">
        <is>
          <t>Impact of basis point increase in interest rates on net income (loss)</t>
        </is>
      </c>
      <c r="B6" s="5" t="n">
        <v>-12</v>
      </c>
      <c r="C6" s="5" t="n">
        <v>-45</v>
      </c>
    </row>
    <row r="7">
      <c r="A7" s="4" t="inlineStr">
        <is>
          <t>Impact of basis point decrease in interest rates on other comprehensive income (loss)</t>
        </is>
      </c>
      <c r="B7" s="5" t="n">
        <v>-36</v>
      </c>
      <c r="C7" s="5" t="n">
        <v>-40</v>
      </c>
    </row>
    <row r="8">
      <c r="A8" s="4" t="inlineStr">
        <is>
          <t>Impact of basis point increase in interest rates on other comprehensive income (loss)</t>
        </is>
      </c>
      <c r="B8" s="6" t="n">
        <v>36</v>
      </c>
      <c r="C8" s="6" t="n">
        <v>4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Exposur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t>
        </is>
      </c>
      <c r="B3" s="6" t="n">
        <v>2751</v>
      </c>
      <c r="C3" s="6" t="n">
        <v>4880</v>
      </c>
    </row>
    <row r="4">
      <c r="A4" s="4" t="inlineStr">
        <is>
          <t>Non-current assets</t>
        </is>
      </c>
      <c r="B4" s="5" t="n">
        <v>18431</v>
      </c>
      <c r="C4" s="5" t="n">
        <v>22496</v>
      </c>
    </row>
    <row r="5">
      <c r="A5" s="4" t="inlineStr">
        <is>
          <t>Total assets</t>
        </is>
      </c>
      <c r="B5" s="5" t="n">
        <v>21182</v>
      </c>
      <c r="C5" s="5" t="n">
        <v>27376</v>
      </c>
    </row>
    <row r="6">
      <c r="A6" s="3" t="inlineStr">
        <is>
          <t>Liabilities</t>
        </is>
      </c>
      <c r="B6" s="4" t="inlineStr">
        <is>
          <t xml:space="preserve"> </t>
        </is>
      </c>
      <c r="C6" s="4" t="inlineStr">
        <is>
          <t xml:space="preserve"> </t>
        </is>
      </c>
    </row>
    <row r="7">
      <c r="A7" s="4" t="inlineStr">
        <is>
          <t>Current liabilities</t>
        </is>
      </c>
      <c r="B7" s="5" t="n">
        <v>4828</v>
      </c>
      <c r="C7" s="5" t="n">
        <v>5985</v>
      </c>
    </row>
    <row r="8">
      <c r="A8" s="4" t="inlineStr">
        <is>
          <t>Non-current liabilities</t>
        </is>
      </c>
      <c r="B8" s="5" t="n">
        <v>11594</v>
      </c>
      <c r="C8" s="5" t="n">
        <v>17320</v>
      </c>
    </row>
    <row r="9">
      <c r="A9" s="4" t="inlineStr">
        <is>
          <t>Total liabilities</t>
        </is>
      </c>
      <c r="B9" s="5" t="n">
        <v>16422</v>
      </c>
      <c r="C9" s="5" t="n">
        <v>23305</v>
      </c>
    </row>
    <row r="10">
      <c r="A10" s="4" t="inlineStr">
        <is>
          <t>Non-controlling interests</t>
        </is>
      </c>
      <c r="B10" s="5" t="n">
        <v>3880</v>
      </c>
      <c r="C10" s="5" t="n">
        <v>3712</v>
      </c>
    </row>
    <row r="11">
      <c r="A11" s="4" t="inlineStr">
        <is>
          <t>Net investment attributable to Brookfield Business Partners</t>
        </is>
      </c>
      <c r="B11" s="5" t="n">
        <v>880</v>
      </c>
      <c r="C11" s="5" t="n">
        <v>359</v>
      </c>
    </row>
    <row r="12">
      <c r="A12" s="4" t="inlineStr">
        <is>
          <t>USD</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urrent assets</t>
        </is>
      </c>
      <c r="B14" s="5" t="n">
        <v>1028</v>
      </c>
      <c r="C14" s="5" t="n">
        <v>2463</v>
      </c>
    </row>
    <row r="15">
      <c r="A15" s="4" t="inlineStr">
        <is>
          <t>Non-current assets</t>
        </is>
      </c>
      <c r="B15" s="5" t="n">
        <v>10437</v>
      </c>
      <c r="C15" s="5" t="n">
        <v>13591</v>
      </c>
    </row>
    <row r="16">
      <c r="A16" s="4" t="inlineStr">
        <is>
          <t>Total assets</t>
        </is>
      </c>
      <c r="B16" s="5" t="n">
        <v>11465</v>
      </c>
      <c r="C16" s="5" t="n">
        <v>16054</v>
      </c>
    </row>
    <row r="17">
      <c r="A17" s="3" t="inlineStr">
        <is>
          <t>Liabilities</t>
        </is>
      </c>
      <c r="B17" s="4" t="inlineStr">
        <is>
          <t xml:space="preserve"> </t>
        </is>
      </c>
      <c r="C17" s="4" t="inlineStr">
        <is>
          <t xml:space="preserve"> </t>
        </is>
      </c>
    </row>
    <row r="18">
      <c r="A18" s="4" t="inlineStr">
        <is>
          <t>Current liabilities</t>
        </is>
      </c>
      <c r="B18" s="5" t="n">
        <v>2728</v>
      </c>
      <c r="C18" s="5" t="n">
        <v>3512</v>
      </c>
    </row>
    <row r="19">
      <c r="A19" s="4" t="inlineStr">
        <is>
          <t>Non-current liabilities</t>
        </is>
      </c>
      <c r="B19" s="5" t="n">
        <v>6131</v>
      </c>
      <c r="C19" s="5" t="n">
        <v>11724</v>
      </c>
    </row>
    <row r="20">
      <c r="A20" s="4" t="inlineStr">
        <is>
          <t>Total liabilities</t>
        </is>
      </c>
      <c r="B20" s="5" t="n">
        <v>8859</v>
      </c>
      <c r="C20" s="5" t="n">
        <v>15236</v>
      </c>
    </row>
    <row r="21">
      <c r="A21" s="4" t="inlineStr">
        <is>
          <t>Non-controlling interests</t>
        </is>
      </c>
      <c r="B21" s="5" t="n">
        <v>2505</v>
      </c>
      <c r="C21" s="5" t="n">
        <v>1798</v>
      </c>
    </row>
    <row r="22">
      <c r="A22" s="4" t="inlineStr">
        <is>
          <t>Net investment attributable to Brookfield Business Partners</t>
        </is>
      </c>
      <c r="B22" s="5" t="n">
        <v>101</v>
      </c>
      <c r="C22" s="5" t="n">
        <v>-980</v>
      </c>
    </row>
    <row r="23">
      <c r="A23" s="4" t="inlineStr">
        <is>
          <t>AU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urrent assets</t>
        </is>
      </c>
      <c r="B25" s="5" t="n">
        <v>719</v>
      </c>
      <c r="C25" s="5" t="n">
        <v>930</v>
      </c>
    </row>
    <row r="26">
      <c r="A26" s="4" t="inlineStr">
        <is>
          <t>Non-current assets</t>
        </is>
      </c>
      <c r="B26" s="5" t="n">
        <v>4126</v>
      </c>
      <c r="C26" s="5" t="n">
        <v>4824</v>
      </c>
    </row>
    <row r="27">
      <c r="A27" s="4" t="inlineStr">
        <is>
          <t>Total assets</t>
        </is>
      </c>
      <c r="B27" s="5" t="n">
        <v>4845</v>
      </c>
      <c r="C27" s="5" t="n">
        <v>5754</v>
      </c>
    </row>
    <row r="28">
      <c r="A28" s="3" t="inlineStr">
        <is>
          <t>Liabilities</t>
        </is>
      </c>
      <c r="B28" s="4" t="inlineStr">
        <is>
          <t xml:space="preserve"> </t>
        </is>
      </c>
      <c r="C28" s="4" t="inlineStr">
        <is>
          <t xml:space="preserve"> </t>
        </is>
      </c>
    </row>
    <row r="29">
      <c r="A29" s="4" t="inlineStr">
        <is>
          <t>Current liabilities</t>
        </is>
      </c>
      <c r="B29" s="5" t="n">
        <v>1090</v>
      </c>
      <c r="C29" s="5" t="n">
        <v>981</v>
      </c>
    </row>
    <row r="30">
      <c r="A30" s="4" t="inlineStr">
        <is>
          <t>Non-current liabilities</t>
        </is>
      </c>
      <c r="B30" s="5" t="n">
        <v>2647</v>
      </c>
      <c r="C30" s="5" t="n">
        <v>3038</v>
      </c>
    </row>
    <row r="31">
      <c r="A31" s="4" t="inlineStr">
        <is>
          <t>Total liabilities</t>
        </is>
      </c>
      <c r="B31" s="5" t="n">
        <v>3737</v>
      </c>
      <c r="C31" s="5" t="n">
        <v>4019</v>
      </c>
    </row>
    <row r="32">
      <c r="A32" s="4" t="inlineStr">
        <is>
          <t>Non-controlling interests</t>
        </is>
      </c>
      <c r="B32" s="5" t="n">
        <v>618</v>
      </c>
      <c r="C32" s="5" t="n">
        <v>837</v>
      </c>
    </row>
    <row r="33">
      <c r="A33" s="4" t="inlineStr">
        <is>
          <t>Net investment attributable to Brookfield Business Partners</t>
        </is>
      </c>
      <c r="B33" s="5" t="n">
        <v>490</v>
      </c>
      <c r="C33" s="5" t="n">
        <v>898</v>
      </c>
    </row>
    <row r="34">
      <c r="A34" s="4" t="inlineStr">
        <is>
          <t>GB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urrent assets</t>
        </is>
      </c>
      <c r="B36" s="5" t="n">
        <v>186</v>
      </c>
      <c r="C36" s="5" t="n">
        <v>379</v>
      </c>
    </row>
    <row r="37">
      <c r="A37" s="4" t="inlineStr">
        <is>
          <t>Non-current assets</t>
        </is>
      </c>
      <c r="B37" s="5" t="n">
        <v>155</v>
      </c>
      <c r="C37" s="5" t="n">
        <v>340</v>
      </c>
    </row>
    <row r="38">
      <c r="A38" s="4" t="inlineStr">
        <is>
          <t>Total assets</t>
        </is>
      </c>
      <c r="B38" s="5" t="n">
        <v>341</v>
      </c>
      <c r="C38" s="5" t="n">
        <v>719</v>
      </c>
    </row>
    <row r="39">
      <c r="A39" s="3" t="inlineStr">
        <is>
          <t>Liabilities</t>
        </is>
      </c>
      <c r="B39" s="4" t="inlineStr">
        <is>
          <t xml:space="preserve"> </t>
        </is>
      </c>
      <c r="C39" s="4" t="inlineStr">
        <is>
          <t xml:space="preserve"> </t>
        </is>
      </c>
    </row>
    <row r="40">
      <c r="A40" s="4" t="inlineStr">
        <is>
          <t>Current liabilities</t>
        </is>
      </c>
      <c r="B40" s="5" t="n">
        <v>358</v>
      </c>
      <c r="C40" s="5" t="n">
        <v>770</v>
      </c>
    </row>
    <row r="41">
      <c r="A41" s="4" t="inlineStr">
        <is>
          <t>Non-current liabilities</t>
        </is>
      </c>
      <c r="B41" s="5" t="n">
        <v>72</v>
      </c>
      <c r="C41" s="5" t="n">
        <v>92</v>
      </c>
    </row>
    <row r="42">
      <c r="A42" s="4" t="inlineStr">
        <is>
          <t>Total liabilities</t>
        </is>
      </c>
      <c r="B42" s="5" t="n">
        <v>430</v>
      </c>
      <c r="C42" s="5" t="n">
        <v>862</v>
      </c>
    </row>
    <row r="43">
      <c r="A43" s="4" t="inlineStr">
        <is>
          <t>Non-controlling interests</t>
        </is>
      </c>
      <c r="B43" s="5" t="n">
        <v>0</v>
      </c>
      <c r="C43" s="5" t="n">
        <v>-33</v>
      </c>
    </row>
    <row r="44">
      <c r="A44" s="4" t="inlineStr">
        <is>
          <t>Net investment attributable to Brookfield Business Partners</t>
        </is>
      </c>
      <c r="B44" s="5" t="n">
        <v>-89</v>
      </c>
      <c r="C44" s="5" t="n">
        <v>-110</v>
      </c>
    </row>
    <row r="45">
      <c r="A45" s="4" t="inlineStr">
        <is>
          <t>CAD</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urrent assets</t>
        </is>
      </c>
      <c r="B47" s="5" t="n">
        <v>156</v>
      </c>
      <c r="C47" s="5" t="n">
        <v>88</v>
      </c>
    </row>
    <row r="48">
      <c r="A48" s="4" t="inlineStr">
        <is>
          <t>Non-current assets</t>
        </is>
      </c>
      <c r="B48" s="5" t="n">
        <v>24</v>
      </c>
      <c r="C48" s="5" t="n">
        <v>61</v>
      </c>
    </row>
    <row r="49">
      <c r="A49" s="4" t="inlineStr">
        <is>
          <t>Total assets</t>
        </is>
      </c>
      <c r="B49" s="5" t="n">
        <v>180</v>
      </c>
      <c r="C49" s="5" t="n">
        <v>149</v>
      </c>
    </row>
    <row r="50">
      <c r="A50" s="3" t="inlineStr">
        <is>
          <t>Liabilities</t>
        </is>
      </c>
      <c r="B50" s="4" t="inlineStr">
        <is>
          <t xml:space="preserve"> </t>
        </is>
      </c>
      <c r="C50" s="4" t="inlineStr">
        <is>
          <t xml:space="preserve"> </t>
        </is>
      </c>
    </row>
    <row r="51">
      <c r="A51" s="4" t="inlineStr">
        <is>
          <t>Current liabilities</t>
        </is>
      </c>
      <c r="B51" s="5" t="n">
        <v>88</v>
      </c>
      <c r="C51" s="5" t="n">
        <v>81</v>
      </c>
    </row>
    <row r="52">
      <c r="A52" s="4" t="inlineStr">
        <is>
          <t>Non-current liabilities</t>
        </is>
      </c>
      <c r="B52" s="5" t="n">
        <v>30</v>
      </c>
      <c r="C52" s="5" t="n">
        <v>72</v>
      </c>
    </row>
    <row r="53">
      <c r="A53" s="4" t="inlineStr">
        <is>
          <t>Total liabilities</t>
        </is>
      </c>
      <c r="B53" s="5" t="n">
        <v>118</v>
      </c>
      <c r="C53" s="5" t="n">
        <v>153</v>
      </c>
    </row>
    <row r="54">
      <c r="A54" s="4" t="inlineStr">
        <is>
          <t>Non-controlling interests</t>
        </is>
      </c>
      <c r="B54" s="5" t="n">
        <v>0</v>
      </c>
      <c r="C54" s="5" t="n">
        <v>12</v>
      </c>
    </row>
    <row r="55">
      <c r="A55" s="4" t="inlineStr">
        <is>
          <t>Net investment attributable to Brookfield Business Partners</t>
        </is>
      </c>
      <c r="B55" s="5" t="n">
        <v>62</v>
      </c>
      <c r="C55" s="5" t="n">
        <v>-16</v>
      </c>
    </row>
    <row r="56">
      <c r="A56" s="4" t="inlineStr">
        <is>
          <t>EU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urrent assets</t>
        </is>
      </c>
      <c r="B58" s="5" t="n">
        <v>0</v>
      </c>
      <c r="C58" s="5" t="n">
        <v>324</v>
      </c>
    </row>
    <row r="59">
      <c r="A59" s="4" t="inlineStr">
        <is>
          <t>Non-current assets</t>
        </is>
      </c>
      <c r="B59" s="5" t="n">
        <v>0</v>
      </c>
      <c r="C59" s="5" t="n">
        <v>284</v>
      </c>
    </row>
    <row r="60">
      <c r="A60" s="4" t="inlineStr">
        <is>
          <t>Total assets</t>
        </is>
      </c>
      <c r="B60" s="5" t="n">
        <v>0</v>
      </c>
      <c r="C60" s="5" t="n">
        <v>608</v>
      </c>
    </row>
    <row r="61">
      <c r="A61" s="3" t="inlineStr">
        <is>
          <t>Liabilities</t>
        </is>
      </c>
      <c r="B61" s="4" t="inlineStr">
        <is>
          <t xml:space="preserve"> </t>
        </is>
      </c>
      <c r="C61" s="4" t="inlineStr">
        <is>
          <t xml:space="preserve"> </t>
        </is>
      </c>
    </row>
    <row r="62">
      <c r="A62" s="4" t="inlineStr">
        <is>
          <t>Current liabilities</t>
        </is>
      </c>
      <c r="B62" s="5" t="n">
        <v>0</v>
      </c>
      <c r="C62" s="5" t="n">
        <v>155</v>
      </c>
    </row>
    <row r="63">
      <c r="A63" s="4" t="inlineStr">
        <is>
          <t>Non-current liabilities</t>
        </is>
      </c>
      <c r="B63" s="5" t="n">
        <v>0</v>
      </c>
      <c r="C63" s="5" t="n">
        <v>100</v>
      </c>
    </row>
    <row r="64">
      <c r="A64" s="4" t="inlineStr">
        <is>
          <t>Total liabilities</t>
        </is>
      </c>
      <c r="B64" s="5" t="n">
        <v>0</v>
      </c>
      <c r="C64" s="5" t="n">
        <v>255</v>
      </c>
    </row>
    <row r="65">
      <c r="A65" s="4" t="inlineStr">
        <is>
          <t>Non-controlling interests</t>
        </is>
      </c>
      <c r="B65" s="5" t="n">
        <v>0</v>
      </c>
      <c r="C65" s="5" t="n">
        <v>208</v>
      </c>
    </row>
    <row r="66">
      <c r="A66" s="4" t="inlineStr">
        <is>
          <t>Net investment attributable to Brookfield Business Partners</t>
        </is>
      </c>
      <c r="B66" s="5" t="n">
        <v>0</v>
      </c>
      <c r="C66" s="5" t="n">
        <v>145</v>
      </c>
    </row>
    <row r="67">
      <c r="A67" s="4" t="inlineStr">
        <is>
          <t>BRL</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urrent assets</t>
        </is>
      </c>
      <c r="B69" s="5" t="n">
        <v>648</v>
      </c>
      <c r="C69" s="5" t="n">
        <v>390</v>
      </c>
    </row>
    <row r="70">
      <c r="A70" s="4" t="inlineStr">
        <is>
          <t>Non-current assets</t>
        </is>
      </c>
      <c r="B70" s="5" t="n">
        <v>3683</v>
      </c>
      <c r="C70" s="5" t="n">
        <v>3219</v>
      </c>
    </row>
    <row r="71">
      <c r="A71" s="4" t="inlineStr">
        <is>
          <t>Total assets</t>
        </is>
      </c>
      <c r="B71" s="5" t="n">
        <v>4331</v>
      </c>
      <c r="C71" s="5" t="n">
        <v>3609</v>
      </c>
    </row>
    <row r="72">
      <c r="A72" s="3" t="inlineStr">
        <is>
          <t>Liabilities</t>
        </is>
      </c>
      <c r="B72" s="4" t="inlineStr">
        <is>
          <t xml:space="preserve"> </t>
        </is>
      </c>
      <c r="C72" s="4" t="inlineStr">
        <is>
          <t xml:space="preserve"> </t>
        </is>
      </c>
    </row>
    <row r="73">
      <c r="A73" s="4" t="inlineStr">
        <is>
          <t>Current liabilities</t>
        </is>
      </c>
      <c r="B73" s="5" t="n">
        <v>555</v>
      </c>
      <c r="C73" s="5" t="n">
        <v>364</v>
      </c>
    </row>
    <row r="74">
      <c r="A74" s="4" t="inlineStr">
        <is>
          <t>Non-current liabilities</t>
        </is>
      </c>
      <c r="B74" s="5" t="n">
        <v>2713</v>
      </c>
      <c r="C74" s="5" t="n">
        <v>2194</v>
      </c>
    </row>
    <row r="75">
      <c r="A75" s="4" t="inlineStr">
        <is>
          <t>Total liabilities</t>
        </is>
      </c>
      <c r="B75" s="5" t="n">
        <v>3268</v>
      </c>
      <c r="C75" s="5" t="n">
        <v>2558</v>
      </c>
    </row>
    <row r="76">
      <c r="A76" s="4" t="inlineStr">
        <is>
          <t>Non-controlling interests</t>
        </is>
      </c>
      <c r="B76" s="5" t="n">
        <v>757</v>
      </c>
      <c r="C76" s="5" t="n">
        <v>757</v>
      </c>
    </row>
    <row r="77">
      <c r="A77" s="4" t="inlineStr">
        <is>
          <t>Net investment attributable to Brookfield Business Partners</t>
        </is>
      </c>
      <c r="B77" s="5" t="n">
        <v>306</v>
      </c>
      <c r="C77" s="5" t="n">
        <v>294</v>
      </c>
    </row>
    <row r="78">
      <c r="A78" s="4" t="inlineStr">
        <is>
          <t>Oth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urrent assets</t>
        </is>
      </c>
      <c r="B80" s="5" t="n">
        <v>14</v>
      </c>
      <c r="C80" s="5" t="n">
        <v>306</v>
      </c>
    </row>
    <row r="81">
      <c r="A81" s="4" t="inlineStr">
        <is>
          <t>Non-current assets</t>
        </is>
      </c>
      <c r="B81" s="5" t="n">
        <v>6</v>
      </c>
      <c r="C81" s="5" t="n">
        <v>177</v>
      </c>
    </row>
    <row r="82">
      <c r="A82" s="4" t="inlineStr">
        <is>
          <t>Total assets</t>
        </is>
      </c>
      <c r="B82" s="5" t="n">
        <v>20</v>
      </c>
      <c r="C82" s="5" t="n">
        <v>483</v>
      </c>
    </row>
    <row r="83">
      <c r="A83" s="3" t="inlineStr">
        <is>
          <t>Liabilities</t>
        </is>
      </c>
      <c r="B83" s="4" t="inlineStr">
        <is>
          <t xml:space="preserve"> </t>
        </is>
      </c>
      <c r="C83" s="4" t="inlineStr">
        <is>
          <t xml:space="preserve"> </t>
        </is>
      </c>
    </row>
    <row r="84">
      <c r="A84" s="4" t="inlineStr">
        <is>
          <t>Current liabilities</t>
        </is>
      </c>
      <c r="B84" s="5" t="n">
        <v>9</v>
      </c>
      <c r="C84" s="5" t="n">
        <v>122</v>
      </c>
    </row>
    <row r="85">
      <c r="A85" s="4" t="inlineStr">
        <is>
          <t>Non-current liabilities</t>
        </is>
      </c>
      <c r="B85" s="5" t="n">
        <v>1</v>
      </c>
      <c r="C85" s="5" t="n">
        <v>100</v>
      </c>
    </row>
    <row r="86">
      <c r="A86" s="4" t="inlineStr">
        <is>
          <t>Total liabilities</t>
        </is>
      </c>
      <c r="B86" s="5" t="n">
        <v>10</v>
      </c>
      <c r="C86" s="5" t="n">
        <v>222</v>
      </c>
    </row>
    <row r="87">
      <c r="A87" s="4" t="inlineStr">
        <is>
          <t>Non-controlling interests</t>
        </is>
      </c>
      <c r="B87" s="5" t="n">
        <v>0</v>
      </c>
      <c r="C87" s="5" t="n">
        <v>133</v>
      </c>
    </row>
    <row r="88">
      <c r="A88" s="4" t="inlineStr">
        <is>
          <t>Net investment attributable to Brookfield Business Partners</t>
        </is>
      </c>
      <c r="B88" s="6" t="n">
        <v>10</v>
      </c>
      <c r="C88" s="6" t="n">
        <v>1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AND OTHER RECEIVABLE, NET</t>
        </is>
      </c>
      <c r="B4" s="4" t="inlineStr">
        <is>
          <t xml:space="preserve">ACCOUNTS AND OTHER RECEIVABLE, NET (US$ MILLIONS) 2023 2022 Current, net $ 1,352 $ 2,303 Non-current, net Accounts receivable 283 137 Retainer on customer contract 70 70 Billing rights 733 681 Loan receivable from Brookfield Business Partners (1) 1,131 — Total non-current, net $ 2,217 $ 888 Total $ 3,569 $ 3,191 ____________________________________ (1) See Note 27 for additional information. Non-current billing rights primarily represent unbilled rights from the company’s water and wastewater operation in Brazil from revenues earned from the construction of public concession contracts classified as financial assets, which are recognized when there is an unconditional right to receive cash or other financial assets from the concession authority for the construction services. The company’s construction operation has a retention balance, which comprises amounts that have been earned but held back until the satisfaction of certain conditions specified in the contract. The retention balance included in current accounts and other receivable, net as at December 31, 2023 was $120 million ( 2022 : $142 million). The following table summarizes the change in the loss allowance for bad debts on accounts and other receivables for the years ended December 31, 2023 and 2022: (US$ MILLIONS) 2023 2022 Loss allowance - beginning $ 77 $ 64 Add: increase in allowance 108 46 Deduct: bad debt write offs (34) (33) Foreign currency translation and other (14) — Loss allowance - ending $ 137 $ 7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3</t>
        </is>
      </c>
      <c r="C2" s="2" t="inlineStr">
        <is>
          <t>Dec. 31, 2022</t>
        </is>
      </c>
      <c r="D2" s="2" t="inlineStr">
        <is>
          <t>Dec. 31, 2021</t>
        </is>
      </c>
    </row>
    <row r="3">
      <c r="A3" s="4" t="inlineStr">
        <is>
          <t>Australian dollar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re-tax income attributable to shareholders, 10% decrease</t>
        </is>
      </c>
      <c r="B5" s="6" t="n">
        <v>0</v>
      </c>
      <c r="C5" s="6" t="n">
        <v>15</v>
      </c>
      <c r="D5" s="6" t="n">
        <v>9</v>
      </c>
    </row>
    <row r="6">
      <c r="A6" s="4" t="inlineStr">
        <is>
          <t>Pre-tax income attributable to shareholders, 10% increase</t>
        </is>
      </c>
      <c r="B6" s="5" t="n">
        <v>0</v>
      </c>
      <c r="C6" s="5" t="n">
        <v>-15</v>
      </c>
      <c r="D6" s="5" t="n">
        <v>-9</v>
      </c>
    </row>
    <row r="7">
      <c r="A7" s="4" t="inlineStr">
        <is>
          <t>OCI attributable to shareholders, before taxes, 10% decrease</t>
        </is>
      </c>
      <c r="B7" s="5" t="n">
        <v>-50</v>
      </c>
      <c r="C7" s="5" t="n">
        <v>-69</v>
      </c>
      <c r="D7" s="5" t="n">
        <v>-60</v>
      </c>
    </row>
    <row r="8">
      <c r="A8" s="4" t="inlineStr">
        <is>
          <t>OCI attributable to shareholders, before taxes, 10% increase</t>
        </is>
      </c>
      <c r="B8" s="5" t="n">
        <v>50</v>
      </c>
      <c r="C8" s="5" t="n">
        <v>69</v>
      </c>
      <c r="D8" s="5" t="n">
        <v>60</v>
      </c>
    </row>
    <row r="9">
      <c r="A9" s="4" t="inlineStr">
        <is>
          <t>Canadian dollars</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Pre-tax income attributable to shareholders, 10% decrease</t>
        </is>
      </c>
      <c r="B11" s="5" t="n">
        <v>0</v>
      </c>
      <c r="C11" s="5" t="n">
        <v>-3</v>
      </c>
      <c r="D11" s="5" t="n">
        <v>-3</v>
      </c>
    </row>
    <row r="12">
      <c r="A12" s="4" t="inlineStr">
        <is>
          <t>Pre-tax income attributable to shareholders, 10% increase</t>
        </is>
      </c>
      <c r="B12" s="5" t="n">
        <v>0</v>
      </c>
      <c r="C12" s="5" t="n">
        <v>3</v>
      </c>
      <c r="D12" s="5" t="n">
        <v>3</v>
      </c>
    </row>
    <row r="13">
      <c r="A13" s="4" t="inlineStr">
        <is>
          <t>OCI attributable to shareholders, before taxes, 10% decrease</t>
        </is>
      </c>
      <c r="B13" s="5" t="n">
        <v>-6</v>
      </c>
      <c r="C13" s="5" t="n">
        <v>2</v>
      </c>
      <c r="D13" s="5" t="n">
        <v>-2</v>
      </c>
    </row>
    <row r="14">
      <c r="A14" s="4" t="inlineStr">
        <is>
          <t>OCI attributable to shareholders, before taxes, 10% increase</t>
        </is>
      </c>
      <c r="B14" s="5" t="n">
        <v>6</v>
      </c>
      <c r="C14" s="5" t="n">
        <v>-2</v>
      </c>
      <c r="D14" s="5" t="n">
        <v>2</v>
      </c>
    </row>
    <row r="15">
      <c r="A15" s="4" t="inlineStr">
        <is>
          <t>Brazilian real</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Pre-tax income attributable to shareholders, 10% decrease</t>
        </is>
      </c>
      <c r="B17" s="5" t="n">
        <v>0</v>
      </c>
      <c r="C17" s="5" t="n">
        <v>0</v>
      </c>
      <c r="D17" s="5" t="n">
        <v>0</v>
      </c>
    </row>
    <row r="18">
      <c r="A18" s="4" t="inlineStr">
        <is>
          <t>Pre-tax income attributable to shareholders, 10% increase</t>
        </is>
      </c>
      <c r="B18" s="5" t="n">
        <v>0</v>
      </c>
      <c r="C18" s="5" t="n">
        <v>0</v>
      </c>
      <c r="D18" s="5" t="n">
        <v>0</v>
      </c>
    </row>
    <row r="19">
      <c r="A19" s="4" t="inlineStr">
        <is>
          <t>OCI attributable to shareholders, before taxes, 10% decrease</t>
        </is>
      </c>
      <c r="B19" s="5" t="n">
        <v>-2</v>
      </c>
      <c r="C19" s="5" t="n">
        <v>-29</v>
      </c>
      <c r="D19" s="5" t="n">
        <v>-28</v>
      </c>
    </row>
    <row r="20">
      <c r="A20" s="4" t="inlineStr">
        <is>
          <t>OCI attributable to shareholders, before taxes, 10% increase</t>
        </is>
      </c>
      <c r="B20" s="5" t="n">
        <v>2</v>
      </c>
      <c r="C20" s="5" t="n">
        <v>29</v>
      </c>
      <c r="D20" s="5" t="n">
        <v>28</v>
      </c>
    </row>
    <row r="21">
      <c r="A21" s="4" t="inlineStr">
        <is>
          <t>Euros</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Pre-tax income attributable to shareholders, 10% decrease</t>
        </is>
      </c>
      <c r="B23" s="4" t="inlineStr">
        <is>
          <t xml:space="preserve"> </t>
        </is>
      </c>
      <c r="C23" s="5" t="n">
        <v>12</v>
      </c>
      <c r="D23" s="5" t="n">
        <v>11</v>
      </c>
    </row>
    <row r="24">
      <c r="A24" s="4" t="inlineStr">
        <is>
          <t>Pre-tax income attributable to shareholders, 10% increase</t>
        </is>
      </c>
      <c r="B24" s="4" t="inlineStr">
        <is>
          <t xml:space="preserve"> </t>
        </is>
      </c>
      <c r="C24" s="5" t="n">
        <v>-12</v>
      </c>
      <c r="D24" s="5" t="n">
        <v>-11</v>
      </c>
    </row>
    <row r="25">
      <c r="A25" s="4" t="inlineStr">
        <is>
          <t>OCI attributable to shareholders, before taxes, 10% decrease</t>
        </is>
      </c>
      <c r="B25" s="4" t="inlineStr">
        <is>
          <t xml:space="preserve"> </t>
        </is>
      </c>
      <c r="C25" s="5" t="n">
        <v>-15</v>
      </c>
      <c r="D25" s="5" t="n">
        <v>-12</v>
      </c>
    </row>
    <row r="26">
      <c r="A26" s="4" t="inlineStr">
        <is>
          <t>OCI attributable to shareholders, before taxes, 10% increase</t>
        </is>
      </c>
      <c r="B26" s="4" t="inlineStr">
        <is>
          <t xml:space="preserve"> </t>
        </is>
      </c>
      <c r="C26" s="5" t="n">
        <v>15</v>
      </c>
      <c r="D26" s="5" t="n">
        <v>12</v>
      </c>
    </row>
    <row r="27">
      <c r="A27" s="4" t="inlineStr">
        <is>
          <t>Oth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Pre-tax income attributable to shareholders, 10% decrease</t>
        </is>
      </c>
      <c r="B29" s="5" t="n">
        <v>0</v>
      </c>
      <c r="C29" s="5" t="n">
        <v>5</v>
      </c>
      <c r="D29" s="5" t="n">
        <v>4</v>
      </c>
    </row>
    <row r="30">
      <c r="A30" s="4" t="inlineStr">
        <is>
          <t>Pre-tax income attributable to shareholders, 10% increase</t>
        </is>
      </c>
      <c r="B30" s="5" t="n">
        <v>0</v>
      </c>
      <c r="C30" s="5" t="n">
        <v>-5</v>
      </c>
      <c r="D30" s="5" t="n">
        <v>-4</v>
      </c>
    </row>
    <row r="31">
      <c r="A31" s="4" t="inlineStr">
        <is>
          <t>OCI attributable to shareholders, before taxes, 10% decrease</t>
        </is>
      </c>
      <c r="B31" s="5" t="n">
        <v>8</v>
      </c>
      <c r="C31" s="5" t="n">
        <v>-2</v>
      </c>
      <c r="D31" s="5" t="n">
        <v>12</v>
      </c>
    </row>
    <row r="32">
      <c r="A32" s="4" t="inlineStr">
        <is>
          <t>OCI attributable to shareholders, before taxes, 10% increase</t>
        </is>
      </c>
      <c r="B32" s="6" t="n">
        <v>-8</v>
      </c>
      <c r="C32" s="6" t="n">
        <v>2</v>
      </c>
      <c r="D32" s="6" t="n">
        <v>-1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Interest and Income Taxes Paid (Details) - USD ($) $ in Millions</t>
        </is>
      </c>
      <c r="B1" s="2" t="inlineStr">
        <is>
          <t>12 Months Ended</t>
        </is>
      </c>
    </row>
    <row r="2">
      <c r="B2" s="2" t="inlineStr">
        <is>
          <t>Dec. 31, 2023</t>
        </is>
      </c>
      <c r="C2" s="2" t="inlineStr">
        <is>
          <t>Dec. 31, 2022</t>
        </is>
      </c>
      <c r="D2" s="2" t="inlineStr">
        <is>
          <t>Dec. 31, 2021</t>
        </is>
      </c>
    </row>
    <row r="3">
      <c r="A3" s="3" t="inlineStr">
        <is>
          <t>Cash Flow Statement [Abstract]</t>
        </is>
      </c>
      <c r="B3" s="4" t="inlineStr">
        <is>
          <t xml:space="preserve"> </t>
        </is>
      </c>
      <c r="C3" s="4" t="inlineStr">
        <is>
          <t xml:space="preserve"> </t>
        </is>
      </c>
      <c r="D3" s="4" t="inlineStr">
        <is>
          <t xml:space="preserve"> </t>
        </is>
      </c>
    </row>
    <row r="4">
      <c r="A4" s="4" t="inlineStr">
        <is>
          <t>Net interest paid (received)</t>
        </is>
      </c>
      <c r="B4" s="6" t="n">
        <v>1024</v>
      </c>
      <c r="C4" s="6" t="n">
        <v>677</v>
      </c>
      <c r="D4" s="6" t="n">
        <v>324</v>
      </c>
    </row>
    <row r="5">
      <c r="A5" s="4" t="inlineStr">
        <is>
          <t>Net income taxes paid (received)</t>
        </is>
      </c>
      <c r="B5" s="6" t="n">
        <v>162</v>
      </c>
      <c r="C5" s="6" t="n">
        <v>52</v>
      </c>
      <c r="D5" s="6" t="n">
        <v>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Cash outflows for lease contracts</t>
        </is>
      </c>
      <c r="B4" s="6" t="n">
        <v>160</v>
      </c>
      <c r="C4" s="6" t="n">
        <v>14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Working Capital (Details) - USD ($) $ in Millions</t>
        </is>
      </c>
      <c r="B1" s="2" t="inlineStr">
        <is>
          <t>12 Months Ended</t>
        </is>
      </c>
    </row>
    <row r="2">
      <c r="B2" s="2" t="inlineStr">
        <is>
          <t>Dec. 31, 2023</t>
        </is>
      </c>
      <c r="C2" s="2" t="inlineStr">
        <is>
          <t>Dec. 31, 2022</t>
        </is>
      </c>
      <c r="D2" s="2" t="inlineStr">
        <is>
          <t>Dec. 31, 2021</t>
        </is>
      </c>
    </row>
    <row r="3">
      <c r="A3" s="3" t="inlineStr">
        <is>
          <t>Cash Flow Statement [Abstract]</t>
        </is>
      </c>
      <c r="B3" s="4" t="inlineStr">
        <is>
          <t xml:space="preserve"> </t>
        </is>
      </c>
      <c r="C3" s="4" t="inlineStr">
        <is>
          <t xml:space="preserve"> </t>
        </is>
      </c>
      <c r="D3" s="4" t="inlineStr">
        <is>
          <t xml:space="preserve"> </t>
        </is>
      </c>
    </row>
    <row r="4">
      <c r="A4" s="4" t="inlineStr">
        <is>
          <t>Accounts receivable</t>
        </is>
      </c>
      <c r="B4" s="6" t="n">
        <v>-142</v>
      </c>
      <c r="C4" s="6" t="n">
        <v>208</v>
      </c>
      <c r="D4" s="6" t="n">
        <v>-81</v>
      </c>
    </row>
    <row r="5">
      <c r="A5" s="4" t="inlineStr">
        <is>
          <t>Inventory</t>
        </is>
      </c>
      <c r="B5" s="5" t="n">
        <v>-86</v>
      </c>
      <c r="C5" s="5" t="n">
        <v>-67</v>
      </c>
      <c r="D5" s="5" t="n">
        <v>114</v>
      </c>
    </row>
    <row r="6">
      <c r="A6" s="4" t="inlineStr">
        <is>
          <t>Prepayments and other</t>
        </is>
      </c>
      <c r="B6" s="5" t="n">
        <v>-204</v>
      </c>
      <c r="C6" s="5" t="n">
        <v>-12</v>
      </c>
      <c r="D6" s="5" t="n">
        <v>20</v>
      </c>
    </row>
    <row r="7">
      <c r="A7" s="4" t="inlineStr">
        <is>
          <t>Accounts payable and other</t>
        </is>
      </c>
      <c r="B7" s="5" t="n">
        <v>102</v>
      </c>
      <c r="C7" s="5" t="n">
        <v>-692</v>
      </c>
      <c r="D7" s="5" t="n">
        <v>-166</v>
      </c>
    </row>
    <row r="8">
      <c r="A8" s="4" t="inlineStr">
        <is>
          <t>Changes in non-cash working capital, net</t>
        </is>
      </c>
      <c r="B8" s="6" t="n">
        <v>-330</v>
      </c>
      <c r="C8" s="6" t="n">
        <v>-563</v>
      </c>
      <c r="D8" s="6" t="n">
        <v>-11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arising from Financing Activities (Details) - USD ($) $ in Millions</t>
        </is>
      </c>
      <c r="B1" s="2" t="inlineStr">
        <is>
          <t>12 Months Ended</t>
        </is>
      </c>
    </row>
    <row r="2">
      <c r="B2" s="2" t="inlineStr">
        <is>
          <t>Dec. 31, 2023</t>
        </is>
      </c>
      <c r="C2" s="2" t="inlineStr">
        <is>
          <t>Dec. 31, 2022</t>
        </is>
      </c>
    </row>
    <row r="3">
      <c r="A3" s="3" t="inlineStr">
        <is>
          <t>Disclosure of reconciliation of liabilities arising from financing activities [Roll Forward]</t>
        </is>
      </c>
      <c r="B3" s="4" t="inlineStr">
        <is>
          <t xml:space="preserve"> </t>
        </is>
      </c>
      <c r="C3" s="4" t="inlineStr">
        <is>
          <t xml:space="preserve"> </t>
        </is>
      </c>
    </row>
    <row r="4">
      <c r="A4" s="4" t="inlineStr">
        <is>
          <t>Balance at beginning of year</t>
        </is>
      </c>
      <c r="B4" s="6" t="n">
        <v>12913</v>
      </c>
      <c r="C4" s="6" t="n">
        <v>5246</v>
      </c>
    </row>
    <row r="5">
      <c r="A5" s="4" t="inlineStr">
        <is>
          <t>Cash flows</t>
        </is>
      </c>
      <c r="B5" s="5" t="n">
        <v>-475</v>
      </c>
      <c r="C5" s="5" t="n">
        <v>7629</v>
      </c>
    </row>
    <row r="6">
      <c r="A6" s="3" t="inlineStr">
        <is>
          <t>Non-cash changes:</t>
        </is>
      </c>
      <c r="B6" s="4" t="inlineStr">
        <is>
          <t xml:space="preserve"> </t>
        </is>
      </c>
      <c r="C6" s="4" t="inlineStr">
        <is>
          <t xml:space="preserve"> </t>
        </is>
      </c>
    </row>
    <row r="7">
      <c r="A7" s="4" t="inlineStr">
        <is>
          <t>Acquisitions / (dispositions) of subsidiaries</t>
        </is>
      </c>
      <c r="B7" s="5" t="n">
        <v>-3722</v>
      </c>
      <c r="C7" s="5" t="n">
        <v>99</v>
      </c>
    </row>
    <row r="8">
      <c r="A8" s="4" t="inlineStr">
        <is>
          <t>Foreign currency translation</t>
        </is>
      </c>
      <c r="B8" s="5" t="n">
        <v>156</v>
      </c>
      <c r="C8" s="5" t="n">
        <v>22</v>
      </c>
    </row>
    <row r="9">
      <c r="A9" s="4" t="inlineStr">
        <is>
          <t>Other changes</t>
        </is>
      </c>
      <c r="B9" s="5" t="n">
        <v>-49</v>
      </c>
      <c r="C9" s="5" t="n">
        <v>-83</v>
      </c>
    </row>
    <row r="10">
      <c r="A10" s="4" t="inlineStr">
        <is>
          <t>Balance at end of year</t>
        </is>
      </c>
      <c r="B10" s="6" t="n">
        <v>8823</v>
      </c>
      <c r="C10" s="6" t="n">
        <v>1291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Defined Benefit Obligation and Fair Value of Plan Assets (Details) - Defined benefit pension plan - US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Net liability at end of year</t>
        </is>
      </c>
      <c r="B4" s="6" t="n">
        <v>0</v>
      </c>
      <c r="C4" s="6" t="n">
        <v>356</v>
      </c>
    </row>
    <row r="5">
      <c r="A5" s="4" t="inlineStr">
        <is>
          <t>Defined benefit obligation</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Net defined benefit liability (asset) - beginning of year</t>
        </is>
      </c>
      <c r="B7" s="5" t="n">
        <v>1639</v>
      </c>
      <c r="C7" s="5" t="n">
        <v>2221</v>
      </c>
    </row>
    <row r="8">
      <c r="A8" s="4" t="inlineStr">
        <is>
          <t>Service cost</t>
        </is>
      </c>
      <c r="B8" s="5" t="n">
        <v>6</v>
      </c>
      <c r="C8" s="5" t="n">
        <v>14</v>
      </c>
    </row>
    <row r="9">
      <c r="A9" s="4" t="inlineStr">
        <is>
          <t>Interest cost</t>
        </is>
      </c>
      <c r="B9" s="5" t="n">
        <v>65</v>
      </c>
      <c r="C9" s="5" t="n">
        <v>58</v>
      </c>
    </row>
    <row r="10">
      <c r="A10" s="4" t="inlineStr">
        <is>
          <t>Participant contributions</t>
        </is>
      </c>
      <c r="B10" s="5" t="n">
        <v>0</v>
      </c>
      <c r="C10" s="5" t="n">
        <v>1</v>
      </c>
    </row>
    <row r="11">
      <c r="A11" s="4" t="inlineStr">
        <is>
          <t>Foreign currency exchange differences</t>
        </is>
      </c>
      <c r="B11" s="5" t="n">
        <v>-38</v>
      </c>
      <c r="C11" s="5" t="n">
        <v>-8</v>
      </c>
    </row>
    <row r="12">
      <c r="A12" s="4" t="inlineStr">
        <is>
          <t>Actuarial (gain) loss due to financial assumption changes</t>
        </is>
      </c>
      <c r="B12" s="5" t="n">
        <v>0</v>
      </c>
      <c r="C12" s="5" t="n">
        <v>-600</v>
      </c>
    </row>
    <row r="13">
      <c r="A13" s="4" t="inlineStr">
        <is>
          <t>Actuarial (gain) loss due to demographic assumption changes</t>
        </is>
      </c>
      <c r="B13" s="5" t="n">
        <v>0</v>
      </c>
      <c r="C13" s="5" t="n">
        <v>-1</v>
      </c>
    </row>
    <row r="14">
      <c r="A14" s="4" t="inlineStr">
        <is>
          <t>Actuarial experience adjustments</t>
        </is>
      </c>
      <c r="B14" s="5" t="n">
        <v>0</v>
      </c>
      <c r="C14" s="5" t="n">
        <v>32</v>
      </c>
    </row>
    <row r="15">
      <c r="A15" s="4" t="inlineStr">
        <is>
          <t>Benefits paid from plan assets</t>
        </is>
      </c>
      <c r="B15" s="5" t="n">
        <v>-72</v>
      </c>
      <c r="C15" s="5" t="n">
        <v>-67</v>
      </c>
    </row>
    <row r="16">
      <c r="A16" s="4" t="inlineStr">
        <is>
          <t>Benefits paid from employer</t>
        </is>
      </c>
      <c r="B16" s="5" t="n">
        <v>-4</v>
      </c>
      <c r="C16" s="5" t="n">
        <v>-11</v>
      </c>
    </row>
    <row r="17">
      <c r="A17" s="4" t="inlineStr">
        <is>
          <t>Disposals</t>
        </is>
      </c>
      <c r="B17" s="5" t="n">
        <v>-1596</v>
      </c>
      <c r="C17" s="5" t="n">
        <v>0</v>
      </c>
    </row>
    <row r="18">
      <c r="A18" s="4" t="inlineStr">
        <is>
          <t>Net defined benefit liability (asset) - end of year</t>
        </is>
      </c>
      <c r="B18" s="5" t="n">
        <v>0</v>
      </c>
      <c r="C18" s="5" t="n">
        <v>1639</v>
      </c>
    </row>
    <row r="19">
      <c r="A19" s="4" t="inlineStr">
        <is>
          <t>Fair value of plan assets</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Net defined benefit liability (asset) - beginning of year</t>
        </is>
      </c>
      <c r="B21" s="5" t="n">
        <v>-1283</v>
      </c>
      <c r="C21" s="5" t="n">
        <v>-1887</v>
      </c>
    </row>
    <row r="22">
      <c r="A22" s="4" t="inlineStr">
        <is>
          <t>Interest cost</t>
        </is>
      </c>
      <c r="B22" s="5" t="n">
        <v>-52</v>
      </c>
      <c r="C22" s="5" t="n">
        <v>-49</v>
      </c>
    </row>
    <row r="23">
      <c r="A23" s="4" t="inlineStr">
        <is>
          <t>Participant contributions</t>
        </is>
      </c>
      <c r="B23" s="5" t="n">
        <v>0</v>
      </c>
      <c r="C23" s="5" t="n">
        <v>-1</v>
      </c>
    </row>
    <row r="24">
      <c r="A24" s="4" t="inlineStr">
        <is>
          <t>Return on plan assets (excluding interest income)</t>
        </is>
      </c>
      <c r="B24" s="5" t="n">
        <v>0</v>
      </c>
      <c r="C24" s="5" t="n">
        <v>561</v>
      </c>
    </row>
    <row r="25">
      <c r="A25" s="4" t="inlineStr">
        <is>
          <t>Foreign currency exchange differences</t>
        </is>
      </c>
      <c r="B25" s="5" t="n">
        <v>-3</v>
      </c>
      <c r="C25" s="5" t="n">
        <v>44</v>
      </c>
    </row>
    <row r="26">
      <c r="A26" s="4" t="inlineStr">
        <is>
          <t>Employer contributions</t>
        </is>
      </c>
      <c r="B26" s="5" t="n">
        <v>-26</v>
      </c>
      <c r="C26" s="5" t="n">
        <v>-36</v>
      </c>
    </row>
    <row r="27">
      <c r="A27" s="4" t="inlineStr">
        <is>
          <t>Benefits paid from plan assets</t>
        </is>
      </c>
      <c r="B27" s="5" t="n">
        <v>72</v>
      </c>
      <c r="C27" s="5" t="n">
        <v>67</v>
      </c>
    </row>
    <row r="28">
      <c r="A28" s="4" t="inlineStr">
        <is>
          <t>Benefits paid from employer</t>
        </is>
      </c>
      <c r="B28" s="5" t="n">
        <v>5</v>
      </c>
      <c r="C28" s="5" t="n">
        <v>11</v>
      </c>
    </row>
    <row r="29">
      <c r="A29" s="4" t="inlineStr">
        <is>
          <t>Disposals</t>
        </is>
      </c>
      <c r="B29" s="5" t="n">
        <v>1281</v>
      </c>
      <c r="C29" s="5" t="n">
        <v>0</v>
      </c>
    </row>
    <row r="30">
      <c r="A30" s="4" t="inlineStr">
        <is>
          <t>Administrative expenses paid from plan assets</t>
        </is>
      </c>
      <c r="B30" s="5" t="n">
        <v>6</v>
      </c>
      <c r="C30" s="5" t="n">
        <v>7</v>
      </c>
    </row>
    <row r="31">
      <c r="A31" s="4" t="inlineStr">
        <is>
          <t>Net defined benefit liability (asset) - end of year</t>
        </is>
      </c>
      <c r="B31" s="6" t="n">
        <v>0</v>
      </c>
      <c r="C31" s="6" t="n">
        <v>-128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t>
        </is>
      </c>
      <c r="B1" s="2" t="inlineStr">
        <is>
          <t>Feb. 01, 2024 $ / shares</t>
        </is>
      </c>
    </row>
    <row r="2">
      <c r="A2" s="4" t="inlineStr">
        <is>
          <t>Distribution</t>
        </is>
      </c>
      <c r="B2" s="4" t="inlineStr">
        <is>
          <t xml:space="preserve"> </t>
        </is>
      </c>
    </row>
    <row r="3">
      <c r="A3" s="3" t="inlineStr">
        <is>
          <t>Disclosure of non-adjusting events after reporting period [line items]</t>
        </is>
      </c>
      <c r="B3" s="4" t="inlineStr">
        <is>
          <t xml:space="preserve"> </t>
        </is>
      </c>
    </row>
    <row r="4">
      <c r="A4" s="4" t="inlineStr">
        <is>
          <t>Dividends recognised as distributions to owners per share (in dollars per share)</t>
        </is>
      </c>
      <c r="B4" s="15" t="n">
        <v>0.062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12 Months Ended</t>
        </is>
      </c>
    </row>
    <row r="2">
      <c r="B2" s="2" t="inlineStr">
        <is>
          <t>Dec. 31, 2023</t>
        </is>
      </c>
    </row>
    <row r="3">
      <c r="A3" s="3" t="inlineStr">
        <is>
          <t>Inventories [Abstract]</t>
        </is>
      </c>
      <c r="B3" s="4" t="inlineStr">
        <is>
          <t xml:space="preserve"> </t>
        </is>
      </c>
    </row>
    <row r="4">
      <c r="A4" s="4" t="inlineStr">
        <is>
          <t>INVENTORY, NET</t>
        </is>
      </c>
      <c r="B4" s="4" t="inlineStr">
        <is>
          <t xml:space="preserve">INVENTORY, NET (US$ MILLIONS) 2023 2022 Raw materials and consumables $ 52 $ 270 Work in progress — 155 Finished goods and other 9 210 Carrying amount of inventories (1) $ 61 $ 635 ____________________________________ (1) The change in the balance from December 31, 2022 was primarily from $575 million of dispositions related to the deconsolidation of the company’s nuclear technology services operation. The following table summarizes the change in the inventory obsolescence provision for the years ended December 31, 2023 and 2022: (US$ MILLIONS) 2023 2022 Inventory obsolescence provision - beginning $ 14 $ 10 Add: increase in provision 6 7 Deduct: inventory obsolescence write off (2) (1) Deduct: dispositions (10) — Impact of foreign exchange — (2) Inventory obsolescence provision - ending $ 8 $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12 Months Ended</t>
        </is>
      </c>
    </row>
    <row r="2">
      <c r="B2" s="2" t="inlineStr">
        <is>
          <t>Dec. 31, 2023</t>
        </is>
      </c>
    </row>
    <row r="3">
      <c r="A3" s="3" t="inlineStr">
        <is>
          <t>Disposals Of Non-current Assets [Abstract]</t>
        </is>
      </c>
      <c r="B3" s="4" t="inlineStr">
        <is>
          <t xml:space="preserve"> </t>
        </is>
      </c>
    </row>
    <row r="4">
      <c r="A4" s="4" t="inlineStr">
        <is>
          <t>DISPOSITIONS</t>
        </is>
      </c>
      <c r="B4" s="4" t="inlineStr">
        <is>
          <t>DISPOSITIONS (a) Dispositions completed in 2023 Dealer software and technology services operation On May 1, 2023, the company’s dealer software and technology services operation completed the sale of its non-core division servicing the heavy equipment sector for total consideration of approximately $490 million, resulting in a pre-tax net gain of $87 million recorded in the consolidated statements of operating results, included in gain (loss) on acquisitions/ dispositions, net. Power delivery business During February 2023 , th e company’s nuclear technology services operation completed the sale of its power delivery business for gross proceeds of approximately $275 million, resulting in a pre-tax net gain of $14 million recorded within net income from discontinued operations in the consolidated statements of operating results . See Note 10 for additional information. Nuclear technology services operation On November 7, 2023, th e company completed the sale of its nuclear technology services operation to a strategic consortium led by Cameco Corporation and Brookfield Renewable Partners, a related party to the company, for total consideration of approximately $3.8 billion, net of transaction closing costs. Upon sale of the business, the company derecognized $2.4 billion of intangibles and goodwill, $1.0 billion of property, plant and equipment, $0.3 billion of deferred tax assets, $3.7 billion of borrowings, and $0.1 billion of other net liabilities. The company recorded a pre-tax net gain of $3.9 billion recorded within net income from discontinued operations in the consolidated statements of operating results . See Note 10 for additional information. (b) Dispositions completed in 2022 For the year ended December 31, 2022, the company did not recognize any gains or losses on dis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ONTINUED OPERATIONS</t>
        </is>
      </c>
      <c r="B4" s="4" t="inlineStr">
        <is>
          <t>DISCONTINUED OPERATIONS The revenues and expenses related to our nuclear technology services operation have been presented in the consolidated statements of operating results as a discontinued operation as a result of the sale completed on November 7, 2023. The nuclear technology services operation was reported as part of continuing operations until the third quarter of 2023 and has since been classified as discontinued operations for both the current and comparative periods. Operating results of the discontinued operation for the years ended December 31, 2023, 2022 and 2021 were as follows: Year Ended December 31, (US$ MILLIONS) 2023 2022 2021 Revenues $ 3,506 $ 3,795 $ 3,274 Direct operating costs (3,087) (3,303) (2,818) General and administrative expenses (176) (169) (115) Interest expense, net (246) (219) (191) Equity accounted income (loss), net 1 5 2 Impairment expense, net (3) — — Gain on acquisitions/dispositions, net 3,916 — — Other income (expenses), net (115) (100) (88) Income (loss) before income tax 3,796 9 64 Current and deferred taxes 16 371 17 Net income (loss) from discontinued operations $ 3,812 $ 380 $ 81 Net income (loss) attributable to Brookfield Business Partners for the years ended December 31, 2023, 2022 and 2021 were as follows: Year Ended December 31, (US$ MILLIONS) 2023 2022 2021 Net income (loss) from continuing operations attributable to: Brookfield Business Partners $ (533) $ 803 $ 16 Non-controlling interests (450) (107) (4) Total $ (983) $ 696 $ 12 Net income (loss) from discontinued operations attributable to: Brookfield Business Partners $ 1,052 $ 108 $ 20 Non-controlling interests 2,760 272 61 Total $ 3,812 $ 380 $ 81 Comprehensive income (loss) attributable to Brookfield Business Partners for the years ended December 31, 2023, 2022 and 2021 were as follows: Year Ended December 31, (US$ MILLIONS) 2023 2022 2021 Comprehensive income (loss) from continuing operations attributable to: Brookfield Business Partners $ (531) $ 839 $ (25) Non-controlling interests (454) (62) (83) Total $ (985) $ 777 $ (108) Comprehensive income (loss) from discontinued operations attributable to: Brookfield Business Partners $ 1,044 $ 145 $ 108 Non-controlling interests 2,739 371 296 Total $ 3,783 $ 516 $ 404 The net cash flows attributable to the operating, investing and financing activities of the discontinued operation for the years ended December 31, 2023, 2022 and 2021 were as follows: Year Ended December 31, (US$ MILLIONS) 2023 2022 2021 Operating cash flows $ (57) $ 241 $ 482 Financing cash flows (3,116) 602 (374) Investing cash flows 3,839 (833) (156) Net cash flows $ 666 $ 10 $ (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OTHER ASSETS (US$ MILLIONS) 2023 2022 Current Work in progress (1) $ 167 $ 435 Prepayments and other assets 305 391 Assets held for sale 17 300 Total current $ 489 $ 1,126 Non-current Prepayments and other assets $ 248 $ 340 Total non-current $ 248 $ 340 ____________________________________ (1) See Note 1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NON-WHOLLY OWNED SUBSIDIARIES</t>
        </is>
      </c>
      <c r="B4" s="4" t="inlineStr">
        <is>
          <t xml:space="preserve">NON-WHOLLY OWNED SUBSIDIARIES The following tables present the gross assets and liabilities as at December 31, 2023 and 2022 as well as gross amounts of revenues, net income (loss), other comprehensive income (loss) and distributions for the years ended December 31, 2023, 2022, and 2021 from the company’s investments in material non-wholly owned subsidiaries: Year ended December 31, 2023 Total Profit/(loss) allocated to others’ ownership interest Distributions to others’ ownership interest Equity allocated to others’ ownership interest (US$ MILLIONS) Current assets Non-current assets Current liabilities Non-current liabilities Revenues Net income (loss) OCI Total $ 1,512 $ 16,230 $ 1,798 $ 11,374 $ 8,180 $ 3,149 $ (25) $ 2,310 $ (2,947) $ 3,880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Total $ 3,237 $ 21,559 $ 3,313 $ 16,296 $ 7,441 $ 205 $ 223 $ 165 $ (1,178) $ 3,712 Year ended December 31, 2021 Total Profit/(loss) allocated to others’ ownership interest Distributions to others’ ownership interest Equity allocated to others’ ownership interest (US$ MILLIONS) Revenues Net income (loss) OCI Total $ 5,944 $ 76 $ 219 $ 57 $ (50) $ 1,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Firm ID</t>
        </is>
      </c>
      <c r="B5" s="4" t="inlineStr">
        <is>
          <t>1208</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US$ MILLIONS) Land Buildings Machinery and equipment Other Right-of-use assets Total Gross carrying amount Balance at January 1, 2022 $ 81 $ 2,499 $ 1,201 $ 460 $ 579 $ 4,820 Additions (cash and non-cash) — 95 198 3 90 386 Dispositions (8) — (19) (1) (29) (57) Acquisitions through business combinations (1) 1 18 80 15 38 152 Transfers and assets reclassified as held for sale (9) (12) (51) (1) (6) (79) Foreign currency translation and other (2) (302) (54) (25) (29) (412) Balance at December 31, 2022 $ 63 $ 2,298 $ 1,355 $ 451 $ 643 $ 4,810 Additions (cash and non-cash) — 94 203 6 119 422 Dispositions (37) (272) (1,022) (66) (388) (1,785) Foreign currency translation and other (7) (65) 17 2 4 (49) Balances at December 31, 2023 $ 19 $ 2,055 $ 553 $ 393 $ 378 $ 3,398 Accumulated depreciation and impairment Balance at January 1, 2022 $ — $ (178) (392) (44) (170) (784) Depreciation and impairment expense — (63) (168) (26) (89) (346) Dispositions — — 13 — 23 36 Transfers and assets reclassified as held for sale — — 6 — 1 7 Foreign currency translation and other — 14 13 5 10 42 Balance at December 31, 2022 $ — $ (227) $ (528) $ (65) $ (225) $ (1,045) Depreciation and impairment expense — (56) (153) (24) (84) (317) Dispositions — 40 473 15 177 705 Foreign currency translation and other — 1 3 (1) (1) 2 Balances at December 31, 2023 $ — $ (242) $ (205) $ (75) $ (133) $ (655) Net book value December 31, 2022 $ 63 $ 2,071 $ 827 $ 386 $ 418 $ 3,765 December 31, 2023 $ 19 $ 1,813 $ 348 $ 318 $ 245 $ 2,743 ____________________________________ (1) See Note 3 for additional information. The carrying value and depreciation/impairment expense of right-of-use assets as at December 31, 2023 and 2022 are outlined below, by class of underlying asset: Year ended December 31, 2023 (US$ MILLIONS) Land Buildings Machinery and equipment Total Lessee Right-of-use assets $ 1 $ 215 $ 29 $ 245 Depreciation/impairment expense — (32) (25) $ (57) Year ended December 31, 2022 (US$ MILLIONS) Land Buildings Machinery and equipment Total Lessee Right-of-use assets $ 2 $ 379 $ 37 $ 418 Depreciation/impairment expense — (28) (28) $ (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US$ MILLIONS) Water and sewage concession agreements Customer relationships Computer software and proprietary technology Brands and trademarks Other Total Gross carrying amount Balance at January 1, 2022 $ 2,054 $ 374 $ 2,004 $ 297 $ 358 $ 5,087 Additions 256 — 114 — 69 439 Acquisitions through business combinations (1) — 4,185 710 295 27 5,217 Dispositions (1) — — — — (1) Assets reclassified as held for sale (19) (140) — — — (159) Foreign currency translation 142 (12) (15) — (5) 110 Balances at December 31, 2022 $ 2,432 $ 4,407 $ 2,813 $ 592 $ 449 $ 10,693 Additions 249 — 112 — 48 409 Dispositions (3) (807) (1,937) (346) (89) (3,182) Foreign currency translation 203 21 5 — 14 243 Balance at December 31, 2023 $ 2,881 $ 3,621 $ 993 $ 246 $ 422 $ 8,163 Accumulated amortization and impairment Balance at January 1, 2022 $ (237) $ (115) $ (466) $ — $ (43) $ (861) Amortization and impairment expense (96) (217) (214) (11) (23) (561) Dispositions 2 — — — — 2 Assets reclassified as held for sale 10 19 — — — 29 Foreign currency translation (16) 3 5 — 1 (7) Balances at December 31, 2022 $ (337) $ (310) $ (675) $ (11) $ (65) $ (1,398) Amortization and impairment expense (85) (291) (288) (19) (28) (711) Dispositions — 240 669 6 14 929 Foreign currency translation (48) 1 1 — (6) (52) Balance at December 31, 2023 $ (470) $ (360) $ (293) $ (24) $ (85) $ (1,232) Net book value December 31, 2022 $ 2,095 $ 4,097 $ 2,138 $ 581 $ 384 $ 9,295 December 31, 2023 $ 2,411 $ 3,261 $ 700 $ 222 $ 337 $ 6,931 ____________________________________ (1) See Note 3 for additional information.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an average remaining term of 23 years at which point the underlying concession assets will be returned to the various grantors. The proprietary technology within the company pertains to the combination of processes, tools, techniques and developed systems for exclusive use and benefit within the company’s operations that have the potential to provide competitive advantage and product differentiation. This relates to technology within the company’s dealer software and technology services operation, assessed to have estimated useful life of 5 years. These intangible assets were valued at the date of acquisition using the relief from royalty method. The brand names and trademarks acquired by the company through acquisitions pertain to trade names which carry strong reputations in their respective industries and positive brand recognition. These relate to brand names and trademarks from the acquisition of the company’s dealer software and technology services operation. The brand names were valued at the date of acquisition using the relief from royalty method. The brand names and trademarks acquired were assessed to have estimated useful lives of 15 years. Customer relationships pertain to strong and continuing relationships with many of the company’s customers which contribute to the revenues and cash flows generated by the company’s respective operations. The company has recognized customer relationships from the acquisition of its dealer software and technology services operation. These customer relationships were valued at the date of acquisition using a multi-period excess earnings approach. The customer relationships acquired were assessed to have estimated useful life of 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 xml:space="preserve">GOODWILL (US$ MILLIONS) 2023 2022 Balance at beginning of year $ 6,914 $ 2,216 Acquisitions through business combinations (1) — 4,836 Impairment (599) — Dispositions (577) — Assets reclassified as held for sale — (11) Foreign currency translation (36) (127) Balance at end of year $ 5,702 $ 6,914 ____________________________________ (1) See Note 3 for additional information. The company evaluates goodwill for impairment on an annual basis, or more often if events or circumstances indicate there may be an impairment. To determine whether goodwill is impaired, the company compares the carrying amount of its cash-generating units to which goodwill has been allocated to their recoverable amounts. The recoverable amounts of the company’s cash-generating units are determined by calculating their value in use. For each cash generating unit, this involves estimating expected future cash flows based on forecasted revenues and margins, determining an appropriate discount rate and aggregating discounted expected cash flows to arrive at value in use. The most significant assumptions used in this determination are revenue growth rates, discount rates, and perpetuity growth rates which individually range from 5.3% to 6.6%, 8.4% to 13.0%, and 2.2% to 3.0%, respectively. These assumptions and inputs are forecasted over a period of 5 years and are based on market information and internal management budgets, reflective of historical experience and macroeconomic expectations. During the year ended December 31, 2023, the company recorded a goodwill impairment loss of $599 million on a cash-generating unit. The impairment is related to the company’s investment in healthcare services and is a result of changes in forecasted cash flow assumptions from revised expectations of hospital admissions and operating costs. The recoverable amount calculated to assess goodwill impairment was based on an estimate of value in use using a discounted cash flow analysis incorporating unobservable inputs. As at December 31, 2023, the recoverable amounts of the company’s remaining cash-generating units with material goodwill balances which comprise its construction operation and dealer software and technology services operation, were greater than their carrying values with significant headroom. Goodwill, net of accumulated impairment losses, is allocated to the following cash-generating units as at December 31, 2023 and 2022: (US$ MILLIONS) 2023 2022 Dealer software and technology services operation $ 4,424 $ 4,580 Healthcare services 690 1,310 Other operations 588 1,024 Total $ 5,702 $ 6,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12 Months Ended</t>
        </is>
      </c>
    </row>
    <row r="2">
      <c r="B2" s="2" t="inlineStr">
        <is>
          <t>Dec. 31, 2023</t>
        </is>
      </c>
    </row>
    <row r="3">
      <c r="A3" s="3" t="inlineStr">
        <is>
          <t>Interests In Other Entities [Abstract]</t>
        </is>
      </c>
      <c r="B3" s="4" t="inlineStr">
        <is>
          <t xml:space="preserve"> </t>
        </is>
      </c>
    </row>
    <row r="4">
      <c r="A4" s="4" t="inlineStr">
        <is>
          <t>EQUITY ACCOUNTED INVESTMENTS</t>
        </is>
      </c>
      <c r="B4" s="4" t="inlineStr">
        <is>
          <t xml:space="preserve">EQUITY ACCOUNTED INVESTMENTS The following table presents the ownership interest, voting interest, and carrying values of equity accounted investments as at December 31, 2023 and 2022: (US$ MILLIONS, except as noted) 2023 2022 Equity accounted investments Economic interest (%) 49% – 50% 18% – 50% Voting interest (%) 49% – 50% 18% – 50% Carrying value $ 222 $ 251 The following table presents the change in the equity accounted investment balance for the years ended December 31, 2023 and 2022: (US$ MILLIONS) 2023 2022 Balance at beginning of year $ 251 $ 70 Acquisitions through business combinations — 184 Dispositions (17) — Share of net income 4 13 Distributions received (23) (16) Foreign currency translation 7 — Balance at end of period $ 222 $ 251 The following tables present the gross assets and liabilities of the company’s equity accounted investments as at December 31, 2023 and 2022: (US$ MILLIONS) 2023 2022 Current assets $ 417 $ 446 Non-current assets 629 688 Total assets 1,046 1,134 Current liabilities 339 392 Non-current liabilities 282 194 Total liabilities 621 586 Total net assets $ 425 $ 548 Certain equity accounted investments are subject to restrictions over the extent to which they can remit funds to the company in the form of cash dividends, or repayments of loans and advances as a result of borrowing arrangements, regulatory restrictions and other contractual requirements. The following tables present the gross amounts of revenues, net income and other comprehensive income from the company’s equity accounted investments for the years ended December 31, 2023, 2022 and 2021: Year ended December 31, (US$ MILLIONS) 2023 2022 2021 Revenues $ 343 $ 378 $ 243 Net income 7 36 11 Other comprehensive income — — — Total comprehensive income $ 7 $ 36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OTHER</t>
        </is>
      </c>
      <c r="B4" s="4" t="inlineStr">
        <is>
          <t xml:space="preserve">ACCOUNTS PAYABLE AND OTHER (US$ MILLIONS) 2023 2022 Current Accounts payable $ 849 $ 1,253 Accrued and other liabilities 545 805 Lease liabilities 43 76 Financial liabilities (1) 109 145 Work in progress (2) 481 1,175 Provisions and decommissioning liabilities 502 609 Liabilities held for sale 5 42 Loan payable to Brookfield Business Partners — 228 Total current $ 2,534 $ 4,333 Non-current Accounts payable $ 84 $ 84 Accrued and other liabilities 312 573 Lease liabilities 269 423 Financial liabilities (1) 1,378 1,694 Work in progress (2) 20 49 Provisions and decommissioning liabilities 221 483 Total non-current $ 2,284 $ 3,306 ____________________________________ (1) Includes financial liabilities of $1,345 million ($64 million current and $1,281 million non-current) as at December 31, 2023 and $1,673 million ($74 million current and $1,599 million non-current) as at December 31, 2022 related to the failed sale and leaseback of hospitals. During the year, a gain of $341 million was recognized in other income (expense), net in the consolidated statement of operating results from the extinguishment of a liability related to leased hospitals. Concurrent with the extinguishment of this liability, the company entered into a new failed sale leaseback arrangement with a different counterparty for the same hospitals. (2) See Note 18 for additional information. Included within accounts payable and other at December 31, 2023 was $312 million of lease liabilities (2022: $499 million). Interest expense on lease liabilities was $17 million for the year ended December 31, 2023 (2022: $15 million). The company’s exposure to currency and liquidity risk related to accounts payable and other is disclosed in Note 29. The following table presents the change in the provision balances for the years ended December 31, 2023 and 2022: (US$ MILLIONS) Decommissioning liability Warranties and provisions for defects Other Total provisions Balance at January 1, 2022 $ 385 $ 109 $ 543 $ 1,037 Additional provisions recognized — 20 466 486 Reduction arising from payments/derecognition (3) (43) (174) (220) Accretion expenses 8 — — 8 Change in discount rate (182) — (12) (194) Change in other estimates 14 (6) 1 9 Foreign currency translation (1) (6) (27) (34) Balance at December 31, 2022 $ 221 $ 74 $ 797 $ 1,092 Additional provisions recognized — 48 147 195 Reduction arising from payments/derecognition (3) (15) (192) (210) Accretion expenses 7 — 18 25 Change in discount rate (43) — — (43) Change in other estimates — (2) 10 8 Dispositions (181) (23) (142) (346) Foreign currency translation (1) 1 2 2 Balance at December 31, 2023 $ — $ 83 $ 640 $ 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12 Months Ended</t>
        </is>
      </c>
    </row>
    <row r="2">
      <c r="B2" s="2" t="inlineStr">
        <is>
          <t>Dec. 31, 2023</t>
        </is>
      </c>
    </row>
    <row r="3">
      <c r="A3" s="3" t="inlineStr">
        <is>
          <t>Construction Contracts [Abstract]</t>
        </is>
      </c>
      <c r="B3" s="4" t="inlineStr">
        <is>
          <t xml:space="preserve"> </t>
        </is>
      </c>
    </row>
    <row r="4">
      <c r="A4" s="4" t="inlineStr">
        <is>
          <t>CONTRACTS IN PROGRESS</t>
        </is>
      </c>
      <c r="B4" s="4" t="inlineStr">
        <is>
          <t>CONTRACTS IN PROGRESS (US$ MILLIONS) 2023 2022 2021 Contract costs incurred to date $ 13,272 $ 21,014 $ 21,290 Profit recognized to date (less recognized losses) 117 2,044 1,760 13,389 23,058 23,050 Less: progress billings (13,723) (23,847) (24,021) Contract work in progress (liability) $ (334) $ (789) $ (971) Comprising: Amounts due from customers — work in progress (1) $ 167 $ 435 $ 427 Amounts due to customers — creditors (2) (501) (1,224) (1,398) Net work in progress $ (334) $ (789) $ (971) ____________________________________ (1) The change in the balance from December 31, 2022 was due to billed amounts of $2,055 million, additions to work in progress of $2,119 million and dispositions of $332 million. (2) The change in the balance from December 31, 2022 was due to recognized revenue of $1,233 million, additions to work in progress of $1,301 million, dispositions during the year of $805 million and an increase of $14 million from other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3</t>
        </is>
      </c>
    </row>
    <row r="3">
      <c r="A3" s="3" t="inlineStr">
        <is>
          <t>Financial Instruments [Abstract]</t>
        </is>
      </c>
      <c r="B3" s="4" t="inlineStr">
        <is>
          <t xml:space="preserve"> </t>
        </is>
      </c>
    </row>
    <row r="4">
      <c r="A4" s="4" t="inlineStr">
        <is>
          <t>BORROWINGS</t>
        </is>
      </c>
      <c r="B4" s="4" t="inlineStr">
        <is>
          <t xml:space="preserve">BORROWINGS Principal repayments on total borrowings due over the next five years and thereafter are as follows: (US$ MILLIONS) Total borrowings 2024 $ 796 2025 135 2026 114 2027 1,363 2028 279 Thereafter 6,374 Total - principal repayments $ 9,061 Deferred financing costs and other accounting adjustments (238) Total - December 31, 2023 $ 8,823 Total - December 31, 2022 $ 12,913 Current and non-current non-recourse borrowings in subsidiaries of the company as at December 31, 2023, net of deferred financing costs and other accounting adjustments were $793 million and $8,030 million, respectively (2022: $415 million and $12,498 million, respectively). Non-recourse borrowings in subsidiaries of the company include borrowings made under subscription facilities of Brookfield-sponsored private equity funds. The company has financing arrangements within its operating businesses that trade in public markets or are held at major financial institutions. The financing arrangements are primarily composed of term loans, credit facilities, and notes and debentures which are subject to fixed or floating rates. Most of these borrowings are not subject to financial maintenance covenants, however, some are subject to fixed charge coverage, leverage ratios and minimum equity or liquidity covenants. The company’s operations are currently in compliance with or have obtained waivers related to all material covenant requirements, and the company continues to work with its subsidiaries to monitor performance against such covenant requirements. The following table summarizes the weighted average interest rates and terms of non-recourse borrowings in subsidiaries of the company as at December 31, 2023 and 2022: Weighted average rate (%) Weighted average term (years) Total (US$ MILLIONS, except as noted) 2023 2022 2023 2022 2023 2022 Total 10.1 % 8.7 % 6.5 5.1 $ 8,823 $ 12,913 The company enters into interest rate derivatives to mitigate the risk of interest rate movements on its floating rate debt instruments. Refer to Note 28 and Note 29 for additional information on the company’s interest rate derivatives and financial risk management. As at December 31, 2023, the weighted average interest rate of the company’s total non-recourse borrowings including the effect of interest rate derivatives was 9.0%. The following table summarizes the non-recourse borrowings in subsidiaries of the company by currency as at December 31, 2023 and 2022: (US$ MILLIONS, except as noted) 2023 Local currency 2022 Local currency U.S. dollars $ 5,705 $ 5,705 $ 10,244 $ 10,244 Brazilian reais 2,264 R$ 10,958 1,692 R$ 8,826 Australian dollars 854 A$ 1,254 949 A$ 1,393 Other — 28 Total $ 8,823 $ 12,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Income taxes are recognized for the amount of taxes payable by the company’s subsidiaries and for the impact of deferred income tax assets and liabilities related to such subsidiaries. The major components of income tax expense (recovery) include the following for the years ended December 31, 2023, 2022 and 2021: Year ended December 31, (US$ MILLIONS) 2023 2022 2021 Current income tax expense (recovery) $ 167 $ 59 $ 29 Deferred income tax expense (recovery): Origination and reversal of temporary differences (72) (76) (1) Recovery arising from previously unrecognized tax assets (20) — (23) Change in tax rates and imposition of new legislation (3) (17) — Deferred income tax expense (recovery) (95) (93) (24) Total income tax expense (recovery) $ 72 $ (34) $ 5 The below reconciliation has been prepared using a composite statutory-rate for jurisdictions where the company’s subsidiaries operate. The company’s effective income tax rate is different from the company’s composite income tax rate due to the following differences set out below: (%) 2023 2022 2021 Composite income tax rate 26 % 26 % 26 % Increase (reduction) in rate resulting from: Portion of gains subject to different tax rates (13) (31) 15 International operations subject to different tax rates (1) 1 (9) Recognition of deferred tax assets 3 — (39) Non-recognition of the benefit of current year’s tax losses (2) 3 19 Change in tax rates and imposition of new legislation — (3) 1 Non-deductible expenses and other (22) — 16 Effective income tax rate (9) % (4) % 29 % Deferred income tax assets and liabilities as at December 31, 2023 and 2022 relate to the following: (US$ MILLIONS) 2023 2022 Non-capital losses (Canada) $ 2 $ 6 Losses (U.S.) 15 160 Losses (International) 349 308 Difference in basis (1,425) (1,364) Total net deferred tax (liability) asset $ (1,059) $ (890) Reflected in the statement of financial position as follows: Deferred income tax assets $ 221 $ 626 Deferred income tax liabilities (1,280) (1,516) Total net deferred tax (liability) asset $ (1,059) $ (890) The deferred income tax movements are as follows: (US$ MILLIONS) 2023 2022 Opening net deferred tax (liability) asset $ (890) $ (139) Recognized in income from continuing operations 95 93 Recognized in income from discontinued operations 49 400 Recognized in other comprehensive income 19 (33) Other (1) (332) (1,211) Net deferred tax (liability) asset $ (1,059) $ (890) ____________________________________ (1) The other category primarily relates to acquisitions and dispositions and the foreign exchange impact of the deferred tax asset calculated in the functional currency of the operating entities. The following table details the expiry date, if applicable, of the unrecognized deferred tax assets as at December 31, 2023 and 2022: (US$ MILLIONS) 2023 2022 After three years from reporting date $ 12 $ 24 No expiry 75 225 Total $ 87 $ 249 The components of the income taxes in other comprehensive income for the years ended December 31, 2023, 2022, and 2021 are set out below: Year ended December 31, (US$ MILLIONS) 2023 2022 2021 FVOCI securities $ — $ (8) $ — Net investment hedges (1) 2 5 Cash flow hedges (18) 43 7 Pension plan actuarial changes — (4) 12 Total tax expense (recovery) in other comprehensive income $ (19) $ 33 $ 24 The unrecognized taxable temporary difference attributable to the company’s interest in its subsidiaries, branches, associates, and joint ventures is $279 million (2022: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The following tables present the changes in accumulated other comprehensive income (loss) reserves attributable to Brookfield Business Partners for the years ended December 31, 2023, 2022 and 2021: (US$ MILLIONS) Foreign currency Other (1) Accumulated other Balance as at January 1, 2023 $ (458) $ 123 $ (335) Other comprehensive income (loss) 31 (37) (6) Ownership changes — (24) (24) Balance as at December 31, 2023 $ (427) $ 62 $ (365) ____________________________________ (1) Represents net investment hedges, cash flow hedges and other reserves. (US$ MILLIONS) Foreign currency Other (1) Accumulated other Balance as at January 1, 2022 $ (440) $ 32 $ (408) Other comprehensive income (loss) (18) 91 73 Balance as at December 31, 2022 $ (458) $ 123 $ (335) ____________________________________ (1) Represents net investment hedges, cash flow hedges and other reserves. (US$ MILLIONS) Foreign currency Other (1) Accumulated other Balance as at January 1, 2021 $ (371) $ (84) $ (455) Other comprehensive income (loss) (69) 116 47 Balance as at December 31, 2021 $ (440) $ 32 $ (408) ____________________________________ (1) Represents net investment hedges, cash flow hedges and other reser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12 Months Ended</t>
        </is>
      </c>
    </row>
    <row r="2">
      <c r="B2" s="2" t="inlineStr">
        <is>
          <t>Dec. 31, 2023</t>
        </is>
      </c>
    </row>
    <row r="3">
      <c r="A3" s="3" t="inlineStr">
        <is>
          <t>Analysis of income and expense [abstract]</t>
        </is>
      </c>
      <c r="B3" s="4" t="inlineStr">
        <is>
          <t xml:space="preserve"> </t>
        </is>
      </c>
    </row>
    <row r="4">
      <c r="A4" s="4" t="inlineStr">
        <is>
          <t>DIRECT OPERATING COSTS</t>
        </is>
      </c>
      <c r="B4" s="4" t="inlineStr">
        <is>
          <t>DIRECT OPERATING COSTS The company has no key employees or directors and does not remunerate key management personnel. Details of the allocations of costs incurred by Brookfield on behalf of the company are disclosed in Note 27. Key decision makers of the company are all employees of the ultimate parent company or its subsidiaries, which provides management services under a master services agreement with Brookfield (the “Master Services Agreement”). Direct operating costs are costs incurred to earn revenues and include all attributable expenses. The following table presents direct operating costs by nature for the years ended December 31, 2023, 2022, and 2021: (US$ MILLIONS) 2023 2022 2021 Inventory costs $ 527 $ 490 $ 491 Subcontractor and consultant costs 2,432 2,509 2,948 Concession construction materials and labor costs 299 323 235 Depreciation and amortization expense 728 498 262 Compensation 1,749 1,503 1,322 Other direct costs 1,059 840 725 Total $ 6,794 $ 6,163 $ 5,983 Other direct costs include freight, cost of construction expensed and expected credit loss provisions on financial assets. Total lease expenses relating to short-term and low-value leases included in direct operating costs for the year ended December 31, 2023 were $13 million (2022: $11 million ) and $4 million (2022: $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2</v>
      </c>
      <c r="C3" s="6" t="n">
        <v>736</v>
      </c>
    </row>
    <row r="4">
      <c r="A4" s="4" t="inlineStr">
        <is>
          <t>Financial assets</t>
        </is>
      </c>
      <c r="B4" s="5" t="n">
        <v>77</v>
      </c>
      <c r="C4" s="5" t="n">
        <v>80</v>
      </c>
    </row>
    <row r="5">
      <c r="A5" s="4" t="inlineStr">
        <is>
          <t>Accounts and other receivable, net</t>
        </is>
      </c>
      <c r="B5" s="5" t="n">
        <v>1352</v>
      </c>
      <c r="C5" s="5" t="n">
        <v>2303</v>
      </c>
    </row>
    <row r="6">
      <c r="A6" s="4" t="inlineStr">
        <is>
          <t>Inventory, net</t>
        </is>
      </c>
      <c r="B6" s="5" t="n">
        <v>61</v>
      </c>
      <c r="C6" s="5" t="n">
        <v>635</v>
      </c>
    </row>
    <row r="7">
      <c r="A7" s="4" t="inlineStr">
        <is>
          <t>Other assets</t>
        </is>
      </c>
      <c r="B7" s="5" t="n">
        <v>489</v>
      </c>
      <c r="C7" s="5" t="n">
        <v>1126</v>
      </c>
    </row>
    <row r="8">
      <c r="A8" s="4" t="inlineStr">
        <is>
          <t>Current Assets</t>
        </is>
      </c>
      <c r="B8" s="5" t="n">
        <v>2751</v>
      </c>
      <c r="C8" s="5" t="n">
        <v>4880</v>
      </c>
    </row>
    <row r="9">
      <c r="A9" s="3" t="inlineStr">
        <is>
          <t>Non-Current Assets</t>
        </is>
      </c>
      <c r="B9" s="4" t="inlineStr">
        <is>
          <t xml:space="preserve"> </t>
        </is>
      </c>
      <c r="C9" s="4" t="inlineStr">
        <is>
          <t xml:space="preserve"> </t>
        </is>
      </c>
    </row>
    <row r="10">
      <c r="A10" s="4" t="inlineStr">
        <is>
          <t>Financial assets</t>
        </is>
      </c>
      <c r="B10" s="5" t="n">
        <v>147</v>
      </c>
      <c r="C10" s="5" t="n">
        <v>417</v>
      </c>
    </row>
    <row r="11">
      <c r="A11" s="4" t="inlineStr">
        <is>
          <t>Accounts and other receivable, net</t>
        </is>
      </c>
      <c r="B11" s="5" t="n">
        <v>2217</v>
      </c>
      <c r="C11" s="5" t="n">
        <v>888</v>
      </c>
    </row>
    <row r="12">
      <c r="A12" s="4" t="inlineStr">
        <is>
          <t>Other assets</t>
        </is>
      </c>
      <c r="B12" s="5" t="n">
        <v>248</v>
      </c>
      <c r="C12" s="5" t="n">
        <v>340</v>
      </c>
    </row>
    <row r="13">
      <c r="A13" s="4" t="inlineStr">
        <is>
          <t>Property, plant and equipment</t>
        </is>
      </c>
      <c r="B13" s="5" t="n">
        <v>2743</v>
      </c>
      <c r="C13" s="5" t="n">
        <v>3765</v>
      </c>
    </row>
    <row r="14">
      <c r="A14" s="4" t="inlineStr">
        <is>
          <t>Deferred income tax assets</t>
        </is>
      </c>
      <c r="B14" s="5" t="n">
        <v>221</v>
      </c>
      <c r="C14" s="5" t="n">
        <v>626</v>
      </c>
    </row>
    <row r="15">
      <c r="A15" s="4" t="inlineStr">
        <is>
          <t>Intangible assets</t>
        </is>
      </c>
      <c r="B15" s="5" t="n">
        <v>6931</v>
      </c>
      <c r="C15" s="5" t="n">
        <v>9295</v>
      </c>
    </row>
    <row r="16">
      <c r="A16" s="4" t="inlineStr">
        <is>
          <t>Equity accounted investments</t>
        </is>
      </c>
      <c r="B16" s="5" t="n">
        <v>222</v>
      </c>
      <c r="C16" s="5" t="n">
        <v>251</v>
      </c>
    </row>
    <row r="17">
      <c r="A17" s="4" t="inlineStr">
        <is>
          <t>Goodwill</t>
        </is>
      </c>
      <c r="B17" s="5" t="n">
        <v>5702</v>
      </c>
      <c r="C17" s="5" t="n">
        <v>6914</v>
      </c>
    </row>
    <row r="18">
      <c r="A18" s="4" t="inlineStr">
        <is>
          <t>Total assets</t>
        </is>
      </c>
      <c r="B18" s="5" t="n">
        <v>21182</v>
      </c>
      <c r="C18" s="5" t="n">
        <v>27376</v>
      </c>
    </row>
    <row r="19">
      <c r="A19" s="3" t="inlineStr">
        <is>
          <t>Current Liabilities</t>
        </is>
      </c>
      <c r="B19" s="4" t="inlineStr">
        <is>
          <t xml:space="preserve"> </t>
        </is>
      </c>
      <c r="C19" s="4" t="inlineStr">
        <is>
          <t xml:space="preserve"> </t>
        </is>
      </c>
    </row>
    <row r="20">
      <c r="A20" s="4" t="inlineStr">
        <is>
          <t>Accounts payable and other</t>
        </is>
      </c>
      <c r="B20" s="5" t="n">
        <v>2534</v>
      </c>
      <c r="C20" s="5" t="n">
        <v>4333</v>
      </c>
    </row>
    <row r="21">
      <c r="A21" s="4" t="inlineStr">
        <is>
          <t>Non-recourse borrowings in subsidiaries of the company</t>
        </is>
      </c>
      <c r="B21" s="5" t="n">
        <v>793</v>
      </c>
      <c r="C21" s="5" t="n">
        <v>415</v>
      </c>
    </row>
    <row r="22">
      <c r="A22" s="4" t="inlineStr">
        <is>
          <t>Exchangeable and class B shares</t>
        </is>
      </c>
      <c r="B22" s="5" t="n">
        <v>1501</v>
      </c>
      <c r="C22" s="5" t="n">
        <v>1237</v>
      </c>
    </row>
    <row r="23">
      <c r="A23" s="4" t="inlineStr">
        <is>
          <t>Current Liabilities</t>
        </is>
      </c>
      <c r="B23" s="5" t="n">
        <v>4828</v>
      </c>
      <c r="C23" s="5" t="n">
        <v>5985</v>
      </c>
    </row>
    <row r="24">
      <c r="A24" s="3" t="inlineStr">
        <is>
          <t>Non-Current Liabilities</t>
        </is>
      </c>
      <c r="B24" s="4" t="inlineStr">
        <is>
          <t xml:space="preserve"> </t>
        </is>
      </c>
      <c r="C24" s="4" t="inlineStr">
        <is>
          <t xml:space="preserve"> </t>
        </is>
      </c>
    </row>
    <row r="25">
      <c r="A25" s="4" t="inlineStr">
        <is>
          <t>Accounts payable and other</t>
        </is>
      </c>
      <c r="B25" s="5" t="n">
        <v>2284</v>
      </c>
      <c r="C25" s="5" t="n">
        <v>3306</v>
      </c>
    </row>
    <row r="26">
      <c r="A26" s="4" t="inlineStr">
        <is>
          <t>Non-recourse borrowings in subsidiaries of the company</t>
        </is>
      </c>
      <c r="B26" s="5" t="n">
        <v>8030</v>
      </c>
      <c r="C26" s="5" t="n">
        <v>12498</v>
      </c>
    </row>
    <row r="27">
      <c r="A27" s="4" t="inlineStr">
        <is>
          <t>Deferred income tax liabilities</t>
        </is>
      </c>
      <c r="B27" s="5" t="n">
        <v>1280</v>
      </c>
      <c r="C27" s="5" t="n">
        <v>1516</v>
      </c>
    </row>
    <row r="28">
      <c r="A28" s="4" t="inlineStr">
        <is>
          <t>Total liabilities</t>
        </is>
      </c>
      <c r="B28" s="5" t="n">
        <v>16422</v>
      </c>
      <c r="C28" s="5" t="n">
        <v>23305</v>
      </c>
    </row>
    <row r="29">
      <c r="A29" s="3" t="inlineStr">
        <is>
          <t>Equity</t>
        </is>
      </c>
      <c r="B29" s="4" t="inlineStr">
        <is>
          <t xml:space="preserve"> </t>
        </is>
      </c>
      <c r="C29" s="4" t="inlineStr">
        <is>
          <t xml:space="preserve"> </t>
        </is>
      </c>
    </row>
    <row r="30">
      <c r="A30" s="4" t="inlineStr">
        <is>
          <t>Brookfield Business Partners</t>
        </is>
      </c>
      <c r="B30" s="5" t="n">
        <v>880</v>
      </c>
      <c r="C30" s="5" t="n">
        <v>359</v>
      </c>
    </row>
    <row r="31">
      <c r="A31" s="4" t="inlineStr">
        <is>
          <t>Non-controlling interests</t>
        </is>
      </c>
      <c r="B31" s="5" t="n">
        <v>3880</v>
      </c>
      <c r="C31" s="5" t="n">
        <v>3712</v>
      </c>
    </row>
    <row r="32">
      <c r="A32" s="4" t="inlineStr">
        <is>
          <t>Total equity</t>
        </is>
      </c>
      <c r="B32" s="5" t="n">
        <v>4760</v>
      </c>
      <c r="C32" s="5" t="n">
        <v>4071</v>
      </c>
    </row>
    <row r="33">
      <c r="A33" s="4" t="inlineStr">
        <is>
          <t>Total liabilities and equity</t>
        </is>
      </c>
      <c r="B33" s="6" t="n">
        <v>21182</v>
      </c>
      <c r="C33" s="6" t="n">
        <v>27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GUARANTEES AND CONTINGENCIES</t>
        </is>
      </c>
      <c r="B4" s="4" t="inlineStr">
        <is>
          <t>GUARANTEES AND CONTINGENCIES In the normal course of operations, the company’s operating subsidiaries have bank guarantees, insurance bonds and letters of credit outstanding to third parties. As at December 31, 2023, the total outstanding amount was approximately $1.2 billion (2022: approximately $1.7 billion). The company does not conduct its operations, other than those of equity accounted investments, through entities that are not consolidated in these consolidated financial statements, and has not guaranteed or otherwise contractually committed to support any material financial obligations not reflected in these consolidated financial statements. The company is contingently liable with respect to litigation and claims that arise in the normal course of operations. It is not expected that any of the ongoing litigation and claims as at December 31, 2023 could result in a material settlement liability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3</t>
        </is>
      </c>
    </row>
    <row r="3">
      <c r="A3" s="3" t="inlineStr">
        <is>
          <t>Contractual Commitments [Abstract]</t>
        </is>
      </c>
      <c r="B3" s="4" t="inlineStr">
        <is>
          <t xml:space="preserve"> </t>
        </is>
      </c>
    </row>
    <row r="4">
      <c r="A4" s="4" t="inlineStr">
        <is>
          <t>CONTRACTUAL COMMITMENTS</t>
        </is>
      </c>
      <c r="B4" s="4" t="inlineStr">
        <is>
          <t xml:space="preserve">CONTRACTUAL COMMITMENTS (a) Commitments There were no material contractual commitments for capital expenditures as at December 31, 2023. (b) Lease liabilities The following table summarizes the company’s undiscounted maturity schedule for lease obligations as at December 31, 2023 and 2022: (US$ MILLIONS) 2023 2022 Lease obligations Less than 1 year $ 55 $ 96 1 to 5 years 136 223 5+ years 348 490 Total $ 539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3</t>
        </is>
      </c>
    </row>
    <row r="3">
      <c r="A3" s="3" t="inlineStr">
        <is>
          <t>Revenue [abstract]</t>
        </is>
      </c>
      <c r="B3" s="4" t="inlineStr">
        <is>
          <t xml:space="preserve"> </t>
        </is>
      </c>
    </row>
    <row r="4">
      <c r="A4" s="4" t="inlineStr">
        <is>
          <t>REVENUES</t>
        </is>
      </c>
      <c r="B4" s="4" t="inlineStr">
        <is>
          <t>REVENUES (a) Timing of recognition of revenues from contracts with customers The following table summarizes the company ’s revenues by timing of revenue recognition for the total revenues from contracts with customers for the years ended December 31, 2023, 2022, and 2021: Year Ended December 31, (US$ MILLIONS) 2023 2022 2021 Timing of revenue recognition Goods and services provided at a point in time $ 2,857 2,577 $ 2,411 Services transferred over a period of time 4,824 4,203 3,937 Total revenues from contracts with customers 7,681 6,780 6,348 Other revenue 2 23 27 Total revenues $ 7,683 $ 6,803 $ 6,375 (b) Revenues by geography The following table summarizes the company ’s total revenues by geography for the years ended December 31, 2023, 2022, and 2021: (US$ MILLIONS) 2023 2022 2021 United Kingdom $ 864 $ 709 $ 1,085 United States 1,734 820 — Australia 3,848 4,228 4,414 Brazil 934 871 639 Other 303 175 237 Total revenues $ 7,683 $ 6,803 $ 6,375 (c) Remaining performance obligations At the company’s construction operation, backlog is defined as revenue yet to be delivered (i.e. remaining performance obligations) on construction projects that have been secured via an executed contract or work order. As at December 31, 2023, the company’s backlog of construction projects was approximately $6.2 billion (2022: $5.7 billion). The company expects to recognize most of this amount within the next 12 months and the remainder in the next 5 years. The company’s dealer software and technology services operation had remaining performance obligations related to its long-term software and maintenance and support contracts of approximately $2.3 billion. The company expects to recognize most of this amount within the next 2 years and the remainder in the next 5 years. The remaining performance obligations exclude future transaction revenue where revenue is recognized as the services are rendered and in the amount to which the company has the right to invoice. The company’s Brazilian water and wastewater operation business is party to certain remaining performance obligations which have a duration of more than one year. As at December 31, 2023, the remaining performance obligations were approximately $10.6 billion (2022: approximately $10.4 billion), with the most significant relating to the service concession arrangements with various municipalities which have an average remaining term of 2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XCHANGEABLE SHARES, CLASS B SHARES AND CLASS C SHARES The exchangeable shares and the class B shares are classified as liabilities due to their exchangeable and cash redemption features. Upon issuance, the exchangeable shares and the class B shares were recognized at their fair value. Subsequent to initial recognition, the exchangeable shares and the class B shares are recognized at amortized cost and remeasured to reflect changes in the contractual cash flows associated with the shares. These contractual cash flows are based on the price of one LP Unit. During the year ended December 31, 2023, there were 1,135 exchangeable shares exchanged for LP Units (2022: 52,500). As at December 31, 2023, the exchangeable shares and the class B shares were remeasured to reflect the closing price of one LP Unit, $20.58 per unit. Remeasurement gains or losses associated with the exchangeable shares and class B shares are recorded in remeasurement of exchangeable and class B shares in the consolidated statements of operating results. During the year ended December 31, 2023, $18 million of dividends (2022: $14 million of dividends) were declared and paid on the outstanding exchangeable shares of the company and included in interest income (expense), net in the consolidated statements of operating results. The following table provides a continuity schedule of outstanding exchangeable shares, and class B shares, along with the carrying value of the corresponding liability and remeasurement gains and losses: (US$ MILLIONS, except as noted) Exchangeable shares outstanding (Shares) Class B shares outstanding (Shares) Exchangeable shares and class B shares Balance at January 1, 2023 72,955,585 1 $ 1,237 Shares exchanged to LP Units (1,135) — — Remeasurement (gains) losses — — 264 Balance at December 31, 2023 72,954,450 1 $ 1,501 Similar to the exchangeable shares and class B shares, the class C shares are classified as liabilities due to their cash redemption feature. However, the class C shares, the most subordinated class of all the company’s classes of common shares, meet certain qualifying criteria and are presented as equity instruments given the narrow scope presentation exceptions existing in IAS 32. Refer to Note 26 for further details related to class C shares. The following table provides a continuity of the company’s outstanding common equity for the year ended December 31, 2023: Class C shares (US$ MILLIONS, except as noted) Shares outstanding (Shares) Share capital Balance at January 1, 2023 25,934,121 $ 737 Balance at December 31, 2023 25,934,121 $ 737 In connection with the special distribution, the company issued approximately 73 million exchangeable shares, 1 class B share and approximately 26 million class C shares. Due to the exchange feature of the exchangeable shares and the cash redemption feature of the class B and class C shares, the exchangeable shares, the class B shares, and the class C shares are classified as financial liabilities. However, the class C shares, the most subordinated of all of the company’s classes of common shares, meet certain qualifying criteria and are presented as equity instruments given the narrow scope presentation exceptions existing in IAS 32. Refer to Note 6 for further details related to exchangeable shares and class B shares. The value of share capital, upon issuance of the class C shares was determined to be $28.41 based on the opening price of an LP Unit on March 15, 2022, the date of the special distrib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RELATED PARTY TRANSACTIONS In the normal course of operations, the company entered into the transactions below with related parties. The ultimate parent of the company is Brookfield Corporation. Other related parties of the company include Brookfield Corporation’s subsidiaries and operating entities. Subsequent to the BBUC reorganization, the company is no longer allocated general corporate expenses of Brookfield Business Partners. Following the completion of the special distribution, the functions which the allocated general corporate expenses related to will be provided through the amended and restated Master Services Agreement, among the Service Recipients (as defined therein), Brookfield, the Service Providers (as defined therein) and others. Pursuant to the Master Services Agreement, on a quarterly basis, the Service Recipients pay a base management fee, referred to as the Base Management Fee, to the Service Providers equal to 0.3125% per quarter (1.25% annually) of the total capitalization of Brookfield Business Partners. For purposes of calculating the Base Management Fee, the total capitalization of Brookfield Business Partners is equal to the quarterly volume-weighted average trading price of an LP Unit on the principal stock exchange for the LP Units (based on trading volumes) multiplied by the number of LP Units outstanding at the end of the quarter (assuming full conversion of the Redemption-Exchange Units into LP Units of Brookfield Business Partners L.P.), plus the value of securities of the other Service Recipients (including the BBUC exchangeable shares) that are not held by Brookfield Business Partners, plus all outstanding debt with recourse to a Service Recipient, less all cash held by such entities. The company is responsible for paying its proportionate share of the total Base Management Fee in connection with the Master Services Agreement. The Base Management Fee attributable to the company for the year ended December 31, 2023 was $17 million (2022: $15 million, 2021: $24 million). The expense related to the services received under the Master Services Agreement has been recorded as part of general and administrative expenses in the consolidated statements of operating results. An integral part of the company’s strategy is to participate with institutional investors in Brookfield-sponsored private equity funds that target acquisitions that suit the group’s investment mandate. In the normal course of business, the group and institutional investors have made commitments to Brookfield-sponsored private equity funds, and in connection therewith, the group, together with institutional investors, has access to short-term financing using the private equity funds’ credit facilities to facilitate investments that Brookfield has determined to be in the group’s best interests. In addition, Brookfield has entered into indemnity agreements with the company related to certain contracts that were in place prior to the creation of Brookfield Business Partners. Under these indemnity agreements, Brookfield has agreed to indemnify or refund the company, as appropriate, for the receipt of payments relating to such contracts. Brookfield entered into a commitment agreement with the partnership in 2022 to subscribe for up to $1.5 billion of perpetual preferred equity securities of subsidiaries of the partnership (including subsidiaries of the company). Brookfield will have the right to cause the company or Brookfield Business Partners to redeem the preferred securities at par plus accrued and unpaid dividends to the extent of any net proceeds received by the company or Brookfield Business Partners from the issuance of equity, incurrence of indebtedness or sale of assets. Brookfield has the right to waive its redemption option. As at December 31, 2023, the amount subscribed from the company was $nil and the amount subscribed from Brookfield Business Partners was $725 million (2022: $1,475 million). On November 7, 2023, $750 million of perpetual preferred equity securities were redeemed. The remaining capacity available on the commitment agreement with Brookfield is $25 million As discussed in Note 1(b), prior to the special distribution, the company entered into two credit agreements with Brookfield Business Partners, one as borrower and one as lender, each providing for a 10-year revolving $1 billion credit facility to facilitate the movement of cash within the group. The credit facility permits the company to borrow up to $1 billion from Brookfield Business Partners and the other permits Brookfield Business Partners to borrow up to $1 billion from the company. Each credit facility contemplates potential deposit arrangements pursuant to which the lender thereunder would, with the consent of the borrower, deposit funds on a demand basis. As at December 31, 2023, the net amount outstanding on deposit is $135 million receivable from Brookfield Business Partners included in accounts and other receivable, net (2022: $25 million). In connection with the special distribution,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i) in the case of a subscription for class C shares, by the volume-weighted average of the trading price for one exchangeable share on the principal stock exchange on which the exchangeable shares are listed for the five (5) days immediately preceding the date of the call, and (ii) in the case of a subscription for preferred shares, by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Board of Directors. From time to time, Brookfield may place funds on deposit with Brookfield Business Partners and the company, on terms approved by the independent directors of the company. Interest earned or incurred on such deposits is at market terms. As at December 31, 2023, the deposit from Brookfield was $nil and the company incurred interest expense of $nil for the year ended December 31, 2023 on these deposits. A wholly-owned subsidiary of the company fully and unconditionally guaranteed the obligations of Brookfield Business Partners under Brookfield Business Partners’ $2.3 billion bilateral credit facilities with global banks and its $1 billion revolving acquisition credit facility with Brookfield. As at December 31, 2023, the company had a loan receivable of $1.1 billion from Brookfield Business Partners in connection with the proceeds received from the disposition of the company’s nuclear technology services operation. The loan receivable is non-interest bearing and is due on demand and included in accounts and other receivable, net. Inclusive of those described above, the following table summarizes the transactions the company has entered into with related parties for the years ended December 31, 2023, 2022 and 2021: Year ended December 31, (US$ MILLIONS) 2023 2022 2021 Transactions during the period Revenues (1) $ 115 $ 220 $ 418 ____________________________________ (1) The company provides construction services to affiliates of Brookfield. (US$ MILLIONS) December 31, 2023 December 31, 2022 Balances at end of period: Accounts and other receivable, net $ 1,376 $ 602 Accounts payable and other 23 269 Non-recourse borrowings in subsidiaries of the company 6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t>
        </is>
      </c>
      <c r="B4" s="4" t="inlineStr">
        <is>
          <t xml:space="preserve">DERIVATIVE FINANCIAL INSTRUMENTS The company’s activities expose it to a variety of financial risks, including market risk (currency risk and interest rate risk), and liquidity risk. The company and its subsidiaries selectively use derivative financial instruments principally to manage these risks. The following table summarizes the aggregate notional amounts of the company’s derivative positions as at December 31, 2023 and 2022: (US$ MILLIONS) December 31, 2023 December 31, 2022 Foreign exchange contracts $ 614 $ 2,529 Cross currency swaps 111 110 Interest rate derivatives 4,375 3,846 $ 5,100 $ 6,485 Foreign exchange contracts The following table presents the notional amounts and average exchange rates for foreign exchange contracts held by the company as at December 31, 2023 and 2022. The notional amounts as at December 31, 2023 and 2022 include both buy and sell contracts. Notional amount Average exchange rate (US$ MILLIONS, except as noted) 2023 2022 2023 2022 Foreign exchange contracts Australian dollars $ 39 $ 387 1.48 1.58 Brazilian real 575 — 5.21 — British pounds — 263 — 0.82 Canadian dollars — 106 — 1.35 Euros — 640 — 0.94 Swedish krona — 1,086 — 9.78 Other — 47 $ 614 $ 2,529 Other Information Regarding Derivative Financial Instruments The following table presents the notional amounts underlying derivative instruments by term to maturity as at December 31, 2023 and the comparative notional amounts as at December 31, 2022, for both derivatives that are classified as FVTPL and derivatives that qualify for hedge accounting: 2023 2022 (US$ MILLIONS) &lt; 1 Year 1-5 Years 5+ Years Total notional amount Total notional amount Fair value through profit or loss Foreign exchange contracts $ — $ — $ — $ — $ 1,022 Interest rate derivatives — 46 — 46 — Designated for hedge accounting Foreign exchange contracts 3 611 — 614 1,507 Cross currency swaps 111 — — 111 110 Interest rate derivatives 486 3,843 — 4,329 3,846 $ 600 $ 4,500 $ — $ 5,100 $ 6,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t>
        </is>
      </c>
      <c r="B4" s="4" t="inlineStr">
        <is>
          <t>FINANCIAL RISK MANAGEMENT Capital Management The capital structure of the company consists of non-recourse borrowings in subsidiaries of the company, offset by cash and cash equivalents and equity. (US$ MILLIONS, except as noted) 2023 2022 Non-recourse borrowings in subsidiaries of the company $ 8,823 $ 12,913 Cash and cash equivalents (772) (736) Net debt 8,051 12,177 Total equity 4,760 4,071 Total capital $ 12,811 $ 16,248 Net debt-to-capital ratio 63 % 75 % The company manages its debt exposure by financing its operations with non-recourse borrowings in subsidiaries of the company, ensuring a diversity of funding sources as well as managing its maturity profile. The company also borrows in the currencies where its subsidiaries operate, where possible, in order to mitigate currency risk. The company’s financing plan is to fund its recurring growth capital expenditures with cash flows generated by its operations after maintenance capital expenditure, as well as debt financing that is sized to maintain its credit profile. To fund large-scale development projects and acquisitions, the company will evaluate a variety of capital sources including proceeds from selling non-core and mature assets, equity and debt financing. The company will seek to raise additional equity if it believes it can earn returns on these investments in excess of the cost of the incremental capital. As disclosed within Note 19, the company has various credit facilities in place. In certain cases, the facilities may have financial covenants which are generally in the form of interest coverage ratios and leverage ratios. The company does not have any market capitalization covenants attached to any of its borrowings and the company is in compliance with all covenant requirements. Risk Management The company recognizes that risk management is an integral part of good management practice. As a result of holding financial instruments, the company is exposed to the following risks: liquidity risk, market risk (i.e. interest rate risk and foreign currency risk) and credit risk. The following is a description of these risks and how they are managed: (a) Liquidity risk The company maintains sufficient financial liquidity to be able to meet ongoing operating requirements and to be able to fund acquisitions. Principal liquidity needs for the next year include funding recurring expenses, meeting scheduled debt repayments and payment of debt service obligations, funding required capital expenditures and funding acquisitions as they arise. The operating subsidiaries of the company also generate liquidity by accessing capital markets on an opportunistic basis. The following tables detail the contractual maturities for the company’s financial liabilities as at December 31, 2023 and 2022. The tables reflect the undiscounted future cash flows of financial liabilities based on the earliest date on which the company can be required to repay. The tables include both interest and principal cash flows: 2023 (US$ MILLIONS) &lt; 1 Year 1-2 Years 2-5 Years 5+ Years Total contractual cash flows Non-derivative financial liabilities Accounts payable and other (1) $ 1,477 $ 284 $ 410 $ 1,028 $ 3,199 Interest-bearing liabilities 1,543 862 3,999 9,392 15,796 Lease liabilities 55 42 94 348 539 ____________________________________ (1) Excludes decommissioning liabilities, other provisions, post-employment benefits, deferred revenue, liabilities associated with assets held for sale and related party loans and notes payable of $1,317 million. 2022 (US$ MILLIONS) &lt; 1 Year 1-2 Years 2-5 Years 5+ Years Total contractual cash flows Non-derivative financial liabilities Accounts payable and other (1) $ 3,311 $ 275 $ 389 $ 1,623 $ 5,598 Interest-bearing liabilities 1,517 3,887 6,195 6,612 18,211 Lease liabilities 96 79 144 490 809 ___________________________________ (1) Excludes decommissioning liabilities, other provisions, post-employment benefits, deferred revenue, liabilities associated with assets held for sale and related party loans and notes payable of $1,841 million. (b) Market risk Market risk is defined for these purposes as the risk that the fair value or future cash flows of a financial instrument held by the company will fluctuate because of changes in market factors. Market risk includes the risk of changes in interest rates and foreign currency exchange rates. Financial instruments held by the company that are subject to market risk include loans and notes receivable, other financial assets, borrowings, derivative contracts, such as interest rate and foreign currency contracts, and marketable securities. Interest rate risk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The company monitors interest rate fluctuations and may enter into interest rate derivative contracts to mitigate the impact from interest rate movements. As at December 31, 2023 and 2022, a 50 basis points increase or decrease in interest rates would have the following impact on the company’s net income and other comprehensive income (loss) on a pre-tax basis, assuming all other variables were held constant: Net income (loss) Other comprehensive income (loss) (US$ MILLIONS) 50 bps decrease 50 bps increase 50 bps decrease 50 bps increase December 31, 2023 $ 12 $ (12) $ (36) $ 36 December 31, 2022 $ 45 $ (45) $ (40) $ 40 F oreign currency risk Changes in currency rates will impact the carrying value of financial instruments and the company’s net investment and cash flows denominated in currencies other than the U.S. dollar. The company enters into foreign exchange contracts designated as net investment hedges to mitigate the impact from movements in foreign exchange rates against the U.S. dollar The following tables summarize the company’s currency exposure as at December 31, 2023 and 2022: 2023 (US$ MILLIONS) USD AUD GBP CAD EUR BRL Other Total Assets Current assets $ 1,028 $ 719 $ 186 $ 156 $ — $ 648 $ 14 $ 2,751 Non-current assets 10,437 4,126 155 24 — 3,683 6 18,431 $ 11,465 $ 4,845 $ 341 $ 180 $ — $ 4,331 $ 20 $ 21,182 Liabilities Current liabilities $ 2,728 $ 1,090 $ 358 $ 88 $ — $ 555 $ 9 $ 4,828 Non-current liabilities 6,131 2,647 72 30 — 2,713 1 11,594 $ 8,859 $ 3,737 $ 430 $ 118 $ — $ 3,268 $ 10 $ 16,422 Non-controlling interests 2,505 618 — — — 757 — 3,880 Net investment attributable to Brookfield Business Partners $ 101 $ 490 $ (89) $ 62 $ — $ 306 $ 10 $ 880 2022 (US$ MILLIONS) USD AUD GBP CAD EUR BRL Other Total Assets Current assets $ 2,463 $ 930 $ 379 $ 88 $ 324 $ 390 $ 306 $ 4,880 Non-current assets 13,591 4,824 340 61 284 3,219 177 22,496 $ 16,054 $ 5,754 $ 719 $ 149 $ 608 $ 3,609 $ 483 $ 27,376 Liabilities Current liabilities $ 3,512 $ 981 $ 770 $ 81 $ 155 $ 364 $ 122 $ 5,985 Non-current liabilities 11,724 3,038 92 72 100 2,194 100 17,320 $ 15,236 $ 4,019 $ 862 $ 153 $ 255 $ 2,558 $ 222 $ 23,305 Non-controlling interests 1,798 837 (33) 12 208 757 133 3,712 Net investment attributable to Brookfield Business Partners $ (980) $ 898 $ (110) $ (16) $ 145 $ 294 $ 128 $ 359 The impact of currency risk on net income associated with foreign currency denominated financial instruments is limited as the company’s financial assets and liabilities are generally denominated in the functional currency of the subsidiary that holds the financial instrument. However, the company is exposed to foreign currency risk on the net assets of its foreign currency denominated operations. The following tables summarize the company’s exposures to foreign currencies and the sensitivity of net income and other comprehensive income, on a pre-tax basis, to a 10% change in the exchange rates relative to the U.S. dollar for the years ended December 31, 2023, 2022 and 2021: December 31, 2023 Pre-tax net income (loss) OCI attributable to Brookfield Business Partners, before taxes (US$ MILLIONS) 10% decrease 10% increase 10% decrease 10% increase Australian dollar $ — $ — $ (50) $ 50 Canadian dollar — — (6) 6 Brazilian real — — (2) 2 Other — — 8 (8) December 31, 2022 Pre-tax net income (loss) OCI attributable to Brookfield Business Partners, before taxes (US$ MILLIONS) 10% decrease 10% increase 10% decrease 10% increase Australian dollar $ 15 $ (15) $ (69) $ 69 Canadian dollar (3) 3 2 (2) Brazilian real — — (29) 29 Euro 12 (12) (15) 15 Other 5 (5) (2) 2 December 31, 2021 Pre-tax net income (loss) OCI attributable to Brookfield Business Partners, before taxes (US$ MILLIONS) 10% decrease 10% increase 10% decrease 10% increase Australian dollar $ 9 $ (9) $ (60) $ 60 Canadian dollar (3) 3 (2) 2 Brazilian real — — (28) 28 Euro 11 (11) (12) 12 Other 4 (4) 12 (12) (c) Credit risk Credit risk is the risk of loss due to the failure of a borrower or counterparty to fulfill its contractual obligations. The company assesses the creditworthiness of each counterparty before entering into contracts and ensures that counterparties meet minimum credit quality requirements. The company also evaluates and monitors counterparty credit risk for derivative financial instruments and endeavors to minimize counterparty credit risk through diversification, collateral arrangements, and other credit risk mitigation techniques. All of the company’s derivative financial instruments involve either counterparties that are banks or other financial institutions. The company does not have any significant credit risk exposure to any single counterpar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INFORMATION</t>
        </is>
      </c>
      <c r="B4" s="4" t="inlineStr">
        <is>
          <t xml:space="preserve">SUPPLEMENTAL CASH FLOW INFORMATION Year ended December 31 (US$ MILLIONS) 2023 2022 2021 Net interest paid (received) $ 1,024 $ 677 $ 324 Net income taxes paid (received) 162 52 87 Amounts paid and received for interest were reflected as operating cash flows in the consolidated statements of cash flow. Total cash outflows across the company’s lease contracts for the year ended December 31, 2023 were $160 million (2022: $146 million). Details of “ Changes in non-cash working capital, net ” on the consolidated statements of cash flow are as follows: Year ended December 31 (US$ MILLIONS) 2023 2022 2021 Accounts receivable $ (142) $ 208 $ (81) Inventory (86) (67) 114 Prepayments and other (204) (12) 20 Accounts payable and other 102 (692) (166) Changes in non-cash working capital, net $ (330) $ (563) $ (113) The following table presents the change in the balance of non-recourse borrowings in subsidiaries of the company arising from financing activities as at December 31, 2023 and 2022: (US$ MILLIONS) 2023 2022 Balance at beginning of year $ 12,913 $ 5,246 Cash flows (475) 7,629 Non-cash changes: Acquisitions / (dispositions) of subsidiaries (3,722) 99 Foreign currency translation 156 22 Other changes (49) (83) Balance at end of year $ 8,823 $ 12,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3</t>
        </is>
      </c>
    </row>
    <row r="3">
      <c r="A3" s="3" t="inlineStr">
        <is>
          <t>Employee Benefits [Abstract]</t>
        </is>
      </c>
      <c r="B3" s="4" t="inlineStr">
        <is>
          <t xml:space="preserve"> </t>
        </is>
      </c>
    </row>
    <row r="4">
      <c r="A4" s="4" t="inlineStr">
        <is>
          <t>POST-EMPLOYMENT BENEFITS</t>
        </is>
      </c>
      <c r="B4" s="4" t="inlineStr">
        <is>
          <t>POST-EMPLOYMENT BENEFITS The company maintains several defined benefit pension plans within its subsidiaries. These plans are administered in various countries, the most significant of which is in the United States. These benefits are provided through various insurance companies and the estimated net post-employment benefit costs are accrued during the employees’ credited service periods. The following table shows the changes in the present value of the defined benefit pension plan obligations and the fair values of plan assets as at December 31, 2023 and 2022 . (US$ MILLIONS) 2023 2022 Changes in defined benefit obligation Defined benefit obligation at beginning of year $ 1,639 $ 2,221 Service cost 6 14 Interest cost 65 58 Participant contributions — 1 Foreign currency exchange differences (38) (8) Actuarial (gain) loss due to financial assumption changes — (600) Actuarial (gain) loss due to demographic assumption changes — (1) Actuarial experience adjustments — 32 Benefits paid from plan assets (72) (67) Benefits paid from employer (4) (11) Disposals (1,596) — Defined benefit obligation at end of year $ — $ 1,639 Changes in fair value of plan assets Fair value of plan assets at beginning of year $ (1,283) $ (1,887) Interest income (52) (49) Return on plan assets (excluding interest income) — 561 Foreign currency exchange differences (3) 44 Employer contributions (26) (36) Participant contributions — (1) Benefits paid from plan assets 72 67 Benefits paid from employer 5 11 Administrative expenses paid from plan assets 6 7 Disposals 1,281 — Fair value of plan assets at end of year $ — $ (1,283) Net liability at end of year $ — $ 356 The net liabilities for the post-employment benefits are recorded within accounts payable and other in the consolidated statements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3</t>
        </is>
      </c>
    </row>
    <row r="3">
      <c r="A3" s="3" t="inlineStr">
        <is>
          <t>Events After Reporting Period [Abstract]</t>
        </is>
      </c>
      <c r="B3" s="4" t="inlineStr">
        <is>
          <t xml:space="preserve"> </t>
        </is>
      </c>
    </row>
    <row r="4">
      <c r="A4" s="4" t="inlineStr">
        <is>
          <t>SUBSEQUENT EVENTS</t>
        </is>
      </c>
      <c r="B4" s="4" t="inlineStr">
        <is>
          <t>SUBSEQUENT EVENTS (a) Distribution On February 1, 2024 the Board of Directors declared a quarterly distribution in the amount of $0.0625 per exchangeable share, payable on March 28, 2024 to shareholders of record as at the close of business on February 29,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OPERATING RESULTS - USD ($)</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Revenues</t>
        </is>
      </c>
      <c r="C4" s="6" t="n">
        <v>7683000000</v>
      </c>
      <c r="D4" s="6" t="n">
        <v>6803000000</v>
      </c>
      <c r="E4" s="6" t="n">
        <v>6375000000</v>
      </c>
    </row>
    <row r="5">
      <c r="A5" s="4" t="inlineStr">
        <is>
          <t>Direct operating costs</t>
        </is>
      </c>
      <c r="C5" s="5" t="n">
        <v>-6794000000</v>
      </c>
      <c r="D5" s="5" t="n">
        <v>-6163000000</v>
      </c>
      <c r="E5" s="5" t="n">
        <v>-5983000000</v>
      </c>
    </row>
    <row r="6">
      <c r="A6" s="4" t="inlineStr">
        <is>
          <t>General and administrative expenses</t>
        </is>
      </c>
      <c r="C6" s="5" t="n">
        <v>-268000000</v>
      </c>
      <c r="D6" s="5" t="n">
        <v>-203000000</v>
      </c>
      <c r="E6" s="5" t="n">
        <v>-167000000</v>
      </c>
    </row>
    <row r="7">
      <c r="A7" s="4" t="inlineStr">
        <is>
          <t>Interest income (expense), net</t>
        </is>
      </c>
      <c r="C7" s="5" t="n">
        <v>-878000000</v>
      </c>
      <c r="D7" s="5" t="n">
        <v>-523000000</v>
      </c>
      <c r="E7" s="5" t="n">
        <v>-210000000</v>
      </c>
    </row>
    <row r="8">
      <c r="A8" s="4" t="inlineStr">
        <is>
          <t>Equity accounted income (loss), net</t>
        </is>
      </c>
      <c r="C8" s="5" t="n">
        <v>3000000</v>
      </c>
      <c r="D8" s="5" t="n">
        <v>8000000</v>
      </c>
      <c r="E8" s="5" t="n">
        <v>3000000</v>
      </c>
    </row>
    <row r="9">
      <c r="A9" s="4" t="inlineStr">
        <is>
          <t>Impairment reversal (expense), net</t>
        </is>
      </c>
      <c r="C9" s="5" t="n">
        <v>-606000000</v>
      </c>
      <c r="D9" s="5" t="n">
        <v>-21000000</v>
      </c>
      <c r="E9" s="5" t="n">
        <v>0</v>
      </c>
    </row>
    <row r="10">
      <c r="A10" s="4" t="inlineStr">
        <is>
          <t>Gain (loss) on acquisitions/dispositions, net</t>
        </is>
      </c>
      <c r="C10" s="5" t="n">
        <v>87000000</v>
      </c>
      <c r="D10" s="5" t="n">
        <v>0</v>
      </c>
      <c r="E10" s="5" t="n">
        <v>0</v>
      </c>
    </row>
    <row r="11">
      <c r="A11" s="4" t="inlineStr">
        <is>
          <t>Remeasurement of exchangeable and class B shares</t>
        </is>
      </c>
      <c r="C11" s="5" t="n">
        <v>-264000000</v>
      </c>
      <c r="D11" s="5" t="n">
        <v>836000000</v>
      </c>
      <c r="E11" s="5" t="n">
        <v>0</v>
      </c>
    </row>
    <row r="12">
      <c r="A12" s="4" t="inlineStr">
        <is>
          <t>Other income (expense), net</t>
        </is>
      </c>
      <c r="C12" s="5" t="n">
        <v>126000000</v>
      </c>
      <c r="D12" s="5" t="n">
        <v>-75000000</v>
      </c>
      <c r="E12" s="5" t="n">
        <v>-1000000</v>
      </c>
    </row>
    <row r="13">
      <c r="A13" s="4" t="inlineStr">
        <is>
          <t>Income (loss) before income tax from continuing operations</t>
        </is>
      </c>
      <c r="C13" s="5" t="n">
        <v>-911000000</v>
      </c>
      <c r="D13" s="5" t="n">
        <v>662000000</v>
      </c>
      <c r="E13" s="5" t="n">
        <v>17000000</v>
      </c>
    </row>
    <row r="14">
      <c r="A14" s="3" t="inlineStr">
        <is>
          <t>Income tax (expense) recovery</t>
        </is>
      </c>
      <c r="C14" s="4" t="inlineStr">
        <is>
          <t xml:space="preserve"> </t>
        </is>
      </c>
      <c r="D14" s="4" t="inlineStr">
        <is>
          <t xml:space="preserve"> </t>
        </is>
      </c>
      <c r="E14" s="4" t="inlineStr">
        <is>
          <t xml:space="preserve"> </t>
        </is>
      </c>
    </row>
    <row r="15">
      <c r="A15" s="4" t="inlineStr">
        <is>
          <t>Current</t>
        </is>
      </c>
      <c r="C15" s="5" t="n">
        <v>-167000000</v>
      </c>
      <c r="D15" s="5" t="n">
        <v>-59000000</v>
      </c>
      <c r="E15" s="5" t="n">
        <v>-29000000</v>
      </c>
    </row>
    <row r="16">
      <c r="A16" s="4" t="inlineStr">
        <is>
          <t>Deferred</t>
        </is>
      </c>
      <c r="C16" s="5" t="n">
        <v>95000000</v>
      </c>
      <c r="D16" s="5" t="n">
        <v>93000000</v>
      </c>
      <c r="E16" s="5" t="n">
        <v>24000000</v>
      </c>
    </row>
    <row r="17">
      <c r="A17" s="4" t="inlineStr">
        <is>
          <t>Net income (loss) from continuing operations</t>
        </is>
      </c>
      <c r="C17" s="5" t="n">
        <v>-983000000</v>
      </c>
      <c r="D17" s="5" t="n">
        <v>696000000</v>
      </c>
      <c r="E17" s="5" t="n">
        <v>12000000</v>
      </c>
    </row>
    <row r="18">
      <c r="A18" s="3" t="inlineStr">
        <is>
          <t>Discontinued operations</t>
        </is>
      </c>
      <c r="C18" s="4" t="inlineStr">
        <is>
          <t xml:space="preserve"> </t>
        </is>
      </c>
      <c r="D18" s="4" t="inlineStr">
        <is>
          <t xml:space="preserve"> </t>
        </is>
      </c>
      <c r="E18" s="4" t="inlineStr">
        <is>
          <t xml:space="preserve"> </t>
        </is>
      </c>
    </row>
    <row r="19">
      <c r="A19" s="4" t="inlineStr">
        <is>
          <t>Net income (loss) from discontinued operations</t>
        </is>
      </c>
      <c r="C19" s="5" t="n">
        <v>3812000000</v>
      </c>
      <c r="D19" s="5" t="n">
        <v>380000000</v>
      </c>
      <c r="E19" s="5" t="n">
        <v>81000000</v>
      </c>
    </row>
    <row r="20">
      <c r="A20" s="4" t="inlineStr">
        <is>
          <t>Net income (loss)</t>
        </is>
      </c>
      <c r="C20" s="5" t="n">
        <v>2829000000</v>
      </c>
      <c r="D20" s="5" t="n">
        <v>1076000000</v>
      </c>
      <c r="E20" s="5" t="n">
        <v>93000000</v>
      </c>
    </row>
    <row r="21">
      <c r="A21" s="3" t="inlineStr">
        <is>
          <t>Attributable to:</t>
        </is>
      </c>
      <c r="C21" s="4" t="inlineStr">
        <is>
          <t xml:space="preserve"> </t>
        </is>
      </c>
      <c r="D21" s="4" t="inlineStr">
        <is>
          <t xml:space="preserve"> </t>
        </is>
      </c>
      <c r="E21" s="4" t="inlineStr">
        <is>
          <t xml:space="preserve"> </t>
        </is>
      </c>
    </row>
    <row r="22">
      <c r="A22" s="4" t="inlineStr">
        <is>
          <t>Brookfield Business Partners</t>
        </is>
      </c>
      <c r="B22" s="4" t="inlineStr">
        <is>
          <t>[1]</t>
        </is>
      </c>
      <c r="C22" s="5" t="n">
        <v>519000000</v>
      </c>
      <c r="D22" s="5" t="n">
        <v>911000000</v>
      </c>
      <c r="E22" s="5" t="n">
        <v>36000000</v>
      </c>
    </row>
    <row r="23">
      <c r="A23" s="4" t="inlineStr">
        <is>
          <t>Non-controlling interests</t>
        </is>
      </c>
      <c r="C23" s="6" t="n">
        <v>2310000000</v>
      </c>
      <c r="D23" s="6" t="n">
        <v>165000000</v>
      </c>
      <c r="E23" s="6" t="n">
        <v>57000000</v>
      </c>
    </row>
    <row r="24"/>
    <row r="25">
      <c r="A25" s="4" t="inlineStr">
        <is>
          <t>[1] Net income (loss) is attributable to Brookfield Business Partners both prior to the special distribution and subsequent thereto as a result of the partnership holding all of the class C shares issued by the company. See Note 2(b) for further details.</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Basis of presentation</t>
        </is>
      </c>
      <c r="B4" s="4" t="inlineStr">
        <is>
          <t>Basis of presentation The consolidated financial statements are prepared on a going concern basis. Certain comparative figures have been reclassified to conform to the current year’s presentation. In advance of the special distribution, interests in the businesses were transferred to the company on November 29, 2021 (the “BBUC reorganization”). For the periods prior to the BBUC reorganization, the financial statements represent a combined carve-out of the assets, liabilities, revenues, expenses, and cash flows of the businesses that were contributed to the company. During this period, all of the assets and liabilities presented were controlled by Brookfield Business Partners. Upon the BBUC reorganization, the assets and liabilities were transferred to the company at their carrying values. All intercompany balances, transactions, revenues and expenses within the company have been eliminated. Additionally, certain corporate costs have been allocated on the basis of direct usage where identifiable, with the remainder allocated based on management’s best estimate of costs attributable to the company. These allocated general corporate costs were recognized in general and administrative expenses on the consolidated statements of operating results. Management believes the assumptions underlying the historical financial information, including the assumptions regarding allocated expenses, reasonably reflect the utilization of services provided to or the benefit received by the company during the periods presented. However, due to the inherent limitations of carving out the assets, liabilities, operations and cash flows from larger entities, the historical financial information may not necessarily reflect the company’s financial position, operations and cash flows for future periods, nor do they reflect the financial position, results of operations and cash flows that would have been realized had the company been a stand-alone entity during the periods presented. Subsequent to the BBUC reorganization, the general corporate expenses of the parent company were no longer allocated to the company.</t>
        </is>
      </c>
    </row>
    <row r="5">
      <c r="A5" s="4" t="inlineStr">
        <is>
          <t>Consolidation</t>
        </is>
      </c>
      <c r="B5" s="4" t="inlineStr">
        <is>
          <t>Consolidation These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consolidated statements of financial position. The company has entered into voting arrangements with Brookfield and its institutional partners, whereby the company gained control of certain investees. These voting arrangements provide the company the authority to direct the relevant activities of the investees, among other things, and therefore provide the company with control. Accordingly, the company consolidated the accounts of these investees.</t>
        </is>
      </c>
    </row>
    <row r="6">
      <c r="A6" s="4" t="inlineStr">
        <is>
          <t>Earnings per Share</t>
        </is>
      </c>
      <c r="B6" s="4" t="inlineStr">
        <is>
          <t>Earnings per Share The company’s basic and diluted earnings per share have not been presented in the consolidated financial statements. As outlined in Note 6,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Earnings per share Earnings per share have not been presented in the consolidated financial statements, as the underlying shares do not constitute “ordinary shares” under IAS 33.</t>
        </is>
      </c>
    </row>
    <row r="7">
      <c r="A7" s="4" t="inlineStr">
        <is>
          <t>Segment Reporting</t>
        </is>
      </c>
      <c r="B7" s="4" t="inlineStr">
        <is>
          <t>Segment Reporting The company was established by the partnership to expand its investor base, provide the group with access to larger capital pools and allow an investor that would not otherwise invest in a Bermuda limited partnership to access the returns of the partnership through a corporate structure. The reporting infrastructure of the company provides the Chief Operating Decision Maker (“CODM”) with the necessary information to allow resource allocation decisions and segment performance assessments to be conducted at an entity-level only. The underlying business objective of the company is to provide investors with an investment vehicle that provides equivalent returns to that of the partnership through a Canadian corporation. Consequently, the CODM’s review of company financial information is conducted solely to ensure that the nature of the business and the financial performance of the investments continue to make the company a viable investment vehicle in alignment with that objective.</t>
        </is>
      </c>
    </row>
    <row r="8">
      <c r="A8" s="4" t="inlineStr">
        <is>
          <t>Continuity of Interests</t>
        </is>
      </c>
      <c r="B8" s="4" t="inlineStr">
        <is>
          <t>Continuity of Interests As described above, the company was established on June 21, 2021 by the partnership. As part of the BBUC reorganization, the partnership contributed the businesses and a related receivable to the company in exchange for $1.9 b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for business combinations under common control, the company has reflected the businesses in the consolidated statements of financial position and financial performance using the partnership’s carrying values prior to the BBUC reorganization. To reflect this continuity of interests, these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BBUC reorganiza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BBUC reorganization. As Brookfield Business Partners holds all of the class C shares of the company, which is the only class of shares of the company presented as equity, net income and equity attributable to common equity have been allocated to Brookfield Business Partners prior to and after the BBUC reorganization.</t>
        </is>
      </c>
    </row>
    <row r="9">
      <c r="A9" s="4" t="inlineStr">
        <is>
          <t>Interests in other entities</t>
        </is>
      </c>
      <c r="B9" s="4" t="inlineStr">
        <is>
          <t>Interests in other entities (i) Subsidiaries These consolidated financial statements include the accounts of the company and subsidiaries over which the company has control. Subsidiaries are consolidated from the date of acquisition, being the date on which the company obtained control, and continue to be consolidated until the date when control is lost. The company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in the consolidated financial statements using the equity method. Interests in associates and joint ventures accounted for using the equity method are initially recognized at cost. At the time of initial recognition, if the cost of the associate or joint venture is lower than the proportionate share of the fair value of the investee’s identifiable assets and liabilities, the company records a gain on the difference between the cost and the underlying fair value of the investment in net income. If the cost of the associate or joint venture is greater than the company’s proportionate share of the fair value of the investee’s identifiable assets and liabilities, goodwill relating to the associate or joint venture is included in the carrying amount of the investment.</t>
        </is>
      </c>
    </row>
    <row r="10">
      <c r="A10" s="4" t="inlineStr">
        <is>
          <t>Foreign currency translation</t>
        </is>
      </c>
      <c r="B10" s="4" t="inlineStr">
        <is>
          <t>Foreign currency translation The U.S. dollar is the functional and presentation currency of the company. Each of the company’s subsidiaries and equity accounted investments determines its own functional currency and items included in the consolidated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Gains or losses on translation of these items are included in the consolidated statements of operating results.</t>
        </is>
      </c>
    </row>
    <row r="11">
      <c r="A11" s="4" t="inlineStr">
        <is>
          <t>Business combinations</t>
        </is>
      </c>
      <c r="B11" s="4" t="inlineStr">
        <is>
          <t>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company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assets or liabilities will be recognized in the consolidated statements of operating results, whereas changes in the fair values of contingent consideration classified within equity are not subsequently remeasured. Where a business combination is achieved in stages, the company’s previously held interests in the acquired entity are remeasured to fair value at the acquisition date, that is, the date the company attains control. The resulting gain or loss, if any, is recognized in the consolidated statements of operating results or consolidated statements of other comprehensive income (loss). Amounts arising from interests in the acquiree prior to the acquisition date that have previously been recognized in other comprehensive income (loss) shall be recognized on the same basis as would be required if the company had disposed directly of the previously held equity interest. If the initial accounting for a business combination is incomplete by the end of the reporting period in which the acquisi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The measurement period is a maximum of one year subsequent to the acquisition date. If, after reassessment, the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 with customers (“IFRS 15”), if applicable.</t>
        </is>
      </c>
    </row>
    <row r="12">
      <c r="A12" s="4" t="inlineStr">
        <is>
          <t>Cash and cash equivalents</t>
        </is>
      </c>
      <c r="B12" s="4" t="inlineStr">
        <is>
          <t>Cash and cash equivalents Cash and cash equivalents include cash on hand, non-restricted deposits, and short-term investments with original maturities of three months or less.</t>
        </is>
      </c>
    </row>
    <row r="13">
      <c r="A13" s="4" t="inlineStr">
        <is>
          <t>Accounts and other receivable, net</t>
        </is>
      </c>
      <c r="B13" s="4" t="inlineStr">
        <is>
          <t>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expected credit losses.</t>
        </is>
      </c>
    </row>
    <row r="14">
      <c r="A14" s="4" t="inlineStr">
        <is>
          <t>Inventory, net</t>
        </is>
      </c>
      <c r="B14" s="4" t="inlineStr">
        <is>
          <t>Inventory, net Inventory, net,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t>
        </is>
      </c>
    </row>
    <row r="15">
      <c r="A15" s="4" t="inlineStr">
        <is>
          <t>Related party transactions</t>
        </is>
      </c>
      <c r="B15" s="4" t="inlineStr">
        <is>
          <t>Related party transactions In the normal course of operations, the company enters into various transactions with related parties, which have been measured at their exchange value and are recognized in the consolidated financial statements. Related party transactions are further described in Note 27.</t>
        </is>
      </c>
    </row>
    <row r="16">
      <c r="A16" s="4" t="inlineStr">
        <is>
          <t>Property, plant and equipment (“PP&amp;E”)</t>
        </is>
      </c>
      <c r="B16" s="4" t="inlineStr">
        <is>
          <t>Property, plant and equipment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30 years but not exceeding the term of the lease Machinery and equipment Up to 10 years Depreciation on PP&amp;E is calculated so as to recognize in the consolidated statements of income the net cost of each asset over its expected useful life to its estimated residual value. Buildings, machinery and equipment are depreciated over their expected useful lives on a straight-line basis. Right-of-use assets are depreciated over the period of the lease or estimated useful life, whichever is shorter, on a straight-line basis. The estimated useful lives, residual values and depreciation methods are reviewed at the end of each annual reporting period, with the effect of any changes recognized on a prospective basis.</t>
        </is>
      </c>
    </row>
    <row r="17">
      <c r="A17" s="4" t="inlineStr">
        <is>
          <t>Asset impairment</t>
        </is>
      </c>
      <c r="B17" s="4" t="inlineStr">
        <is>
          <t>Asset impairment At each reporting date, the company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progress. An impairment is recognized if the recoverable amount of the asset, determined as the higher of the estimated fair value less costs of disposal or the value in use,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t>
        </is>
      </c>
    </row>
    <row r="18">
      <c r="A18" s="4" t="inlineStr">
        <is>
          <t>Intangible assets</t>
        </is>
      </c>
      <c r="B18" s="4" t="inlineStr">
        <is>
          <t>Intangible assets Intangible assets acquired in a business combination are recognized separately from goodwill and are initially recognized at their fair values at the acquisition date. The company’s intangible assets comprise primarily water and sewage concession rights, brands and trademarks, computer software, customer relationships, proprietary technology and product development costs. Subsequent to initial recognition, intangible assets are reported at cost less any accumulated amortization and any accumulated impairment losses. Finite life intangible assets are amortized on a straight-line basis Gains or losses arising from derecognition of an intangible asset are measured as the difference between the net disposal proceeds, if any and the carrying amount of the asset and are recognized in the consolidated statements of operating results in other income (expense), net when the asset is derecognized.</t>
        </is>
      </c>
    </row>
    <row r="19">
      <c r="A19" s="4" t="inlineStr">
        <is>
          <t>Goodwill</t>
        </is>
      </c>
      <c r="B19" s="4" t="inlineStr">
        <is>
          <t>Goodwill Goodwill represents the excess of the price paid for the acquisition of a business over the fair value of the identifiable assets and liabilities acquired. Goodwill is allocated to the cash-generating unit or units to which it relates. The company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is>
      </c>
    </row>
    <row r="20">
      <c r="A20" s="4" t="inlineStr">
        <is>
          <t>Revenues from contracts with customers</t>
        </is>
      </c>
      <c r="B20" s="4" t="inlineStr">
        <is>
          <t>Revenues from contracts with customers Construction operation The company’s construction operation provides end-to-end design and development solutions under contracts with its customers. The company recognizes revenues on these contracts over a period of time. The company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8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Claims are accounted for as variable considerations only when it is highly probably that revenue will not reverse in the future. Revenue from contract modifications are treated as variable consideration when changes to the contract are approved by the customer but the price is not agreed or is not fixed. Dealer software and technology services operation The majority of revenue generated by the company’s dealer software and technology services operation is from contracts with multiple performance obligations. A contract’s transaction price is allocated to each distinct performance obligation and recognized as revenue when, or as, the performance obligation is satisfied. The company is required to develop its best estimate of standalone selling price for each distinct good or service as the basis for allocating the total transaction price. The primary method used to estimate standalone selling price is the adjusted market assessment approach, with some product categories using the expected cost plus a margin approach. The company’s dealer software and technology services operation primarily generates revenues from the provision of software and technology solutions for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SaaS and other hosted service arrangements, which allow the customer continuous access to the software over the contract period without taking control of the software, are provided on a subscription basis. Under these arrangements the customer obtains access to the software which resides and is maintained on the managed servers of the dealer software and technology operation of the company. The customer does not obtain the right to take possession of the software therefore these arrangements are determined not to include a software license. The support, maintenance and hosting services are not distinct from the SaaS and other hosted services within the context of the contract and are provided over the same period and have the same pattern of transfer of control, and therefore are combined and recognized as a single performance obligation. Setup activities such as installation, initial training and data updates that must be undertaken to fulfill the contract are considered fulfillment activities that do not transfer service to the customer. In addition to the core DMS software application, the customer may also contract for layered applications, which are each considered a distinct performance obligation. Revenue for SaaS and other hosted service arrangements are recognized ratably over the duration of the contract. The company’s obligation under these arrangements is to stand ready to perform the underlying services as required by the customer. The customer receives the benefit of the services, and the company’s dealer software and technology operation has the right to payment as the services are performed. A time-elapsed output method is used to measure progress as the company’s dealer software and technology operation transfers control evenly over the duration of the contract. Healthcare services Revenues from contracts with customers are recognized when control of the goods or services are transferred to the customer at an amount that reflects the consideration to which the company is entitled to in exchange for those goods or services. The company has concluded that it is the principal in its revenue arrangements as it typically controls the goods or services before transferring them to the customers. The company has two types of performance obligations: hospital services and hospital management services. For hospital services, revenue for each surgical and non-surgical service provided to a patient is recognized over the period from admission of the patient to discharge. For hospital management services, revenue from management fee income is recognized in accordance with the relevant agreement. Nuclear technology services operation The company’s interest in its nuclear technology services operation was sold in November 2023, resulting in the deconsolidation of the business. During the period prior to the disposal,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over time. The company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The company includes in its contract estimates additional revenue for submitted contract modifications or claims against the customer or others when the company believes that it has an enforceable right to the modification or claim, the amount can be estimated reliably, and its realization is probable. The company includes incentive fees in the estimated transaction price when there is a basis to reasonably estimate the amount of the fee. Water and wastewater operation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an input method based on the costs incurred on an accrual basis plus an applicable profit margin.</t>
        </is>
      </c>
    </row>
    <row r="21">
      <c r="A21" s="4" t="inlineStr">
        <is>
          <t>Contract work in progress</t>
        </is>
      </c>
      <c r="B21" s="4" t="inlineStr">
        <is>
          <t>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t>
        </is>
      </c>
    </row>
    <row r="22">
      <c r="A22" s="4" t="inlineStr">
        <is>
          <t>Financial instruments and hedge accounting</t>
        </is>
      </c>
      <c r="B22" s="4" t="inlineStr">
        <is>
          <t>Financial instruments and hedge accounting Classification and measurement The table below summarizes the company’s classification and measurement of financial assets and liabilities, under IFRS 9, Financial instruments (“IFRS 9”): IFRS 9 measurement category Consolidated statements of financial position account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company Accounts payable and other Amortized cost Accounts payable and other Derivative liabilities FVTPL (1) Accounts payable and other Exchangeable and class B shares Amortized cost Exchangeable and class B shares ____________________________________ (1) Derivative assets and liabiliti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company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company measures a financial asset at its fair value plus, in the case of a financial asset not at FVTPL, transaction costs that are directly attributable to the acquisition of the financial asset. Transaction costs of financial assets measured at FVTPL are expensed in other income (expense), net in the consolidated statements of operating results. Financial assets carried at amortized cost are measured based on their contractual cash flow characteristics and the business model for which they are held. Financial assets classified as amortized cost are recorded initially at fair value, then subsequently measured at amortized cost using the effective interest method, less any impairment. Derivatives and hedging activities The company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Fair value hedges Derivative financial instruments that are designated as hedges to offset corresponding changes in the fair value of assets and liabilities are measured at fair value with changes in fair value recorded in profit or loss against the fair value changes recorded in profit or loss corresponding to the hedged item.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company’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 Derivative financial instruments that are not designated as hedges are recorded at fair value, and gains and losses arising from changes in fair value are recognized in net income in the period the changes occur. Realized and unrealized gains and losses on derivatives not designated as hedges are recorded in other income (expense), net on the consolidated statements of operating results.</t>
        </is>
      </c>
    </row>
    <row r="23">
      <c r="A23" s="4" t="inlineStr">
        <is>
          <t>Interest income</t>
        </is>
      </c>
      <c r="B23" s="4" t="inlineStr">
        <is>
          <t>Interest income Interest from interest-bearing assets and liabilities not measured at FVTPL is recognized as interest income using the effective interest method. The effective interest rate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t>
        </is>
      </c>
    </row>
    <row r="24">
      <c r="A24" s="4" t="inlineStr">
        <is>
          <t>Fair value measurement</t>
        </is>
      </c>
      <c r="B24"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urther information on fair value measurements is available in Note 5.</t>
        </is>
      </c>
    </row>
    <row r="25">
      <c r="A25" s="4" t="inlineStr">
        <is>
          <t>Income taxes</t>
        </is>
      </c>
      <c r="B25" s="4" t="inlineStr">
        <is>
          <t>Income taxes Income tax expense represents the sum of the current tax accrued in the period and deferred income tax. (i) Current income taxes Current income tax assets and liabilities are measured at the amount expected to be paid to tax authorities, net of recoveries based on the tax rates and laws enacted or substantively enacted at the reporting date. (ii) Deferred income taxes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company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company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company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6">
      <c r="A26" s="4" t="inlineStr">
        <is>
          <t>Provisions</t>
        </is>
      </c>
      <c r="B26" s="4" t="inlineStr">
        <is>
          <t>Provisions Provisions are recognized when the company has a present obligation either legal or constructive as a result of a past event, it is probable that the company will be required to settle the obligation, and a reliable estimate can be made of the amount of the obligation. Provisions are recorded within accounts payable and other in the consolidated statements of financial position with a corresponding expense recorded in other income (expense), net in the consolidated statements of operating result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company are also recorded as part of provisions for defects when it is probable that the company will be required to settle the obligation and a reliable estimate can be made of the amount of the obligation. (ii) Decommissioning liabilities Certain of the company’s subsidiaries record decommissioning liabilities related to the requirement to remediate the property where operations are conducted. The company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term liability, with a corresponding increase in the carrying amount of the related asset. The liability amount is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 (iii) Provisions for onerous contracts Present obligations arising from onerous contracts are recognized as provisions in accounts payable and other, and measured at the present value of the best estimate of the expenditure required to settle the present obligation at the end of the reporting period. An onerous contract is considered to exist where the company has a contract under which the unavoidable costs of meeting the obligations under the contract exceed the economic benefits expected to be received.</t>
        </is>
      </c>
    </row>
    <row r="27">
      <c r="A27" s="4" t="inlineStr">
        <is>
          <t>Pensions and other post-employment benefits</t>
        </is>
      </c>
      <c r="B27" s="4" t="inlineStr">
        <is>
          <t>Pensions and other post-employment benefits Certain of the company’s subsidiaries offer post-employment benefits to their employees by way of a defined contribution plan. Payments to defined contribution pension plans are expensed as they fall due. Certain of the company’s subsidiaries offer defined benefit plans. Defined benefit pension expense, which includes the current year’s service cost and net interest cost, is included within general and administrative expenses within the consolidated statements of operating results. For each defined benefit plan, the company recognizes the present value of its defined benefit obligations less the fair value of the plan assets, as a defined benefit asset or liability reported as other assets or accounts payable and other, respectively, in the consolidated statements of financial position. The company’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salary escalation, retirement ages of employees and their expected future longevity. For the purposes of calculating the expected return on plan assets, the plan assets are measured at fair value. The company</t>
        </is>
      </c>
    </row>
    <row r="28">
      <c r="A28" s="4" t="inlineStr">
        <is>
          <t>Assets held for sale and discontinued operations</t>
        </is>
      </c>
      <c r="B28" s="4" t="inlineStr">
        <is>
          <t>Assets held for sale and discontinued operations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neither of property, plant and equipment and intangible assets are depreciated or amortized. Discontinued operations are excluded from the results of continuing operations and are presented as a single amount as profit or loss after tax from discontinued operations in the consolidated statements of operating results. Additional disclosures of discontinued operations are provided in Note 10. All other notes to the financial statements include amounts for continuing operations, unless indicated otherwise.</t>
        </is>
      </c>
    </row>
    <row r="29">
      <c r="A29" s="4" t="inlineStr">
        <is>
          <t>Leases</t>
        </is>
      </c>
      <c r="B29" s="4" t="inlineStr">
        <is>
          <t>Leases The company accounts for leases under IFRS 16, Leases (“IFRS 16”). When the company is a lessee, the company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company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c ompany expects to exercise a purchase option, the related right-of-use asset is depreciated over the useful life of the underlying asset. The depreciation starts on the commencement date of the lease. The c ompany applies IAS 36, Impairment of assets , to determine whether a right-of-use asset is impaired and accounts for any identified impairment loss as described in the asset impairment policy in Note 2 (k). Variable rents that do not depend on an index or rate are not included in the measurement of the lease liability and the right-of-use asset. The related payments are recognized as an expense in the period in which the event or condition that triggers those payments occurs and are recorded in direct operating costs on the consolidated statements of operating results. When the c ompany is a lessor, a lease is classified as either a finance or operating lease on commencement of the lease contract. If the contract represents a finance lease in which the risk and rewards of ownership have transferred to the lessee, the c ompany recognizes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are recognized into income on a straight-line or other systematic basis.</t>
        </is>
      </c>
    </row>
    <row r="30">
      <c r="A30" s="4" t="inlineStr">
        <is>
          <t>Government assistance</t>
        </is>
      </c>
      <c r="B30" s="4" t="inlineStr">
        <is>
          <t>Government assistance The company applies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company will comply with all relevant conditions. The company recognizes government grants in the consolidated statements of operating results on a systematic basis over the periods in which the company recognizes expenses for which the grants were provided.</t>
        </is>
      </c>
    </row>
    <row r="31">
      <c r="A31" s="4" t="inlineStr">
        <is>
          <t>Critical accounting judgments and key sources of estimation uncertainty</t>
        </is>
      </c>
      <c r="B31" s="4" t="inlineStr">
        <is>
          <t>Critical accounting judgments and key sources of estimation uncertainty The preparation of the company’s consolidated financial statements requires management to make critical judgments, estimates and assumptions that affect the reported amounts of assets and liabilities and disclosure of contingent assets and liabilities at the date of the consolidated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company’s annual consolidated financial statements are outlined below. (i) Business combinations The company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customer attrition rates and estimates of future operating costs, revenues, commodity prices, capital costs and other factors. The determination of the fair values may remain provisional during the measurement period due to the time required to obtain independent valuations of individual assets and to complete assessments of provisions. When the accounting for a business combination has not been completed as of the reporting date, the company will disclose that fact in the consolidated financial statements, including observations on the estimates and judgments made as of the reporting date. (ii) Determination of control The company consolidates an investee when it controls the investee, with control existing if, and only if, the company has power over the investee; exposure or rights to variable returns from its involvement with the investee; and the ability to use that power over the investee to affect the amount of the company’s returns. In determining if the company has power over an investee, judgments are made when identifying which activities of the investee are relevant in significantly affecting returns of the investee and the extent of existing rights that give the company the current ability to direct the relevant activities of the investee. Judgments are made as to the amount of potential voting rights that provide voting powers, the existence of contractual relationships that provide voting power, and the ability for the company to appoint directors. The company enters into voting agreements which provide it the ability to contractually direct the relevant activities of the investee (formally referred to as “ power ” within IFRS 10, Consolidated financial statements ). In assessing if the company has exposure or rights to variable returns from its involvement with the investee, judgments are made concerning whether returns from an investee are variable and how variable those returns are on the basis of the substance of the arrangement, the magnitude of those returns and the magnitude of those returns relative to others, particularly in circumstances where the company’s voting interest differs from the ownership interest in an investee. In determining if the company has the ability to use its power over the investee to affect the amount of its returns, judgments are made when the company is an investor as to whether the company is a principal or agent and whether another entity with decision making rights is acting as the company’s agent. If it is determined that the company is acting as an agent, as opposed to a principal, the company does not control the investee. (iii) Common control transactions IFRS 3 does not include specific measurement guidance for the acquisition of a business from an entity that is under common control. Accordingly, the company has developed an accounting policy to account for such transactions taking into consideration other guidance in the IFRS framework and pronouncements of other standard-setting bodies. The company’s policy is to record assets and liabilities recognized as a result of an acquisition of a business from an entity that is under common control at the carrying values in the transferor’s financial statements. (iv) Indicators of impairment Judgment is applied when determining whether indicators of impairment exist when assessing the carrying values of the company’s assets, including the determination of the company’s ability to hold financial assets, the estimation of a cash-generating unit’s future revenues and direct costs, the determination of discount rates, and when an asset’s or cash-generating unit’s carrying value is above its recoverable amount. (v) Revenue recognition Judgment is applied where certain of the company’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the work of experts, where necessary. Judgment is also applied where certain of the company’s subsidiaries generate revenues from contracts with multiple performance obligations. The company applies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vi) Financial instruments Judgments inherent in accounting policies relating to derivative financial instruments relate to applying the criteria to the assessment of the effectiveness of hedging relationships and estimates and assumptions used in determining the fair value of financial instruments, such as: equity or commodity prices; future interest rates; the creditworthiness of the company relative to its counterparties; the credit risk of the company’s counterparties; estimated future cash flows; discount rates and volatility utilized in option valuations. (vii) Uncertainty of income tax treatments The company applies IFRIC 23, Uncertainty over income tax treatments .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is required to make its assessment assuming that the taxation authority with the right to examine any amounts reported to it will examine those amounts and will have full knowledge of all relevant information when doing so. (viii) Other Other estimates and assumptions utilized in the preparation of the company’s consolidated financial statements are: depreciation and amortization rates and useful lives; estimation of recoverable amounts of assets and cash-generating units for impairment assessment of long-lived assets and goodwill; and the ability of the company to utilize tax losses and other tax measurements. Other critical judgments include the determination of the functional currency of the company’s subsidiaries.</t>
        </is>
      </c>
    </row>
    <row r="32">
      <c r="A32" s="4" t="inlineStr">
        <is>
          <t>New accounting policies adopted</t>
        </is>
      </c>
      <c r="B32" s="4" t="inlineStr">
        <is>
          <t>New accounting policies adopted The company has applied certain new and revised standards issued by the IASB that are effective for the period beginning on or after January 1, 2023. (i) Amendments to IAS 12 Income taxes (“IAS 12”) In May 2021, IAS 12 was amended to clarify that the initial recognition exception does not apply to the initial recognition of transactions that give rise to equal taxable and deductible temporary differences. The company adopted this amendment on January 1, 2023 and the adoption did not have a material impact on the company’s consolidated financial statements. In May 2023, IAS 12 was amended to clarify requirements relating to International Tax Reform - Pillar Two model rules. The amendments (i) introduce a temporary exception to the accounting for deferred taxes arising from the implementation of the Pillar Two model rules published by the Organization for Economic Co-operation and Development (“OECD”) and (ii) require additional disclosures. The amendments became effective immediately upon their issue and retrospectively in accordance with IAS 8, Accounting Policies, Changes in Accounting Estimates and Errors except for some targeted disclosure requirements which become effective for annual reporting periods beginning on or after January 1, 2023. The company operates in countries which have enacted new legislation to implement the global minimum top-up tax. The company has applied a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The global minimum top-up tax is not anticipated to have a significant impact on the financial position of the company. (ii) Amendments to IAS 1 Presentation of financial statements (“IAS 1”) The amendments aim to provide accounting policy disclosures that are more useful by replacing the requirement to disclose ‘significant’ accounting policies with a requirement to disclose ‘material’ accounting policies and adding guidance on how to apply the concept of materiality in making decisions about accounting policy disclosures. The company adopted these amendments on January 1, 2023 and the adoption did not have a material impact on the company’s consolidated financial statements. (ab) 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t>
        </is>
      </c>
    </row>
    <row r="33">
      <c r="A33" s="4" t="inlineStr">
        <is>
          <t>Future changes in accounting policies</t>
        </is>
      </c>
      <c r="B33" s="4" t="inlineStr">
        <is>
          <t>Future changes in accounting policies (i)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expected material impacts on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other non-current assets by geography</t>
        </is>
      </c>
      <c r="B4" s="4" t="inlineStr">
        <is>
          <t xml:space="preserve">The following table summarizes the company ’s total non-current assets by geography as at December 31, 2023 and 2022 : (US$ MILLIONS) 2023 2022 United States $ 9,021 $ 13,321 Australia 4,126 4,824 Brazil 3,689 3,246 Europe — 498 United Kingdom 244 450 Other 1,351 157 Total non-current assets $ 18,431 $ 22,496 The following table summarizes the company ’s total revenues by geography for the years ended December 31, 2023, 2022, and 2021: (US$ MILLIONS) 2023 2022 2021 United Kingdom $ 864 $ 709 $ 1,085 United States 1,734 820 — Australia 3,848 4,228 4,414 Brazil 934 871 639 Other 303 175 237 Total revenues $ 7,683 $ 6,803 $ 6,375 </t>
        </is>
      </c>
    </row>
    <row r="5">
      <c r="A5" s="4" t="inlineStr">
        <is>
          <t>Disclosure of interests in subsidiaries</t>
        </is>
      </c>
      <c r="B5" s="4" t="inlineStr">
        <is>
          <t xml:space="preserve">The following provides information about the wholly-owned subsidiaries of the company as at December 31, 2023 and 2022 : Business type Name of entity Country of incorporation Voting interest Economic interest 2023 2022 2023 2022 Construction operation Multiplex Global Limited United Kingdom 100 % 100 % 100 % 100 % The following table presents details of material non-wholly owned subsidiaries of the company as at December 31, 2023 and 2022 : Business type Name of entity Country of incorporation Voting interest Economic interest 2023 2022 2023 2022 Healthcare services Healthscope Pty Ltd Australia 100 % 100 % 28 % 28 % Dealer software and technology services operation CDK Global II LLC United States 100 % 100 % 26 % 29 % Water and wastewater operation BRK Ambiental Brazil 70 % 70 % 26 % 26 % The following tables present the gross assets and liabilities as at December 31, 2023 and 2022 as well as gross amounts of revenues, net income (loss), other comprehensive income (loss) and distributions for the years ended December 31, 2023, 2022, and 2021 from the company’s investments in material non-wholly owned subsidiaries: Year ended December 31, 2023 Total Profit/(loss) allocated to others’ ownership interest Distributions to others’ ownership interest Equity allocated to others’ ownership interest (US$ MILLIONS) Current assets Non-current assets Current liabilities Non-current liabilities Revenues Net income (loss) OCI Total $ 1,512 $ 16,230 $ 1,798 $ 11,374 $ 8,180 $ 3,149 $ (25) $ 2,310 $ (2,947) $ 3,880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Total $ 3,237 $ 21,559 $ 3,313 $ 16,296 $ 7,441 $ 205 $ 223 $ 165 $ (1,178) $ 3,712 Year ended December 31, 2021 Total Profit/(loss) allocated to others’ ownership interest Distributions to others’ ownership interest Equity allocated to others’ ownership interest (US$ MILLIONS) Revenues Net income (loss) OCI Total $ 5,944 $ 76 $ 219 $ 57 $ (50) $ 1,652 </t>
        </is>
      </c>
    </row>
    <row r="6">
      <c r="A6" s="4" t="inlineStr">
        <is>
          <t>Disclosure of detailed information about property, plant and equipment</t>
        </is>
      </c>
      <c r="B6" s="4" t="inlineStr">
        <is>
          <t>Depreciation of an asset commences when it is available for use. PP&amp;E is depreciated for each component of the asset classes as follows: Buildings Up to 50 years Right-of-use assets Up to 30 years but not exceeding the term of the lease Machinery and equipment Up to 10 years (US$ MILLIONS) Land Buildings Machinery and equipment Other Right-of-use assets Total Gross carrying amount Balance at January 1, 2022 $ 81 $ 2,499 $ 1,201 $ 460 $ 579 $ 4,820 Additions (cash and non-cash) — 95 198 3 90 386 Dispositions (8) — (19) (1) (29) (57) Acquisitions through business combinations (1) 1 18 80 15 38 152 Transfers and assets reclassified as held for sale (9) (12) (51) (1) (6) (79) Foreign currency translation and other (2) (302) (54) (25) (29) (412) Balance at December 31, 2022 $ 63 $ 2,298 $ 1,355 $ 451 $ 643 $ 4,810 Additions (cash and non-cash) — 94 203 6 119 422 Dispositions (37) (272) (1,022) (66) (388) (1,785) Foreign currency translation and other (7) (65) 17 2 4 (49) Balances at December 31, 2023 $ 19 $ 2,055 $ 553 $ 393 $ 378 $ 3,398 Accumulated depreciation and impairment Balance at January 1, 2022 $ — $ (178) (392) (44) (170) (784) Depreciation and impairment expense — (63) (168) (26) (89) (346) Dispositions — — 13 — 23 36 Transfers and assets reclassified as held for sale — — 6 — 1 7 Foreign currency translation and other — 14 13 5 10 42 Balance at December 31, 2022 $ — $ (227) $ (528) $ (65) $ (225) $ (1,045) Depreciation and impairment expense — (56) (153) (24) (84) (317) Dispositions — 40 473 15 177 705 Foreign currency translation and other — 1 3 (1) (1) 2 Balances at December 31, 2023 $ — $ (242) $ (205) $ (75) $ (133) $ (655) Net book value December 31, 2022 $ 63 $ 2,071 $ 827 $ 386 $ 418 $ 3,765 December 31, 2023 $ 19 $ 1,813 $ 348 $ 318 $ 245 $ 2,743 ____________________________________ (1) See Note 3 for additional information. The carrying value and depreciation/impairment expense of right-of-use assets as at December 31, 2023 and 2022 are outlined below, by class of underlying asset: Year ended December 31, 2023 (US$ MILLIONS) Land Buildings Machinery and equipment Total Lessee Right-of-use assets $ 1 $ 215 $ 29 $ 245 Depreciation/impairment expense — (32) (25) $ (57) Year ended December 31, 2022 (US$ MILLIONS) Land Buildings Machinery and equipment Total Lessee Right-of-use assets $ 2 $ 379 $ 37 $ 418 Depreciation/impairment expense — (28) (28) $ (56)</t>
        </is>
      </c>
    </row>
    <row r="7">
      <c r="A7" s="4" t="inlineStr">
        <is>
          <t>Disclosure of detailed information about intangible asset amortization periods</t>
        </is>
      </c>
      <c r="B7" s="4" t="inlineStr">
        <is>
          <t>Finite life intangible assets are amortized on a straight-line basis over the following useful lives: Water and sewage concession rights Up to 50 years Brand and trademarks Up to 15 years Computer software Up to 5 years Customer relationships Up to 15 years Proprietary technology Up to 5 years</t>
        </is>
      </c>
    </row>
    <row r="8">
      <c r="A8" s="4" t="inlineStr">
        <is>
          <t>Explanation of measurement bases used in preparing financial statements</t>
        </is>
      </c>
      <c r="B8" s="4" t="inlineStr">
        <is>
          <t>The table below summarizes the company’s classification and measurement of financial assets and liabilities, under IFRS 9, Financial instruments (“IFRS 9”): IFRS 9 measurement category Consolidated statements of financial position account Financial assets Cash and cash equivalents Amortized cost Cash and cash equivalents Accounts receivable Amortized cost Accounts and other receivable, net Restricted cash Amortized cost Financial assets Equity securities FVTPL / FVOCI Financial assets Debt securities Amortized cost / FVTPL / FVOCI Financial assets Derivative assets FVTPL (1) Financial assets Other financial assets Amortized cost / FVTPL / FVOCI Financial assets Financial liabilities Borrowings Amortized cost Non-recourse borrowings in subsidiaries of the company Accounts payable and other Amortized cost Accounts payable and other Derivative liabilities FVTPL (1) Accounts payable and other Exchangeable and class B shares Amortized cost Exchangeable and class B shares ____________________________________ (1) Derivative assets and liabilities are classified and measured at FVTPL except those designated in hedging relationships.</t>
        </is>
      </c>
    </row>
    <row r="9">
      <c r="A9" s="4" t="inlineStr">
        <is>
          <t>Disclosure of fair value hierarchy levels</t>
        </is>
      </c>
      <c r="B9" s="4" t="inlineStr">
        <is>
          <t>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Measurement [Abstract]</t>
        </is>
      </c>
      <c r="B3" s="4" t="inlineStr">
        <is>
          <t xml:space="preserve"> </t>
        </is>
      </c>
    </row>
    <row r="4">
      <c r="A4" s="4" t="inlineStr">
        <is>
          <t>Financial assets classification</t>
        </is>
      </c>
      <c r="B4" s="4" t="inlineStr">
        <is>
          <t xml:space="preserve">The following table provides the details of financial instruments and their associated financial instrument classifications as at December 31, 2023: Measurement Basis (US$ MILLIONS) FVTPL FVOCI Amortized cost Total Financial assets Cash and cash equivalents $ — $ — $ 772 $ 772 Accounts and other receivable, net (current and non-current) — — 3,569 3,569 Financial assets (current and non-current) (1)(2) 9 55 160 224 Total (3) $ 9 $ 55 $ 4,501 $ 4,565 Financial liabilities Accounts payable and other (1) (3) $ — $ 48 $ 3,386 $ 3,434 Non-recourse borrowings in subsidiaries of the company (current and non-current) — — 8,823 8,823 Exchangeable and class B shares (4) — — 1,501 1,501 Total $ — $ 48 $ 13,710 $ 13,758 ____________________________________ (1) FVOCI include derivative assets and liabilities designated in hedge accounting relationships. Refer to Hedging Activities in Note 4(a) below. (2) Total financial assets include $1,404 million of assets pledged as collateral. (3) Includes derivative liabilities and excludes liabilities associated with assets held for sale, provisions, decommissioning liabilities, deferred revenue, work in progress, post-employment benefits and other liabilities of $1,384 million. (4) Class C shares are also classified as financial liabilities due to their cash redemption feature. As discussed in Note 1(b), the class C shares meet certain qualifying criteria and are presented as equity in accordance with IAS 32. See Note 26 for additional information. The following table provides the allocation of financial instruments and their associated financial instrument classifications as at December 31, 2022: Measurement Basis (US$ MILLIONS) FVTPL FVOCI Amortized cost Total Financial assets Cash and cash equivalents $ — $ — $ 736 $ 736 Accounts and other receivable, net (current and non-current) — — 3,191 3,191 Financial assets (current and non-current) (1)(2) 20 208 269 497 Total (3) $ 20 $ 208 $ 4,196 $ 4,424 Financial liabilities Accounts payable and other (1) (3) $ 3 $ 70 $ 4,684 $ 4,757 Non-recourse borrowings in subsidiaries of the company (current and non-current) — — 12,913 12,913 Exchangeable and class B shares (4) — — 1,237 1,237 Total $ 3 $ 70 $ 18,834 $ 18,907 ____________________________________ (1) FVOCI include derivative assets and liabilities designated in hedge accounting relationships. Refer to Hedging Activities in Note 4(a) below. (2) Total financial assets include $2,150 million of assets pledged as collateral. (3) Includes derivative liabilities and excludes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 accordance with IAS 32. See Note 26 for additional information. (US$ MILLIONS) 2023 2022 Current Restricted cash $ 52 $ 44 Derivative assets 10 34 Loans and notes receivable — 2 Other financial assets $ 15 $ — Total current $ 77 $ 80 Non-current Restricted cash $ 25 $ 215 Derivative assets 45 180 Loans and notes receivable 68 8 Other financial assets 9 14 Total non-current $ 147 $ 417 (US$ MILLIONS) 2023 2022 Current, net $ 1,352 $ 2,303 Non-current, net Accounts receivable 283 137 Retainer on customer contract 70 70 Billing rights 733 681 Loan receivable from Brookfield Business Partners (1) 1,131 — Total non-current, net $ 2,217 $ 888 Total $ 3,569 $ 3,191 ____________________________________ (1) See Note 27 for additional information. The following table summarizes the change in the loss allowance for bad debts on accounts and other receivables for the years ended December 31, 2023 and 2022: (US$ MILLIONS) 2023 2022 Loss allowance - beginning $ 77 $ 64 Add: increase in allowance 108 46 Deduct: bad debt write offs (34) (33) Foreign currency translation and other (14) — Loss allowance - ending $ 137 $ 77 </t>
        </is>
      </c>
    </row>
    <row r="5">
      <c r="A5" s="4" t="inlineStr">
        <is>
          <t>Financial liabilities classification</t>
        </is>
      </c>
      <c r="B5" s="4" t="inlineStr">
        <is>
          <t>The following table provides the details of financial instruments and their associated financial instrument classifications as at December 31, 2023: Measurement Basis (US$ MILLIONS) FVTPL FVOCI Amortized cost Total Financial assets Cash and cash equivalents $ — $ — $ 772 $ 772 Accounts and other receivable, net (current and non-current) — — 3,569 3,569 Financial assets (current and non-current) (1)(2) 9 55 160 224 Total (3) $ 9 $ 55 $ 4,501 $ 4,565 Financial liabilities Accounts payable and other (1) (3) $ — $ 48 $ 3,386 $ 3,434 Non-recourse borrowings in subsidiaries of the company (current and non-current) — — 8,823 8,823 Exchangeable and class B shares (4) — — 1,501 1,501 Total $ — $ 48 $ 13,710 $ 13,758 ____________________________________ (1) FVOCI include derivative assets and liabilities designated in hedge accounting relationships. Refer to Hedging Activities in Note 4(a) below. (2) Total financial assets include $1,404 million of assets pledged as collateral. (3) Includes derivative liabilities and excludes liabilities associated with assets held for sale, provisions, decommissioning liabilities, deferred revenue, work in progress, post-employment benefits and other liabilities of $1,384 million. (4) Class C shares are also classified as financial liabilities due to their cash redemption feature. As discussed in Note 1(b), the class C shares meet certain qualifying criteria and are presented as equity in accordance with IAS 32. See Note 26 for additional information. The following table provides the allocation of financial instruments and their associated financial instrument classifications as at December 31, 2022: Measurement Basis (US$ MILLIONS) FVTPL FVOCI Amortized cost Total Financial assets Cash and cash equivalents $ — $ — $ 736 $ 736 Accounts and other receivable, net (current and non-current) — — 3,191 3,191 Financial assets (current and non-current) (1)(2) 20 208 269 497 Total (3) $ 20 $ 208 $ 4,196 $ 4,424 Financial liabilities Accounts payable and other (1) (3) $ 3 $ 70 $ 4,684 $ 4,757 Non-recourse borrowings in subsidiaries of the company (current and non-current) — — 12,913 12,913 Exchangeable and class B shares (4) — — 1,237 1,237 Total $ 3 $ 70 $ 18,834 $ 18,907 ____________________________________ (1) FVOCI include derivative assets and liabilities designated in hedge accounting relationships. Refer to Hedging Activities in Note 4(a) below. (2) Total financial assets include $2,150 million of assets pledged as collateral. (3) Includes derivative liabilities and excludes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 accordance with IAS 32. See Note 26 for additional information.</t>
        </is>
      </c>
    </row>
    <row r="6">
      <c r="A6" s="4" t="inlineStr">
        <is>
          <t>Carrying and fair values of financial assets</t>
        </is>
      </c>
      <c r="B6" s="4" t="inlineStr">
        <is>
          <t xml:space="preserve">The following table categorizes financial assets and liabilities, which are carried at fair value, based upon the level of input as at December 31, 2023 and 2022: 2023 2022 (US$ MILLIONS) Level 1 Level 2 Level 3 Level 1 Level 2 Level 3 Financial assets Derivative assets $ — $ 55 $ — $ — $ 214 $ — Other financial assets 9 — — 14 — — $ 9 $ 55 $ — $ 14 $ 214 $ — Financial liabilities Derivative liabilities $ — $ 48 $ — $ — $ 71 $ — Other financial liabilities — — — — — 2 $ — $ 48 $ — $ — $ 71 $ 2 </t>
        </is>
      </c>
    </row>
    <row r="7">
      <c r="A7" s="4" t="inlineStr">
        <is>
          <t>Carrying and fair values of financial liabilities</t>
        </is>
      </c>
      <c r="B7" s="4" t="inlineStr">
        <is>
          <t>The following table categorizes financial assets and liabilities, which are carried at fair value, based upon the level of input as at December 31, 2023 and 2022: 2023 2022 (US$ MILLIONS) Level 1 Level 2 Level 3 Level 1 Level 2 Level 3 Financial assets Derivative assets $ — $ 55 $ — $ — $ 214 $ — Other financial assets 9 — — 14 — — $ 9 $ 55 $ — $ 14 $ 214 $ — Financial liabilities Derivative liabilities $ — $ 48 $ — $ — $ 71 $ — Other financial liabilities — — — — — 2 $ — $ 48 $ — $ — $ 71 $ 2 The following table summarizes the valuation techniques and key inputs used in the fair value measurement of Level 2 financial instruments: (US$ MILLIONS) Type of asset/liability Carrying value December 31, 2023 Carrying value December 31, 2022 Valuation technique(s) and key input(s) Derivative assets $ 55 $ 214 Fair value of derivative contracts incorporate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Derivative liabilities $ 48 $ 71 Fair value of derivative contracts incorporate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December 31, 2023: Measurement Basis (US$ MILLIONS) FVTPL FVOCI Amortized cost Total Financial assets Cash and cash equivalents $ — $ — $ 772 $ 772 Accounts and other receivable, net (current and non-current) — — 3,569 3,569 Financial assets (current and non-current) (1)(2) 9 55 160 224 Total (3) $ 9 $ 55 $ 4,501 $ 4,565 Financial liabilities Accounts payable and other (1) (3) $ — $ 48 $ 3,386 $ 3,434 Non-recourse borrowings in subsidiaries of the company (current and non-current) — — 8,823 8,823 Exchangeable and class B shares (4) — — 1,501 1,501 Total $ — $ 48 $ 13,710 $ 13,758 ____________________________________ (1) FVOCI include derivative assets and liabilities designated in hedge accounting relationships. Refer to Hedging Activities in Note 4(a) below. (2) Total financial assets include $1,404 million of assets pledged as collateral. (3) Includes derivative liabilities and excludes liabilities associated with assets held for sale, provisions, decommissioning liabilities, deferred revenue, work in progress, post-employment benefits and other liabilities of $1,384 million. (4) Class C shares are also classified as financial liabilities due to their cash redemption feature. As discussed in Note 1(b), the class C shares meet certain qualifying criteria and are presented as equity in accordance with IAS 32. See Note 26 for additional information. The following table provides the allocation of financial instruments and their associated financial instrument classifications as at December 31, 2022: Measurement Basis (US$ MILLIONS) FVTPL FVOCI Amortized cost Total Financial assets Cash and cash equivalents $ — $ — $ 736 $ 736 Accounts and other receivable, net (current and non-current) — — 3,191 3,191 Financial assets (current and non-current) (1)(2) 20 208 269 497 Total (3) $ 20 $ 208 $ 4,196 $ 4,424 Financial liabilities Accounts payable and other (1) (3) $ 3 $ 70 $ 4,684 $ 4,757 Non-recourse borrowings in subsidiaries of the company (current and non-current) — — 12,913 12,913 Exchangeable and class B shares (4) — — 1,237 1,237 Total $ 3 $ 70 $ 18,834 $ 18,907 ____________________________________ (1) FVOCI include derivative assets and liabilities designated in hedge accounting relationships. Refer to Hedging Activities in Note 4(a) below. (2) Total financial assets include $2,150 million of assets pledged as collateral. (3) Includes derivative liabilities and excludes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 accordance with IAS 32. See Note 26 for additional information. (US$ MILLIONS) 2023 2022 Current Restricted cash $ 52 $ 44 Derivative assets 10 34 Loans and notes receivable — 2 Other financial assets $ 15 $ — Total current $ 77 $ 80 Non-current Restricted cash $ 25 $ 215 Derivative assets 45 180 Loans and notes receivable 68 8 Other financial assets 9 14 Total non-current $ 147 $ 417 (US$ MILLIONS) 2023 2022 Current, net $ 1,352 $ 2,303 Non-current, net Accounts receivable 283 137 Retainer on customer contract 70 70 Billing rights 733 681 Loan receivable from Brookfield Business Partners (1) 1,131 — Total non-current, net $ 2,217 $ 888 Total $ 3,569 $ 3,191 ____________________________________ (1) See Note 27 for additional information. The following table summarizes the change in the loss allowance for bad debts on accounts and other receivables for the years ended December 31, 2023 and 2022: (US$ MILLIONS) 2023 2022 Loss allowance - beginning $ 77 $ 64 Add: increase in allowance 108 46 Deduct: bad debt write offs (34) (33) Foreign currency translation and other (14) — Loss allowance - ending $ 137 $ 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CHANGEABLE SHARES, CLASS B SHARES AND CLASS C SHARES (Tables)</t>
        </is>
      </c>
      <c r="B1" s="2" t="inlineStr">
        <is>
          <t>12 Months Ended</t>
        </is>
      </c>
    </row>
    <row r="2">
      <c r="B2" s="2" t="inlineStr">
        <is>
          <t>Dec. 31, 2023</t>
        </is>
      </c>
    </row>
    <row r="3">
      <c r="A3" s="3" t="inlineStr">
        <is>
          <t>Equity [abstract]</t>
        </is>
      </c>
      <c r="B3" s="4" t="inlineStr">
        <is>
          <t xml:space="preserve"> </t>
        </is>
      </c>
    </row>
    <row r="4">
      <c r="A4" s="4" t="inlineStr">
        <is>
          <t>Disclosure of classes of share capital</t>
        </is>
      </c>
      <c r="B4" s="4" t="inlineStr">
        <is>
          <t xml:space="preserve">The following table provides a continuity schedule of outstanding exchangeable shares, and class B shares, along with the carrying value of the corresponding liability and remeasurement gains and losses: (US$ MILLIONS, except as noted) Exchangeable shares outstanding (Shares) Class B shares outstanding (Shares) Exchangeable shares and class B shares Balance at January 1, 2023 72,955,585 1 $ 1,237 Shares exchanged to LP Units (1,135) — — Remeasurement (gains) losses — — 264 Balance at December 31, 2023 72,954,450 1 $ 1,501 The following table provides a continuity of the company’s outstanding common equity for the year ended December 31, 2023: Class C shares (US$ MILLIONS, except as noted) Shares outstanding (Shares) Share capital Balance at January 1, 2023 25,934,121 $ 737 Balance at December 31, 2023 25,934,121 $ 7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financial assets</t>
        </is>
      </c>
      <c r="B4" s="4" t="inlineStr">
        <is>
          <t xml:space="preserve">The following table provides the details of financial instruments and their associated financial instrument classifications as at December 31, 2023: Measurement Basis (US$ MILLIONS) FVTPL FVOCI Amortized cost Total Financial assets Cash and cash equivalents $ — $ — $ 772 $ 772 Accounts and other receivable, net (current and non-current) — — 3,569 3,569 Financial assets (current and non-current) (1)(2) 9 55 160 224 Total (3) $ 9 $ 55 $ 4,501 $ 4,565 Financial liabilities Accounts payable and other (1) (3) $ — $ 48 $ 3,386 $ 3,434 Non-recourse borrowings in subsidiaries of the company (current and non-current) — — 8,823 8,823 Exchangeable and class B shares (4) — — 1,501 1,501 Total $ — $ 48 $ 13,710 $ 13,758 ____________________________________ (1) FVOCI include derivative assets and liabilities designated in hedge accounting relationships. Refer to Hedging Activities in Note 4(a) below. (2) Total financial assets include $1,404 million of assets pledged as collateral. (3) Includes derivative liabilities and excludes liabilities associated with assets held for sale, provisions, decommissioning liabilities, deferred revenue, work in progress, post-employment benefits and other liabilities of $1,384 million. (4) Class C shares are also classified as financial liabilities due to their cash redemption feature. As discussed in Note 1(b), the class C shares meet certain qualifying criteria and are presented as equity in accordance with IAS 32. See Note 26 for additional information. The following table provides the allocation of financial instruments and their associated financial instrument classifications as at December 31, 2022: Measurement Basis (US$ MILLIONS) FVTPL FVOCI Amortized cost Total Financial assets Cash and cash equivalents $ — $ — $ 736 $ 736 Accounts and other receivable, net (current and non-current) — — 3,191 3,191 Financial assets (current and non-current) (1)(2) 20 208 269 497 Total (3) $ 20 $ 208 $ 4,196 $ 4,424 Financial liabilities Accounts payable and other (1) (3) $ 3 $ 70 $ 4,684 $ 4,757 Non-recourse borrowings in subsidiaries of the company (current and non-current) — — 12,913 12,913 Exchangeable and class B shares (4) — — 1,237 1,237 Total $ 3 $ 70 $ 18,834 $ 18,907 ____________________________________ (1) FVOCI include derivative assets and liabilities designated in hedge accounting relationships. Refer to Hedging Activities in Note 4(a) below. (2) Total financial assets include $2,150 million of assets pledged as collateral. (3) Includes derivative liabilities and excludes provisions, decommissioning liabilities, deferred revenue, work in progress, post-employment benefits and other liabilities of $2,882 million. (4) Class C shares are also classified as financial liabilities due to their cash redemption feature. As discussed in Note 1(b), the class C shares meet certain qualifying criteria and are presented as equity in accordance with IAS 32. See Note 26 for additional information. (US$ MILLIONS) 2023 2022 Current Restricted cash $ 52 $ 44 Derivative assets 10 34 Loans and notes receivable — 2 Other financial assets $ 15 $ — Total current $ 77 $ 80 Non-current Restricted cash $ 25 $ 215 Derivative assets 45 180 Loans and notes receivable 68 8 Other financial assets 9 14 Total non-current $ 147 $ 417 (US$ MILLIONS) 2023 2022 Current, net $ 1,352 $ 2,303 Non-current, net Accounts receivable 283 137 Retainer on customer contract 70 70 Billing rights 733 681 Loan receivable from Brookfield Business Partners (1) 1,131 — Total non-current, net $ 2,217 $ 888 Total $ 3,569 $ 3,191 ____________________________________ (1) See Note 27 for additional information. The following table summarizes the change in the loss allowance for bad debts on accounts and other receivables for the years ended December 31, 2023 and 2022: (US$ MILLIONS) 2023 2022 Loss allowance - beginning $ 77 $ 64 Add: increase in allowance 108 46 Deduct: bad debt write offs (34) (33) Foreign currency translation and other (14) — Loss allowance - ending $ 137 $ 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Y, NET (Tables)</t>
        </is>
      </c>
      <c r="B1" s="2" t="inlineStr">
        <is>
          <t>12 Months Ended</t>
        </is>
      </c>
    </row>
    <row r="2">
      <c r="B2" s="2" t="inlineStr">
        <is>
          <t>Dec. 31, 2023</t>
        </is>
      </c>
    </row>
    <row r="3">
      <c r="A3" s="3" t="inlineStr">
        <is>
          <t>Inventories [Abstract]</t>
        </is>
      </c>
      <c r="B3" s="4" t="inlineStr">
        <is>
          <t xml:space="preserve"> </t>
        </is>
      </c>
    </row>
    <row r="4">
      <c r="A4" s="4" t="inlineStr">
        <is>
          <t>Disclosure of current inventories</t>
        </is>
      </c>
      <c r="B4" s="4" t="inlineStr">
        <is>
          <t>(US$ MILLIONS) 2023 2022 Raw materials and consumables $ 52 $ 270 Work in progress — 155 Finished goods and other 9 210 Carrying amount of inventories (1) $ 61 $ 635 ____________________________________ (1)</t>
        </is>
      </c>
    </row>
    <row r="5">
      <c r="A5" s="4" t="inlineStr">
        <is>
          <t>Disclosure of inventory obsolescence provision</t>
        </is>
      </c>
      <c r="B5" s="4" t="inlineStr">
        <is>
          <t xml:space="preserve">The following table summarizes the change in the inventory obsolescence provision for the years ended December 31, 2023 and 2022: (US$ MILLIONS) 2023 2022 Inventory obsolescence provision - beginning $ 14 $ 10 Add: increase in provision 6 7 Deduct: inventory obsolescence write off (2) (1) Deduct: dispositions (10) — Impact of foreign exchange — (2) Inventory obsolescence provision - ending $ 8 $ 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12 Months Ended</t>
        </is>
      </c>
    </row>
    <row r="2">
      <c r="B2" s="2" t="inlineStr">
        <is>
          <t>Dec. 31, 2023</t>
        </is>
      </c>
    </row>
    <row r="3">
      <c r="A3" s="3" t="inlineStr">
        <is>
          <t>Non-current Assets Held For Sale And Discontinued Operations [Abstract]</t>
        </is>
      </c>
      <c r="B3" s="4" t="inlineStr">
        <is>
          <t xml:space="preserve"> </t>
        </is>
      </c>
    </row>
    <row r="4">
      <c r="A4" s="4" t="inlineStr">
        <is>
          <t>Disclosure of analysis of single amount of discontinued operations</t>
        </is>
      </c>
      <c r="B4" s="4" t="inlineStr">
        <is>
          <t>Operating results of the discontinued operation for the years ended December 31, 2023, 2022 and 2021 were as follows: Year Ended December 31, (US$ MILLIONS) 2023 2022 2021 Revenues $ 3,506 $ 3,795 $ 3,274 Direct operating costs (3,087) (3,303) (2,818) General and administrative expenses (176) (169) (115) Interest expense, net (246) (219) (191) Equity accounted income (loss), net 1 5 2 Impairment expense, net (3) — — Gain on acquisitions/dispositions, net 3,916 — — Other income (expenses), net (115) (100) (88) Income (loss) before income tax 3,796 9 64 Current and deferred taxes 16 371 17 Net income (loss) from discontinued operations $ 3,812 $ 380 $ 81 Net income (loss) attributable to Brookfield Business Partners for the years ended December 31, 2023, 2022 and 2021 were as follows: Year Ended December 31, (US$ MILLIONS) 2023 2022 2021 Net income (loss) from continuing operations attributable to: Brookfield Business Partners $ (533) $ 803 $ 16 Non-controlling interests (450) (107) (4) Total $ (983) $ 696 $ 12 Net income (loss) from discontinued operations attributable to: Brookfield Business Partners $ 1,052 $ 108 $ 20 Non-controlling interests 2,760 272 61 Total $ 3,812 $ 380 $ 81 Comprehensive income (loss) attributable to Brookfield Business Partners for the years ended December 31, 2023, 2022 and 2021 were as follows: Year Ended December 31, (US$ MILLIONS) 2023 2022 2021 Comprehensive income (loss) from continuing operations attributable to: Brookfield Business Partners $ (531) $ 839 $ (25) Non-controlling interests (454) (62) (83) Total $ (985) $ 777 $ (108) Comprehensive income (loss) from discontinued operations attributable to: Brookfield Business Partners $ 1,044 $ 145 $ 108 Non-controlling interests 2,739 371 296 Total $ 3,783 $ 516 $ 404 The net cash flows attributable to the operating, investing and financing activities of the discontinued operation for the years ended December 31, 2023, 2022 and 2021 were as follows: Year Ended December 31, (US$ MILLIONS) 2023 2022 2021 Operating cash flows $ (57) $ 241 $ 482 Financing cash flows (3,116) 602 (374) Investing cash flows 3,839 (833) (156) Net cash flows $ 666 $ 10 $ (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Assets</t>
        </is>
      </c>
      <c r="B4" s="4" t="inlineStr">
        <is>
          <t>(US$ MILLIONS) 2023 2022 Current Work in progress (1) $ 167 $ 435 Prepayments and other assets 305 391 Assets held for sale 17 300 Total current $ 489 $ 1,126 Non-current Prepayments and other assets $ 248 $ 340 Total non-current $ 248 $ 340 ____________________________________ (1) See Note 18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WHOLLY OWNED 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subsidiaries</t>
        </is>
      </c>
      <c r="B4" s="4" t="inlineStr">
        <is>
          <t xml:space="preserve">The following provides information about the wholly-owned subsidiaries of the company as at December 31, 2023 and 2022 : Business type Name of entity Country of incorporation Voting interest Economic interest 2023 2022 2023 2022 Construction operation Multiplex Global Limited United Kingdom 100 % 100 % 100 % 100 % The following table presents details of material non-wholly owned subsidiaries of the company as at December 31, 2023 and 2022 : Business type Name of entity Country of incorporation Voting interest Economic interest 2023 2022 2023 2022 Healthcare services Healthscope Pty Ltd Australia 100 % 100 % 28 % 28 % Dealer software and technology services operation CDK Global II LLC United States 100 % 100 % 26 % 29 % Water and wastewater operation BRK Ambiental Brazil 70 % 70 % 26 % 26 % The following tables present the gross assets and liabilities as at December 31, 2023 and 2022 as well as gross amounts of revenues, net income (loss), other comprehensive income (loss) and distributions for the years ended December 31, 2023, 2022, and 2021 from the company’s investments in material non-wholly owned subsidiaries: Year ended December 31, 2023 Total Profit/(loss) allocated to others’ ownership interest Distributions to others’ ownership interest Equity allocated to others’ ownership interest (US$ MILLIONS) Current assets Non-current assets Current liabilities Non-current liabilities Revenues Net income (loss) OCI Total $ 1,512 $ 16,230 $ 1,798 $ 11,374 $ 8,180 $ 3,149 $ (25) $ 2,310 $ (2,947) $ 3,880 Year ended December 31, 2022 Total Profit/(loss) allocated to others’ ownership interest Distributions to others’ ownership interest Equity allocated to others’ ownership interest (US$ MILLIONS) Current assets Non-current assets Current liabilities Non-current liabilities Revenues Net income (loss) OCI Total $ 3,237 $ 21,559 $ 3,313 $ 16,296 $ 7,441 $ 205 $ 223 $ 165 $ (1,178) $ 3,712 Year ended December 31, 2021 Total Profit/(loss) allocated to others’ ownership interest Distributions to others’ ownership interest Equity allocated to others’ ownership interest (US$ MILLIONS) Revenues Net income (loss) OCI Total $ 5,944 $ 76 $ 219 $ 57 $ (50) $ 1,6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6" t="n">
        <v>2829</v>
      </c>
      <c r="D4" s="6" t="n">
        <v>1076</v>
      </c>
      <c r="E4" s="6" t="n">
        <v>93</v>
      </c>
    </row>
    <row r="5">
      <c r="A5" s="3" t="inlineStr">
        <is>
          <t>Items that may be reclassified subsequently to profit or loss:</t>
        </is>
      </c>
      <c r="C5" s="4" t="inlineStr">
        <is>
          <t xml:space="preserve"> </t>
        </is>
      </c>
      <c r="D5" s="4" t="inlineStr">
        <is>
          <t xml:space="preserve"> </t>
        </is>
      </c>
      <c r="E5" s="4" t="inlineStr">
        <is>
          <t xml:space="preserve"> </t>
        </is>
      </c>
    </row>
    <row r="6">
      <c r="A6" s="4" t="inlineStr">
        <is>
          <t>Foreign currency translation</t>
        </is>
      </c>
      <c r="C6" s="5" t="n">
        <v>40</v>
      </c>
      <c r="D6" s="5" t="n">
        <v>-69</v>
      </c>
      <c r="E6" s="5" t="n">
        <v>-214</v>
      </c>
    </row>
    <row r="7">
      <c r="A7" s="4" t="inlineStr">
        <is>
          <t>Net investment and cash flow hedges</t>
        </is>
      </c>
      <c r="C7" s="5" t="n">
        <v>3</v>
      </c>
      <c r="D7" s="5" t="n">
        <v>319</v>
      </c>
      <c r="E7" s="5" t="n">
        <v>132</v>
      </c>
    </row>
    <row r="8">
      <c r="A8" s="4" t="inlineStr">
        <is>
          <t>Taxes on the above items</t>
        </is>
      </c>
      <c r="C8" s="5" t="n">
        <v>19</v>
      </c>
      <c r="D8" s="5" t="n">
        <v>-37</v>
      </c>
      <c r="E8" s="5" t="n">
        <v>-13</v>
      </c>
    </row>
    <row r="9">
      <c r="A9" s="4" t="inlineStr">
        <is>
          <t>Reclassification to profit or loss</t>
        </is>
      </c>
      <c r="C9" s="5" t="n">
        <v>-71</v>
      </c>
      <c r="D9" s="5" t="n">
        <v>-13</v>
      </c>
      <c r="E9" s="5" t="n">
        <v>46</v>
      </c>
    </row>
    <row r="10">
      <c r="A10" s="4" t="inlineStr">
        <is>
          <t>Other comprehensive income that will be reclassified to profit or loss, net of tax</t>
        </is>
      </c>
      <c r="C10" s="5" t="n">
        <v>-9</v>
      </c>
      <c r="D10" s="5" t="n">
        <v>200</v>
      </c>
      <c r="E10" s="5" t="n">
        <v>-49</v>
      </c>
    </row>
    <row r="11">
      <c r="A11" s="3" t="inlineStr">
        <is>
          <t>Items that will not be reclassified subsequently to profit or loss:</t>
        </is>
      </c>
      <c r="C11" s="4" t="inlineStr">
        <is>
          <t xml:space="preserve"> </t>
        </is>
      </c>
      <c r="D11" s="4" t="inlineStr">
        <is>
          <t xml:space="preserve"> </t>
        </is>
      </c>
      <c r="E11" s="4" t="inlineStr">
        <is>
          <t xml:space="preserve"> </t>
        </is>
      </c>
    </row>
    <row r="12">
      <c r="A12" s="4" t="inlineStr">
        <is>
          <t>Revaluation of pension obligations</t>
        </is>
      </c>
      <c r="C12" s="5" t="n">
        <v>-1</v>
      </c>
      <c r="D12" s="5" t="n">
        <v>13</v>
      </c>
      <c r="E12" s="5" t="n">
        <v>264</v>
      </c>
    </row>
    <row r="13">
      <c r="A13" s="4" t="inlineStr">
        <is>
          <t>Fair value through OCI</t>
        </is>
      </c>
      <c r="C13" s="5" t="n">
        <v>-21</v>
      </c>
      <c r="D13" s="5" t="n">
        <v>0</v>
      </c>
      <c r="E13" s="5" t="n">
        <v>0</v>
      </c>
    </row>
    <row r="14">
      <c r="A14" s="4" t="inlineStr">
        <is>
          <t>Taxes on revaluation of pension obligations</t>
        </is>
      </c>
      <c r="C14" s="5" t="n">
        <v>0</v>
      </c>
      <c r="D14" s="5" t="n">
        <v>4</v>
      </c>
      <c r="E14" s="5" t="n">
        <v>-12</v>
      </c>
    </row>
    <row r="15">
      <c r="A15" s="4" t="inlineStr">
        <is>
          <t>Total other comprehensive income</t>
        </is>
      </c>
      <c r="C15" s="5" t="n">
        <v>-31</v>
      </c>
      <c r="D15" s="5" t="n">
        <v>217</v>
      </c>
      <c r="E15" s="5" t="n">
        <v>203</v>
      </c>
    </row>
    <row r="16">
      <c r="A16" s="4" t="inlineStr">
        <is>
          <t>Comprehensive income (loss)</t>
        </is>
      </c>
      <c r="C16" s="5" t="n">
        <v>2798</v>
      </c>
      <c r="D16" s="5" t="n">
        <v>1293</v>
      </c>
      <c r="E16" s="5" t="n">
        <v>296</v>
      </c>
    </row>
    <row r="17">
      <c r="A17" s="3" t="inlineStr">
        <is>
          <t>Attributable to:</t>
        </is>
      </c>
      <c r="C17" s="4" t="inlineStr">
        <is>
          <t xml:space="preserve"> </t>
        </is>
      </c>
      <c r="D17" s="4" t="inlineStr">
        <is>
          <t xml:space="preserve"> </t>
        </is>
      </c>
      <c r="E17" s="4" t="inlineStr">
        <is>
          <t xml:space="preserve"> </t>
        </is>
      </c>
    </row>
    <row r="18">
      <c r="A18" s="4" t="inlineStr">
        <is>
          <t>Brookfield Business Partners</t>
        </is>
      </c>
      <c r="B18" s="4" t="inlineStr">
        <is>
          <t>[1]</t>
        </is>
      </c>
      <c r="C18" s="5" t="n">
        <v>513</v>
      </c>
      <c r="D18" s="5" t="n">
        <v>984</v>
      </c>
      <c r="E18" s="5" t="n">
        <v>83</v>
      </c>
    </row>
    <row r="19">
      <c r="A19" s="4" t="inlineStr">
        <is>
          <t>Non-controlling interests</t>
        </is>
      </c>
      <c r="C19" s="6" t="n">
        <v>2285</v>
      </c>
      <c r="D19" s="6" t="n">
        <v>309</v>
      </c>
      <c r="E19" s="6" t="n">
        <v>213</v>
      </c>
    </row>
    <row r="20"/>
    <row r="21">
      <c r="A21" s="4" t="inlineStr">
        <is>
          <t>[1] Comprehensive income is attributable to Brookfield Business Partners both prior to the special distribution and subsequently as a result of the partnership holding all of the class C shares issued by the company. See Note 2(b) for further details.</t>
        </is>
      </c>
    </row>
  </sheetData>
  <mergeCells count="4">
    <mergeCell ref="A1:B2"/>
    <mergeCell ref="C1:E1"/>
    <mergeCell ref="A20:D20"/>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Depreciation of an asset commences when it is available for use. PP&amp;E is depreciated for each component of the asset classes as follows: Buildings Up to 50 years Right-of-use assets Up to 30 years but not exceeding the term of the lease Machinery and equipment Up to 10 years (US$ MILLIONS) Land Buildings Machinery and equipment Other Right-of-use assets Total Gross carrying amount Balance at January 1, 2022 $ 81 $ 2,499 $ 1,201 $ 460 $ 579 $ 4,820 Additions (cash and non-cash) — 95 198 3 90 386 Dispositions (8) — (19) (1) (29) (57) Acquisitions through business combinations (1) 1 18 80 15 38 152 Transfers and assets reclassified as held for sale (9) (12) (51) (1) (6) (79) Foreign currency translation and other (2) (302) (54) (25) (29) (412) Balance at December 31, 2022 $ 63 $ 2,298 $ 1,355 $ 451 $ 643 $ 4,810 Additions (cash and non-cash) — 94 203 6 119 422 Dispositions (37) (272) (1,022) (66) (388) (1,785) Foreign currency translation and other (7) (65) 17 2 4 (49) Balances at December 31, 2023 $ 19 $ 2,055 $ 553 $ 393 $ 378 $ 3,398 Accumulated depreciation and impairment Balance at January 1, 2022 $ — $ (178) (392) (44) (170) (784) Depreciation and impairment expense — (63) (168) (26) (89) (346) Dispositions — — 13 — 23 36 Transfers and assets reclassified as held for sale — — 6 — 1 7 Foreign currency translation and other — 14 13 5 10 42 Balance at December 31, 2022 $ — $ (227) $ (528) $ (65) $ (225) $ (1,045) Depreciation and impairment expense — (56) (153) (24) (84) (317) Dispositions — 40 473 15 177 705 Foreign currency translation and other — 1 3 (1) (1) 2 Balances at December 31, 2023 $ — $ (242) $ (205) $ (75) $ (133) $ (655) Net book value December 31, 2022 $ 63 $ 2,071 $ 827 $ 386 $ 418 $ 3,765 December 31, 2023 $ 19 $ 1,813 $ 348 $ 318 $ 245 $ 2,743 ____________________________________ (1) See Note 3 for additional information. The carrying value and depreciation/impairment expense of right-of-use assets as at December 31, 2023 and 2022 are outlined below, by class of underlying asset: Year ended December 31, 2023 (US$ MILLIONS) Land Buildings Machinery and equipment Total Lessee Right-of-use assets $ 1 $ 215 $ 29 $ 245 Depreciation/impairment expense — (32) (25) $ (57) Year ended December 31, 2022 (US$ MILLIONS) Land Buildings Machinery and equipment Total Lessee Right-of-use assets $ 2 $ 379 $ 37 $ 418 Depreciation/impairment expense — (28) (28) $ (5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t>
        </is>
      </c>
      <c r="B4" s="4" t="inlineStr">
        <is>
          <t>(US$ MILLIONS) Water and sewage concession agreements Customer relationships Computer software and proprietary technology Brands and trademarks Other Total Gross carrying amount Balance at January 1, 2022 $ 2,054 $ 374 $ 2,004 $ 297 $ 358 $ 5,087 Additions 256 — 114 — 69 439 Acquisitions through business combinations (1) — 4,185 710 295 27 5,217 Dispositions (1) — — — — (1) Assets reclassified as held for sale (19) (140) — — — (159) Foreign currency translation 142 (12) (15) — (5) 110 Balances at December 31, 2022 $ 2,432 $ 4,407 $ 2,813 $ 592 $ 449 $ 10,693 Additions 249 — 112 — 48 409 Dispositions (3) (807) (1,937) (346) (89) (3,182) Foreign currency translation 203 21 5 — 14 243 Balance at December 31, 2023 $ 2,881 $ 3,621 $ 993 $ 246 $ 422 $ 8,163 Accumulated amortization and impairment Balance at January 1, 2022 $ (237) $ (115) $ (466) $ — $ (43) $ (861) Amortization and impairment expense (96) (217) (214) (11) (23) (561) Dispositions 2 — — — — 2 Assets reclassified as held for sale 10 19 — — — 29 Foreign currency translation (16) 3 5 — 1 (7) Balances at December 31, 2022 $ (337) $ (310) $ (675) $ (11) $ (65) $ (1,398) Amortization and impairment expense (85) (291) (288) (19) (28) (711) Dispositions — 240 669 6 14 929 Foreign currency translation (48) 1 1 — (6) (52) Balance at December 31, 2023 $ (470) $ (360) $ (293) $ (24) $ (85) $ (1,232) Net book value December 31, 2022 $ 2,095 $ 4,097 $ 2,138 $ 581 $ 384 $ 9,295 December 31, 2023 $ 2,411 $ 3,261 $ 700 $ 222 $ 337 $ 6,931 ____________________________________ (1) See Note 3 for additional information. (US$ MILLIONS) 2023 2022 Balance at beginning of year $ 6,914 $ 2,216 Acquisitions through business combinations (1) — 4,836 Impairment (599) — Dispositions (577) — Assets reclassified as held for sale — (11) Foreign currency translation (36) (127) Balance at end of year $ 5,702 $ 6,914 ____________________________________ (1) See Note 3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goodwill</t>
        </is>
      </c>
      <c r="B4" s="4" t="inlineStr">
        <is>
          <t>(US$ MILLIONS) Water and sewage concession agreements Customer relationships Computer software and proprietary technology Brands and trademarks Other Total Gross carrying amount Balance at January 1, 2022 $ 2,054 $ 374 $ 2,004 $ 297 $ 358 $ 5,087 Additions 256 — 114 — 69 439 Acquisitions through business combinations (1) — 4,185 710 295 27 5,217 Dispositions (1) — — — — (1) Assets reclassified as held for sale (19) (140) — — — (159) Foreign currency translation 142 (12) (15) — (5) 110 Balances at December 31, 2022 $ 2,432 $ 4,407 $ 2,813 $ 592 $ 449 $ 10,693 Additions 249 — 112 — 48 409 Dispositions (3) (807) (1,937) (346) (89) (3,182) Foreign currency translation 203 21 5 — 14 243 Balance at December 31, 2023 $ 2,881 $ 3,621 $ 993 $ 246 $ 422 $ 8,163 Accumulated amortization and impairment Balance at January 1, 2022 $ (237) $ (115) $ (466) $ — $ (43) $ (861) Amortization and impairment expense (96) (217) (214) (11) (23) (561) Dispositions 2 — — — — 2 Assets reclassified as held for sale 10 19 — — — 29 Foreign currency translation (16) 3 5 — 1 (7) Balances at December 31, 2022 $ (337) $ (310) $ (675) $ (11) $ (65) $ (1,398) Amortization and impairment expense (85) (291) (288) (19) (28) (711) Dispositions — 240 669 6 14 929 Foreign currency translation (48) 1 1 — (6) (52) Balance at December 31, 2023 $ (470) $ (360) $ (293) $ (24) $ (85) $ (1,232) Net book value December 31, 2022 $ 2,095 $ 4,097 $ 2,138 $ 581 $ 384 $ 9,295 December 31, 2023 $ 2,411 $ 3,261 $ 700 $ 222 $ 337 $ 6,931 ____________________________________ (1) See Note 3 for additional information. (US$ MILLIONS) 2023 2022 Balance at beginning of year $ 6,914 $ 2,216 Acquisitions through business combinations (1) — 4,836 Impairment (599) — Dispositions (577) — Assets reclassified as held for sale — (11) Foreign currency translation (36) (127) Balance at end of year $ 5,702 $ 6,914 ____________________________________ (1) See Note 3 for additional information.</t>
        </is>
      </c>
    </row>
    <row r="5">
      <c r="A5" s="4" t="inlineStr">
        <is>
          <t>Disclosure of goodwill allocated by segments</t>
        </is>
      </c>
      <c r="B5" s="4" t="inlineStr">
        <is>
          <t xml:space="preserve">Goodwill, net of accumulated impairment losses, is allocated to the following cash-generating units as at December 31, 2023 and 2022: (US$ MILLIONS) 2023 2022 Dealer software and technology services operation $ 4,424 $ 4,580 Healthcare services 690 1,310 Other operations 588 1,024 Total $ 5,702 $ 6,9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ownership interest, voting interest, and carrying value of equity accounted investments</t>
        </is>
      </c>
      <c r="B4" s="4" t="inlineStr">
        <is>
          <t xml:space="preserve">The following table presents the ownership interest, voting interest, and carrying values of equity accounted investments as at December 31, 2023 and 2022: (US$ MILLIONS, except as noted) 2023 2022 Equity accounted investments Economic interest (%) 49% – 50% 18% – 50% Voting interest (%) 49% – 50% 18% – 50% Carrying value $ 222 $ 251 </t>
        </is>
      </c>
    </row>
    <row r="5">
      <c r="A5" s="4" t="inlineStr">
        <is>
          <t>Disclosure of change in equity accounted investments</t>
        </is>
      </c>
      <c r="B5" s="4" t="inlineStr">
        <is>
          <t xml:space="preserve">The following table presents the change in the equity accounted investment balance for the years ended December 31, 2023 and 2022: (US$ MILLIONS) 2023 2022 Balance at beginning of year $ 251 $ 70 Acquisitions through business combinations — 184 Dispositions (17) — Share of net income 4 13 Distributions received (23) (16) Foreign currency translation 7 — Balance at end of period $ 222 $ 251 </t>
        </is>
      </c>
    </row>
    <row r="6">
      <c r="A6" s="4" t="inlineStr">
        <is>
          <t>Disclosure of interests in joint ventures</t>
        </is>
      </c>
      <c r="B6" s="4" t="inlineStr">
        <is>
          <t xml:space="preserve">The following tables present the gross assets and liabilities of the company’s equity accounted investments as at December 31, 2023 and 2022: (US$ MILLIONS) 2023 2022 Current assets $ 417 $ 446 Non-current assets 629 688 Total assets 1,046 1,134 Current liabilities 339 392 Non-current liabilities 282 194 Total liabilities 621 586 Total net assets $ 425 $ 548 The following tables present the gross amounts of revenues, net income and other comprehensive income from the company’s equity accounted investments for the years ended December 31, 2023, 2022 and 2021: Year ended December 31, (US$ MILLIONS) 2023 2022 2021 Revenues $ 343 $ 378 $ 243 Net income 7 36 11 Other comprehensive income — — — Total comprehensive income $ 7 $ 36 $ 11 </t>
        </is>
      </c>
    </row>
    <row r="7">
      <c r="A7" s="4" t="inlineStr">
        <is>
          <t>Disclosure of interests in associates</t>
        </is>
      </c>
      <c r="B7" s="4" t="inlineStr">
        <is>
          <t xml:space="preserve">The following tables present the gross assets and liabilities of the company’s equity accounted investments as at December 31, 2023 and 2022: (US$ MILLIONS) 2023 2022 Current assets $ 417 $ 446 Non-current assets 629 688 Total assets 1,046 1,134 Current liabilities 339 392 Non-current liabilities 282 194 Total liabilities 621 586 Total net assets $ 425 $ 548 The following tables present the gross amounts of revenues, net income and other comprehensive income from the company’s equity accounted investments for the years ended December 31, 2023, 2022 and 2021: Year ended December 31, (US$ MILLIONS) 2023 2022 2021 Revenues $ 343 $ 378 $ 243 Net income 7 36 11 Other comprehensive income — — — Total comprehensive income $ 7 $ 36 $ 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payable and other</t>
        </is>
      </c>
      <c r="B4" s="4" t="inlineStr">
        <is>
          <t>(US$ MILLIONS) 2023 2022 Current Accounts payable $ 849 $ 1,253 Accrued and other liabilities 545 805 Lease liabilities 43 76 Financial liabilities (1) 109 145 Work in progress (2) 481 1,175 Provisions and decommissioning liabilities 502 609 Liabilities held for sale 5 42 Loan payable to Brookfield Business Partners — 228 Total current $ 2,534 $ 4,333 Non-current Accounts payable $ 84 $ 84 Accrued and other liabilities 312 573 Lease liabilities 269 423 Financial liabilities (1) 1,378 1,694 Work in progress (2) 20 49 Provisions and decommissioning liabilities 221 483 Total non-current $ 2,284 $ 3,306 ____________________________________ (1) Includes financial liabilities of $1,345 million ($64 million current and $1,281 million non-current) as at December 31, 2023 and $1,673 million ($74 million current and $1,599 million non-current) as at December 31, 2022 related to the failed sale and leaseback of hospitals. During the year, a gain of $341 million was recognized in other income (expense), net in the consolidated statement of operating results from the extinguishment of a liability related to leased hospitals. Concurrent with the extinguishment of this liability, the company entered into a new failed sale leaseback arrangement with a different counterparty for the same hospitals. (2) See Note 18 for additional information.</t>
        </is>
      </c>
    </row>
    <row r="5">
      <c r="A5" s="4" t="inlineStr">
        <is>
          <t>Disclosure of other provisions</t>
        </is>
      </c>
      <c r="B5" s="4" t="inlineStr">
        <is>
          <t xml:space="preserve">The following table presents the change in the provision balances for the years ended December 31, 2023 and 2022: (US$ MILLIONS) Decommissioning liability Warranties and provisions for defects Other Total provisions Balance at January 1, 2022 $ 385 $ 109 $ 543 $ 1,037 Additional provisions recognized — 20 466 486 Reduction arising from payments/derecognition (3) (43) (174) (220) Accretion expenses 8 — — 8 Change in discount rate (182) — (12) (194) Change in other estimates 14 (6) 1 9 Foreign currency translation (1) (6) (27) (34) Balance at December 31, 2022 $ 221 $ 74 $ 797 $ 1,092 Additional provisions recognized — 48 147 195 Reduction arising from payments/derecognition (3) (15) (192) (210) Accretion expenses 7 — 18 25 Change in discount rate (43) — — (43) Change in other estimates — (2) 10 8 Dispositions (181) (23) (142) (346) Foreign currency translation (1) 1 2 2 Balance at December 31, 2023 $ — $ 83 $ 640 $ 7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12 Months Ended</t>
        </is>
      </c>
    </row>
    <row r="2">
      <c r="B2" s="2" t="inlineStr">
        <is>
          <t>Dec. 31, 2023</t>
        </is>
      </c>
    </row>
    <row r="3">
      <c r="A3" s="3" t="inlineStr">
        <is>
          <t>Construction Contracts [Abstract]</t>
        </is>
      </c>
      <c r="B3" s="4" t="inlineStr">
        <is>
          <t xml:space="preserve"> </t>
        </is>
      </c>
    </row>
    <row r="4">
      <c r="A4" s="4" t="inlineStr">
        <is>
          <t>Disclosure of contracts in progress</t>
        </is>
      </c>
      <c r="B4" s="4" t="inlineStr">
        <is>
          <t>(US$ MILLIONS) 2023 2022 2021 Contract costs incurred to date $ 13,272 $ 21,014 $ 21,290 Profit recognized to date (less recognized losses) 117 2,044 1,760 13,389 23,058 23,050 Less: progress billings (13,723) (23,847) (24,021) Contract work in progress (liability) $ (334) $ (789) $ (971) Comprising: Amounts due from customers — work in progress (1) $ 167 $ 435 $ 427 Amounts due to customers — creditors (2) (501) (1,224) (1,398) Net work in progress $ (334) $ (789) $ (971) ____________________________________ (1) The change in the balance from December 31, 2022 was due to billed amounts of $2,055 million, additions to work in progress of $2,119 million and dispositions of $332 million. (2) The change in the balance from December 31, 2022 was due to recognized revenue of $1,233 million, additions to work in progress of $1,301 million, dispositions during the year of $805 million and an increase of $14 million from other chang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Principal repayments on total borrowings due over the next five years and thereafter are as follows: (US$ MILLIONS) Total borrowings 2024 $ 796 2025 135 2026 114 2027 1,363 2028 279 Thereafter 6,374 Total - principal repayments $ 9,061 Deferred financing costs and other accounting adjustments (238) Total - December 31, 2023 $ 8,823 Total - December 31, 2022 $ 12,913 The following table summarizes the weighted average interest rates and terms of non-recourse borrowings in subsidiaries of the company as at December 31, 2023 and 2022: Weighted average rate (%) Weighted average term (years) Total (US$ MILLIONS, except as noted) 2023 2022 2023 2022 2023 2022 Total 10.1 % 8.7 % 6.5 5.1 $ 8,823 $ 12,913 The company enters into interest rate derivatives to mitigate the risk of interest rate movements on its floating rate debt instruments. Refer to Note 28 and Note 29 for additional information on the company’s interest rate derivatives and financial risk management. As at December 31, 2023, the weighted average interest rate of the company’s total non-recourse borrowings including the effect of interest rate derivatives was 9.0%. The following table summarizes the non-recourse borrowings in subsidiaries of the company by currency as at December 31, 2023 and 2022: (US$ MILLIONS, except as noted) 2023 Local currency 2022 Local currency U.S. dollars $ 5,705 $ 5,705 $ 10,244 $ 10,244 Brazilian reais 2,264 R$ 10,958 1,692 R$ 8,826 Australian dollars 854 A$ 1,254 949 A$ 1,393 Other — 28 Total $ 8,823 $ 12,9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major components of income tax expense</t>
        </is>
      </c>
      <c r="B4" s="4" t="inlineStr">
        <is>
          <t xml:space="preserve">The major components of income tax expense (recovery) include the following for the years ended December 31, 2023, 2022 and 2021: Year ended December 31, (US$ MILLIONS) 2023 2022 2021 Current income tax expense (recovery) $ 167 $ 59 $ 29 Deferred income tax expense (recovery): Origination and reversal of temporary differences (72) (76) (1) Recovery arising from previously unrecognized tax assets (20) — (23) Change in tax rates and imposition of new legislation (3) (17) — Deferred income tax expense (recovery) (95) (93) (24) Total income tax expense (recovery) $ 72 $ (34) $ 5 </t>
        </is>
      </c>
    </row>
    <row r="5">
      <c r="A5" s="4" t="inlineStr">
        <is>
          <t>Disclosure of effective tax rate differences</t>
        </is>
      </c>
      <c r="B5" s="4" t="inlineStr">
        <is>
          <t>The company’s effective income tax rate is different from the company’s composite income tax rate due to the following differences set out below: (%) 2023 2022 2021 Composite income tax rate 26 % 26 % 26 % Increase (reduction) in rate resulting from: Portion of gains subject to different tax rates (13) (31) 15 International operations subject to different tax rates (1) 1 (9) Recognition of deferred tax assets 3 — (39) Non-recognition of the benefit of current year’s tax losses (2) 3 19 Change in tax rates and imposition of new legislation — (3) 1 Non-deductible expenses and other (22) — 16 Effective income tax rate (9) % (4) % 29 %</t>
        </is>
      </c>
    </row>
    <row r="6">
      <c r="A6" s="4" t="inlineStr">
        <is>
          <t>Disclosure of deferred tax assets and liabilities</t>
        </is>
      </c>
      <c r="B6" s="4" t="inlineStr">
        <is>
          <t>Deferred income tax assets and liabilities as at December 31, 2023 and 2022 relate to the following: (US$ MILLIONS) 2023 2022 Non-capital losses (Canada) $ 2 $ 6 Losses (U.S.) 15 160 Losses (International) 349 308 Difference in basis (1,425) (1,364) Total net deferred tax (liability) asset $ (1,059) $ (890) Reflected in the statement of financial position as follows: Deferred income tax assets $ 221 $ 626 Deferred income tax liabilities (1,280) (1,516) Total net deferred tax (liability) asset $ (1,059) $ (890) The deferred income tax movements are as follows: (US$ MILLIONS) 2023 2022 Opening net deferred tax (liability) asset $ (890) $ (139) Recognized in income from continuing operations 95 93 Recognized in income from discontinued operations 49 400 Recognized in other comprehensive income 19 (33) Other (1) (332) (1,211) Net deferred tax (liability) asset $ (1,059) $ (890) ____________________________________ (1)</t>
        </is>
      </c>
    </row>
    <row r="7">
      <c r="A7" s="4" t="inlineStr">
        <is>
          <t>Disclosure of expiry date of unrecognized deferred tax assets</t>
        </is>
      </c>
      <c r="B7" s="4" t="inlineStr">
        <is>
          <t xml:space="preserve">The following table details the expiry date, if applicable, of the unrecognized deferred tax assets as at December 31, 2023 and 2022: (US$ MILLIONS) 2023 2022 After three years from reporting date $ 12 $ 24 No expiry 75 225 Total $ 87 $ 249 </t>
        </is>
      </c>
    </row>
    <row r="8">
      <c r="A8" s="4" t="inlineStr">
        <is>
          <t>Disclosure of components of income tax in other comprehensive income</t>
        </is>
      </c>
      <c r="B8" s="4" t="inlineStr">
        <is>
          <t xml:space="preserve">The components of the income taxes in other comprehensive income for the years ended December 31, 2023, 2022, and 2021 are set out below: Year ended December 31, (US$ MILLIONS) 2023 2022 2021 FVOCI securities $ — $ (8) $ — Net investment hedges (1) 2 5 Cash flow hedges (18) 43 7 Pension plan actuarial changes — (4) 12 Total tax expense (recovery) in other comprehensive income $ (19) $ 33 $ 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Disclosure of accumulated other comprehensive income (loss)</t>
        </is>
      </c>
      <c r="B4" s="4" t="inlineStr">
        <is>
          <t>The following tables present the changes in accumulated other comprehensive income (loss) reserves attributable to Brookfield Business Partners for the years ended December 31, 2023, 2022 and 2021: (US$ MILLIONS) Foreign currency Other (1) Accumulated other Balance as at January 1, 2023 $ (458) $ 123 $ (335) Other comprehensive income (loss) 31 (37) (6) Ownership changes — (24) (24) Balance as at December 31, 2023 $ (427) $ 62 $ (365) ____________________________________ (1) Represents net investment hedges, cash flow hedges and other reserves. (US$ MILLIONS) Foreign currency Other (1) Accumulated other Balance as at January 1, 2022 $ (440) $ 32 $ (408) Other comprehensive income (loss) (18) 91 73 Balance as at December 31, 2022 $ (458) $ 123 $ (335) ____________________________________ (1) Represents net investment hedges, cash flow hedges and other reserves. (US$ MILLIONS) Foreign currency Other (1) Accumulated other Balance as at January 1, 2021 $ (371) $ (84) $ (455) Other comprehensive income (loss) (69) 116 47 Balance as at December 31, 2021 $ (440) $ 32 $ (408) ____________________________________ (1) Represents net investment hedges, cash flow hedges and other reserv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irect operating costs</t>
        </is>
      </c>
      <c r="B4" s="4" t="inlineStr">
        <is>
          <t>The following table presents direct operating costs by nature for the years ended December 31, 2023, 2022, and 2021: (US$ MILLIONS) 2023 2022 2021 Inventory costs $ 527 $ 490 $ 491 Subcontractor and consultant costs 2,432 2,509 2,948 Concession construction materials and labor costs 299 323 235 Depreciation and amortization expense 728 498 262 Compensation 1,749 1,503 1,322 Other direct costs 1,059 840 725 Total $ 6,794 $ 6,163 $ 5,983 Other direct costs include freight, cost of construction expensed and expected credit loss provisions on financial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3" customWidth="1" min="5" max="5"/>
    <col width="18" customWidth="1" min="6" max="6"/>
    <col width="18" customWidth="1" min="7" max="7"/>
    <col width="46" customWidth="1" min="8" max="8"/>
    <col width="13" customWidth="1" min="9" max="9"/>
    <col width="26" customWidth="1" min="10" max="10"/>
  </cols>
  <sheetData>
    <row r="1">
      <c r="A1" s="1" t="inlineStr">
        <is>
          <t>CONSOLIDATED STATEMENTS OF CHANGES IN EQUITY - USD ($) $ in Millions</t>
        </is>
      </c>
      <c r="C1" s="2" t="inlineStr">
        <is>
          <t>Total</t>
        </is>
      </c>
      <c r="D1" s="2" t="inlineStr">
        <is>
          <t>Brookfield Business Partners</t>
        </is>
      </c>
      <c r="E1" s="2" t="inlineStr">
        <is>
          <t>Capital</t>
        </is>
      </c>
      <c r="F1" s="2" t="inlineStr">
        <is>
          <t>Retained earnings</t>
        </is>
      </c>
      <c r="G1" s="2" t="inlineStr">
        <is>
          <t>Ownership changes</t>
        </is>
      </c>
      <c r="H1" s="2" t="inlineStr">
        <is>
          <t>Accumulated other comprehensive income (loss)</t>
        </is>
      </c>
      <c r="J1" s="2" t="inlineStr">
        <is>
          <t>Non-controlling interests</t>
        </is>
      </c>
    </row>
    <row r="2">
      <c r="A2" s="4" t="inlineStr">
        <is>
          <t>Beginning balance at Dec. 31, 2020</t>
        </is>
      </c>
      <c r="C2" s="6" t="n">
        <v>2706</v>
      </c>
      <c r="D2" s="6" t="n">
        <v>1227</v>
      </c>
      <c r="E2" s="6" t="n">
        <v>1967</v>
      </c>
      <c r="F2" s="6" t="n">
        <v>-730</v>
      </c>
      <c r="G2" s="6" t="n">
        <v>445</v>
      </c>
      <c r="H2" s="6" t="n">
        <v>-455</v>
      </c>
      <c r="I2" s="4" t="inlineStr">
        <is>
          <t>[1]</t>
        </is>
      </c>
      <c r="J2" s="6" t="n">
        <v>1479</v>
      </c>
    </row>
    <row r="3">
      <c r="A3" s="4" t="inlineStr">
        <is>
          <t>Net income (loss)</t>
        </is>
      </c>
      <c r="C3" s="5" t="n">
        <v>93</v>
      </c>
      <c r="D3" s="5" t="n">
        <v>36</v>
      </c>
      <c r="E3" s="4" t="inlineStr">
        <is>
          <t xml:space="preserve"> </t>
        </is>
      </c>
      <c r="F3" s="5" t="n">
        <v>36</v>
      </c>
      <c r="G3" s="4" t="inlineStr">
        <is>
          <t xml:space="preserve"> </t>
        </is>
      </c>
      <c r="H3" s="4" t="inlineStr">
        <is>
          <t xml:space="preserve"> </t>
        </is>
      </c>
      <c r="J3" s="5" t="n">
        <v>57</v>
      </c>
    </row>
    <row r="4">
      <c r="A4" s="4" t="inlineStr">
        <is>
          <t>Other comprehensive income (loss)</t>
        </is>
      </c>
      <c r="C4" s="5" t="n">
        <v>203</v>
      </c>
      <c r="D4" s="5" t="n">
        <v>47</v>
      </c>
      <c r="E4" s="4" t="inlineStr">
        <is>
          <t xml:space="preserve"> </t>
        </is>
      </c>
      <c r="F4" s="4" t="inlineStr">
        <is>
          <t xml:space="preserve"> </t>
        </is>
      </c>
      <c r="G4" s="4" t="inlineStr">
        <is>
          <t xml:space="preserve"> </t>
        </is>
      </c>
      <c r="H4" s="5" t="n">
        <v>47</v>
      </c>
      <c r="I4" s="4" t="inlineStr">
        <is>
          <t>[1]</t>
        </is>
      </c>
      <c r="J4" s="5" t="n">
        <v>156</v>
      </c>
    </row>
    <row r="5">
      <c r="A5" s="4" t="inlineStr">
        <is>
          <t>Total comprehensive income (loss)</t>
        </is>
      </c>
      <c r="C5" s="5" t="n">
        <v>296</v>
      </c>
      <c r="D5" s="5" t="n">
        <v>83</v>
      </c>
      <c r="E5" s="4" t="inlineStr">
        <is>
          <t xml:space="preserve"> </t>
        </is>
      </c>
      <c r="F5" s="5" t="n">
        <v>36</v>
      </c>
      <c r="G5" s="4" t="inlineStr">
        <is>
          <t xml:space="preserve"> </t>
        </is>
      </c>
      <c r="H5" s="5" t="n">
        <v>47</v>
      </c>
      <c r="I5" s="4" t="inlineStr">
        <is>
          <t>[1]</t>
        </is>
      </c>
      <c r="J5" s="5" t="n">
        <v>213</v>
      </c>
    </row>
    <row r="6">
      <c r="A6" s="4" t="inlineStr">
        <is>
          <t>Contributions</t>
        </is>
      </c>
      <c r="C6" s="5" t="n">
        <v>62</v>
      </c>
      <c r="D6" s="5" t="n">
        <v>52</v>
      </c>
      <c r="E6" s="5" t="n">
        <v>52</v>
      </c>
      <c r="F6" s="4" t="inlineStr">
        <is>
          <t xml:space="preserve"> </t>
        </is>
      </c>
      <c r="G6" s="4" t="inlineStr">
        <is>
          <t xml:space="preserve"> </t>
        </is>
      </c>
      <c r="H6" s="4" t="inlineStr">
        <is>
          <t xml:space="preserve"> </t>
        </is>
      </c>
      <c r="J6" s="5" t="n">
        <v>10</v>
      </c>
    </row>
    <row r="7">
      <c r="A7" s="4" t="inlineStr">
        <is>
          <t>Distributions and capital paid</t>
        </is>
      </c>
      <c r="C7" s="5" t="n">
        <v>-68</v>
      </c>
      <c r="D7" s="5" t="n">
        <v>-18</v>
      </c>
      <c r="E7" s="4" t="inlineStr">
        <is>
          <t xml:space="preserve"> </t>
        </is>
      </c>
      <c r="F7" s="5" t="n">
        <v>-18</v>
      </c>
      <c r="G7" s="4" t="inlineStr">
        <is>
          <t xml:space="preserve"> </t>
        </is>
      </c>
      <c r="H7" s="4" t="inlineStr">
        <is>
          <t xml:space="preserve"> </t>
        </is>
      </c>
      <c r="J7" s="5" t="n">
        <v>-50</v>
      </c>
    </row>
    <row r="8">
      <c r="A8" s="4" t="inlineStr">
        <is>
          <t>Reorganization</t>
        </is>
      </c>
      <c r="B8" s="4" t="inlineStr">
        <is>
          <t>[2]</t>
        </is>
      </c>
      <c r="C8" s="5" t="n">
        <v>-1860</v>
      </c>
      <c r="D8" s="5" t="n">
        <v>-1860</v>
      </c>
      <c r="E8" s="5" t="n">
        <v>-1860</v>
      </c>
      <c r="F8" s="4" t="inlineStr">
        <is>
          <t xml:space="preserve"> </t>
        </is>
      </c>
      <c r="G8" s="4" t="inlineStr">
        <is>
          <t xml:space="preserve"> </t>
        </is>
      </c>
      <c r="H8" s="4" t="inlineStr">
        <is>
          <t xml:space="preserve"> </t>
        </is>
      </c>
      <c r="J8" s="4" t="inlineStr">
        <is>
          <t xml:space="preserve"> </t>
        </is>
      </c>
    </row>
    <row r="9">
      <c r="A9" s="4" t="inlineStr">
        <is>
          <t>Ending balance at Dec. 31, 2021</t>
        </is>
      </c>
      <c r="C9" s="5" t="n">
        <v>1136</v>
      </c>
      <c r="D9" s="5" t="n">
        <v>-516</v>
      </c>
      <c r="E9" s="5" t="n">
        <v>159</v>
      </c>
      <c r="F9" s="5" t="n">
        <v>-712</v>
      </c>
      <c r="G9" s="5" t="n">
        <v>445</v>
      </c>
      <c r="H9" s="5" t="n">
        <v>-408</v>
      </c>
      <c r="I9" s="4" t="inlineStr">
        <is>
          <t>[3]</t>
        </is>
      </c>
      <c r="J9" s="5" t="n">
        <v>1652</v>
      </c>
    </row>
    <row r="10">
      <c r="A10" s="4" t="inlineStr">
        <is>
          <t>Net income (loss)</t>
        </is>
      </c>
      <c r="C10" s="5" t="n">
        <v>1076</v>
      </c>
      <c r="D10" s="5" t="n">
        <v>911</v>
      </c>
      <c r="E10" s="4" t="inlineStr">
        <is>
          <t xml:space="preserve"> </t>
        </is>
      </c>
      <c r="F10" s="5" t="n">
        <v>911</v>
      </c>
      <c r="G10" s="4" t="inlineStr">
        <is>
          <t xml:space="preserve"> </t>
        </is>
      </c>
      <c r="H10" s="4" t="inlineStr">
        <is>
          <t xml:space="preserve"> </t>
        </is>
      </c>
      <c r="J10" s="5" t="n">
        <v>165</v>
      </c>
    </row>
    <row r="11">
      <c r="A11" s="4" t="inlineStr">
        <is>
          <t>Other comprehensive income (loss)</t>
        </is>
      </c>
      <c r="C11" s="5" t="n">
        <v>217</v>
      </c>
      <c r="D11" s="5" t="n">
        <v>73</v>
      </c>
      <c r="E11" s="4" t="inlineStr">
        <is>
          <t xml:space="preserve"> </t>
        </is>
      </c>
      <c r="F11" s="4" t="inlineStr">
        <is>
          <t xml:space="preserve"> </t>
        </is>
      </c>
      <c r="G11" s="4" t="inlineStr">
        <is>
          <t xml:space="preserve"> </t>
        </is>
      </c>
      <c r="H11" s="5" t="n">
        <v>73</v>
      </c>
      <c r="I11" s="4" t="inlineStr">
        <is>
          <t>[3]</t>
        </is>
      </c>
      <c r="J11" s="5" t="n">
        <v>144</v>
      </c>
    </row>
    <row r="12">
      <c r="A12" s="4" t="inlineStr">
        <is>
          <t>Total comprehensive income (loss)</t>
        </is>
      </c>
      <c r="C12" s="5" t="n">
        <v>1293</v>
      </c>
      <c r="D12" s="5" t="n">
        <v>984</v>
      </c>
      <c r="E12" s="4" t="inlineStr">
        <is>
          <t xml:space="preserve"> </t>
        </is>
      </c>
      <c r="F12" s="5" t="n">
        <v>911</v>
      </c>
      <c r="G12" s="4" t="inlineStr">
        <is>
          <t xml:space="preserve"> </t>
        </is>
      </c>
      <c r="H12" s="5" t="n">
        <v>73</v>
      </c>
      <c r="I12" s="4" t="inlineStr">
        <is>
          <t>[3]</t>
        </is>
      </c>
      <c r="J12" s="5" t="n">
        <v>309</v>
      </c>
    </row>
    <row r="13">
      <c r="A13" s="4" t="inlineStr">
        <is>
          <t>Contributions</t>
        </is>
      </c>
      <c r="C13" s="5" t="n">
        <v>439</v>
      </c>
      <c r="D13" s="5" t="n">
        <v>7</v>
      </c>
      <c r="E13" s="5" t="n">
        <v>7</v>
      </c>
      <c r="F13" s="4" t="inlineStr">
        <is>
          <t xml:space="preserve"> </t>
        </is>
      </c>
      <c r="G13" s="4" t="inlineStr">
        <is>
          <t xml:space="preserve"> </t>
        </is>
      </c>
      <c r="H13" s="4" t="inlineStr">
        <is>
          <t xml:space="preserve"> </t>
        </is>
      </c>
      <c r="J13" s="5" t="n">
        <v>432</v>
      </c>
    </row>
    <row r="14">
      <c r="A14" s="4" t="inlineStr">
        <is>
          <t>Distributions and capital paid</t>
        </is>
      </c>
      <c r="C14" s="5" t="n">
        <v>-1259</v>
      </c>
      <c r="D14" s="5" t="n">
        <v>-81</v>
      </c>
      <c r="E14" s="4" t="inlineStr">
        <is>
          <t xml:space="preserve"> </t>
        </is>
      </c>
      <c r="F14" s="5" t="n">
        <v>-81</v>
      </c>
      <c r="G14" s="4" t="inlineStr">
        <is>
          <t xml:space="preserve"> </t>
        </is>
      </c>
      <c r="H14" s="4" t="inlineStr">
        <is>
          <t xml:space="preserve"> </t>
        </is>
      </c>
      <c r="J14" s="5" t="n">
        <v>-1178</v>
      </c>
    </row>
    <row r="15">
      <c r="A15" s="4" t="inlineStr">
        <is>
          <t>Ownership changes</t>
        </is>
      </c>
      <c r="C15" s="5" t="n">
        <v>593</v>
      </c>
      <c r="D15" s="5" t="n">
        <v>-35</v>
      </c>
      <c r="E15" s="4" t="inlineStr">
        <is>
          <t xml:space="preserve"> </t>
        </is>
      </c>
      <c r="F15" s="4" t="inlineStr">
        <is>
          <t xml:space="preserve"> </t>
        </is>
      </c>
      <c r="G15" s="5" t="n">
        <v>-35</v>
      </c>
      <c r="H15" s="4" t="inlineStr">
        <is>
          <t xml:space="preserve"> </t>
        </is>
      </c>
      <c r="J15" s="5" t="n">
        <v>628</v>
      </c>
    </row>
    <row r="16">
      <c r="A16" s="4" t="inlineStr">
        <is>
          <t>Acquisition of interest</t>
        </is>
      </c>
      <c r="C16" s="5" t="n">
        <v>1869</v>
      </c>
      <c r="D16" s="4" t="inlineStr">
        <is>
          <t xml:space="preserve"> </t>
        </is>
      </c>
      <c r="E16" s="4" t="inlineStr">
        <is>
          <t xml:space="preserve"> </t>
        </is>
      </c>
      <c r="F16" s="4" t="inlineStr">
        <is>
          <t xml:space="preserve"> </t>
        </is>
      </c>
      <c r="G16" s="4" t="inlineStr">
        <is>
          <t xml:space="preserve"> </t>
        </is>
      </c>
      <c r="H16" s="4" t="inlineStr">
        <is>
          <t xml:space="preserve"> </t>
        </is>
      </c>
      <c r="J16" s="5" t="n">
        <v>1869</v>
      </c>
    </row>
    <row r="17">
      <c r="A17" s="4" t="inlineStr">
        <is>
          <t>Special distribution</t>
        </is>
      </c>
      <c r="B17" s="4" t="inlineStr">
        <is>
          <t>[4]</t>
        </is>
      </c>
      <c r="C17" s="5" t="n">
        <v>0</v>
      </c>
      <c r="D17" s="4" t="inlineStr">
        <is>
          <t xml:space="preserve"> </t>
        </is>
      </c>
      <c r="E17" s="5" t="n">
        <v>571</v>
      </c>
      <c r="F17" s="4" t="inlineStr">
        <is>
          <t xml:space="preserve"> </t>
        </is>
      </c>
      <c r="G17" s="5" t="n">
        <v>-571</v>
      </c>
      <c r="H17" s="4" t="inlineStr">
        <is>
          <t xml:space="preserve"> </t>
        </is>
      </c>
      <c r="J17" s="4" t="inlineStr">
        <is>
          <t xml:space="preserve"> </t>
        </is>
      </c>
    </row>
    <row r="18">
      <c r="A18" s="4" t="inlineStr">
        <is>
          <t>Ending balance at Dec. 31, 2022</t>
        </is>
      </c>
      <c r="C18" s="5" t="n">
        <v>4071</v>
      </c>
      <c r="D18" s="5" t="n">
        <v>359</v>
      </c>
      <c r="E18" s="5" t="n">
        <v>737</v>
      </c>
      <c r="F18" s="5" t="n">
        <v>118</v>
      </c>
      <c r="G18" s="5" t="n">
        <v>-161</v>
      </c>
      <c r="H18" s="5" t="n">
        <v>-335</v>
      </c>
      <c r="I18" s="4" t="inlineStr">
        <is>
          <t>[3]</t>
        </is>
      </c>
      <c r="J18" s="5" t="n">
        <v>3712</v>
      </c>
    </row>
    <row r="19">
      <c r="A19" s="4" t="inlineStr">
        <is>
          <t>Net income (loss)</t>
        </is>
      </c>
      <c r="C19" s="5" t="n">
        <v>2829</v>
      </c>
      <c r="D19" s="5" t="n">
        <v>519</v>
      </c>
      <c r="E19" s="4" t="inlineStr">
        <is>
          <t xml:space="preserve"> </t>
        </is>
      </c>
      <c r="F19" s="5" t="n">
        <v>519</v>
      </c>
      <c r="G19" s="4" t="inlineStr">
        <is>
          <t xml:space="preserve"> </t>
        </is>
      </c>
      <c r="H19" s="4" t="inlineStr">
        <is>
          <t xml:space="preserve"> </t>
        </is>
      </c>
      <c r="J19" s="5" t="n">
        <v>2310</v>
      </c>
    </row>
    <row r="20">
      <c r="A20" s="4" t="inlineStr">
        <is>
          <t>Other comprehensive income (loss)</t>
        </is>
      </c>
      <c r="C20" s="5" t="n">
        <v>-31</v>
      </c>
      <c r="D20" s="5" t="n">
        <v>-6</v>
      </c>
      <c r="E20" s="4" t="inlineStr">
        <is>
          <t xml:space="preserve"> </t>
        </is>
      </c>
      <c r="F20" s="4" t="inlineStr">
        <is>
          <t xml:space="preserve"> </t>
        </is>
      </c>
      <c r="G20" s="4" t="inlineStr">
        <is>
          <t xml:space="preserve"> </t>
        </is>
      </c>
      <c r="H20" s="5" t="n">
        <v>-6</v>
      </c>
      <c r="I20" s="4" t="inlineStr">
        <is>
          <t>[3]</t>
        </is>
      </c>
      <c r="J20" s="5" t="n">
        <v>-25</v>
      </c>
    </row>
    <row r="21">
      <c r="A21" s="4" t="inlineStr">
        <is>
          <t>Total comprehensive income (loss)</t>
        </is>
      </c>
      <c r="C21" s="5" t="n">
        <v>2798</v>
      </c>
      <c r="D21" s="5" t="n">
        <v>513</v>
      </c>
      <c r="E21" s="4" t="inlineStr">
        <is>
          <t xml:space="preserve"> </t>
        </is>
      </c>
      <c r="F21" s="5" t="n">
        <v>519</v>
      </c>
      <c r="G21" s="4" t="inlineStr">
        <is>
          <t xml:space="preserve"> </t>
        </is>
      </c>
      <c r="H21" s="5" t="n">
        <v>-6</v>
      </c>
      <c r="I21" s="4" t="inlineStr">
        <is>
          <t>[3]</t>
        </is>
      </c>
      <c r="J21" s="5" t="n">
        <v>2285</v>
      </c>
    </row>
    <row r="22">
      <c r="A22" s="4" t="inlineStr">
        <is>
          <t>Contributions</t>
        </is>
      </c>
      <c r="C22" s="5" t="n">
        <v>733</v>
      </c>
      <c r="D22" s="4" t="inlineStr">
        <is>
          <t xml:space="preserve"> </t>
        </is>
      </c>
      <c r="E22" s="4" t="inlineStr">
        <is>
          <t xml:space="preserve"> </t>
        </is>
      </c>
      <c r="F22" s="4" t="inlineStr">
        <is>
          <t xml:space="preserve"> </t>
        </is>
      </c>
      <c r="G22" s="4" t="inlineStr">
        <is>
          <t xml:space="preserve"> </t>
        </is>
      </c>
      <c r="H22" s="4" t="inlineStr">
        <is>
          <t xml:space="preserve"> </t>
        </is>
      </c>
      <c r="J22" s="5" t="n">
        <v>733</v>
      </c>
    </row>
    <row r="23">
      <c r="A23" s="4" t="inlineStr">
        <is>
          <t>Distributions and capital paid</t>
        </is>
      </c>
      <c r="C23" s="5" t="n">
        <v>-2947</v>
      </c>
      <c r="D23" s="4" t="inlineStr">
        <is>
          <t xml:space="preserve"> </t>
        </is>
      </c>
      <c r="E23" s="4" t="inlineStr">
        <is>
          <t xml:space="preserve"> </t>
        </is>
      </c>
      <c r="F23" s="4" t="inlineStr">
        <is>
          <t xml:space="preserve"> </t>
        </is>
      </c>
      <c r="G23" s="4" t="inlineStr">
        <is>
          <t xml:space="preserve"> </t>
        </is>
      </c>
      <c r="H23" s="4" t="inlineStr">
        <is>
          <t xml:space="preserve"> </t>
        </is>
      </c>
      <c r="J23" s="5" t="n">
        <v>-2947</v>
      </c>
    </row>
    <row r="24">
      <c r="A24" s="4" t="inlineStr">
        <is>
          <t>Ownership changes</t>
        </is>
      </c>
      <c r="C24" s="5" t="n">
        <v>105</v>
      </c>
      <c r="D24" s="5" t="n">
        <v>8</v>
      </c>
      <c r="E24" s="4" t="inlineStr">
        <is>
          <t xml:space="preserve"> </t>
        </is>
      </c>
      <c r="F24" s="4" t="inlineStr">
        <is>
          <t xml:space="preserve"> </t>
        </is>
      </c>
      <c r="G24" s="5" t="n">
        <v>32</v>
      </c>
      <c r="H24" s="5" t="n">
        <v>-24</v>
      </c>
      <c r="J24" s="5" t="n">
        <v>97</v>
      </c>
    </row>
    <row r="25">
      <c r="A25" s="4" t="inlineStr">
        <is>
          <t>Ending balance at Dec. 31, 2023</t>
        </is>
      </c>
      <c r="C25" s="6" t="n">
        <v>4760</v>
      </c>
      <c r="D25" s="6" t="n">
        <v>880</v>
      </c>
      <c r="E25" s="6" t="n">
        <v>737</v>
      </c>
      <c r="F25" s="6" t="n">
        <v>637</v>
      </c>
      <c r="G25" s="6" t="n">
        <v>-129</v>
      </c>
      <c r="H25" s="6" t="n">
        <v>-365</v>
      </c>
      <c r="I25" s="4" t="inlineStr">
        <is>
          <t>[3]</t>
        </is>
      </c>
      <c r="J25" s="6" t="n">
        <v>3880</v>
      </c>
    </row>
    <row r="26"/>
    <row r="27">
      <c r="A27" s="4" t="inlineStr">
        <is>
          <t>[1] See Note 21 for additional information. See Note 1 for additional information. See Note 21 for additional information. See Note 1(b) for additional information.</t>
        </is>
      </c>
    </row>
  </sheetData>
  <mergeCells count="4">
    <mergeCell ref="A1:B1"/>
    <mergeCell ref="H1:I1"/>
    <mergeCell ref="A26:I26"/>
    <mergeCell ref="A27:I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Tables)</t>
        </is>
      </c>
      <c r="B1" s="2" t="inlineStr">
        <is>
          <t>12 Months Ended</t>
        </is>
      </c>
    </row>
    <row r="2">
      <c r="B2" s="2" t="inlineStr">
        <is>
          <t>Dec. 31, 2023</t>
        </is>
      </c>
    </row>
    <row r="3">
      <c r="A3" s="3" t="inlineStr">
        <is>
          <t>Contractual Commitments [Abstract]</t>
        </is>
      </c>
      <c r="B3" s="4" t="inlineStr">
        <is>
          <t xml:space="preserve"> </t>
        </is>
      </c>
    </row>
    <row r="4">
      <c r="A4" s="4" t="inlineStr">
        <is>
          <t>Disclosure of maturity analysis for lease liabilities</t>
        </is>
      </c>
      <c r="B4" s="4" t="inlineStr">
        <is>
          <t xml:space="preserve">The following table summarizes the company’s undiscounted maturity schedule for lease obligations as at December 31, 2023 and 2022: (US$ MILLIONS) 2023 2022 Lease obligations Less than 1 year $ 55 $ 96 1 to 5 years 136 223 5+ years 348 490 Total $ 539 $ 8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abstract]</t>
        </is>
      </c>
      <c r="B3" s="4" t="inlineStr">
        <is>
          <t xml:space="preserve"> </t>
        </is>
      </c>
    </row>
    <row r="4">
      <c r="A4" s="4" t="inlineStr">
        <is>
          <t>Disclosure of segment revenue by timing of revenue recognition for revenue from contracts with customers</t>
        </is>
      </c>
      <c r="B4" s="4" t="inlineStr">
        <is>
          <t xml:space="preserve">The following table summarizes the company ’s revenues by timing of revenue recognition for the total revenues from contracts with customers for the years ended December 31, 2023, 2022, and 2021: Year Ended December 31, (US$ MILLIONS) 2023 2022 2021 Timing of revenue recognition Goods and services provided at a point in time $ 2,857 2,577 $ 2,411 Services transferred over a period of time 4,824 4,203 3,937 Total revenues from contracts with customers 7,681 6,780 6,348 Other revenue 2 23 27 Total revenues $ 7,683 $ 6,803 $ 6,375 </t>
        </is>
      </c>
    </row>
    <row r="5">
      <c r="A5" s="4" t="inlineStr">
        <is>
          <t>Disclosure of revenues by geographical areas</t>
        </is>
      </c>
      <c r="B5" s="4" t="inlineStr">
        <is>
          <t xml:space="preserve">The following table summarizes the company ’s total non-current assets by geography as at December 31, 2023 and 2022 : (US$ MILLIONS) 2023 2022 United States $ 9,021 $ 13,321 Australia 4,126 4,824 Brazil 3,689 3,246 Europe — 498 United Kingdom 244 450 Other 1,351 157 Total non-current assets $ 18,431 $ 22,496 The following table summarizes the company ’s total revenues by geography for the years ended December 31, 2023, 2022, and 2021: (US$ MILLIONS) 2023 2022 2021 United Kingdom $ 864 $ 709 $ 1,085 United States 1,734 820 — Australia 3,848 4,228 4,414 Brazil 934 871 639 Other 303 175 237 Total revenues $ 7,683 $ 6,803 $ 6,3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Disclosure of classes of share capital</t>
        </is>
      </c>
      <c r="B4" s="4" t="inlineStr">
        <is>
          <t xml:space="preserve">The following table provides a continuity schedule of outstanding exchangeable shares, and class B shares, along with the carrying value of the corresponding liability and remeasurement gains and losses: (US$ MILLIONS, except as noted) Exchangeable shares outstanding (Shares) Class B shares outstanding (Shares) Exchangeable shares and class B shares Balance at January 1, 2023 72,955,585 1 $ 1,237 Shares exchanged to LP Units (1,135) — — Remeasurement (gains) losses — — 264 Balance at December 31, 2023 72,954,450 1 $ 1,501 The following table provides a continuity of the company’s outstanding common equity for the year ended December 31, 2023: Class C shares (US$ MILLIONS, except as noted) Shares outstanding (Shares) Share capital Balance at January 1, 2023 25,934,121 $ 737 Balance at December 31, 2023 25,934,121 $ 73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Inclusive of those described above, the following table summarizes the transactions the company has entered into with related parties for the years ended December 31, 2023, 2022 and 2021: Year ended December 31, (US$ MILLIONS) 2023 2022 2021 Transactions during the period Revenues (1) $ 115 $ 220 $ 418 ____________________________________ (1) The company provides construction services to affiliates of Brookfield. (US$ MILLIONS) December 31, 2023 December 31, 2022 Balances at end of period: Accounts and other receivable, net $ 1,376 $ 602 Accounts payable and other 23 269 Non-recourse borrowings in subsidiaries of the company 6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hedging instruments</t>
        </is>
      </c>
      <c r="B4" s="4" t="inlineStr">
        <is>
          <t xml:space="preserve">The following table summarizes the aggregate notional amounts of the company’s derivative positions as at December 31, 2023 and 2022: (US$ MILLIONS) December 31, 2023 December 31, 2022 Foreign exchange contracts $ 614 $ 2,529 Cross currency swaps 111 110 Interest rate derivatives 4,375 3,846 $ 5,100 $ 6,485 The following table presents the notional amounts underlying derivative instruments by term to maturity as at December 31, 2023 and the comparative notional amounts as at December 31, 2022, for both derivatives that are classified as FVTPL and derivatives that qualify for hedge accounting: 2023 2022 (US$ MILLIONS) &lt; 1 Year 1-5 Years 5+ Years Total notional amount Total notional amount Fair value through profit or loss Foreign exchange contracts $ — $ — $ — $ — $ 1,022 Interest rate derivatives — 46 — 46 — Designated for hedge accounting Foreign exchange contracts 3 611 — 614 1,507 Cross currency swaps 111 — — 111 110 Interest rate derivatives 486 3,843 — 4,329 3,846 $ 600 $ 4,500 $ — $ 5,100 $ 6,485 </t>
        </is>
      </c>
    </row>
    <row r="5">
      <c r="A5" s="4" t="inlineStr">
        <is>
          <t>Disclosure of information about terms and conditions of hedging instruments</t>
        </is>
      </c>
      <c r="B5" s="4" t="inlineStr">
        <is>
          <t xml:space="preserve">The following table presents the notional amounts and average exchange rates for foreign exchange contracts held by the company as at December 31, 2023 and 2022. The notional amounts as at December 31, 2023 and 2022 include both buy and sell contracts. Notional amount Average exchange rate (US$ MILLIONS, except as noted) 2023 2022 2023 2022 Foreign exchange contracts Australian dollars $ 39 $ 387 1.48 1.58 Brazilian real 575 — 5.21 — British pounds — 263 — 0.82 Canadian dollars — 106 — 1.35 Euros — 640 — 0.94 Swedish krona — 1,086 — 9.78 Other — 47 $ 614 $ 2,529 The following table presents the notional amounts underlying derivative instruments by term to maturity as at December 31, 2023 and the comparative notional amounts as at December 31, 2022, for both derivatives that are classified as FVTPL and derivatives that qualify for hedge accounting: 2023 2022 (US$ MILLIONS) &lt; 1 Year 1-5 Years 5+ Years Total notional amount Total notional amount Fair value through profit or loss Foreign exchange contracts $ — $ — $ — $ — $ 1,022 Interest rate derivatives — 46 — 46 — Designated for hedge accounting Foreign exchange contracts 3 611 — 614 1,507 Cross currency swaps 111 — — 111 110 Interest rate derivatives 486 3,843 — 4,329 3,846 $ 600 $ 4,500 $ — $ 5,100 $ 6,48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capital structure</t>
        </is>
      </c>
      <c r="B4" s="4" t="inlineStr">
        <is>
          <t>The capital structure of the company consists of non-recourse borrowings in subsidiaries of the company, offset by cash and cash equivalents and equity. (US$ MILLIONS, except as noted) 2023 2022 Non-recourse borrowings in subsidiaries of the company $ 8,823 $ 12,913 Cash and cash equivalents (772) (736) Net debt 8,051 12,177 Total equity 4,760 4,071 Total capital $ 12,811 $ 16,248 Net debt-to-capital ratio 63 % 75 %</t>
        </is>
      </c>
    </row>
    <row r="5">
      <c r="A5" s="4" t="inlineStr">
        <is>
          <t>Disclosure of liquidity management</t>
        </is>
      </c>
      <c r="B5" s="4" t="inlineStr">
        <is>
          <t>The following tables detail the contractual maturities for the company’s financial liabilities as at December 31, 2023 and 2022. The tables reflect the undiscounted future cash flows of financial liabilities based on the earliest date on which the company can be required to repay. The tables include both interest and principal cash flows: 2023 (US$ MILLIONS) &lt; 1 Year 1-2 Years 2-5 Years 5+ Years Total contractual cash flows Non-derivative financial liabilities Accounts payable and other (1) $ 1,477 $ 284 $ 410 $ 1,028 $ 3,199 Interest-bearing liabilities 1,543 862 3,999 9,392 15,796 Lease liabilities 55 42 94 348 539 ____________________________________ (1) Excludes decommissioning liabilities, other provisions, post-employment benefits, deferred revenue, liabilities associated with assets held for sale and related party loans and notes payable of $1,317 million. 2022 (US$ MILLIONS) &lt; 1 Year 1-2 Years 2-5 Years 5+ Years Total contractual cash flows Non-derivative financial liabilities Accounts payable and other (1) $ 3,311 $ 275 $ 389 $ 1,623 $ 5,598 Interest-bearing liabilities 1,517 3,887 6,195 6,612 18,211 Lease liabilities 96 79 144 490 809 ___________________________________ (1) Excludes decommissioning liabilities, other provisions, post-employment benefits, deferred revenue, liabilities associated with assets held for sale and related party loans and notes payable of $1,841 million.</t>
        </is>
      </c>
    </row>
    <row r="6">
      <c r="A6" s="4" t="inlineStr">
        <is>
          <t>Disclosure of increase or decrease in interest rates impact on net income and other comprehensive income (loss)</t>
        </is>
      </c>
      <c r="B6" s="4" t="inlineStr">
        <is>
          <t>As at December 31, 2023 and 2022, a 50 basis points increase or decrease in interest rates would have the following impact on the company’s net income and other comprehensive income (loss) on a pre-tax basis, assuming all other variables were held constant: Net income (loss) Other comprehensive income (loss) (US$ MILLIONS) 50 bps decrease 50 bps increase 50 bps decrease 50 bps increase December 31, 2023 $ 12 $ (12) $ (36) $ 36 December 31, 2022 $ 45 $ (45) $ (40) $ 40 F</t>
        </is>
      </c>
    </row>
    <row r="7">
      <c r="A7" s="4" t="inlineStr">
        <is>
          <t>Disclosure of foreign currency exposure</t>
        </is>
      </c>
      <c r="B7" s="4" t="inlineStr">
        <is>
          <t xml:space="preserve">The following tables summarize the company’s currency exposure as at December 31, 2023 and 2022: 2023 (US$ MILLIONS) USD AUD GBP CAD EUR BRL Other Total Assets Current assets $ 1,028 $ 719 $ 186 $ 156 $ — $ 648 $ 14 $ 2,751 Non-current assets 10,437 4,126 155 24 — 3,683 6 18,431 $ 11,465 $ 4,845 $ 341 $ 180 $ — $ 4,331 $ 20 $ 21,182 Liabilities Current liabilities $ 2,728 $ 1,090 $ 358 $ 88 $ — $ 555 $ 9 $ 4,828 Non-current liabilities 6,131 2,647 72 30 — 2,713 1 11,594 $ 8,859 $ 3,737 $ 430 $ 118 $ — $ 3,268 $ 10 $ 16,422 Non-controlling interests 2,505 618 — — — 757 — 3,880 Net investment attributable to Brookfield Business Partners $ 101 $ 490 $ (89) $ 62 $ — $ 306 $ 10 $ 880 2022 (US$ MILLIONS) USD AUD GBP CAD EUR BRL Other Total Assets Current assets $ 2,463 $ 930 $ 379 $ 88 $ 324 $ 390 $ 306 $ 4,880 Non-current assets 13,591 4,824 340 61 284 3,219 177 22,496 $ 16,054 $ 5,754 $ 719 $ 149 $ 608 $ 3,609 $ 483 $ 27,376 Liabilities Current liabilities $ 3,512 $ 981 $ 770 $ 81 $ 155 $ 364 $ 122 $ 5,985 Non-current liabilities 11,724 3,038 92 72 100 2,194 100 17,320 $ 15,236 $ 4,019 $ 862 $ 153 $ 255 $ 2,558 $ 222 $ 23,305 Non-controlling interests 1,798 837 (33) 12 208 757 133 3,712 Net investment attributable to Brookfield Business Partners $ (980) $ 898 $ (110) $ (16) $ 145 $ 294 $ 128 $ 359 </t>
        </is>
      </c>
    </row>
    <row r="8">
      <c r="A8" s="4" t="inlineStr">
        <is>
          <t>Disclosure of sensitivity analysis for foreign currency risk</t>
        </is>
      </c>
      <c r="B8" s="4" t="inlineStr">
        <is>
          <t>The following tables summarize the company’s exposures to foreign currencies and the sensitivity of net income and other comprehensive income, on a pre-tax basis, to a 10% change in the exchange rates relative to the U.S. dollar for the years ended December 31, 2023, 2022 and 2021: December 31, 2023 Pre-tax net income (loss) OCI attributable to Brookfield Business Partners, before taxes (US$ MILLIONS) 10% decrease 10% increase 10% decrease 10% increase Australian dollar $ — $ — $ (50) $ 50 Canadian dollar — — (6) 6 Brazilian real — — (2) 2 Other — — 8 (8) December 31, 2022 Pre-tax net income (loss) OCI attributable to Brookfield Business Partners, before taxes (US$ MILLIONS) 10% decrease 10% increase 10% decrease 10% increase Australian dollar $ 15 $ (15) $ (69) $ 69 Canadian dollar (3) 3 2 (2) Brazilian real — — (29) 29 Euro 12 (12) (15) 15 Other 5 (5) (2) 2 December 31, 2021 Pre-tax net income (loss) OCI attributable to Brookfield Business Partners, before taxes (US$ MILLIONS) 10% decrease 10% increase 10% decrease 10% increase Australian dollar $ 9 $ (9) $ (60) $ 60 Canadian dollar (3) 3 (2) 2 Brazilian real — — (28) 28 Euro 11 (11) (12) 12 Other 4 (4) 12 (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Disclosure of interest and income taxes paid</t>
        </is>
      </c>
      <c r="B4" s="4" t="inlineStr">
        <is>
          <t xml:space="preserve"> Year ended December 31 (US$ MILLIONS) 2023 2022 2021 Net interest paid (received) $ 1,024 $ 677 $ 324 Net income taxes paid (received) 162 52 87 </t>
        </is>
      </c>
    </row>
    <row r="5">
      <c r="A5" s="4" t="inlineStr">
        <is>
          <t>Disclosure of changes in non-cash working capital</t>
        </is>
      </c>
      <c r="B5" s="4" t="inlineStr">
        <is>
          <t>Details of “ Changes in non-cash working capital, net ” on the consolidated statements of cash flow are as follows: Year ended December 31 (US$ MILLIONS) 2023 2022 2021 Accounts receivable $ (142) $ 208 $ (81) Inventory (86) (67) 114 Prepayments and other (204) (12) 20 Accounts payable and other 102 (692) (166) Changes in non-cash working capital, net $ (330) $ (563) $ (113)</t>
        </is>
      </c>
    </row>
    <row r="6">
      <c r="A6" s="4" t="inlineStr">
        <is>
          <t>Disclosure of reconciliation of liabilities arising from financing activities</t>
        </is>
      </c>
      <c r="B6" s="4" t="inlineStr">
        <is>
          <t xml:space="preserve">The following table presents the change in the balance of non-recourse borrowings in subsidiaries of the company arising from financing activities as at December 31, 2023 and 2022: (US$ MILLIONS) 2023 2022 Balance at beginning of year $ 12,913 $ 5,246 Cash flows (475) 7,629 Non-cash changes: Acquisitions / (dispositions) of subsidiaries (3,722) 99 Foreign currency translation 156 22 Other changes (49) (83) Balance at end of year $ 8,823 $ 12,91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OST-EMPLOYMENT BENEFIT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net defined benefit liability (asset)</t>
        </is>
      </c>
      <c r="B4" s="4" t="inlineStr">
        <is>
          <t xml:space="preserve">The following table shows the changes in the present value of the defined benefit pension plan obligations and the fair values of plan assets as at December 31, 2023 and 2022 . (US$ MILLIONS) 2023 2022 Changes in defined benefit obligation Defined benefit obligation at beginning of year $ 1,639 $ 2,221 Service cost 6 14 Interest cost 65 58 Participant contributions — 1 Foreign currency exchange differences (38) (8) Actuarial (gain) loss due to financial assumption changes — (600) Actuarial (gain) loss due to demographic assumption changes — (1) Actuarial experience adjustments — 32 Benefits paid from plan assets (72) (67) Benefits paid from employer (4) (11) Disposals (1,596) — Defined benefit obligation at end of year $ — $ 1,639 Changes in fair value of plan assets Fair value of plan assets at beginning of year $ (1,283) $ (1,887) Interest income (52) (49) Return on plan assets (excluding interest income) — 561 Foreign currency exchange differences (3) 44 Employer contributions (26) (36) Participant contributions — (1) Benefits paid from plan assets 72 67 Benefits paid from employer 5 11 Administrative expenses paid from plan assets 6 7 Disposals 1,281 — Fair value of plan assets at end of year $ — $ (1,283) Net liability at end of year $ — $ 35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9" customWidth="1" min="2" max="2"/>
    <col width="29" customWidth="1" min="3" max="3"/>
    <col width="50" customWidth="1" min="4" max="4"/>
    <col width="21" customWidth="1" min="5" max="5"/>
    <col width="21" customWidth="1" min="6" max="6"/>
    <col width="32" customWidth="1" min="7" max="7"/>
    <col width="22" customWidth="1" min="8" max="8"/>
    <col width="22" customWidth="1" min="9" max="9"/>
    <col width="22" customWidth="1" min="10" max="10"/>
  </cols>
  <sheetData>
    <row r="1">
      <c r="A1" s="1" t="inlineStr">
        <is>
          <t>ORGANIZATION AND DESCRIPTION OF THE COMPANY - Narrative (Details) $ / shares in Units, $ in Millions</t>
        </is>
      </c>
      <c r="G1" s="2" t="inlineStr">
        <is>
          <t>12 Months Ended</t>
        </is>
      </c>
    </row>
    <row r="2">
      <c r="B2" s="2" t="inlineStr">
        <is>
          <t>Mar. 15, 2022 USD ($) shares</t>
        </is>
      </c>
      <c r="C2" s="2" t="inlineStr">
        <is>
          <t>Mar. 15, 2022 USD ($) shares</t>
        </is>
      </c>
      <c r="D2" s="2" t="inlineStr">
        <is>
          <t>Mar. 14, 2022 USD ($) agreement $ / shares shares</t>
        </is>
      </c>
      <c r="E2" s="2" t="inlineStr">
        <is>
          <t>Nov. 29, 2021 shares</t>
        </is>
      </c>
      <c r="F2" s="2" t="inlineStr">
        <is>
          <t>Jun. 21, 2021 shares</t>
        </is>
      </c>
      <c r="G2" s="2" t="inlineStr">
        <is>
          <t>Dec. 31, 2023 USD ($) agreement</t>
        </is>
      </c>
      <c r="H2" s="2" t="inlineStr">
        <is>
          <t>Dec. 31, 2022 USD ($)</t>
        </is>
      </c>
      <c r="I2" s="2" t="inlineStr">
        <is>
          <t>Dec. 31, 2021 USD ($)</t>
        </is>
      </c>
      <c r="J2" s="2" t="inlineStr">
        <is>
          <t>Nov. 30,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able shares received for every two LP Units held (in shares) | shares</t>
        </is>
      </c>
      <c r="B4" s="5" t="n">
        <v>1</v>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change ratio | shares</t>
        </is>
      </c>
      <c r="B5" s="7" t="n">
        <v>0.5</v>
      </c>
      <c r="C5" s="7"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transferred (in shares) | shares</t>
        </is>
      </c>
      <c r="B6" s="4" t="inlineStr">
        <is>
          <t xml:space="preserve"> </t>
        </is>
      </c>
      <c r="C6" s="4" t="inlineStr">
        <is>
          <t xml:space="preserve"> </t>
        </is>
      </c>
      <c r="D6" s="4" t="inlineStr">
        <is>
          <t xml:space="preserve"> </t>
        </is>
      </c>
      <c r="E6" s="5" t="n">
        <v>7000000</v>
      </c>
      <c r="F6" s="5" t="n">
        <v>7000000</v>
      </c>
      <c r="G6" s="4" t="inlineStr">
        <is>
          <t xml:space="preserve"> </t>
        </is>
      </c>
      <c r="H6" s="4" t="inlineStr">
        <is>
          <t xml:space="preserve"> </t>
        </is>
      </c>
      <c r="I6" s="4" t="inlineStr">
        <is>
          <t xml:space="preserve"> </t>
        </is>
      </c>
      <c r="J6" s="4" t="inlineStr">
        <is>
          <t xml:space="preserve"> </t>
        </is>
      </c>
    </row>
    <row r="7">
      <c r="A7" s="4" t="inlineStr">
        <is>
          <t>Capital provided by others who have interests in operating subsidiaries</t>
        </is>
      </c>
      <c r="B7" s="4" t="inlineStr">
        <is>
          <t xml:space="preserve"> </t>
        </is>
      </c>
      <c r="C7" s="4" t="inlineStr">
        <is>
          <t xml:space="preserve"> </t>
        </is>
      </c>
      <c r="D7" s="4" t="inlineStr">
        <is>
          <t xml:space="preserve"> </t>
        </is>
      </c>
      <c r="E7" s="4" t="inlineStr">
        <is>
          <t xml:space="preserve"> </t>
        </is>
      </c>
      <c r="F7" s="4" t="inlineStr">
        <is>
          <t xml:space="preserve"> </t>
        </is>
      </c>
      <c r="G7" s="6" t="n">
        <v>1185</v>
      </c>
      <c r="H7" s="6" t="n">
        <v>2218</v>
      </c>
      <c r="I7" s="6" t="n">
        <v>0</v>
      </c>
      <c r="J7" s="4" t="inlineStr">
        <is>
          <t xml:space="preserve"> </t>
        </is>
      </c>
    </row>
    <row r="8">
      <c r="A8" s="4" t="inlineStr">
        <is>
          <t>Number of credit agreements expected to entered into | agreement</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row>
    <row r="9">
      <c r="A9" s="4" t="inlineStr">
        <is>
          <t>Non-interest Bearing Demand Promissory | Subsidiary Of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 and other</t>
        </is>
      </c>
      <c r="B11" s="6" t="n">
        <v>271</v>
      </c>
      <c r="C11" s="6" t="n">
        <v>2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BUC Reorganization Loans | Subsidiary Of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00</v>
      </c>
    </row>
    <row r="15">
      <c r="A15" s="4" t="inlineStr">
        <is>
          <t>Brookfield Business Partners LP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provided by others who have interests in operating subsidiaries</t>
        </is>
      </c>
      <c r="B17" s="4" t="inlineStr">
        <is>
          <t xml:space="preserve"> </t>
        </is>
      </c>
      <c r="C17" s="5" t="n">
        <v>2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bonds, notes and debentures</t>
        </is>
      </c>
      <c r="B18" s="4" t="inlineStr">
        <is>
          <t xml:space="preserve"> </t>
        </is>
      </c>
      <c r="C18" s="4" t="inlineStr">
        <is>
          <t xml:space="preserve"> </t>
        </is>
      </c>
      <c r="D18" s="6"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ecial distribution | Brookfield Business Partners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redit agreements expected to entered into | agreement</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transaction | Brookfield Business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credit facility</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commitment amount</t>
        </is>
      </c>
      <c r="B28" s="4" t="inlineStr">
        <is>
          <t xml:space="preserve"> </t>
        </is>
      </c>
      <c r="C28" s="4" t="inlineStr">
        <is>
          <t xml:space="preserve"> </t>
        </is>
      </c>
      <c r="D28" s="6" t="n">
        <v>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commitment, subscription of Class C Shares, days listed for exchangeable shares prior to call date</t>
        </is>
      </c>
      <c r="B29" s="4" t="inlineStr">
        <is>
          <t xml:space="preserve"> </t>
        </is>
      </c>
      <c r="C29" s="4" t="inlineStr">
        <is>
          <t xml:space="preserve"> </t>
        </is>
      </c>
      <c r="D29" s="4" t="inlineStr">
        <is>
          <t>5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commitment, subscription of preferred shares, price (in dollars per share) | $ / shares</t>
        </is>
      </c>
      <c r="B30" s="4" t="inlineStr">
        <is>
          <t xml:space="preserve"> </t>
        </is>
      </c>
      <c r="C30" s="4" t="inlineStr">
        <is>
          <t xml:space="preserve"> </t>
        </is>
      </c>
      <c r="D30" s="6" t="n">
        <v>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commitment, minimum amount per tranche</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guarantee agreement | Revolving Acquisition Credit Facility | Brookfield Business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vision of guarantees or collateral to entity, related party transactions</t>
        </is>
      </c>
      <c r="B34" s="4" t="inlineStr">
        <is>
          <t xml:space="preserve"> </t>
        </is>
      </c>
      <c r="C34" s="5"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guarantee agreement | Bilateral Credit Facilities | Brookfield Business Part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vision of guarantees or collateral to entity, related party transactions</t>
        </is>
      </c>
      <c r="B37" s="4" t="inlineStr">
        <is>
          <t xml:space="preserve"> </t>
        </is>
      </c>
      <c r="C37" s="6" t="n">
        <v>23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A Exchangeable Subordinate Vot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artnership units issued upon conversion of shares (in units) | shares</t>
        </is>
      </c>
      <c r="B40" s="5" t="n">
        <v>1</v>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ce period for redemption of all outstanding shares (in days)</t>
        </is>
      </c>
      <c r="B41" s="4" t="inlineStr">
        <is>
          <t>6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Exchangeable Subordinate Voting Shares | Brookfield and its subsidiaries, other than entities within the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distributed (in shares) | shares</t>
        </is>
      </c>
      <c r="B44" s="4" t="inlineStr">
        <is>
          <t xml:space="preserve"> </t>
        </is>
      </c>
      <c r="C44" s="4" t="inlineStr">
        <is>
          <t xml:space="preserve"> </t>
        </is>
      </c>
      <c r="D44" s="5" t="n">
        <v>3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A Exchangeable Subordinate Voting Shares | Brookfield Business Partners L.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distributed (in shares) | shares</t>
        </is>
      </c>
      <c r="B47" s="4" t="inlineStr">
        <is>
          <t xml:space="preserve"> </t>
        </is>
      </c>
      <c r="C47" s="4" t="inlineStr">
        <is>
          <t xml:space="preserve"> </t>
        </is>
      </c>
      <c r="D47" s="5" t="n">
        <v>38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C Non-Vot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 through conversion of shares (in shares) | shares</t>
        </is>
      </c>
      <c r="B50" s="4" t="inlineStr">
        <is>
          <t xml:space="preserve"> </t>
        </is>
      </c>
      <c r="C50" s="4" t="inlineStr">
        <is>
          <t xml:space="preserve"> </t>
        </is>
      </c>
      <c r="D50" s="5" t="n">
        <v>26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B Multiple Voting Shares | Special dis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in shares) | shares</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C Exchangeable Shares | Brookfield Business Partners LP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issued (in shares) | shares</t>
        </is>
      </c>
      <c r="B56" s="5" t="n">
        <v>73000000</v>
      </c>
      <c r="C56" s="5" t="n">
        <v>7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rookfield Business Partners L.P. | Brookfield Business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oting interest (%)</t>
        </is>
      </c>
      <c r="B59" s="4" t="inlineStr">
        <is>
          <t xml:space="preserve"> </t>
        </is>
      </c>
      <c r="C59" s="8" t="n">
        <v>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rookfield Business Partners L.P. | Borrowings transaction | Brookfield Business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of credit facility</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6" t="n">
        <v>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holders, excluding Brookfi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portion of voting rights held</t>
        </is>
      </c>
      <c r="B66" s="4" t="inlineStr">
        <is>
          <t xml:space="preserve"> </t>
        </is>
      </c>
      <c r="C66" s="8" t="n">
        <v>0.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holders, excluding Brookfield | Class A Exchangeable Subordinate Vot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portion of issued and outstanding shares held</t>
        </is>
      </c>
      <c r="B69" s="9" t="n">
        <v>0.353</v>
      </c>
      <c r="C69" s="9" t="n">
        <v>0.3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rookfie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portion of voting rights held</t>
        </is>
      </c>
      <c r="B72" s="4" t="inlineStr">
        <is>
          <t xml:space="preserve"> </t>
        </is>
      </c>
      <c r="C72" s="8" t="n">
        <v>0.1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rookfield | Class A Exchangeable Subordinate Vot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portion of issued and outstanding shares held</t>
        </is>
      </c>
      <c r="B75" s="9" t="n">
        <v>0.647</v>
      </c>
      <c r="C75" s="9" t="n">
        <v>0.64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hold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portion of voting rights held</t>
        </is>
      </c>
      <c r="B78" s="4" t="inlineStr">
        <is>
          <t xml:space="preserve"> </t>
        </is>
      </c>
      <c r="C78" s="8" t="n">
        <v>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rookfield and Brookfield Business Partners L.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portion of voting rights held</t>
        </is>
      </c>
      <c r="B81" s="4" t="inlineStr">
        <is>
          <t xml:space="preserve"> </t>
        </is>
      </c>
      <c r="C81" s="8" t="n">
        <v>0.9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B1:C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TERIAL ACCOUNTING POLICY INFORMATION - Narrative (Details) - USD ($) shares in Millions, $ in Millions</t>
        </is>
      </c>
      <c r="B1" s="2" t="inlineStr">
        <is>
          <t>Nov. 29, 2021</t>
        </is>
      </c>
      <c r="C1" s="2" t="inlineStr">
        <is>
          <t>Jun. 21, 2021</t>
        </is>
      </c>
      <c r="D1" s="2" t="inlineStr">
        <is>
          <t>Dec. 31, 2023</t>
        </is>
      </c>
      <c r="E1" s="2" t="inlineStr">
        <is>
          <t>Dec. 31, 2022</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Loan payable to Brookfield Business Partners</t>
        </is>
      </c>
      <c r="B3" s="4" t="inlineStr">
        <is>
          <t xml:space="preserve"> </t>
        </is>
      </c>
      <c r="C3" s="6" t="n">
        <v>1900</v>
      </c>
      <c r="D3" s="6" t="n">
        <v>0</v>
      </c>
      <c r="E3" s="6" t="n">
        <v>228</v>
      </c>
    </row>
    <row r="4">
      <c r="A4" s="4" t="inlineStr">
        <is>
          <t>Common shares transferred (in shares)</t>
        </is>
      </c>
      <c r="B4" s="5" t="n">
        <v>7</v>
      </c>
      <c r="C4" s="5" t="n">
        <v>7</v>
      </c>
      <c r="D4" s="4" t="inlineStr">
        <is>
          <t xml:space="preserve"> </t>
        </is>
      </c>
      <c r="E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from continuing operations</t>
        </is>
      </c>
      <c r="B4" s="6" t="n">
        <v>-983</v>
      </c>
      <c r="C4" s="6" t="n">
        <v>696</v>
      </c>
      <c r="D4" s="6" t="n">
        <v>12</v>
      </c>
    </row>
    <row r="5">
      <c r="A5" s="4" t="inlineStr">
        <is>
          <t>Net income (loss) from discontinued operations</t>
        </is>
      </c>
      <c r="B5" s="5" t="n">
        <v>3812</v>
      </c>
      <c r="C5" s="5" t="n">
        <v>380</v>
      </c>
      <c r="D5" s="5" t="n">
        <v>81</v>
      </c>
    </row>
    <row r="6">
      <c r="A6" s="4" t="inlineStr">
        <is>
          <t>Net income (loss)</t>
        </is>
      </c>
      <c r="B6" s="5" t="n">
        <v>2829</v>
      </c>
      <c r="C6" s="5" t="n">
        <v>1076</v>
      </c>
      <c r="D6" s="5" t="n">
        <v>93</v>
      </c>
    </row>
    <row r="7">
      <c r="A7" s="3" t="inlineStr">
        <is>
          <t>Adjusted for the following items:</t>
        </is>
      </c>
      <c r="B7" s="4" t="inlineStr">
        <is>
          <t xml:space="preserve"> </t>
        </is>
      </c>
      <c r="C7" s="4" t="inlineStr">
        <is>
          <t xml:space="preserve"> </t>
        </is>
      </c>
      <c r="D7" s="4" t="inlineStr">
        <is>
          <t xml:space="preserve"> </t>
        </is>
      </c>
    </row>
    <row r="8">
      <c r="A8" s="4" t="inlineStr">
        <is>
          <t>Equity accounted earnings, net of distributions</t>
        </is>
      </c>
      <c r="B8" s="5" t="n">
        <v>18</v>
      </c>
      <c r="C8" s="5" t="n">
        <v>3</v>
      </c>
      <c r="D8" s="5" t="n">
        <v>-1</v>
      </c>
    </row>
    <row r="9">
      <c r="A9" s="4" t="inlineStr">
        <is>
          <t>Impairment expense, net</t>
        </is>
      </c>
      <c r="B9" s="5" t="n">
        <v>609</v>
      </c>
      <c r="C9" s="5" t="n">
        <v>21</v>
      </c>
      <c r="D9" s="5" t="n">
        <v>0</v>
      </c>
    </row>
    <row r="10">
      <c r="A10" s="4" t="inlineStr">
        <is>
          <t>Depreciation and amortization expense</t>
        </is>
      </c>
      <c r="B10" s="5" t="n">
        <v>1024</v>
      </c>
      <c r="C10" s="5" t="n">
        <v>892</v>
      </c>
      <c r="D10" s="5" t="n">
        <v>603</v>
      </c>
    </row>
    <row r="11">
      <c r="A11" s="4" t="inlineStr">
        <is>
          <t>Gain on acquisitions/dispositions, net</t>
        </is>
      </c>
      <c r="B11" s="5" t="n">
        <v>-4003</v>
      </c>
      <c r="C11" s="5" t="n">
        <v>0</v>
      </c>
      <c r="D11" s="5" t="n">
        <v>0</v>
      </c>
    </row>
    <row r="12">
      <c r="A12" s="4" t="inlineStr">
        <is>
          <t>Provisions and other items</t>
        </is>
      </c>
      <c r="B12" s="5" t="n">
        <v>-129</v>
      </c>
      <c r="C12" s="5" t="n">
        <v>81</v>
      </c>
      <c r="D12" s="5" t="n">
        <v>81</v>
      </c>
    </row>
    <row r="13">
      <c r="A13" s="4" t="inlineStr">
        <is>
          <t>Deferred income tax expense (recovery)</t>
        </is>
      </c>
      <c r="B13" s="5" t="n">
        <v>-144</v>
      </c>
      <c r="C13" s="5" t="n">
        <v>-493</v>
      </c>
      <c r="D13" s="5" t="n">
        <v>-45</v>
      </c>
    </row>
    <row r="14">
      <c r="A14" s="4" t="inlineStr">
        <is>
          <t>Remeasurement of exchangeable and class B shares</t>
        </is>
      </c>
      <c r="B14" s="5" t="n">
        <v>264</v>
      </c>
      <c r="C14" s="5" t="n">
        <v>-836</v>
      </c>
      <c r="D14" s="5" t="n">
        <v>0</v>
      </c>
    </row>
    <row r="15">
      <c r="A15" s="4" t="inlineStr">
        <is>
          <t>Changes in non-cash working capital, net</t>
        </is>
      </c>
      <c r="B15" s="5" t="n">
        <v>-330</v>
      </c>
      <c r="C15" s="5" t="n">
        <v>-563</v>
      </c>
      <c r="D15" s="5" t="n">
        <v>-113</v>
      </c>
    </row>
    <row r="16">
      <c r="A16" s="4" t="inlineStr">
        <is>
          <t>Cash from (used in) operating activities</t>
        </is>
      </c>
      <c r="B16" s="5" t="n">
        <v>138</v>
      </c>
      <c r="C16" s="5" t="n">
        <v>181</v>
      </c>
      <c r="D16" s="5" t="n">
        <v>618</v>
      </c>
    </row>
    <row r="17">
      <c r="A17" s="3" t="inlineStr">
        <is>
          <t>Financing Activities</t>
        </is>
      </c>
      <c r="B17" s="4" t="inlineStr">
        <is>
          <t xml:space="preserve"> </t>
        </is>
      </c>
      <c r="C17" s="4" t="inlineStr">
        <is>
          <t xml:space="preserve"> </t>
        </is>
      </c>
      <c r="D17" s="4" t="inlineStr">
        <is>
          <t xml:space="preserve"> </t>
        </is>
      </c>
    </row>
    <row r="18">
      <c r="A18" s="4" t="inlineStr">
        <is>
          <t>Proceeds from non-recourse borrowings in subsidiaries of the company</t>
        </is>
      </c>
      <c r="B18" s="5" t="n">
        <v>2578</v>
      </c>
      <c r="C18" s="5" t="n">
        <v>8994</v>
      </c>
      <c r="D18" s="5" t="n">
        <v>484</v>
      </c>
    </row>
    <row r="19">
      <c r="A19" s="4" t="inlineStr">
        <is>
          <t>Repayment of non-recourse borrowings in subsidiaries of the company</t>
        </is>
      </c>
      <c r="B19" s="5" t="n">
        <v>-3052</v>
      </c>
      <c r="C19" s="5" t="n">
        <v>-1364</v>
      </c>
      <c r="D19" s="5" t="n">
        <v>-296</v>
      </c>
    </row>
    <row r="20">
      <c r="A20" s="4" t="inlineStr">
        <is>
          <t>Proceeds from other financing</t>
        </is>
      </c>
      <c r="B20" s="5" t="n">
        <v>92</v>
      </c>
      <c r="C20" s="5" t="n">
        <v>101</v>
      </c>
      <c r="D20" s="5" t="n">
        <v>57</v>
      </c>
    </row>
    <row r="21">
      <c r="A21" s="4" t="inlineStr">
        <is>
          <t>Repayment of other financing</t>
        </is>
      </c>
      <c r="B21" s="5" t="n">
        <v>-125</v>
      </c>
      <c r="C21" s="5" t="n">
        <v>-85</v>
      </c>
      <c r="D21" s="5" t="n">
        <v>-114</v>
      </c>
    </row>
    <row r="22">
      <c r="A22" s="4" t="inlineStr">
        <is>
          <t>Lease liability repayment</t>
        </is>
      </c>
      <c r="B22" s="5" t="n">
        <v>-107</v>
      </c>
      <c r="C22" s="5" t="n">
        <v>-96</v>
      </c>
      <c r="D22" s="5" t="n">
        <v>-94</v>
      </c>
    </row>
    <row r="23">
      <c r="A23" s="4" t="inlineStr">
        <is>
          <t>Capital provided by others who have interests in operating subsidiaries</t>
        </is>
      </c>
      <c r="B23" s="5" t="n">
        <v>1185</v>
      </c>
      <c r="C23" s="5" t="n">
        <v>2218</v>
      </c>
      <c r="D23" s="5" t="n">
        <v>0</v>
      </c>
    </row>
    <row r="24">
      <c r="A24" s="4" t="inlineStr">
        <is>
          <t>Distributions to exchangeable shareholders</t>
        </is>
      </c>
      <c r="B24" s="5" t="n">
        <v>-18</v>
      </c>
      <c r="C24" s="5" t="n">
        <v>-14</v>
      </c>
      <c r="D24" s="5" t="n">
        <v>0</v>
      </c>
    </row>
    <row r="25">
      <c r="A25" s="4" t="inlineStr">
        <is>
          <t>Proceeds received from loan with Brookfield Business Partners</t>
        </is>
      </c>
      <c r="B25" s="5" t="n">
        <v>201</v>
      </c>
      <c r="C25" s="5" t="n">
        <v>955</v>
      </c>
      <c r="D25" s="5" t="n">
        <v>0</v>
      </c>
    </row>
    <row r="26">
      <c r="A26" s="4" t="inlineStr">
        <is>
          <t>Repayment and issuance of loans with Brookfield Business Partners</t>
        </is>
      </c>
      <c r="B26" s="5" t="n">
        <v>-1641</v>
      </c>
      <c r="C26" s="5" t="n">
        <v>-536</v>
      </c>
      <c r="D26" s="5" t="n">
        <v>0</v>
      </c>
    </row>
    <row r="27">
      <c r="A27" s="4" t="inlineStr">
        <is>
          <t>Distributions and capital paid to others who have interests in operating subsidiaries</t>
        </is>
      </c>
      <c r="B27" s="5" t="n">
        <v>-3039</v>
      </c>
      <c r="C27" s="5" t="n">
        <v>-1178</v>
      </c>
      <c r="D27" s="5" t="n">
        <v>-41</v>
      </c>
    </row>
    <row r="28">
      <c r="A28" s="4" t="inlineStr">
        <is>
          <t>Contributions from (distributions to) Brookfield Business Partners</t>
        </is>
      </c>
      <c r="B28" s="5" t="n">
        <v>0</v>
      </c>
      <c r="C28" s="5" t="n">
        <v>-82</v>
      </c>
      <c r="D28" s="5" t="n">
        <v>18</v>
      </c>
    </row>
    <row r="29">
      <c r="A29" s="4" t="inlineStr">
        <is>
          <t>Cash from (used in) financing activities</t>
        </is>
      </c>
      <c r="B29" s="5" t="n">
        <v>-3926</v>
      </c>
      <c r="C29" s="5" t="n">
        <v>8913</v>
      </c>
      <c r="D29" s="5" t="n">
        <v>14</v>
      </c>
    </row>
    <row r="30">
      <c r="A30" s="3" t="inlineStr">
        <is>
          <t>Acquisitions</t>
        </is>
      </c>
      <c r="B30" s="4" t="inlineStr">
        <is>
          <t xml:space="preserve"> </t>
        </is>
      </c>
      <c r="C30" s="4" t="inlineStr">
        <is>
          <t xml:space="preserve"> </t>
        </is>
      </c>
      <c r="D30" s="4" t="inlineStr">
        <is>
          <t xml:space="preserve"> </t>
        </is>
      </c>
    </row>
    <row r="31">
      <c r="A31" s="4" t="inlineStr">
        <is>
          <t>Subsidiaries, net of cash acquired</t>
        </is>
      </c>
      <c r="B31" s="5" t="n">
        <v>0</v>
      </c>
      <c r="C31" s="5" t="n">
        <v>-8743</v>
      </c>
      <c r="D31" s="5" t="n">
        <v>-7</v>
      </c>
    </row>
    <row r="32">
      <c r="A32" s="4" t="inlineStr">
        <is>
          <t>Property, plant and equipment and intangible assets</t>
        </is>
      </c>
      <c r="B32" s="5" t="n">
        <v>-634</v>
      </c>
      <c r="C32" s="5" t="n">
        <v>-655</v>
      </c>
      <c r="D32" s="5" t="n">
        <v>-728</v>
      </c>
    </row>
    <row r="33">
      <c r="A33" s="4" t="inlineStr">
        <is>
          <t>Financial assets and other</t>
        </is>
      </c>
      <c r="B33" s="5" t="n">
        <v>-2</v>
      </c>
      <c r="C33" s="5" t="n">
        <v>-3</v>
      </c>
      <c r="D33" s="5" t="n">
        <v>0</v>
      </c>
    </row>
    <row r="34">
      <c r="A34" s="4" t="inlineStr">
        <is>
          <t>Equity accounted investments</t>
        </is>
      </c>
      <c r="B34" s="5" t="n">
        <v>0</v>
      </c>
      <c r="C34" s="5" t="n">
        <v>0</v>
      </c>
      <c r="D34" s="5" t="n">
        <v>-2</v>
      </c>
    </row>
    <row r="35">
      <c r="A35" s="3" t="inlineStr">
        <is>
          <t>Dispositions</t>
        </is>
      </c>
      <c r="B35" s="4" t="inlineStr">
        <is>
          <t xml:space="preserve"> </t>
        </is>
      </c>
      <c r="C35" s="4" t="inlineStr">
        <is>
          <t xml:space="preserve"> </t>
        </is>
      </c>
      <c r="D35" s="4" t="inlineStr">
        <is>
          <t xml:space="preserve"> </t>
        </is>
      </c>
    </row>
    <row r="36">
      <c r="A36" s="4" t="inlineStr">
        <is>
          <t>Subsidiaries, net of cash disposed</t>
        </is>
      </c>
      <c r="B36" s="5" t="n">
        <v>4406</v>
      </c>
      <c r="C36" s="5" t="n">
        <v>0</v>
      </c>
      <c r="D36" s="5" t="n">
        <v>0</v>
      </c>
    </row>
    <row r="37">
      <c r="A37" s="4" t="inlineStr">
        <is>
          <t>Property, plant and equipment and intangible assets</t>
        </is>
      </c>
      <c r="B37" s="5" t="n">
        <v>19</v>
      </c>
      <c r="C37" s="5" t="n">
        <v>33</v>
      </c>
      <c r="D37" s="5" t="n">
        <v>9</v>
      </c>
    </row>
    <row r="38">
      <c r="A38" s="4" t="inlineStr">
        <is>
          <t>Financial assets and other</t>
        </is>
      </c>
      <c r="B38" s="5" t="n">
        <v>3</v>
      </c>
      <c r="C38" s="5" t="n">
        <v>0</v>
      </c>
      <c r="D38" s="5" t="n">
        <v>7</v>
      </c>
    </row>
    <row r="39">
      <c r="A39" s="4" t="inlineStr">
        <is>
          <t>Equity accounted investments</t>
        </is>
      </c>
      <c r="B39" s="5" t="n">
        <v>7</v>
      </c>
      <c r="C39" s="5" t="n">
        <v>0</v>
      </c>
      <c r="D39" s="5" t="n">
        <v>0</v>
      </c>
    </row>
    <row r="40">
      <c r="A40" s="4" t="inlineStr">
        <is>
          <t>Net settlement of derivative assets and liabilities</t>
        </is>
      </c>
      <c r="B40" s="5" t="n">
        <v>-13</v>
      </c>
      <c r="C40" s="5" t="n">
        <v>134</v>
      </c>
      <c r="D40" s="5" t="n">
        <v>1</v>
      </c>
    </row>
    <row r="41">
      <c r="A41" s="4" t="inlineStr">
        <is>
          <t>Restricted cash and deposits</t>
        </is>
      </c>
      <c r="B41" s="5" t="n">
        <v>1</v>
      </c>
      <c r="C41" s="5" t="n">
        <v>4</v>
      </c>
      <c r="D41" s="5" t="n">
        <v>242</v>
      </c>
    </row>
    <row r="42">
      <c r="A42" s="4" t="inlineStr">
        <is>
          <t>Cash from (used in) investing activities</t>
        </is>
      </c>
      <c r="B42" s="5" t="n">
        <v>3787</v>
      </c>
      <c r="C42" s="5" t="n">
        <v>-9230</v>
      </c>
      <c r="D42" s="5" t="n">
        <v>-478</v>
      </c>
    </row>
    <row r="43">
      <c r="A43" s="3" t="inlineStr">
        <is>
          <t>Cash and cash equivalents</t>
        </is>
      </c>
      <c r="B43" s="4" t="inlineStr">
        <is>
          <t xml:space="preserve"> </t>
        </is>
      </c>
      <c r="C43" s="4" t="inlineStr">
        <is>
          <t xml:space="preserve"> </t>
        </is>
      </c>
      <c r="D43" s="4" t="inlineStr">
        <is>
          <t xml:space="preserve"> </t>
        </is>
      </c>
    </row>
    <row r="44">
      <c r="A44" s="4" t="inlineStr">
        <is>
          <t>Change during the period</t>
        </is>
      </c>
      <c r="B44" s="5" t="n">
        <v>-1</v>
      </c>
      <c r="C44" s="5" t="n">
        <v>-136</v>
      </c>
      <c r="D44" s="5" t="n">
        <v>154</v>
      </c>
    </row>
    <row r="45">
      <c r="A45" s="4" t="inlineStr">
        <is>
          <t>Impact of foreign exchange</t>
        </is>
      </c>
      <c r="B45" s="5" t="n">
        <v>37</v>
      </c>
      <c r="C45" s="5" t="n">
        <v>-22</v>
      </c>
      <c r="D45" s="5" t="n">
        <v>-37</v>
      </c>
    </row>
    <row r="46">
      <c r="A46" s="4" t="inlineStr">
        <is>
          <t>Balance, beginning of year</t>
        </is>
      </c>
      <c r="B46" s="5" t="n">
        <v>736</v>
      </c>
      <c r="C46" s="5" t="n">
        <v>894</v>
      </c>
      <c r="D46" s="5" t="n">
        <v>777</v>
      </c>
    </row>
    <row r="47">
      <c r="A47" s="4" t="inlineStr">
        <is>
          <t>Balance, end of year</t>
        </is>
      </c>
      <c r="B47" s="6" t="n">
        <v>772</v>
      </c>
      <c r="C47" s="6" t="n">
        <v>736</v>
      </c>
      <c r="D47" s="6" t="n">
        <v>8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CCOUNTING POLICY INFORMATION - Non-Current Assets By Geographic Region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18431</v>
      </c>
      <c r="C3" s="6" t="n">
        <v>22496</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9021</v>
      </c>
      <c r="C6" s="5" t="n">
        <v>13321</v>
      </c>
    </row>
    <row r="7">
      <c r="A7" s="4" t="inlineStr">
        <is>
          <t>Australi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4126</v>
      </c>
      <c r="C9" s="5" t="n">
        <v>4824</v>
      </c>
    </row>
    <row r="10">
      <c r="A10" s="4" t="inlineStr">
        <is>
          <t>Brazil</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3689</v>
      </c>
      <c r="C12" s="5" t="n">
        <v>3246</v>
      </c>
    </row>
    <row r="13">
      <c r="A13" s="4" t="inlineStr">
        <is>
          <t>Europe</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0</v>
      </c>
      <c r="C15" s="5" t="n">
        <v>498</v>
      </c>
    </row>
    <row r="16">
      <c r="A16" s="4" t="inlineStr">
        <is>
          <t>United Kingdom</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244</v>
      </c>
      <c r="C18" s="5" t="n">
        <v>450</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6" t="n">
        <v>1351</v>
      </c>
      <c r="C21" s="6" t="n">
        <v>1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 Schedule of Subsidiary Interests (Details)</t>
        </is>
      </c>
      <c r="B1" s="2" t="inlineStr">
        <is>
          <t>12 Months Ended</t>
        </is>
      </c>
    </row>
    <row r="2">
      <c r="B2" s="2" t="inlineStr">
        <is>
          <t>Dec. 31, 2023</t>
        </is>
      </c>
      <c r="C2" s="2" t="inlineStr">
        <is>
          <t>Dec. 31, 2022</t>
        </is>
      </c>
    </row>
    <row r="3">
      <c r="A3" s="4" t="inlineStr">
        <is>
          <t>Construction operation | Multiplex Global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Voting interest (%)</t>
        </is>
      </c>
      <c r="B5" s="8" t="n">
        <v>1</v>
      </c>
      <c r="C5" s="8" t="n">
        <v>1</v>
      </c>
    </row>
    <row r="6">
      <c r="A6" s="4" t="inlineStr">
        <is>
          <t>Economic interest (%)</t>
        </is>
      </c>
      <c r="B6" s="8" t="n">
        <v>1</v>
      </c>
      <c r="C6" s="8" t="n">
        <v>1</v>
      </c>
    </row>
    <row r="7">
      <c r="A7" s="4" t="inlineStr">
        <is>
          <t>Healthcare services | Healthscope Pty Ltd</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Voting interest (%)</t>
        </is>
      </c>
      <c r="B9" s="8" t="n">
        <v>1</v>
      </c>
      <c r="C9" s="8" t="n">
        <v>1</v>
      </c>
    </row>
    <row r="10">
      <c r="A10" s="4" t="inlineStr">
        <is>
          <t>Economic interest (%)</t>
        </is>
      </c>
      <c r="B10" s="8" t="n">
        <v>0.28</v>
      </c>
      <c r="C10" s="8" t="n">
        <v>0.28</v>
      </c>
    </row>
    <row r="11">
      <c r="A11" s="4" t="inlineStr">
        <is>
          <t>Dealer software and technology services operation | CDK Global II LLC</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Voting interest (%)</t>
        </is>
      </c>
      <c r="B13" s="8" t="n">
        <v>1</v>
      </c>
      <c r="C13" s="8" t="n">
        <v>1</v>
      </c>
    </row>
    <row r="14">
      <c r="A14" s="4" t="inlineStr">
        <is>
          <t>Economic interest (%)</t>
        </is>
      </c>
      <c r="B14" s="8" t="n">
        <v>0.26</v>
      </c>
      <c r="C14" s="8" t="n">
        <v>0.29</v>
      </c>
    </row>
    <row r="15">
      <c r="A15" s="4" t="inlineStr">
        <is>
          <t>Water and wastewater operation | BRK Ambiental Participações S.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Voting interest (%)</t>
        </is>
      </c>
      <c r="B17" s="8" t="n">
        <v>0.7</v>
      </c>
      <c r="C17" s="8" t="n">
        <v>0.7</v>
      </c>
    </row>
    <row r="18">
      <c r="A18" s="4" t="inlineStr">
        <is>
          <t>Economic interest (%)</t>
        </is>
      </c>
      <c r="B18" s="8" t="n">
        <v>0.26</v>
      </c>
      <c r="C18" s="8" t="n">
        <v>0.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chedule of Property, Plant and Equipment (Details) - Top of range</t>
        </is>
      </c>
      <c r="B1" s="2" t="inlineStr">
        <is>
          <t>12 Months Ended</t>
        </is>
      </c>
    </row>
    <row r="2">
      <c r="B2" s="2" t="inlineStr">
        <is>
          <t>Dec. 31, 2023</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50 years</t>
        </is>
      </c>
    </row>
    <row r="6">
      <c r="A6" s="4" t="inlineStr">
        <is>
          <t>Right-of-use assets</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30 years</t>
        </is>
      </c>
    </row>
    <row r="9">
      <c r="A9" s="4" t="inlineStr">
        <is>
          <t>Machinery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ATERIAL ACCOUNTING POLICY INFORMATION - Schedule of Intangible Assets (Details)</t>
        </is>
      </c>
      <c r="C1" s="2" t="inlineStr">
        <is>
          <t>12 Months Ended</t>
        </is>
      </c>
    </row>
    <row r="2">
      <c r="B2" s="2" t="inlineStr">
        <is>
          <t>Jul. 06, 2022</t>
        </is>
      </c>
      <c r="C2" s="2" t="inlineStr">
        <is>
          <t>Dec. 31, 2023</t>
        </is>
      </c>
    </row>
    <row r="3">
      <c r="A3" s="4" t="inlineStr">
        <is>
          <t>Water and sewage concession rights | Top of range</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Intangible asset amortization periods (in years)</t>
        </is>
      </c>
      <c r="B5" s="4" t="inlineStr">
        <is>
          <t xml:space="preserve"> </t>
        </is>
      </c>
      <c r="C5" s="4" t="inlineStr">
        <is>
          <t>50 years</t>
        </is>
      </c>
    </row>
    <row r="6">
      <c r="A6" s="4" t="inlineStr">
        <is>
          <t>Brand and trademarks | Top of range</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 amortization periods (in years)</t>
        </is>
      </c>
      <c r="B8" s="4" t="inlineStr">
        <is>
          <t xml:space="preserve"> </t>
        </is>
      </c>
      <c r="C8" s="4" t="inlineStr">
        <is>
          <t>15 years</t>
        </is>
      </c>
    </row>
    <row r="9">
      <c r="A9" s="4" t="inlineStr">
        <is>
          <t>Computer software | Top of rang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tangible asset amortization periods (in years)</t>
        </is>
      </c>
      <c r="B11" s="4" t="inlineStr">
        <is>
          <t xml:space="preserve"> </t>
        </is>
      </c>
      <c r="C11" s="4" t="inlineStr">
        <is>
          <t>5 years</t>
        </is>
      </c>
    </row>
    <row r="12">
      <c r="A12" s="4" t="inlineStr">
        <is>
          <t>Customer relationship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 amortization periods (in years)</t>
        </is>
      </c>
      <c r="B14" s="4" t="inlineStr">
        <is>
          <t>15 years</t>
        </is>
      </c>
      <c r="C14" s="4" t="inlineStr">
        <is>
          <t xml:space="preserve"> </t>
        </is>
      </c>
    </row>
    <row r="15">
      <c r="A15" s="4" t="inlineStr">
        <is>
          <t>Customer relationships | Top of range</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Intangible asset amortization periods (in years)</t>
        </is>
      </c>
      <c r="B17" s="4" t="inlineStr">
        <is>
          <t xml:space="preserve"> </t>
        </is>
      </c>
      <c r="C17" s="4" t="inlineStr">
        <is>
          <t>15 years</t>
        </is>
      </c>
    </row>
    <row r="18">
      <c r="A18" s="4" t="inlineStr">
        <is>
          <t>Proprietary technology | Top of range</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 amortization periods (in years)</t>
        </is>
      </c>
      <c r="B20" s="4" t="inlineStr">
        <is>
          <t xml:space="preserve"> </t>
        </is>
      </c>
      <c r="C20"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ACQUISITION OF BUSINESS (Details) - USD ($) $ in Millions</t>
        </is>
      </c>
      <c r="C1" s="2" t="inlineStr">
        <is>
          <t>12 Months Ended</t>
        </is>
      </c>
    </row>
    <row r="2">
      <c r="B2" s="2" t="inlineStr">
        <is>
          <t>Jul. 06, 2022</t>
        </is>
      </c>
      <c r="C2" s="2" t="inlineStr">
        <is>
          <t>Dec. 31, 2022</t>
        </is>
      </c>
      <c r="D2" s="2" t="inlineStr">
        <is>
          <t>Dec. 31, 2023</t>
        </is>
      </c>
      <c r="E2" s="2" t="inlineStr">
        <is>
          <t>May 27, 2022</t>
        </is>
      </c>
      <c r="F2" s="2" t="inlineStr">
        <is>
          <t>Mar.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6914</v>
      </c>
      <c r="D4" s="6" t="n">
        <v>5702</v>
      </c>
      <c r="E4" s="4" t="inlineStr">
        <is>
          <t xml:space="preserve"> </t>
        </is>
      </c>
      <c r="F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 amortization periods (in years)</t>
        </is>
      </c>
      <c r="B7" s="4" t="inlineStr">
        <is>
          <t>15 years</t>
        </is>
      </c>
      <c r="C7" s="4" t="inlineStr">
        <is>
          <t xml:space="preserve"> </t>
        </is>
      </c>
      <c r="D7" s="4" t="inlineStr">
        <is>
          <t xml:space="preserve"> </t>
        </is>
      </c>
      <c r="E7" s="4" t="inlineStr">
        <is>
          <t xml:space="preserve"> </t>
        </is>
      </c>
      <c r="F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dentifiable intangible assets recognised as of acquisition date</t>
        </is>
      </c>
      <c r="B10" s="6" t="n">
        <v>700</v>
      </c>
      <c r="C10" s="4" t="inlineStr">
        <is>
          <t xml:space="preserve"> </t>
        </is>
      </c>
      <c r="D10" s="4" t="inlineStr">
        <is>
          <t xml:space="preserve"> </t>
        </is>
      </c>
      <c r="E10" s="4" t="inlineStr">
        <is>
          <t xml:space="preserve"> </t>
        </is>
      </c>
      <c r="F10" s="4" t="inlineStr">
        <is>
          <t xml:space="preserve"> </t>
        </is>
      </c>
    </row>
    <row r="11">
      <c r="A11" s="4" t="inlineStr">
        <is>
          <t>Developed technolog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 amortization periods (in year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Developed technolog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 amortization periods (in years)</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Brand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dentifiable intangible assets recognised as of acquisition date</t>
        </is>
      </c>
      <c r="B19" s="6" t="n">
        <v>300</v>
      </c>
      <c r="C19" s="4" t="inlineStr">
        <is>
          <t xml:space="preserve"> </t>
        </is>
      </c>
      <c r="D19" s="4" t="inlineStr">
        <is>
          <t xml:space="preserve"> </t>
        </is>
      </c>
      <c r="E19" s="4" t="inlineStr">
        <is>
          <t xml:space="preserve"> </t>
        </is>
      </c>
      <c r="F19" s="4" t="inlineStr">
        <is>
          <t xml:space="preserve"> </t>
        </is>
      </c>
    </row>
    <row r="20">
      <c r="A20" s="4" t="inlineStr">
        <is>
          <t>Intangible asset amortization periods (in years)</t>
        </is>
      </c>
      <c r="B20" s="4" t="inlineStr">
        <is>
          <t>15 years</t>
        </is>
      </c>
      <c r="C20" s="4" t="inlineStr">
        <is>
          <t xml:space="preserve"> </t>
        </is>
      </c>
      <c r="D20" s="4" t="inlineStr">
        <is>
          <t xml:space="preserve"> </t>
        </is>
      </c>
      <c r="E20" s="4" t="inlineStr">
        <is>
          <t xml:space="preserve"> </t>
        </is>
      </c>
      <c r="F20" s="4" t="inlineStr">
        <is>
          <t xml:space="preserve"> </t>
        </is>
      </c>
    </row>
    <row r="21">
      <c r="A21" s="4" t="inlineStr">
        <is>
          <t>CDK Glob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oting equity interests acquired</t>
        </is>
      </c>
      <c r="B23" s="8" t="n">
        <v>1</v>
      </c>
      <c r="C23" s="4" t="inlineStr">
        <is>
          <t xml:space="preserve"> </t>
        </is>
      </c>
      <c r="D23" s="4" t="inlineStr">
        <is>
          <t xml:space="preserve"> </t>
        </is>
      </c>
      <c r="E23" s="4" t="inlineStr">
        <is>
          <t xml:space="preserve"> </t>
        </is>
      </c>
      <c r="F23" s="4" t="inlineStr">
        <is>
          <t xml:space="preserve"> </t>
        </is>
      </c>
    </row>
    <row r="24">
      <c r="A24" s="4" t="inlineStr">
        <is>
          <t>Consideration transferred, acquisition-date fair value</t>
        </is>
      </c>
      <c r="B24" s="6" t="n">
        <v>8300</v>
      </c>
      <c r="C24" s="4" t="inlineStr">
        <is>
          <t xml:space="preserve"> </t>
        </is>
      </c>
      <c r="D24" s="4" t="inlineStr">
        <is>
          <t xml:space="preserve"> </t>
        </is>
      </c>
      <c r="E24" s="4" t="inlineStr">
        <is>
          <t xml:space="preserve"> </t>
        </is>
      </c>
      <c r="F24" s="4" t="inlineStr">
        <is>
          <t xml:space="preserve"> </t>
        </is>
      </c>
    </row>
    <row r="25">
      <c r="A25" s="4" t="inlineStr">
        <is>
          <t>Goodwill</t>
        </is>
      </c>
      <c r="B25" s="5" t="n">
        <v>4600</v>
      </c>
      <c r="C25" s="4" t="inlineStr">
        <is>
          <t xml:space="preserve"> </t>
        </is>
      </c>
      <c r="D25" s="4" t="inlineStr">
        <is>
          <t xml:space="preserve"> </t>
        </is>
      </c>
      <c r="E25" s="4" t="inlineStr">
        <is>
          <t xml:space="preserve"> </t>
        </is>
      </c>
      <c r="F25" s="4" t="inlineStr">
        <is>
          <t xml:space="preserve"> </t>
        </is>
      </c>
    </row>
    <row r="26">
      <c r="A26" s="4" t="inlineStr">
        <is>
          <t>Identifiable intangible assets recognised as of acquisition date</t>
        </is>
      </c>
      <c r="B26" s="5" t="n">
        <v>3800</v>
      </c>
      <c r="C26" s="4" t="inlineStr">
        <is>
          <t xml:space="preserve"> </t>
        </is>
      </c>
      <c r="D26" s="4" t="inlineStr">
        <is>
          <t xml:space="preserve"> </t>
        </is>
      </c>
      <c r="E26" s="4" t="inlineStr">
        <is>
          <t xml:space="preserve"> </t>
        </is>
      </c>
      <c r="F26" s="4" t="inlineStr">
        <is>
          <t xml:space="preserve"> </t>
        </is>
      </c>
    </row>
    <row r="27">
      <c r="A27" s="4" t="inlineStr">
        <is>
          <t>Cash and cash equivalents recognised as of acquisition date</t>
        </is>
      </c>
      <c r="B27" s="5" t="n">
        <v>301</v>
      </c>
      <c r="C27" s="4" t="inlineStr">
        <is>
          <t xml:space="preserve"> </t>
        </is>
      </c>
      <c r="D27" s="4" t="inlineStr">
        <is>
          <t xml:space="preserve"> </t>
        </is>
      </c>
      <c r="E27" s="4" t="inlineStr">
        <is>
          <t xml:space="preserve"> </t>
        </is>
      </c>
      <c r="F27" s="4" t="inlineStr">
        <is>
          <t xml:space="preserve"> </t>
        </is>
      </c>
    </row>
    <row r="28">
      <c r="A28" s="4" t="inlineStr">
        <is>
          <t>Current assets recognised as of acquisition date</t>
        </is>
      </c>
      <c r="B28" s="5" t="n">
        <v>377</v>
      </c>
      <c r="C28" s="4" t="inlineStr">
        <is>
          <t xml:space="preserve"> </t>
        </is>
      </c>
      <c r="D28" s="4" t="inlineStr">
        <is>
          <t xml:space="preserve"> </t>
        </is>
      </c>
      <c r="E28" s="4" t="inlineStr">
        <is>
          <t xml:space="preserve"> </t>
        </is>
      </c>
      <c r="F28" s="4" t="inlineStr">
        <is>
          <t xml:space="preserve"> </t>
        </is>
      </c>
    </row>
    <row r="29">
      <c r="A29" s="4" t="inlineStr">
        <is>
          <t>Trade and other payables recognised as of acquisition date</t>
        </is>
      </c>
      <c r="B29" s="5" t="n">
        <v>953</v>
      </c>
      <c r="C29" s="4" t="inlineStr">
        <is>
          <t xml:space="preserve"> </t>
        </is>
      </c>
      <c r="D29" s="4" t="inlineStr">
        <is>
          <t xml:space="preserve"> </t>
        </is>
      </c>
      <c r="E29" s="4" t="inlineStr">
        <is>
          <t xml:space="preserve"> </t>
        </is>
      </c>
      <c r="F29" s="4" t="inlineStr">
        <is>
          <t xml:space="preserve"> </t>
        </is>
      </c>
    </row>
    <row r="30">
      <c r="A30" s="4" t="inlineStr">
        <is>
          <t>Deferred tax liabilities recognised as of acquisition date</t>
        </is>
      </c>
      <c r="B30" s="5" t="n">
        <v>1100</v>
      </c>
      <c r="C30" s="4" t="inlineStr">
        <is>
          <t xml:space="preserve"> </t>
        </is>
      </c>
      <c r="D30" s="4" t="inlineStr">
        <is>
          <t xml:space="preserve"> </t>
        </is>
      </c>
      <c r="E30" s="4" t="inlineStr">
        <is>
          <t xml:space="preserve"> </t>
        </is>
      </c>
      <c r="F30" s="4" t="inlineStr">
        <is>
          <t xml:space="preserve"> </t>
        </is>
      </c>
    </row>
    <row r="31">
      <c r="A31" s="4" t="inlineStr">
        <is>
          <t>Other liabilities</t>
        </is>
      </c>
      <c r="B31" s="5" t="n">
        <v>361</v>
      </c>
      <c r="C31" s="4" t="inlineStr">
        <is>
          <t xml:space="preserve"> </t>
        </is>
      </c>
      <c r="D31" s="4" t="inlineStr">
        <is>
          <t xml:space="preserve"> </t>
        </is>
      </c>
      <c r="E31" s="4" t="inlineStr">
        <is>
          <t xml:space="preserve"> </t>
        </is>
      </c>
      <c r="F31" s="4" t="inlineStr">
        <is>
          <t xml:space="preserve"> </t>
        </is>
      </c>
    </row>
    <row r="32">
      <c r="A32" s="4" t="inlineStr">
        <is>
          <t>Acquisition-related costs for transaction recognised separately from acquisition of assets and assumption of liabilities in business combination</t>
        </is>
      </c>
      <c r="B32" s="4" t="inlineStr">
        <is>
          <t xml:space="preserve"> </t>
        </is>
      </c>
      <c r="C32" s="6" t="n">
        <v>15</v>
      </c>
      <c r="D32" s="4" t="inlineStr">
        <is>
          <t xml:space="preserve"> </t>
        </is>
      </c>
      <c r="E32" s="4" t="inlineStr">
        <is>
          <t xml:space="preserve"> </t>
        </is>
      </c>
      <c r="F32" s="4" t="inlineStr">
        <is>
          <t xml:space="preserve"> </t>
        </is>
      </c>
    </row>
    <row r="33">
      <c r="A33" s="4" t="inlineStr">
        <is>
          <t>Non-controlling interest in acquiree recognised at acquisition date</t>
        </is>
      </c>
      <c r="B33" s="6" t="n">
        <v>81</v>
      </c>
      <c r="C33" s="4" t="inlineStr">
        <is>
          <t xml:space="preserve"> </t>
        </is>
      </c>
      <c r="D33" s="4" t="inlineStr">
        <is>
          <t xml:space="preserve"> </t>
        </is>
      </c>
      <c r="E33" s="4" t="inlineStr">
        <is>
          <t xml:space="preserve"> </t>
        </is>
      </c>
      <c r="F33" s="4" t="inlineStr">
        <is>
          <t xml:space="preserve"> </t>
        </is>
      </c>
    </row>
    <row r="34">
      <c r="A34" s="4" t="inlineStr">
        <is>
          <t>BHI Ener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8" t="n">
        <v>1</v>
      </c>
      <c r="F36" s="4" t="inlineStr">
        <is>
          <t xml:space="preserve"> </t>
        </is>
      </c>
    </row>
    <row r="37">
      <c r="A37" s="4" t="inlineStr">
        <is>
          <t>Consideration transferred, acquisition-date fair value</t>
        </is>
      </c>
      <c r="B37" s="4" t="inlineStr">
        <is>
          <t xml:space="preserve"> </t>
        </is>
      </c>
      <c r="C37" s="4" t="inlineStr">
        <is>
          <t xml:space="preserve"> </t>
        </is>
      </c>
      <c r="D37" s="4" t="inlineStr">
        <is>
          <t xml:space="preserve"> </t>
        </is>
      </c>
      <c r="E37" s="6" t="n">
        <v>737</v>
      </c>
      <c r="F37" s="4" t="inlineStr">
        <is>
          <t xml:space="preserve"> </t>
        </is>
      </c>
    </row>
    <row r="38">
      <c r="A38" s="4" t="inlineStr">
        <is>
          <t>Goodwill</t>
        </is>
      </c>
      <c r="B38" s="4" t="inlineStr">
        <is>
          <t xml:space="preserve"> </t>
        </is>
      </c>
      <c r="C38" s="4" t="inlineStr">
        <is>
          <t xml:space="preserve"> </t>
        </is>
      </c>
      <c r="D38" s="4" t="inlineStr">
        <is>
          <t xml:space="preserve"> </t>
        </is>
      </c>
      <c r="E38" s="5" t="n">
        <v>257</v>
      </c>
      <c r="F38" s="4" t="inlineStr">
        <is>
          <t xml:space="preserve"> </t>
        </is>
      </c>
    </row>
    <row r="39">
      <c r="A39" s="4" t="inlineStr">
        <is>
          <t>Identifiable intangible assets recognised as of acquisition date</t>
        </is>
      </c>
      <c r="B39" s="4" t="inlineStr">
        <is>
          <t xml:space="preserve"> </t>
        </is>
      </c>
      <c r="C39" s="4" t="inlineStr">
        <is>
          <t xml:space="preserve"> </t>
        </is>
      </c>
      <c r="D39" s="4" t="inlineStr">
        <is>
          <t xml:space="preserve"> </t>
        </is>
      </c>
      <c r="E39" s="5" t="n">
        <v>390</v>
      </c>
      <c r="F39" s="4" t="inlineStr">
        <is>
          <t xml:space="preserve"> </t>
        </is>
      </c>
    </row>
    <row r="40">
      <c r="A40" s="4" t="inlineStr">
        <is>
          <t>Goodwill expected to be deductible for tax purposes</t>
        </is>
      </c>
      <c r="B40" s="4" t="inlineStr">
        <is>
          <t xml:space="preserve"> </t>
        </is>
      </c>
      <c r="C40" s="4" t="inlineStr">
        <is>
          <t xml:space="preserve"> </t>
        </is>
      </c>
      <c r="D40" s="4" t="inlineStr">
        <is>
          <t xml:space="preserve"> </t>
        </is>
      </c>
      <c r="E40" s="5" t="n">
        <v>68</v>
      </c>
      <c r="F40" s="4" t="inlineStr">
        <is>
          <t xml:space="preserve"> </t>
        </is>
      </c>
    </row>
    <row r="41">
      <c r="A41" s="4" t="inlineStr">
        <is>
          <t>Net other assets</t>
        </is>
      </c>
      <c r="B41" s="4" t="inlineStr">
        <is>
          <t xml:space="preserve"> </t>
        </is>
      </c>
      <c r="C41" s="4" t="inlineStr">
        <is>
          <t xml:space="preserve"> </t>
        </is>
      </c>
      <c r="D41" s="4" t="inlineStr">
        <is>
          <t xml:space="preserve"> </t>
        </is>
      </c>
      <c r="E41" s="6" t="n">
        <v>90</v>
      </c>
      <c r="F41" s="4" t="inlineStr">
        <is>
          <t xml:space="preserve"> </t>
        </is>
      </c>
    </row>
    <row r="42">
      <c r="A42" s="4" t="inlineStr">
        <is>
          <t>Spanish enginee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transferred</t>
        </is>
      </c>
      <c r="B44" s="4" t="inlineStr">
        <is>
          <t xml:space="preserve"> </t>
        </is>
      </c>
      <c r="C44" s="4" t="inlineStr">
        <is>
          <t xml:space="preserve"> </t>
        </is>
      </c>
      <c r="D44" s="4" t="inlineStr">
        <is>
          <t xml:space="preserve"> </t>
        </is>
      </c>
      <c r="E44" s="4" t="inlineStr">
        <is>
          <t xml:space="preserve"> </t>
        </is>
      </c>
      <c r="F44" s="6" t="n">
        <v>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and other assets</t>
        </is>
      </c>
      <c r="B3" s="6" t="n">
        <v>4565</v>
      </c>
      <c r="C3" s="6" t="n">
        <v>4424</v>
      </c>
    </row>
    <row r="4">
      <c r="A4" s="4" t="inlineStr">
        <is>
          <t>Financial assets pledged as collateral</t>
        </is>
      </c>
      <c r="B4" s="5" t="n">
        <v>1404</v>
      </c>
      <c r="C4" s="5" t="n">
        <v>2150</v>
      </c>
    </row>
    <row r="5">
      <c r="A5" s="3" t="inlineStr">
        <is>
          <t>Disclosure of financial liabilities [line items]</t>
        </is>
      </c>
      <c r="B5" s="4" t="inlineStr">
        <is>
          <t xml:space="preserve"> </t>
        </is>
      </c>
      <c r="C5" s="4" t="inlineStr">
        <is>
          <t xml:space="preserve"> </t>
        </is>
      </c>
    </row>
    <row r="6">
      <c r="A6" s="4" t="inlineStr">
        <is>
          <t>Financial liabilities</t>
        </is>
      </c>
      <c r="B6" s="5" t="n">
        <v>13758</v>
      </c>
      <c r="C6" s="5" t="n">
        <v>18907</v>
      </c>
    </row>
    <row r="7">
      <c r="A7" s="4" t="inlineStr">
        <is>
          <t>Cash flow hedg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Derivative financial assets</t>
        </is>
      </c>
      <c r="B9" s="5" t="n">
        <v>54</v>
      </c>
      <c r="C9" s="5" t="n">
        <v>208</v>
      </c>
    </row>
    <row r="10">
      <c r="A10" s="4" t="inlineStr">
        <is>
          <t>Derivative financial liabilities</t>
        </is>
      </c>
      <c r="B10" s="5" t="n">
        <v>6</v>
      </c>
      <c r="C10" s="5" t="n">
        <v>42</v>
      </c>
    </row>
    <row r="11">
      <c r="A11" s="4" t="inlineStr">
        <is>
          <t>FVTPL</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t>
        </is>
      </c>
      <c r="B13" s="5" t="n">
        <v>0</v>
      </c>
      <c r="C13" s="5" t="n">
        <v>3</v>
      </c>
    </row>
    <row r="14">
      <c r="A14" s="4" t="inlineStr">
        <is>
          <t>FVOCI</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t>
        </is>
      </c>
      <c r="B16" s="5" t="n">
        <v>48</v>
      </c>
      <c r="C16" s="5" t="n">
        <v>70</v>
      </c>
    </row>
    <row r="17">
      <c r="A17" s="4" t="inlineStr">
        <is>
          <t>Amortized cost</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13710</v>
      </c>
      <c r="C19" s="5" t="n">
        <v>18834</v>
      </c>
    </row>
    <row r="20">
      <c r="A20" s="4" t="inlineStr">
        <is>
          <t>FVTP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 and other assets</t>
        </is>
      </c>
      <c r="B22" s="5" t="n">
        <v>9</v>
      </c>
      <c r="C22" s="5" t="n">
        <v>20</v>
      </c>
    </row>
    <row r="23">
      <c r="A23" s="4" t="inlineStr">
        <is>
          <t>FVOCI</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 and other assets</t>
        </is>
      </c>
      <c r="B25" s="5" t="n">
        <v>55</v>
      </c>
      <c r="C25" s="5" t="n">
        <v>208</v>
      </c>
    </row>
    <row r="26">
      <c r="A26" s="4" t="inlineStr">
        <is>
          <t>Amortized cos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 and other assets</t>
        </is>
      </c>
      <c r="B28" s="5" t="n">
        <v>4501</v>
      </c>
      <c r="C28" s="5" t="n">
        <v>4196</v>
      </c>
    </row>
    <row r="29">
      <c r="A29" s="4" t="inlineStr">
        <is>
          <t>Accounts payable and oth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Financial liabilities</t>
        </is>
      </c>
      <c r="B31" s="5" t="n">
        <v>3434</v>
      </c>
      <c r="C31" s="5" t="n">
        <v>4757</v>
      </c>
    </row>
    <row r="32">
      <c r="A32" s="4" t="inlineStr">
        <is>
          <t>Accounts payable and other | FVTPL</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t>
        </is>
      </c>
      <c r="B34" s="5" t="n">
        <v>0</v>
      </c>
      <c r="C34" s="5" t="n">
        <v>3</v>
      </c>
    </row>
    <row r="35">
      <c r="A35" s="4" t="inlineStr">
        <is>
          <t>Accounts payable and other | FVOCI</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Financial liabilities</t>
        </is>
      </c>
      <c r="B37" s="5" t="n">
        <v>48</v>
      </c>
      <c r="C37" s="5" t="n">
        <v>70</v>
      </c>
    </row>
    <row r="38">
      <c r="A38" s="4" t="inlineStr">
        <is>
          <t>Accounts payable and other | Amortized cost</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Financial liabilities</t>
        </is>
      </c>
      <c r="B40" s="5" t="n">
        <v>3386</v>
      </c>
      <c r="C40" s="5" t="n">
        <v>4684</v>
      </c>
    </row>
    <row r="41">
      <c r="A41" s="4" t="inlineStr">
        <is>
          <t>Non-recourse borrowings in subsidiaries of the company (current and non-current)</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Financial liabilities</t>
        </is>
      </c>
      <c r="B43" s="5" t="n">
        <v>8823</v>
      </c>
      <c r="C43" s="5" t="n">
        <v>12913</v>
      </c>
    </row>
    <row r="44">
      <c r="A44" s="4" t="inlineStr">
        <is>
          <t>Non-recourse borrowings in subsidiaries of the company (current and non-current) | FVTPL</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Financial liabilities</t>
        </is>
      </c>
      <c r="B46" s="5" t="n">
        <v>0</v>
      </c>
      <c r="C46" s="5" t="n">
        <v>0</v>
      </c>
    </row>
    <row r="47">
      <c r="A47" s="4" t="inlineStr">
        <is>
          <t>Non-recourse borrowings in subsidiaries of the company (current and non-current) | FVOCI</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Financial liabilities</t>
        </is>
      </c>
      <c r="B49" s="5" t="n">
        <v>0</v>
      </c>
      <c r="C49" s="5" t="n">
        <v>0</v>
      </c>
    </row>
    <row r="50">
      <c r="A50" s="4" t="inlineStr">
        <is>
          <t>Non-recourse borrowings in subsidiaries of the company (current and non-current) | Amortized cost</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Financial liabilities</t>
        </is>
      </c>
      <c r="B52" s="5" t="n">
        <v>8823</v>
      </c>
      <c r="C52" s="5" t="n">
        <v>12913</v>
      </c>
    </row>
    <row r="53">
      <c r="A53" s="4" t="inlineStr">
        <is>
          <t>Exchangeable and class B shares</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Financial liabilities</t>
        </is>
      </c>
      <c r="B55" s="5" t="n">
        <v>1501</v>
      </c>
      <c r="C55" s="5" t="n">
        <v>1237</v>
      </c>
    </row>
    <row r="56">
      <c r="A56" s="4" t="inlineStr">
        <is>
          <t>Exchangeable and class B shares | FVTPL</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Financial liabilities</t>
        </is>
      </c>
      <c r="B58" s="5" t="n">
        <v>0</v>
      </c>
      <c r="C58" s="5" t="n">
        <v>0</v>
      </c>
    </row>
    <row r="59">
      <c r="A59" s="4" t="inlineStr">
        <is>
          <t>Exchangeable and class B shares | FVOCI</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Financial liabilities</t>
        </is>
      </c>
      <c r="B61" s="5" t="n">
        <v>0</v>
      </c>
      <c r="C61" s="5" t="n">
        <v>0</v>
      </c>
    </row>
    <row r="62">
      <c r="A62" s="4" t="inlineStr">
        <is>
          <t>Exchangeable and class B shares | Amortized cost</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Financial liabilities</t>
        </is>
      </c>
      <c r="B64" s="5" t="n">
        <v>1501</v>
      </c>
      <c r="C64" s="5" t="n">
        <v>1237</v>
      </c>
    </row>
    <row r="65">
      <c r="A65" s="4" t="inlineStr">
        <is>
          <t>Provisions, decommissioning liabilities, deferred revenue, work in progress and post-employment benefits</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t>
        </is>
      </c>
      <c r="B67" s="5" t="n">
        <v>1384</v>
      </c>
      <c r="C67" s="5" t="n">
        <v>2882</v>
      </c>
    </row>
    <row r="68">
      <c r="A68" s="4" t="inlineStr">
        <is>
          <t>Cash and cash equivalents</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Financial assets and other assets</t>
        </is>
      </c>
      <c r="B70" s="5" t="n">
        <v>772</v>
      </c>
      <c r="C70" s="5" t="n">
        <v>736</v>
      </c>
    </row>
    <row r="71">
      <c r="A71" s="4" t="inlineStr">
        <is>
          <t>Cash and cash equivalents | FVTPL</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Financial assets and other assets</t>
        </is>
      </c>
      <c r="B73" s="5" t="n">
        <v>0</v>
      </c>
      <c r="C73" s="5" t="n">
        <v>0</v>
      </c>
    </row>
    <row r="74">
      <c r="A74" s="4" t="inlineStr">
        <is>
          <t>Cash and cash equivalents | FVOCI</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Financial assets and other assets</t>
        </is>
      </c>
      <c r="B76" s="5" t="n">
        <v>0</v>
      </c>
      <c r="C76" s="5" t="n">
        <v>0</v>
      </c>
    </row>
    <row r="77">
      <c r="A77" s="4" t="inlineStr">
        <is>
          <t>Cash and cash equivalents | Amortized cost</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Financial assets and other assets</t>
        </is>
      </c>
      <c r="B79" s="5" t="n">
        <v>772</v>
      </c>
      <c r="C79" s="5" t="n">
        <v>736</v>
      </c>
    </row>
    <row r="80">
      <c r="A80" s="4" t="inlineStr">
        <is>
          <t>Accounts and other receivable, net (current and non-current)</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Financial assets and other assets</t>
        </is>
      </c>
      <c r="B82" s="5" t="n">
        <v>3569</v>
      </c>
      <c r="C82" s="5" t="n">
        <v>3191</v>
      </c>
    </row>
    <row r="83">
      <c r="A83" s="4" t="inlineStr">
        <is>
          <t>Accounts and other receivable, net (current and non-current) | FVTPL</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inancial assets and other assets</t>
        </is>
      </c>
      <c r="B85" s="5" t="n">
        <v>0</v>
      </c>
      <c r="C85" s="5" t="n">
        <v>0</v>
      </c>
    </row>
    <row r="86">
      <c r="A86" s="4" t="inlineStr">
        <is>
          <t>Accounts and other receivable, net (current and non-current) | FVOCI</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Financial assets and other assets</t>
        </is>
      </c>
      <c r="B88" s="5" t="n">
        <v>0</v>
      </c>
      <c r="C88" s="5" t="n">
        <v>0</v>
      </c>
    </row>
    <row r="89">
      <c r="A89" s="4" t="inlineStr">
        <is>
          <t>Accounts and other receivable, net (current and non-current) | Amortized cost</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Financial assets and other assets</t>
        </is>
      </c>
      <c r="B91" s="5" t="n">
        <v>3569</v>
      </c>
      <c r="C91" s="5" t="n">
        <v>3191</v>
      </c>
    </row>
    <row r="92">
      <c r="A92" s="4" t="inlineStr">
        <is>
          <t>Financial assets (current and non-current)</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Financial assets and other assets</t>
        </is>
      </c>
      <c r="B94" s="5" t="n">
        <v>224</v>
      </c>
      <c r="C94" s="5" t="n">
        <v>497</v>
      </c>
    </row>
    <row r="95">
      <c r="A95" s="4" t="inlineStr">
        <is>
          <t>Financial assets (current and non-current) | FVTPL</t>
        </is>
      </c>
      <c r="B95" s="4" t="inlineStr">
        <is>
          <t xml:space="preserve"> </t>
        </is>
      </c>
      <c r="C95" s="4" t="inlineStr">
        <is>
          <t xml:space="preserve"> </t>
        </is>
      </c>
    </row>
    <row r="96">
      <c r="A96" s="3" t="inlineStr">
        <is>
          <t>Disclosure of financial assets [line items]</t>
        </is>
      </c>
      <c r="B96" s="4" t="inlineStr">
        <is>
          <t xml:space="preserve"> </t>
        </is>
      </c>
      <c r="C96" s="4" t="inlineStr">
        <is>
          <t xml:space="preserve"> </t>
        </is>
      </c>
    </row>
    <row r="97">
      <c r="A97" s="4" t="inlineStr">
        <is>
          <t>Financial assets and other assets</t>
        </is>
      </c>
      <c r="B97" s="5" t="n">
        <v>9</v>
      </c>
      <c r="C97" s="5" t="n">
        <v>20</v>
      </c>
    </row>
    <row r="98">
      <c r="A98" s="4" t="inlineStr">
        <is>
          <t>Financial assets (current and non-current) | FVOCI</t>
        </is>
      </c>
      <c r="B98" s="4" t="inlineStr">
        <is>
          <t xml:space="preserve"> </t>
        </is>
      </c>
      <c r="C98" s="4" t="inlineStr">
        <is>
          <t xml:space="preserve"> </t>
        </is>
      </c>
    </row>
    <row r="99">
      <c r="A99" s="3" t="inlineStr">
        <is>
          <t>Disclosure of financial assets [line items]</t>
        </is>
      </c>
      <c r="B99" s="4" t="inlineStr">
        <is>
          <t xml:space="preserve"> </t>
        </is>
      </c>
      <c r="C99" s="4" t="inlineStr">
        <is>
          <t xml:space="preserve"> </t>
        </is>
      </c>
    </row>
    <row r="100">
      <c r="A100" s="4" t="inlineStr">
        <is>
          <t>Financial assets and other assets</t>
        </is>
      </c>
      <c r="B100" s="5" t="n">
        <v>55</v>
      </c>
      <c r="C100" s="5" t="n">
        <v>208</v>
      </c>
    </row>
    <row r="101">
      <c r="A101" s="4" t="inlineStr">
        <is>
          <t>Financial assets (current and non-current) | Amortized cost</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Financial assets and other assets</t>
        </is>
      </c>
      <c r="B103" s="6" t="n">
        <v>160</v>
      </c>
      <c r="C103" s="6" t="n">
        <v>2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Cash</t>
        </is>
      </c>
      <c r="B4" s="6" t="n">
        <v>374</v>
      </c>
      <c r="C4" s="6" t="n">
        <v>522</v>
      </c>
      <c r="D4" s="4" t="inlineStr">
        <is>
          <t xml:space="preserve"> </t>
        </is>
      </c>
    </row>
    <row r="5">
      <c r="A5" s="4" t="inlineStr">
        <is>
          <t>Cash equivalents</t>
        </is>
      </c>
      <c r="B5" s="5" t="n">
        <v>398</v>
      </c>
      <c r="C5" s="5" t="n">
        <v>214</v>
      </c>
      <c r="D5" s="4" t="inlineStr">
        <is>
          <t xml:space="preserve"> </t>
        </is>
      </c>
    </row>
    <row r="6">
      <c r="A6" s="4" t="inlineStr">
        <is>
          <t>Financial liabilities</t>
        </is>
      </c>
      <c r="B6" s="5" t="n">
        <v>13758</v>
      </c>
      <c r="C6" s="5" t="n">
        <v>18907</v>
      </c>
      <c r="D6" s="4" t="inlineStr">
        <is>
          <t xml:space="preserve"> </t>
        </is>
      </c>
    </row>
    <row r="7">
      <c r="A7" s="4" t="inlineStr">
        <is>
          <t>Hedges of net investment in foreign operations</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Derivative financial assets</t>
        </is>
      </c>
      <c r="B9" s="5" t="n">
        <v>1</v>
      </c>
      <c r="C9" s="5" t="n">
        <v>0</v>
      </c>
      <c r="D9" s="4" t="inlineStr">
        <is>
          <t xml:space="preserve"> </t>
        </is>
      </c>
    </row>
    <row r="10">
      <c r="A10" s="4" t="inlineStr">
        <is>
          <t>Derivative financial liabilities</t>
        </is>
      </c>
      <c r="B10" s="5" t="n">
        <v>42</v>
      </c>
      <c r="C10" s="5" t="n">
        <v>28</v>
      </c>
      <c r="D10" s="4" t="inlineStr">
        <is>
          <t xml:space="preserve"> </t>
        </is>
      </c>
    </row>
    <row r="11">
      <c r="A11" s="4" t="inlineStr">
        <is>
          <t>Hedges of net investment in foreign operations | Financial assets at fair value through other comprehensive income</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Gains (loss) on hedging instrument, fair value hedges</t>
        </is>
      </c>
      <c r="B13" s="5" t="n">
        <v>-19</v>
      </c>
      <c r="C13" s="5" t="n">
        <v>90</v>
      </c>
      <c r="D13" s="6" t="n">
        <v>62</v>
      </c>
    </row>
    <row r="14">
      <c r="A14" s="4" t="inlineStr">
        <is>
          <t>Cash flow hedges</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Derivative financial assets</t>
        </is>
      </c>
      <c r="B16" s="5" t="n">
        <v>54</v>
      </c>
      <c r="C16" s="5" t="n">
        <v>208</v>
      </c>
      <c r="D16" s="4" t="inlineStr">
        <is>
          <t xml:space="preserve"> </t>
        </is>
      </c>
    </row>
    <row r="17">
      <c r="A17" s="4" t="inlineStr">
        <is>
          <t>Derivative financial liabilities</t>
        </is>
      </c>
      <c r="B17" s="5" t="n">
        <v>6</v>
      </c>
      <c r="C17" s="5" t="n">
        <v>42</v>
      </c>
      <c r="D17" s="4" t="inlineStr">
        <is>
          <t xml:space="preserve"> </t>
        </is>
      </c>
    </row>
    <row r="18">
      <c r="A18" s="4" t="inlineStr">
        <is>
          <t>Cash flow hedges | Financial assets at fair value through other comprehensive income</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Gains (loss) on hedging instrument, fair value hedges</t>
        </is>
      </c>
      <c r="B20" s="6" t="n">
        <v>22</v>
      </c>
      <c r="C20" s="6" t="n">
        <v>229</v>
      </c>
      <c r="D20" s="6" t="n">
        <v>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on Fair Value Measurements (Details) - USD ($) $ in Millions</t>
        </is>
      </c>
      <c r="B1" s="2" t="inlineStr">
        <is>
          <t>Dec. 31, 2023</t>
        </is>
      </c>
      <c r="C1" s="2" t="inlineStr">
        <is>
          <t>Dec. 31, 2022</t>
        </is>
      </c>
    </row>
    <row r="2">
      <c r="A2" s="3" t="inlineStr">
        <is>
          <t>Disclosure Of Significant Unobservable Inputs Used In Fair Value Measurements Of Assets And Liabilities [Line Items]</t>
        </is>
      </c>
      <c r="B2" s="4" t="inlineStr">
        <is>
          <t xml:space="preserve"> </t>
        </is>
      </c>
      <c r="C2" s="4" t="inlineStr">
        <is>
          <t xml:space="preserve"> </t>
        </is>
      </c>
    </row>
    <row r="3">
      <c r="A3" s="4" t="inlineStr">
        <is>
          <t>Financial liabilities</t>
        </is>
      </c>
      <c r="B3" s="6" t="n">
        <v>13758</v>
      </c>
      <c r="C3" s="6" t="n">
        <v>18907</v>
      </c>
    </row>
    <row r="4">
      <c r="A4" s="4" t="inlineStr">
        <is>
          <t>Level 2</t>
        </is>
      </c>
      <c r="B4" s="4" t="inlineStr">
        <is>
          <t xml:space="preserve"> </t>
        </is>
      </c>
      <c r="C4" s="4" t="inlineStr">
        <is>
          <t xml:space="preserve"> </t>
        </is>
      </c>
    </row>
    <row r="5">
      <c r="A5" s="3" t="inlineStr">
        <is>
          <t>Disclosure Of Significant Unobservable Inputs Used In Fair Value Measurements Of Assets And Liabilities [Line Items]</t>
        </is>
      </c>
      <c r="B5" s="4" t="inlineStr">
        <is>
          <t xml:space="preserve"> </t>
        </is>
      </c>
      <c r="C5" s="4" t="inlineStr">
        <is>
          <t xml:space="preserve"> </t>
        </is>
      </c>
    </row>
    <row r="6">
      <c r="A6" s="4" t="inlineStr">
        <is>
          <t>Financial assets</t>
        </is>
      </c>
      <c r="B6" s="5" t="n">
        <v>55</v>
      </c>
      <c r="C6" s="5" t="n">
        <v>214</v>
      </c>
    </row>
    <row r="7">
      <c r="A7" s="4" t="inlineStr">
        <is>
          <t>Financial liabilities</t>
        </is>
      </c>
      <c r="B7" s="5" t="n">
        <v>48</v>
      </c>
      <c r="C7" s="5" t="n">
        <v>71</v>
      </c>
    </row>
    <row r="8">
      <c r="A8" s="4" t="inlineStr">
        <is>
          <t>Derivative assets/liabilities | Level 2</t>
        </is>
      </c>
      <c r="B8" s="4" t="inlineStr">
        <is>
          <t xml:space="preserve"> </t>
        </is>
      </c>
      <c r="C8" s="4" t="inlineStr">
        <is>
          <t xml:space="preserve"> </t>
        </is>
      </c>
    </row>
    <row r="9">
      <c r="A9" s="3" t="inlineStr">
        <is>
          <t>Disclosure Of Significant Unobservable Inputs Used In Fair Value Measurements Of Assets And Liabilities [Line Items]</t>
        </is>
      </c>
      <c r="B9" s="4" t="inlineStr">
        <is>
          <t xml:space="preserve"> </t>
        </is>
      </c>
      <c r="C9" s="4" t="inlineStr">
        <is>
          <t xml:space="preserve"> </t>
        </is>
      </c>
    </row>
    <row r="10">
      <c r="A10" s="4" t="inlineStr">
        <is>
          <t>Financial liabilities</t>
        </is>
      </c>
      <c r="B10" s="5" t="n">
        <v>48</v>
      </c>
      <c r="C10" s="5" t="n">
        <v>71</v>
      </c>
    </row>
    <row r="11">
      <c r="A11" s="4" t="inlineStr">
        <is>
          <t>Derivative assets/liabilities | Level 2</t>
        </is>
      </c>
      <c r="B11" s="4" t="inlineStr">
        <is>
          <t xml:space="preserve"> </t>
        </is>
      </c>
      <c r="C11" s="4" t="inlineStr">
        <is>
          <t xml:space="preserve"> </t>
        </is>
      </c>
    </row>
    <row r="12">
      <c r="A12" s="3" t="inlineStr">
        <is>
          <t>Disclosure Of Significant Unobservable Inputs Used In Fair Value Measurements Of Assets And Liabilities [Line Items]</t>
        </is>
      </c>
      <c r="B12" s="4" t="inlineStr">
        <is>
          <t xml:space="preserve"> </t>
        </is>
      </c>
      <c r="C12" s="4" t="inlineStr">
        <is>
          <t xml:space="preserve"> </t>
        </is>
      </c>
    </row>
    <row r="13">
      <c r="A13" s="4" t="inlineStr">
        <is>
          <t>Financial assets</t>
        </is>
      </c>
      <c r="B13" s="5" t="n">
        <v>55</v>
      </c>
      <c r="C13" s="5" t="n">
        <v>214</v>
      </c>
    </row>
    <row r="14">
      <c r="A14" s="4" t="inlineStr">
        <is>
          <t>Recurring fair value measurement | Derivative assets/liabilities | Level 2 | Market approach</t>
        </is>
      </c>
      <c r="B14" s="4" t="inlineStr">
        <is>
          <t xml:space="preserve"> </t>
        </is>
      </c>
      <c r="C14" s="4" t="inlineStr">
        <is>
          <t xml:space="preserve"> </t>
        </is>
      </c>
    </row>
    <row r="15">
      <c r="A15" s="3" t="inlineStr">
        <is>
          <t>Disclosure Of Significant Unobservable Inputs Used In Fair Value Measurements Of Assets And Liabilities [Line Items]</t>
        </is>
      </c>
      <c r="B15" s="4" t="inlineStr">
        <is>
          <t xml:space="preserve"> </t>
        </is>
      </c>
      <c r="C15" s="4" t="inlineStr">
        <is>
          <t xml:space="preserve"> </t>
        </is>
      </c>
    </row>
    <row r="16">
      <c r="A16" s="4" t="inlineStr">
        <is>
          <t>Financial liabilities</t>
        </is>
      </c>
      <c r="B16" s="5" t="n">
        <v>48</v>
      </c>
      <c r="C16" s="5" t="n">
        <v>71</v>
      </c>
    </row>
    <row r="17">
      <c r="A17" s="4" t="inlineStr">
        <is>
          <t>Recurring fair value measurement | Derivative assets/liabilities | Level 2 | Market approach</t>
        </is>
      </c>
      <c r="B17" s="4" t="inlineStr">
        <is>
          <t xml:space="preserve"> </t>
        </is>
      </c>
      <c r="C17" s="4" t="inlineStr">
        <is>
          <t xml:space="preserve"> </t>
        </is>
      </c>
    </row>
    <row r="18">
      <c r="A18" s="3" t="inlineStr">
        <is>
          <t>Disclosure Of Significant Unobservable Inputs Used In Fair Value Measurements Of Assets And Liabilities [Line Items]</t>
        </is>
      </c>
      <c r="B18" s="4" t="inlineStr">
        <is>
          <t xml:space="preserve"> </t>
        </is>
      </c>
      <c r="C18" s="4" t="inlineStr">
        <is>
          <t xml:space="preserve"> </t>
        </is>
      </c>
    </row>
    <row r="19">
      <c r="A19" s="4" t="inlineStr">
        <is>
          <t>Financial assets</t>
        </is>
      </c>
      <c r="B19" s="6" t="n">
        <v>55</v>
      </c>
      <c r="C19" s="6" t="n">
        <v>2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Levels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6" t="n">
        <v>13758</v>
      </c>
      <c r="C3" s="6" t="n">
        <v>18907</v>
      </c>
    </row>
    <row r="4">
      <c r="A4" s="4" t="inlineStr">
        <is>
          <t>Level 1</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assets</t>
        </is>
      </c>
      <c r="B6" s="5" t="n">
        <v>9</v>
      </c>
      <c r="C6" s="5" t="n">
        <v>14</v>
      </c>
    </row>
    <row r="7">
      <c r="A7" s="4" t="inlineStr">
        <is>
          <t>Financial liabilities</t>
        </is>
      </c>
      <c r="B7" s="5" t="n">
        <v>0</v>
      </c>
      <c r="C7" s="5" t="n">
        <v>0</v>
      </c>
    </row>
    <row r="8">
      <c r="A8" s="4" t="inlineStr">
        <is>
          <t>Level 2</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t>
        </is>
      </c>
      <c r="B10" s="5" t="n">
        <v>55</v>
      </c>
      <c r="C10" s="5" t="n">
        <v>214</v>
      </c>
    </row>
    <row r="11">
      <c r="A11" s="4" t="inlineStr">
        <is>
          <t>Financial liabilities</t>
        </is>
      </c>
      <c r="B11" s="5" t="n">
        <v>48</v>
      </c>
      <c r="C11" s="5" t="n">
        <v>71</v>
      </c>
    </row>
    <row r="12">
      <c r="A12" s="4" t="inlineStr">
        <is>
          <t>Level 3</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inancial assets</t>
        </is>
      </c>
      <c r="B14" s="5" t="n">
        <v>0</v>
      </c>
      <c r="C14" s="5" t="n">
        <v>0</v>
      </c>
    </row>
    <row r="15">
      <c r="A15" s="4" t="inlineStr">
        <is>
          <t>Financial liabilities</t>
        </is>
      </c>
      <c r="B15" s="5" t="n">
        <v>0</v>
      </c>
      <c r="C15" s="5" t="n">
        <v>2</v>
      </c>
    </row>
    <row r="16">
      <c r="A16" s="4" t="inlineStr">
        <is>
          <t>Derivative assets/liabilities | Level 1</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liabilities</t>
        </is>
      </c>
      <c r="B18" s="5" t="n">
        <v>0</v>
      </c>
      <c r="C18" s="5" t="n">
        <v>0</v>
      </c>
    </row>
    <row r="19">
      <c r="A19" s="4" t="inlineStr">
        <is>
          <t>Derivative assets/liabilities | Level 2</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t>
        </is>
      </c>
      <c r="B21" s="5" t="n">
        <v>48</v>
      </c>
      <c r="C21" s="5" t="n">
        <v>71</v>
      </c>
    </row>
    <row r="22">
      <c r="A22" s="4" t="inlineStr">
        <is>
          <t>Derivative assets/liabilities | Level 3</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liabilities</t>
        </is>
      </c>
      <c r="B24" s="5" t="n">
        <v>0</v>
      </c>
      <c r="C24" s="5" t="n">
        <v>0</v>
      </c>
    </row>
    <row r="25">
      <c r="A25" s="4" t="inlineStr">
        <is>
          <t>Other Financial Liabilities | Level 1</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Financial liabilities</t>
        </is>
      </c>
      <c r="B27" s="5" t="n">
        <v>0</v>
      </c>
      <c r="C27" s="5" t="n">
        <v>0</v>
      </c>
    </row>
    <row r="28">
      <c r="A28" s="4" t="inlineStr">
        <is>
          <t>Other Financial Liabilities | Level 2</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inancial liabilities</t>
        </is>
      </c>
      <c r="B30" s="5" t="n">
        <v>0</v>
      </c>
      <c r="C30" s="5" t="n">
        <v>0</v>
      </c>
    </row>
    <row r="31">
      <c r="A31" s="4" t="inlineStr">
        <is>
          <t>Other Financial Liabilities | Level 3</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Financial liabilities</t>
        </is>
      </c>
      <c r="B33" s="5" t="n">
        <v>0</v>
      </c>
      <c r="C33" s="5" t="n">
        <v>2</v>
      </c>
    </row>
    <row r="34">
      <c r="A34" s="4" t="inlineStr">
        <is>
          <t>Derivative assets/liabilities | Level 1</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inancial assets</t>
        </is>
      </c>
      <c r="B36" s="5" t="n">
        <v>0</v>
      </c>
      <c r="C36" s="5" t="n">
        <v>0</v>
      </c>
    </row>
    <row r="37">
      <c r="A37" s="4" t="inlineStr">
        <is>
          <t>Derivative assets/liabilities | Level 2</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Financial assets</t>
        </is>
      </c>
      <c r="B39" s="5" t="n">
        <v>55</v>
      </c>
      <c r="C39" s="5" t="n">
        <v>214</v>
      </c>
    </row>
    <row r="40">
      <c r="A40" s="4" t="inlineStr">
        <is>
          <t>Derivative assets/liabilities | Level 3</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inancial assets</t>
        </is>
      </c>
      <c r="B42" s="5" t="n">
        <v>0</v>
      </c>
      <c r="C42" s="5" t="n">
        <v>0</v>
      </c>
    </row>
    <row r="43">
      <c r="A43" s="4" t="inlineStr">
        <is>
          <t>Other financial assets | Level 1</t>
        </is>
      </c>
      <c r="B43" s="4" t="inlineStr">
        <is>
          <t xml:space="preserve"> </t>
        </is>
      </c>
      <c r="C43" s="4" t="inlineStr">
        <is>
          <t xml:space="preserve"> </t>
        </is>
      </c>
    </row>
    <row r="44">
      <c r="A44" s="3" t="inlineStr">
        <is>
          <t>Disclosure Of Fair Value Measurement Of Assets And Liabilities [Line Items]</t>
        </is>
      </c>
      <c r="B44" s="4" t="inlineStr">
        <is>
          <t xml:space="preserve"> </t>
        </is>
      </c>
      <c r="C44" s="4" t="inlineStr">
        <is>
          <t xml:space="preserve"> </t>
        </is>
      </c>
    </row>
    <row r="45">
      <c r="A45" s="4" t="inlineStr">
        <is>
          <t>Financial assets</t>
        </is>
      </c>
      <c r="B45" s="5" t="n">
        <v>9</v>
      </c>
      <c r="C45" s="5" t="n">
        <v>14</v>
      </c>
    </row>
    <row r="46">
      <c r="A46" s="4" t="inlineStr">
        <is>
          <t>Other financial assets | Level 2</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inancial assets</t>
        </is>
      </c>
      <c r="B48" s="5" t="n">
        <v>0</v>
      </c>
      <c r="C48" s="5" t="n">
        <v>0</v>
      </c>
    </row>
    <row r="49">
      <c r="A49" s="4" t="inlineStr">
        <is>
          <t>Other financial assets | Level 3</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t>
        </is>
      </c>
      <c r="B51" s="6" t="n">
        <v>0</v>
      </c>
      <c r="C5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hange in Balance of Fair Value Assets (Details) - Level 2 - USD ($) $ in Millions</t>
        </is>
      </c>
      <c r="B1" s="2" t="inlineStr">
        <is>
          <t>Dec. 31, 2023</t>
        </is>
      </c>
      <c r="C1" s="2" t="inlineStr">
        <is>
          <t>Dec. 31, 2022</t>
        </is>
      </c>
    </row>
    <row r="2">
      <c r="A2" s="3" t="inlineStr">
        <is>
          <t>Reconciliation of changes in fair value measurement, assets [abstract]</t>
        </is>
      </c>
      <c r="B2" s="4" t="inlineStr">
        <is>
          <t xml:space="preserve"> </t>
        </is>
      </c>
      <c r="C2" s="4" t="inlineStr">
        <is>
          <t xml:space="preserve"> </t>
        </is>
      </c>
    </row>
    <row r="3">
      <c r="A3" s="4" t="inlineStr">
        <is>
          <t>Financial assets</t>
        </is>
      </c>
      <c r="B3" s="6" t="n">
        <v>55</v>
      </c>
      <c r="C3" s="6" t="n">
        <v>214</v>
      </c>
    </row>
    <row r="4">
      <c r="A4" s="4" t="inlineStr">
        <is>
          <t>Financial assets (current and non-current)</t>
        </is>
      </c>
      <c r="B4" s="4" t="inlineStr">
        <is>
          <t xml:space="preserve"> </t>
        </is>
      </c>
      <c r="C4" s="4" t="inlineStr">
        <is>
          <t xml:space="preserve"> </t>
        </is>
      </c>
    </row>
    <row r="5">
      <c r="A5" s="3" t="inlineStr">
        <is>
          <t>Reconciliation of changes in fair value measurement, assets [abstract]</t>
        </is>
      </c>
      <c r="B5" s="4" t="inlineStr">
        <is>
          <t xml:space="preserve"> </t>
        </is>
      </c>
      <c r="C5" s="4" t="inlineStr">
        <is>
          <t xml:space="preserve"> </t>
        </is>
      </c>
    </row>
    <row r="6">
      <c r="A6" s="4" t="inlineStr">
        <is>
          <t>Financial assets</t>
        </is>
      </c>
      <c r="B6" s="5" t="n">
        <v>55</v>
      </c>
      <c r="C6" s="5" t="n">
        <v>214</v>
      </c>
    </row>
    <row r="7">
      <c r="A7" s="4" t="inlineStr">
        <is>
          <t>Recurring fair value measurement | Financial assets (current and non-current) | Market approach</t>
        </is>
      </c>
      <c r="B7" s="4" t="inlineStr">
        <is>
          <t xml:space="preserve"> </t>
        </is>
      </c>
      <c r="C7" s="4" t="inlineStr">
        <is>
          <t xml:space="preserve"> </t>
        </is>
      </c>
    </row>
    <row r="8">
      <c r="A8" s="3" t="inlineStr">
        <is>
          <t>Reconciliation of changes in fair value measurement, assets [abstract]</t>
        </is>
      </c>
      <c r="B8" s="4" t="inlineStr">
        <is>
          <t xml:space="preserve"> </t>
        </is>
      </c>
      <c r="C8" s="4" t="inlineStr">
        <is>
          <t xml:space="preserve"> </t>
        </is>
      </c>
    </row>
    <row r="9">
      <c r="A9" s="4" t="inlineStr">
        <is>
          <t>Financial assets</t>
        </is>
      </c>
      <c r="B9" s="6" t="n">
        <v>55</v>
      </c>
      <c r="C9" s="6" t="n">
        <v>2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COMPANY</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ORGANIZATION AND DESCRIPTION OF THE COMPANY</t>
        </is>
      </c>
      <c r="B4" s="4" t="inlineStr">
        <is>
          <t>ORGANIZATION AND DESCRIPTION OF THE COMPANY a) Brookfield Business Corporation Brookfield Business Corporation and its subsidiaries (“BBUC” or the “company”), is an owner and operator of services and industrials operations on a global basis (the “businesses”). The company was formed as a corporation established under the British Columbia Business Corporations Act on June 21, 2021 and is a subsidiary of Brookfield Business Partners L.P. (the “partnership”, or collectively with its subsidiaries, excluding the company, “Brookfield Business Partners”). Brookfield Business Partners, the company and respective subsidiaries, are referred to collectively as the group. Brookfield Corporation, formerly Brookfield Asset Management Inc. (“Brookfield Corporation” or together with its controlled subsidiaries, excluding the group, “Brookfield”) is the ultimate parent of the company and the group. Brookfield Business Partners holds all the issued and outstanding class B shares and class C shares of the company as at December 31, 2023. The registered head office of Brookfield Business Corporation is 250 Vesey Street, New York, NY, United States. The Class A exchangeable subordinate voting shares (each, an “exchangeable share”) of the company are listed on the New York Stock Exchange (“NYSE”) and the Toronto Stock Exchange (“TSX”) under the symbol “BBUC”. The exchangeable shares are structured with the intention of being economically equivalent to the non-voting limited partnership units (“LP Units”) of Brookfield Business Partners L.P. (NYSE: BBU; TSX: BBU.UN). Given the economic equivalence, the market price of the exchangeable shares will be significantly impacted by the market price of the partnership’s LP Units and the combined business performance of the company and Brookfield Business Partners as a whole. b) Special Distribution of the Company On March 15, 2022, the group completed a special distribution (the “special distribution”) whereby Brookfield Business Partners L.P. unitholders of record as of March 7, 2022 received one exchangeable share for every two LP Units held. Prior to the special distribution, the company amended its articles of incorporation to provide for the exchangeable shares, class B shares and class C shares. See Note 1 b) (i) and (ii) below for further details. The approximate 7 million common shares of the company were converted into approximately 26 million class C shares and a subsidiary of the partnership subscribed for one class B share of the company for nominal consideration. The conversion of common equity to class C shares is shown as “Special distribution” in the consolidated statements of changes in equity and represents the value of the share capital which relates to the class C shares. Prior to filing the articles of amendment, a subsidiary of the partnership contributed cash of $271 million to the company in exchange for a non-interest bearing demand promissory note of the company. The company issued approximately 73 million exchangeable shares and $50 million cash to the subsidiary of the partnership to settle the $271 million non-interest bearing demand promissory note along with the approximately $1.9 billion of non-interest bearing demand promissory notes issued in November 2021 (the “BBUC reorganization loans”). The subsidiary of the partnership then distributed the exchangeable shares to Brookfield Business L.P. (“Holding LP”). Immediately prior to the special distribution, the partnership received exchangeable shares through a distribution by Holding LP (the “Holding LP Distribution”) of the exchangeable shares to all the holders of its equity units. As a result of the Holding LP Distribution, (i) Brookfield and its subsidiaries (other than entities within the group) received approximately 35 million exchangeable shares and (ii) the partnership received approximately 38 million exchangeable shares, which it subsequently distributed to its unitholders pursuant to the special distribution. Immediately following the special distribution, (i) holders of LP Units, excluding Brookfield, held approximately 35.3% of the issued and outstanding exchangeable shares of the company, (ii) Brookfield and its affiliates held approximately 64.7% of the issued and outstanding exchangeable shares, and (iii) a subsidiary of the partnership owned all of the issued and outstanding class B multiple voting shares, or class B shares, which represent a 75% voting interest in the company, and all of the issued and outstanding class C non-voting shares, or class C shares, of the company. The class C shares entitle Brookfield Business Partners to all of the residual value in the company after payment in full of the amount due to holders of exchangeable shares and class B shares. Holders of exchangeable shares held an aggregate 25% voting interest in the company. Immediately after the special distribution, Brookfield, through its ownership of exchangeable shares, held an approximate 16% voting interest in the company. Holders of exchangeable shares, excluding Brookfield, held an approximate 9% aggregate voting interest in the company. Together, Brookfield and Brookfield Business Partners held an approximate 91% voting interest in the company. The following describes the agreements resulting from the special distribution: (i) Class A exchangeable subordinate voting shares At any time, holders of exchangeable shares shall have the right to exchange all or a portion of their exchangeable shares for one LP Unit of the partnership per exchangeable share held or its cash equivalent based on the NYSE closing price of one LP Unit on the date that the request for exchange is received. Due to their exchangeable features, the exchangeable shares are classified as liabilities. The company has the right upon sixty (60) days’ prior written notice to holders of exchangeable shares to redeem all of the then outstanding exchangeable shares at any time and for any reason, in its sole discretion and subject to applicable law, including without limitation following the occurrence of certain redemption events. (ii) Class B shares and class C shares At any time, holders of class B shares and class C shares will have the right to redeem for cash in an amount equal to the market price of an LP Unit. Due to this cash redemption feature, both class B shares and class C shares will be classified as financial liabilities. However, the class C shares, the most subordinated class of all of the company’s common shares, meet certain qualifying criteria and will be presented as equity instruments given the narrow scope presentation exceptions existing in IAS 32, Financial instruments: presentation (“IAS 32”). (iii) Credit facilities The company entered into two credit agreements with Brookfield Business Partners, one as borrower and one as lender, each providing for a ten-year revolving $1 billion credit facility to facilitate the movement of cash within the group. The credit agreement under which the company is the borrower permits it to borrow up to $1 billion from Brookfield Business Partners, and the other credit agreement permits Brookfield Business Partners to borrow up to $1 billion from the company. Each credit facility contemplates a deposit arrangement pursuant to which the lender thereunder may, with the consent of the borrower, deposit funds on a demand basis to such borrower’s account at a reduced rate of interest. (iv) Equity commitment Brookfield Business Partners provided the company an equity commitment in the amount of $2 billion. The equity commitment may be called by the company in exchange for the issuance of a number of class C shares or preferred shares, as the case may be, to Brookfield Business Partners, corresponding to the amount of the equity commitment called divided by (i) in the case of a subscription for class C shares, the volume-weighted average of the trading price for one exchangeable share on the principal stock exchange on which the exchangeable shares are listed for the five (5) days immediately preceding the date of the call, or (ii) in the case of a subscription for preferred shares, $25.00 per share. The equity commitment will be available in minimum amounts of $10 million and the amount available under the equity commitment will be reduced permanently by the amount so called. Before funds may be called on the equity commitment, a number of conditions precedent must be met, including that Brookfield Business Partners continues to control the company and has the ability to elect a majority of the company’s board of directors (the “Board of Directors”). (v) Other arrangements with Brookfield Wholly-owned subsidiaries of Brookfield provide management services to the company pursuant to Brookfield Business Partners’ existing master services agreement, or the Master Services Agreement. There was no change in how the base management fee and incentive distribution fees are calculated as a result of the special distribution. The company is responsible for paying its proportionate share of the total base management fee. The company’s proportionate share of the base management fee is calculated on the basis of the value of the company’s business relative to that of Brookfield Business Partners. Further details of the Master Services Agreement is described in Note 27. (vi) Credit guarantee agreement A wholly-owned subsidiary of the company fully and unconditionally guaranteed the obligations of Brookfield Business Partners under Brookfield Business Partners’ $2.3 billion bilateral credit facilities with global banks and its $1 billion revolving acquisition credit facility with Brookfie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Restricted cash</t>
        </is>
      </c>
      <c r="B3" s="6" t="n">
        <v>52</v>
      </c>
      <c r="C3" s="6" t="n">
        <v>44</v>
      </c>
    </row>
    <row r="4">
      <c r="A4" s="4" t="inlineStr">
        <is>
          <t>Derivative assets</t>
        </is>
      </c>
      <c r="B4" s="5" t="n">
        <v>10</v>
      </c>
      <c r="C4" s="5" t="n">
        <v>34</v>
      </c>
    </row>
    <row r="5">
      <c r="A5" s="4" t="inlineStr">
        <is>
          <t>Loans and notes receivable</t>
        </is>
      </c>
      <c r="B5" s="5" t="n">
        <v>0</v>
      </c>
      <c r="C5" s="5" t="n">
        <v>2</v>
      </c>
    </row>
    <row r="6">
      <c r="A6" s="4" t="inlineStr">
        <is>
          <t>Other financial assets</t>
        </is>
      </c>
      <c r="B6" s="5" t="n">
        <v>15</v>
      </c>
      <c r="C6" s="5" t="n">
        <v>0</v>
      </c>
    </row>
    <row r="7">
      <c r="A7" s="4" t="inlineStr">
        <is>
          <t>Total current</t>
        </is>
      </c>
      <c r="B7" s="5" t="n">
        <v>77</v>
      </c>
      <c r="C7" s="5" t="n">
        <v>80</v>
      </c>
    </row>
    <row r="8">
      <c r="A8" s="3" t="inlineStr">
        <is>
          <t>Non-current</t>
        </is>
      </c>
      <c r="B8" s="4" t="inlineStr">
        <is>
          <t xml:space="preserve"> </t>
        </is>
      </c>
      <c r="C8" s="4" t="inlineStr">
        <is>
          <t xml:space="preserve"> </t>
        </is>
      </c>
    </row>
    <row r="9">
      <c r="A9" s="4" t="inlineStr">
        <is>
          <t>Restricted cash</t>
        </is>
      </c>
      <c r="B9" s="5" t="n">
        <v>25</v>
      </c>
      <c r="C9" s="5" t="n">
        <v>215</v>
      </c>
    </row>
    <row r="10">
      <c r="A10" s="4" t="inlineStr">
        <is>
          <t>Derivative assets</t>
        </is>
      </c>
      <c r="B10" s="5" t="n">
        <v>45</v>
      </c>
      <c r="C10" s="5" t="n">
        <v>180</v>
      </c>
    </row>
    <row r="11">
      <c r="A11" s="4" t="inlineStr">
        <is>
          <t>Loans and notes receivable</t>
        </is>
      </c>
      <c r="B11" s="5" t="n">
        <v>68</v>
      </c>
      <c r="C11" s="5" t="n">
        <v>8</v>
      </c>
    </row>
    <row r="12">
      <c r="A12" s="4" t="inlineStr">
        <is>
          <t>Other financial assets</t>
        </is>
      </c>
      <c r="B12" s="5" t="n">
        <v>9</v>
      </c>
      <c r="C12" s="5" t="n">
        <v>14</v>
      </c>
    </row>
    <row r="13">
      <c r="A13" s="4" t="inlineStr">
        <is>
          <t>Total non-current</t>
        </is>
      </c>
      <c r="B13" s="6" t="n">
        <v>147</v>
      </c>
      <c r="C13" s="6" t="n">
        <v>4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EXCHANGEABLE SHARES, CLASS B SHARES AND CLASS C SHARES - Narrative (Details) $ / shares in Units, $ in Millions</t>
        </is>
      </c>
      <c r="B1" s="2" t="inlineStr">
        <is>
          <t>12 Months Ended</t>
        </is>
      </c>
    </row>
    <row r="2">
      <c r="B2" s="2" t="inlineStr">
        <is>
          <t>Dec. 31, 2023 USD ($) shares $ / shares</t>
        </is>
      </c>
      <c r="C2" s="2" t="inlineStr">
        <is>
          <t>Dec. 31, 2022 USD ($) shares</t>
        </is>
      </c>
    </row>
    <row r="3">
      <c r="A3" s="4" t="inlineStr">
        <is>
          <t>Number of classes of units</t>
        </is>
      </c>
      <c r="B3" s="5" t="n">
        <v>1</v>
      </c>
      <c r="C3" s="4" t="inlineStr">
        <is>
          <t xml:space="preserve"> </t>
        </is>
      </c>
    </row>
    <row r="4">
      <c r="A4" s="4" t="inlineStr">
        <is>
          <t>Par value per share (in USD per share) | $ / shares</t>
        </is>
      </c>
      <c r="B4" s="10" t="n">
        <v>20.58</v>
      </c>
      <c r="C4" s="4" t="inlineStr">
        <is>
          <t xml:space="preserve"> </t>
        </is>
      </c>
    </row>
    <row r="5">
      <c r="A5" s="4" t="inlineStr">
        <is>
          <t>Distributions to exchangeable shareholders | $</t>
        </is>
      </c>
      <c r="B5" s="6" t="n">
        <v>18</v>
      </c>
      <c r="C5" s="6" t="n">
        <v>14</v>
      </c>
    </row>
    <row r="6">
      <c r="A6" s="4" t="inlineStr">
        <is>
          <t>Exchangeable Shares</t>
        </is>
      </c>
      <c r="B6" s="4" t="inlineStr">
        <is>
          <t xml:space="preserve"> </t>
        </is>
      </c>
      <c r="C6" s="4" t="inlineStr">
        <is>
          <t xml:space="preserve"> </t>
        </is>
      </c>
    </row>
    <row r="7">
      <c r="A7" s="4" t="inlineStr">
        <is>
          <t>Number of classes of units</t>
        </is>
      </c>
      <c r="B7" s="5" t="n">
        <v>73000000</v>
      </c>
      <c r="C7" s="4" t="inlineStr">
        <is>
          <t xml:space="preserve"> </t>
        </is>
      </c>
    </row>
    <row r="8">
      <c r="A8" s="4" t="inlineStr">
        <is>
          <t>Shares exchanged to LP Units (in shares)</t>
        </is>
      </c>
      <c r="B8" s="5" t="n">
        <v>1135</v>
      </c>
      <c r="C8" s="5" t="n">
        <v>525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CHANGEABLE SHARES, CLASS B SHARES AND CLASS C SHARES - Schedule of Units (Details) - shares</t>
        </is>
      </c>
      <c r="B1" s="2" t="inlineStr">
        <is>
          <t>12 Months Ended</t>
        </is>
      </c>
    </row>
    <row r="2">
      <c r="B2" s="2" t="inlineStr">
        <is>
          <t>Dec. 31, 2023</t>
        </is>
      </c>
      <c r="C2" s="2" t="inlineStr">
        <is>
          <t>Dec. 31, 2022</t>
        </is>
      </c>
    </row>
    <row r="3">
      <c r="A3" s="4" t="inlineStr">
        <is>
          <t>Exchangeable Shares</t>
        </is>
      </c>
      <c r="B3" s="4" t="inlineStr">
        <is>
          <t xml:space="preserve"> </t>
        </is>
      </c>
      <c r="C3" s="4" t="inlineStr">
        <is>
          <t xml:space="preserve"> </t>
        </is>
      </c>
    </row>
    <row r="4">
      <c r="A4" s="4" t="inlineStr">
        <is>
          <t>Opening balance (in shares)</t>
        </is>
      </c>
      <c r="B4" s="5" t="n">
        <v>72955585</v>
      </c>
      <c r="C4" s="4" t="inlineStr">
        <is>
          <t xml:space="preserve"> </t>
        </is>
      </c>
    </row>
    <row r="5">
      <c r="A5" s="4" t="inlineStr">
        <is>
          <t>Shares exchanged to LP Units (in shares)</t>
        </is>
      </c>
      <c r="B5" s="5" t="n">
        <v>-1135</v>
      </c>
      <c r="C5" s="5" t="n">
        <v>-52500</v>
      </c>
    </row>
    <row r="6">
      <c r="A6" s="4" t="inlineStr">
        <is>
          <t>Remeasurement (gains) losses (in shares)</t>
        </is>
      </c>
      <c r="B6" s="5" t="n">
        <v>0</v>
      </c>
      <c r="C6" s="4" t="inlineStr">
        <is>
          <t xml:space="preserve"> </t>
        </is>
      </c>
    </row>
    <row r="7">
      <c r="A7" s="4" t="inlineStr">
        <is>
          <t>Ending balance (in shares)</t>
        </is>
      </c>
      <c r="B7" s="5" t="n">
        <v>72954450</v>
      </c>
      <c r="C7" s="5" t="n">
        <v>72955585</v>
      </c>
    </row>
    <row r="8">
      <c r="A8" s="4" t="inlineStr">
        <is>
          <t>Class B Shares</t>
        </is>
      </c>
      <c r="B8" s="4" t="inlineStr">
        <is>
          <t xml:space="preserve"> </t>
        </is>
      </c>
      <c r="C8" s="4" t="inlineStr">
        <is>
          <t xml:space="preserve"> </t>
        </is>
      </c>
    </row>
    <row r="9">
      <c r="A9" s="4" t="inlineStr">
        <is>
          <t>Opening balance (in shares)</t>
        </is>
      </c>
      <c r="B9" s="5" t="n">
        <v>1</v>
      </c>
      <c r="C9" s="4" t="inlineStr">
        <is>
          <t xml:space="preserve"> </t>
        </is>
      </c>
    </row>
    <row r="10">
      <c r="A10" s="4" t="inlineStr">
        <is>
          <t>Shares exchanged to LP Units (in shares)</t>
        </is>
      </c>
      <c r="B10" s="5" t="n">
        <v>0</v>
      </c>
      <c r="C10" s="4" t="inlineStr">
        <is>
          <t xml:space="preserve"> </t>
        </is>
      </c>
    </row>
    <row r="11">
      <c r="A11" s="4" t="inlineStr">
        <is>
          <t>Remeasurement (gains) losses (in shares)</t>
        </is>
      </c>
      <c r="B11" s="5" t="n">
        <v>0</v>
      </c>
      <c r="C11" s="4" t="inlineStr">
        <is>
          <t xml:space="preserve"> </t>
        </is>
      </c>
    </row>
    <row r="12">
      <c r="A12" s="4" t="inlineStr">
        <is>
          <t>Ending balance (in shares)</t>
        </is>
      </c>
      <c r="B12" s="5" t="n">
        <v>1</v>
      </c>
      <c r="C12" s="5" t="n">
        <v>1</v>
      </c>
    </row>
    <row r="13">
      <c r="A13" s="4" t="inlineStr">
        <is>
          <t>Exchangeable and class B shares</t>
        </is>
      </c>
      <c r="B13" s="4" t="inlineStr">
        <is>
          <t xml:space="preserve"> </t>
        </is>
      </c>
      <c r="C13" s="4" t="inlineStr">
        <is>
          <t xml:space="preserve"> </t>
        </is>
      </c>
    </row>
    <row r="14">
      <c r="A14" s="4" t="inlineStr">
        <is>
          <t>Opening balance (in shares)</t>
        </is>
      </c>
      <c r="B14" s="5" t="n">
        <v>1237</v>
      </c>
      <c r="C14" s="4" t="inlineStr">
        <is>
          <t xml:space="preserve"> </t>
        </is>
      </c>
    </row>
    <row r="15">
      <c r="A15" s="4" t="inlineStr">
        <is>
          <t>Shares exchanged to LP Units (in shares)</t>
        </is>
      </c>
      <c r="B15" s="5" t="n">
        <v>0</v>
      </c>
      <c r="C15" s="4" t="inlineStr">
        <is>
          <t xml:space="preserve"> </t>
        </is>
      </c>
    </row>
    <row r="16">
      <c r="A16" s="4" t="inlineStr">
        <is>
          <t>Remeasurement (gains) losses (in shares)</t>
        </is>
      </c>
      <c r="B16" s="5" t="n">
        <v>264</v>
      </c>
      <c r="C16" s="4" t="inlineStr">
        <is>
          <t xml:space="preserve"> </t>
        </is>
      </c>
    </row>
    <row r="17">
      <c r="A17" s="4" t="inlineStr">
        <is>
          <t>Ending balance (in shares)</t>
        </is>
      </c>
      <c r="B17" s="5" t="n">
        <v>1501</v>
      </c>
      <c r="C17" s="5" t="n">
        <v>12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net</t>
        </is>
      </c>
      <c r="B3" s="6" t="n">
        <v>1352</v>
      </c>
      <c r="C3" s="6" t="n">
        <v>2303</v>
      </c>
    </row>
    <row r="4">
      <c r="A4" s="3" t="inlineStr">
        <is>
          <t>Non-current, net</t>
        </is>
      </c>
      <c r="B4" s="4" t="inlineStr">
        <is>
          <t xml:space="preserve"> </t>
        </is>
      </c>
      <c r="C4" s="4" t="inlineStr">
        <is>
          <t xml:space="preserve"> </t>
        </is>
      </c>
    </row>
    <row r="5">
      <c r="A5" s="4" t="inlineStr">
        <is>
          <t>Accounts receivable</t>
        </is>
      </c>
      <c r="B5" s="5" t="n">
        <v>283</v>
      </c>
      <c r="C5" s="5" t="n">
        <v>137</v>
      </c>
    </row>
    <row r="6">
      <c r="A6" s="4" t="inlineStr">
        <is>
          <t>Retainer on customer contract</t>
        </is>
      </c>
      <c r="B6" s="5" t="n">
        <v>70</v>
      </c>
      <c r="C6" s="5" t="n">
        <v>70</v>
      </c>
    </row>
    <row r="7">
      <c r="A7" s="4" t="inlineStr">
        <is>
          <t>Billing rights</t>
        </is>
      </c>
      <c r="B7" s="5" t="n">
        <v>733</v>
      </c>
      <c r="C7" s="5" t="n">
        <v>681</v>
      </c>
    </row>
    <row r="8">
      <c r="A8" s="4" t="inlineStr">
        <is>
          <t>Loan receivable from Brookfield Business Partners</t>
        </is>
      </c>
      <c r="B8" s="5" t="n">
        <v>1131</v>
      </c>
      <c r="C8" s="5" t="n">
        <v>0</v>
      </c>
    </row>
    <row r="9">
      <c r="A9" s="4" t="inlineStr">
        <is>
          <t>Total non-current, net</t>
        </is>
      </c>
      <c r="B9" s="5" t="n">
        <v>2217</v>
      </c>
      <c r="C9" s="5" t="n">
        <v>888</v>
      </c>
    </row>
    <row r="10">
      <c r="A10" s="4" t="inlineStr">
        <is>
          <t>Total</t>
        </is>
      </c>
      <c r="B10" s="6" t="n">
        <v>3569</v>
      </c>
      <c r="C10" s="6" t="n">
        <v>31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Retention balance, current</t>
        </is>
      </c>
      <c r="B3" s="6" t="n">
        <v>167</v>
      </c>
      <c r="C3" s="6" t="n">
        <v>435</v>
      </c>
    </row>
    <row r="4">
      <c r="A4" s="4" t="inlineStr">
        <is>
          <t>Construction operation</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Retention balance, current</t>
        </is>
      </c>
      <c r="B6" s="6" t="n">
        <v>120</v>
      </c>
      <c r="C6" s="6" t="n">
        <v>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 NET - Allowance For Doubtful Accounts (Details) - Accounts and other receivables - USD ($) $ in Million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Loss allowance - beginning</t>
        </is>
      </c>
      <c r="B4" s="6" t="n">
        <v>77</v>
      </c>
      <c r="C4" s="6" t="n">
        <v>64</v>
      </c>
    </row>
    <row r="5">
      <c r="A5" s="4" t="inlineStr">
        <is>
          <t>Add: increase in allowance</t>
        </is>
      </c>
      <c r="B5" s="5" t="n">
        <v>108</v>
      </c>
      <c r="C5" s="5" t="n">
        <v>46</v>
      </c>
    </row>
    <row r="6">
      <c r="A6" s="4" t="inlineStr">
        <is>
          <t>Deduct: bad debt write offs</t>
        </is>
      </c>
      <c r="B6" s="5" t="n">
        <v>-34</v>
      </c>
      <c r="C6" s="5" t="n">
        <v>-33</v>
      </c>
    </row>
    <row r="7">
      <c r="A7" s="4" t="inlineStr">
        <is>
          <t>Foreign currency translation and other</t>
        </is>
      </c>
      <c r="B7" s="5" t="n">
        <v>-14</v>
      </c>
      <c r="C7" s="5" t="n">
        <v>0</v>
      </c>
    </row>
    <row r="8">
      <c r="A8" s="4" t="inlineStr">
        <is>
          <t>Loss allowance - ending</t>
        </is>
      </c>
      <c r="B8" s="6" t="n">
        <v>137</v>
      </c>
      <c r="C8" s="6" t="n">
        <v>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arrying Amount of 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 and consumables</t>
        </is>
      </c>
      <c r="B3" s="6" t="n">
        <v>52</v>
      </c>
      <c r="C3" s="6" t="n">
        <v>270</v>
      </c>
    </row>
    <row r="4">
      <c r="A4" s="4" t="inlineStr">
        <is>
          <t>Work in progress</t>
        </is>
      </c>
      <c r="B4" s="5" t="n">
        <v>0</v>
      </c>
      <c r="C4" s="5" t="n">
        <v>155</v>
      </c>
    </row>
    <row r="5">
      <c r="A5" s="4" t="inlineStr">
        <is>
          <t>Finished goods and other</t>
        </is>
      </c>
      <c r="B5" s="5" t="n">
        <v>9</v>
      </c>
      <c r="C5" s="5" t="n">
        <v>210</v>
      </c>
    </row>
    <row r="6">
      <c r="A6" s="4" t="inlineStr">
        <is>
          <t>Carrying amount of inventories</t>
        </is>
      </c>
      <c r="B6" s="6" t="n">
        <v>61</v>
      </c>
      <c r="C6" s="5" t="n">
        <v>635</v>
      </c>
    </row>
    <row r="7">
      <c r="A7" s="4" t="inlineStr">
        <is>
          <t>Dispositions from deconsolidation of operations</t>
        </is>
      </c>
      <c r="B7" s="4" t="inlineStr">
        <is>
          <t xml:space="preserve"> </t>
        </is>
      </c>
      <c r="C7" s="6" t="n">
        <v>5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NET - Inventory Obsolescence Provision (Details) - US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y obsolescence provision - beginning</t>
        </is>
      </c>
      <c r="B4" s="6" t="n">
        <v>14</v>
      </c>
      <c r="C4" s="6" t="n">
        <v>10</v>
      </c>
    </row>
    <row r="5">
      <c r="A5" s="4" t="inlineStr">
        <is>
          <t>Add: increase in provision</t>
        </is>
      </c>
      <c r="B5" s="5" t="n">
        <v>6</v>
      </c>
      <c r="C5" s="5" t="n">
        <v>7</v>
      </c>
    </row>
    <row r="6">
      <c r="A6" s="4" t="inlineStr">
        <is>
          <t>Deduct: inventory obsolescence write off</t>
        </is>
      </c>
      <c r="B6" s="5" t="n">
        <v>-2</v>
      </c>
      <c r="C6" s="5" t="n">
        <v>-1</v>
      </c>
    </row>
    <row r="7">
      <c r="A7" s="4" t="inlineStr">
        <is>
          <t>Deduct: dispositions</t>
        </is>
      </c>
      <c r="B7" s="5" t="n">
        <v>-10</v>
      </c>
      <c r="C7" s="5" t="n">
        <v>0</v>
      </c>
    </row>
    <row r="8">
      <c r="A8" s="4" t="inlineStr">
        <is>
          <t>Impact of foreign exchange</t>
        </is>
      </c>
      <c r="B8" s="5" t="n">
        <v>0</v>
      </c>
      <c r="C8" s="5" t="n">
        <v>-2</v>
      </c>
    </row>
    <row r="9">
      <c r="A9" s="4" t="inlineStr">
        <is>
          <t>Inventory obsolescence provision - ending</t>
        </is>
      </c>
      <c r="B9" s="6" t="n">
        <v>8</v>
      </c>
      <c r="C9" s="6" t="n">
        <v>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ISPOSITIONS (Details) - USD ($)</t>
        </is>
      </c>
      <c r="D1" s="2" t="inlineStr">
        <is>
          <t>1 Months Ended</t>
        </is>
      </c>
      <c r="E1" s="2" t="inlineStr">
        <is>
          <t>12 Months Ended</t>
        </is>
      </c>
    </row>
    <row r="2">
      <c r="B2" s="2" t="inlineStr">
        <is>
          <t>Nov. 07, 2023</t>
        </is>
      </c>
      <c r="C2" s="2" t="inlineStr">
        <is>
          <t>May 01, 2023</t>
        </is>
      </c>
      <c r="D2" s="2" t="inlineStr">
        <is>
          <t>Feb. 28, 2023</t>
        </is>
      </c>
      <c r="E2" s="2" t="inlineStr">
        <is>
          <t>Dec. 31, 2023</t>
        </is>
      </c>
      <c r="F2" s="2" t="inlineStr">
        <is>
          <t>Dec. 31, 2022</t>
        </is>
      </c>
      <c r="G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dispositions</t>
        </is>
      </c>
      <c r="B4" s="4" t="inlineStr">
        <is>
          <t xml:space="preserve"> </t>
        </is>
      </c>
      <c r="C4" s="4" t="inlineStr">
        <is>
          <t xml:space="preserve"> </t>
        </is>
      </c>
      <c r="D4" s="4" t="inlineStr">
        <is>
          <t xml:space="preserve"> </t>
        </is>
      </c>
      <c r="E4" s="6" t="n">
        <v>87000000</v>
      </c>
      <c r="F4" s="6" t="n">
        <v>0</v>
      </c>
      <c r="G4" s="6" t="n">
        <v>0</v>
      </c>
    </row>
    <row r="5">
      <c r="A5" s="4" t="inlineStr">
        <is>
          <t>Business Services Segment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4" t="inlineStr">
        <is>
          <t xml:space="preserve"> </t>
        </is>
      </c>
      <c r="C7" s="6" t="n">
        <v>490000000</v>
      </c>
      <c r="D7" s="4" t="inlineStr">
        <is>
          <t xml:space="preserve"> </t>
        </is>
      </c>
      <c r="E7" s="4" t="inlineStr">
        <is>
          <t xml:space="preserve"> </t>
        </is>
      </c>
      <c r="F7" s="4" t="inlineStr">
        <is>
          <t xml:space="preserve"> </t>
        </is>
      </c>
      <c r="G7" s="4" t="inlineStr">
        <is>
          <t xml:space="preserve"> </t>
        </is>
      </c>
    </row>
    <row r="8">
      <c r="A8" s="4" t="inlineStr">
        <is>
          <t>Gain on disposal</t>
        </is>
      </c>
      <c r="B8" s="4" t="inlineStr">
        <is>
          <t xml:space="preserve"> </t>
        </is>
      </c>
      <c r="C8" s="6" t="n">
        <v>87000000</v>
      </c>
      <c r="D8" s="4" t="inlineStr">
        <is>
          <t xml:space="preserve"> </t>
        </is>
      </c>
      <c r="E8" s="4" t="inlineStr">
        <is>
          <t xml:space="preserve"> </t>
        </is>
      </c>
      <c r="F8" s="4" t="inlineStr">
        <is>
          <t xml:space="preserve"> </t>
        </is>
      </c>
      <c r="G8" s="4" t="inlineStr">
        <is>
          <t xml:space="preserve"> </t>
        </is>
      </c>
    </row>
    <row r="9">
      <c r="A9" s="4" t="inlineStr">
        <is>
          <t>Infrastructure Services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4" t="inlineStr">
        <is>
          <t xml:space="preserve"> </t>
        </is>
      </c>
      <c r="C11" s="4" t="inlineStr">
        <is>
          <t xml:space="preserve"> </t>
        </is>
      </c>
      <c r="D11" s="6" t="n">
        <v>275000000</v>
      </c>
      <c r="E11" s="4" t="inlineStr">
        <is>
          <t xml:space="preserve"> </t>
        </is>
      </c>
      <c r="F11" s="4" t="inlineStr">
        <is>
          <t xml:space="preserve"> </t>
        </is>
      </c>
      <c r="G11" s="4" t="inlineStr">
        <is>
          <t xml:space="preserve"> </t>
        </is>
      </c>
    </row>
    <row r="12">
      <c r="A12" s="4" t="inlineStr">
        <is>
          <t>Gain on disposal</t>
        </is>
      </c>
      <c r="B12" s="4" t="inlineStr">
        <is>
          <t xml:space="preserve"> </t>
        </is>
      </c>
      <c r="C12" s="4" t="inlineStr">
        <is>
          <t xml:space="preserve"> </t>
        </is>
      </c>
      <c r="D12" s="6" t="n">
        <v>14000000</v>
      </c>
      <c r="E12" s="4" t="inlineStr">
        <is>
          <t xml:space="preserve"> </t>
        </is>
      </c>
      <c r="F12" s="4" t="inlineStr">
        <is>
          <t xml:space="preserve"> </t>
        </is>
      </c>
      <c r="G12" s="4" t="inlineStr">
        <is>
          <t xml:space="preserve"> </t>
        </is>
      </c>
    </row>
    <row r="13">
      <c r="A13" s="4" t="inlineStr">
        <is>
          <t>Infrastructure Services Segment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t>
        </is>
      </c>
      <c r="B15" s="6" t="n">
        <v>38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disposal</t>
        </is>
      </c>
      <c r="B16" s="5" t="n">
        <v>39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s and goodwill</t>
        </is>
      </c>
      <c r="B17" s="5" t="n">
        <v>24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t>
        </is>
      </c>
      <c r="B18" s="5"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s</t>
        </is>
      </c>
      <c r="B19" s="5" t="n">
        <v>3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5" t="n">
        <v>37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net liabilities</t>
        </is>
      </c>
      <c r="B21" s="6" t="n">
        <v>1000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ISCONTINUED OPERATIONS - Operating Results (Details) - USD ($)</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s</t>
        </is>
      </c>
      <c r="B4" s="6" t="n">
        <v>7683000000</v>
      </c>
      <c r="C4" s="6" t="n">
        <v>6803000000</v>
      </c>
      <c r="D4" s="6" t="n">
        <v>6375000000</v>
      </c>
    </row>
    <row r="5">
      <c r="A5" s="4" t="inlineStr">
        <is>
          <t>Direct operating costs</t>
        </is>
      </c>
      <c r="B5" s="5" t="n">
        <v>-6794000000</v>
      </c>
      <c r="C5" s="5" t="n">
        <v>-6163000000</v>
      </c>
      <c r="D5" s="5" t="n">
        <v>-5983000000</v>
      </c>
    </row>
    <row r="6">
      <c r="A6" s="4" t="inlineStr">
        <is>
          <t>General and administrative expenses</t>
        </is>
      </c>
      <c r="B6" s="5" t="n">
        <v>-268000000</v>
      </c>
      <c r="C6" s="5" t="n">
        <v>-203000000</v>
      </c>
      <c r="D6" s="5" t="n">
        <v>-167000000</v>
      </c>
    </row>
    <row r="7">
      <c r="A7" s="4" t="inlineStr">
        <is>
          <t>Interest expense, net</t>
        </is>
      </c>
      <c r="B7" s="5" t="n">
        <v>-878000000</v>
      </c>
      <c r="C7" s="5" t="n">
        <v>-523000000</v>
      </c>
      <c r="D7" s="5" t="n">
        <v>-210000000</v>
      </c>
    </row>
    <row r="8">
      <c r="A8" s="4" t="inlineStr">
        <is>
          <t>Equity accounted income (loss), net</t>
        </is>
      </c>
      <c r="B8" s="5" t="n">
        <v>3000000</v>
      </c>
      <c r="C8" s="5" t="n">
        <v>8000000</v>
      </c>
      <c r="D8" s="5" t="n">
        <v>3000000</v>
      </c>
    </row>
    <row r="9">
      <c r="A9" s="4" t="inlineStr">
        <is>
          <t>Impairment expense, net</t>
        </is>
      </c>
      <c r="B9" s="5" t="n">
        <v>-606000000</v>
      </c>
      <c r="C9" s="5" t="n">
        <v>-21000000</v>
      </c>
      <c r="D9" s="5" t="n">
        <v>0</v>
      </c>
    </row>
    <row r="10">
      <c r="A10" s="4" t="inlineStr">
        <is>
          <t>Gain on acquisitions/dispositions, net</t>
        </is>
      </c>
      <c r="B10" s="5" t="n">
        <v>87000000</v>
      </c>
      <c r="C10" s="5" t="n">
        <v>0</v>
      </c>
      <c r="D10" s="5" t="n">
        <v>0</v>
      </c>
    </row>
    <row r="11">
      <c r="A11" s="4" t="inlineStr">
        <is>
          <t>Other income (expense), net</t>
        </is>
      </c>
      <c r="B11" s="5" t="n">
        <v>126000000</v>
      </c>
      <c r="C11" s="5" t="n">
        <v>-75000000</v>
      </c>
      <c r="D11" s="5" t="n">
        <v>-1000000</v>
      </c>
    </row>
    <row r="12">
      <c r="A12" s="4" t="inlineStr">
        <is>
          <t>Income (loss) before income tax from continuing operations</t>
        </is>
      </c>
      <c r="B12" s="5" t="n">
        <v>-911000000</v>
      </c>
      <c r="C12" s="5" t="n">
        <v>662000000</v>
      </c>
      <c r="D12" s="5" t="n">
        <v>17000000</v>
      </c>
    </row>
    <row r="13">
      <c r="A13" s="4" t="inlineStr">
        <is>
          <t>Net income (loss)</t>
        </is>
      </c>
      <c r="B13" s="5" t="n">
        <v>2829000000</v>
      </c>
      <c r="C13" s="5" t="n">
        <v>1076000000</v>
      </c>
      <c r="D13" s="5" t="n">
        <v>93000000</v>
      </c>
    </row>
    <row r="14">
      <c r="A14" s="4" t="inlineStr">
        <is>
          <t>Discontinued operations</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Revenues</t>
        </is>
      </c>
      <c r="B16" s="5" t="n">
        <v>3506000000</v>
      </c>
      <c r="C16" s="5" t="n">
        <v>3795000000</v>
      </c>
      <c r="D16" s="5" t="n">
        <v>3274000000</v>
      </c>
    </row>
    <row r="17">
      <c r="A17" s="4" t="inlineStr">
        <is>
          <t>Direct operating costs</t>
        </is>
      </c>
      <c r="B17" s="5" t="n">
        <v>-3087000000</v>
      </c>
      <c r="C17" s="5" t="n">
        <v>-3303000000</v>
      </c>
      <c r="D17" s="5" t="n">
        <v>-2818000000</v>
      </c>
    </row>
    <row r="18">
      <c r="A18" s="4" t="inlineStr">
        <is>
          <t>General and administrative expenses</t>
        </is>
      </c>
      <c r="B18" s="5" t="n">
        <v>-176000000</v>
      </c>
      <c r="C18" s="5" t="n">
        <v>-169000000</v>
      </c>
      <c r="D18" s="5" t="n">
        <v>-115000000</v>
      </c>
    </row>
    <row r="19">
      <c r="A19" s="4" t="inlineStr">
        <is>
          <t>Interest expense, net</t>
        </is>
      </c>
      <c r="B19" s="5" t="n">
        <v>-246000000</v>
      </c>
      <c r="C19" s="5" t="n">
        <v>-219000000</v>
      </c>
      <c r="D19" s="5" t="n">
        <v>-191000000</v>
      </c>
    </row>
    <row r="20">
      <c r="A20" s="4" t="inlineStr">
        <is>
          <t>Equity accounted income (loss), net</t>
        </is>
      </c>
      <c r="B20" s="5" t="n">
        <v>1000000</v>
      </c>
      <c r="C20" s="5" t="n">
        <v>5000000</v>
      </c>
      <c r="D20" s="5" t="n">
        <v>2000000</v>
      </c>
    </row>
    <row r="21">
      <c r="A21" s="4" t="inlineStr">
        <is>
          <t>Impairment expense, net</t>
        </is>
      </c>
      <c r="B21" s="5" t="n">
        <v>-3000000</v>
      </c>
      <c r="C21" s="5" t="n">
        <v>0</v>
      </c>
      <c r="D21" s="5" t="n">
        <v>0</v>
      </c>
    </row>
    <row r="22">
      <c r="A22" s="4" t="inlineStr">
        <is>
          <t>Gain on acquisitions/dispositions, net</t>
        </is>
      </c>
      <c r="B22" s="5" t="n">
        <v>3916000000</v>
      </c>
      <c r="C22" s="5" t="n">
        <v>0</v>
      </c>
      <c r="D22" s="5" t="n">
        <v>0</v>
      </c>
    </row>
    <row r="23">
      <c r="A23" s="4" t="inlineStr">
        <is>
          <t>Other income (expense), net</t>
        </is>
      </c>
      <c r="B23" s="5" t="n">
        <v>-115000000</v>
      </c>
      <c r="C23" s="5" t="n">
        <v>-100000000</v>
      </c>
      <c r="D23" s="5" t="n">
        <v>-88000000</v>
      </c>
    </row>
    <row r="24">
      <c r="A24" s="4" t="inlineStr">
        <is>
          <t>Income (loss) before income tax from continuing operations</t>
        </is>
      </c>
      <c r="B24" s="5" t="n">
        <v>3796000000</v>
      </c>
      <c r="C24" s="5" t="n">
        <v>9000000</v>
      </c>
      <c r="D24" s="5" t="n">
        <v>64000000</v>
      </c>
    </row>
    <row r="25">
      <c r="A25" s="4" t="inlineStr">
        <is>
          <t>Current and deferred taxes</t>
        </is>
      </c>
      <c r="B25" s="5" t="n">
        <v>16000000</v>
      </c>
      <c r="C25" s="5" t="n">
        <v>371000000</v>
      </c>
      <c r="D25" s="5" t="n">
        <v>17000000</v>
      </c>
    </row>
    <row r="26">
      <c r="A26" s="4" t="inlineStr">
        <is>
          <t>Net income (loss)</t>
        </is>
      </c>
      <c r="B26" s="6" t="n">
        <v>3812000000</v>
      </c>
      <c r="C26" s="6" t="n">
        <v>380000000</v>
      </c>
      <c r="D26" s="6" t="n">
        <v>8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1, 2024. (b) Basis of presentation The consolidated financial statements are prepared on a going concern basis. Certain comparative figures have been reclassified to conform to the current year’s presentation. In advance of the special distribution, interests in the businesses were transferred to the company on November 29, 2021 (the “BBUC reorganization”). For the periods prior to the BBUC reorganization, the financial statements represent a combined carve-out of the assets, liabilities, revenues, expenses, and cash flows of the businesses that were contributed to the company. During this period, all of the assets and liabilities presented were controlled by Brookfield Business Partners. Upon the BBUC reorganization, the assets and liabilities were transferred to the company at their carrying values. All intercompany balances, transactions, revenues and expenses within the company have been eliminated. Additionally, certain corporate costs have been allocated on the basis of direct usage where identifiable, with the remainder allocated based on management’s best estimate of costs attributable to the company. These allocated general corporate costs were recognized in general and administrative expenses on the consolidated statements of operating results. Management believes the assumptions underlying the historical financial information, including the assumptions regarding allocated expenses, reasonably reflect the utilization of services provided to or the benefit received by the company during the periods presented. However, due to the inherent limitations of carving out the assets, liabilities, operations and cash flows from larger entities, the historical financial information may not necessarily reflect the company’s financial position, operations and cash flows for future periods, nor do they reflect the financial position, results of operations and cash flows that would have been realized had the company been a stand-alone entity during the periods presented. Subsequent to the BBUC reorganization, the general corporate expenses of the parent company were no longer allocated to the company. Consolidation These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consolidated statements of financial position. The company has entered into voting arrangements with Brookfield and its institutional partners, whereby the company gained control of certain investees. These voting arrangements provide the company the authority to direct the relevant activities of the investees, among other things, and therefore provide the company with control. Accordingly, the company consolidated the accounts of these investees. Earnings per Share The company’s basic and diluted earnings per share have not been presented in the consolidated financial statements. As outlined in Note 6, exchangeable shares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Segment Reporting The company was established by the partnership to expand its investor base, provide the group with access to larger capital pools and allow an investor that would not otherwise invest in a Bermuda limited partnership to access the returns of the partnership through a corporate structure. The reporting infrastructure of the company provides the Chief Operating Decision Maker (“CODM”) with the necessary information to allow resource allocation decisions and segment performance assessments to be conducted at an entity-level only. The underlying business objective of the company is to provide investors with an investment vehicle that provides equivalent returns to that of the partnership through a Canadian corporation. Consequently, the CODM’s review of company financial information is conducted solely to ensure that the nature of the business and the financial performance of the investments continue to make the company a viable investment vehicle in alignment with that objective. The following table summarizes the company ’s total non-current assets by geography as at December 31, 2023 and 2022 : (US$ MILLIONS) 2023 2022 United States $ 9,021 $ 13,321 Australia 4,126 4,824 Brazil 3,689 3,246 Europe — 498 United Kingdom 244 450 Other 1,351 157 Total non-current assets $ 18,431 $ 22,496 Further summary on the company ’s total revenues by geography for the years ended December 31, 2023, 2022, and 2021 is available in Note 25 (b). Continuity of Interests As described above, the company was established on June 21, 2021 by the partnership. As part of the BBUC reorganization, the partnership contributed the businesses and a related receivable to the company in exchange for $1.9 billion of non-interest bearing demand promissory notes of the company and approximately 7 million common shares of the company. The partnership directly and indirectly controlled the company prior to the BBUC reorganization and continues to control the company subsequent to the BBUC reorganization through its interests in the company. As a result of this continuing common control, there is insufficient substance to justify a change in the measurement of the company. In accordance with the company’s and the partnership’s accounting policy for business combinations under common control, the company has reflected the businesses in the consolidated statements of financial position and financial performance using the partnership’s carrying values prior to the BBUC reorganization. To reflect this continuity of interests, these consolidated financial statements provide comparative information of the company for the periods prior to the BBUC reorganization, as previously reported by the partnership. The economic and accounting impact of contractual relationships created or modified in conjunction with the contribution of the businesses to the company have been reflected prospectively from the date of the BBUC reorganization and have not been reflected in the results of operations or financial position of the company prior to the BBUC reorganization, as such items were in fact not created or modified prior thereto. Accordingly, the financial information for the periods prior to the BBUC reorganization is presented based on the historical financial information for the company as previously reported by the partnership. For the period after the BBUC reorganization, the results are based on the actual results of the company, including the impact of contractual relationships created or modified in association with the BBUC reorganization. As Brookfield Business Partners holds all of the class C shares of the company, which is the only class of shares of the company presented as equity, net income and equity attributable to common equity have been allocated to Brookfield Business Partners prior to and after the BBUC reorganization. (c) Interests in other entities (i) Subsidiaries These consolidated financial statements include the accounts of the company and subsidiaries over which the company has control. Subsidiaries are consolidated from the date of acquisition, being the date on which the company obtained control, and continue to be consolidated until the date when control is lost. The company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wholly-owned subsidiaries of the company as at December 31, 2023 and 2022 : Business type Name of entity Country of incorporation Voting interest Economic interest 2023 2022 2023 2022 Construction operation Multiplex Global Limited United Kingdom 100 % 100 % 100 % 100 % The following table presents details of material non-wholly owned subsidiaries of the company as at December 31, 2023 and 2022 : Business type Name of entity Country of incorporation Voting interest Economic interest 2023 2022 2023 2022 Healthcare services Healthscope Pty Ltd Australia 100 % 100 % 28 % 28 % Dealer software and technology services operation CDK Global II LLC United States 100 % 100 % 26 % 29 % Water and wastewater operation BRK Ambiental Brazil 70 % 70 % 26 % 26 % (ii) Associates and joint ventures Associates are entities over which the company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company accounts for associates and joint ventures in the consolidated financial statements using the equity method. Interests in associates and joint ventures accounted for using the equity method are initially recognized at cost. At the time of initial recognition, if the cost of the associate or joint venture is lower than the proportionate share of the fair value of the investee’s identifiable assets and liabilities, the company records a gain on the difference between the cost and the underlying fair value of the investment in net income. If the cost of the associate or joint venture is greater than the company’s proportionate share of the fair value of the investee’s identifiable assets and liabilities, goodwill relating to the associate or joint venture is included in the carrying amount of the investment. Subsequent to initial recognition, the carrying value of the company’s interest in an associate or joint venture is adjusted for the company’s share of comprehensive income and distributions of the investee. Profit and losses resulting from transactions with an associate or joint venture are recognized in the consolidated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k). (d) Foreign currency translation The U.S. dollar is the functional and presentation currency of the company. Each of the company’s subsidiaries and equity accounted investments determines its own functional currency and items included in the consolidated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Gains or losses on translation of these items are included in the consolidated statements of operating results. (e) 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company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assets or liabilities will be recognized in the consolidated statements of operating results, whereas changes in the fair values of contingent consideration classified within equity are not subsequently remeasured. Where a business combination is achieved in stages, the company’s previously held interests in the acquired entity are remeasured to fair value at the acquisition date, that is, the date the company attains control. The resulting gain or loss, if any, is recognized in the consolidated statements of operating results or consolidated statements of other comprehensive income (loss). Amounts arising from interests in the acquiree prior to the acquisition date that have previously been recognized in other comprehensive income (loss) shall be recognized on the same basis as would be required if the company had disposed directly of the previously held equity interest. If the initial accounting for a business combination is incomplete by the end of the reporting period in which the acquisi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The measurement period is a maximum of one year subsequent to the acquisition date. If, after reassessment, the company’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 with customers (“IFRS 15”), if applicable. (f) Cash and cash equivalents Cash and cash equivalents include cash on hand, non-restricted deposits, and short-term investments with original maturities of three months or less. (g)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expected credit losses. (h) Inventory, net Inventory, net,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i) Related party transactions In the normal course of operations, the company enters into various transactions with related parties, which have been measured at their exchange value and are recognized in the consolidated financial statements. Related party transactions are further described in Note 27. (j) Property, plant and equipment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30 years but not exceeding the term of the lease Machinery and equipment Up to 10 years Depreciation on PP&amp;E is calculated so as to recognize in the consolidated statements of income the net cost of each asset over its expected useful life to its estimated residual value. Buildings, machinery and equipment are depreciated over their expected useful lives on a straight-line basis. Right-of-use assets are depreciated over the period of the lease or estimated useful life, whichever is shorter, on a straight-line basis. The estimated useful lives, residual values and depreciation methods are reviewed at the end of each annual reporting period, with the effect of any changes recognized on a prospective basis. (k) Asset impairment At each reporting date, the company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progress. An impairment is recognized if the recoverable amount of the asset, determined as the higher of the estimated fair value less costs of disposal or the value in use,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 (l) Intangible assets Intangible assets acquired in a business combination are recognized separately from goodwill and are initially recognized at their fair values at the acquisition date. The company’s intangible assets comprise primarily water and sewage concession rights, brands and trademarks, computer software, customer relationships, proprietary technology and product development costs. Subsequent to initial recognition, intangible assets are reported at cost less any accumulated amortization and any accumulated impairment losses. Finite life intangible assets are amortized on a straight-line basis over the following useful lives: Water and sewage concession rights Up to 50 years Brand and trademarks Up to 15 years Computer software Up to 5 years Customer relationships Up to 15 years Proprietary technology Up to 5 years Gains or losses arising from derecognition of an intangible asset are measured as the difference between the net disposal proceeds, if any and the carrying amount of the asset and are recognized in the consolidated statements of operating results in other income (expense), net when the asset is derecognized. (m) Goodwill Goodwill represents the excess of the price paid for the acquisition of a business over the fair value of the identifiable assets and liabilities acquired. Goodwill is allocated to the cash-generating unit or units to which it relates. The company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 (n) Revenues from contracts with customers Construction operation The company’s construction operation provides end-to-end design and development solutions under contracts with its customers. The company recognizes revenues on these contracts over a period of time. The company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8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Claims are accounted for as variable considerations only when it is highly probably that revenue will not reverse in the future. Revenue from contract modifications are treated as variable consideration when changes to the contract are approved by the customer but the price is not agreed or is not fixed. Dealer software and technology services operation The majority of revenue generated by the company’s dealer software and technology services operation is from contracts with multiple performance obligations. A contract’s transaction price is allocated to each distinct performance obligation and recognized as revenue when, or as, the performance obligation is satisfied. The company is required to develop its best estimate of standalone selling price for each distinct good or service as the basis for allocating the total transaction price. The primary method used to estimate standalone selling price is the adjusted market assessment approach, with some product categories using the expected cost plus a margin approach. The company’s dealer software and technology services operation primarily generates revenues from the provision of software and technology solutions for automotive retailers and OEMs, which includes: • Dealer Management Systems (“DMSs”) and layered applications, which may be installed on-site at the customer’s location, or hosted and provided on a software-as-a-service (“SaaS”) basis, including ongoing maintenance and support; • Interrelated services such as installation, initial training, and data updates. SaaS and other hosted service arrangements, which allow the customer continuous access to the software over the contract period without taking control of the software, are provided on a subscription basis. Under these arrangements the customer obtains access to the software which resides and is maintained on the managed servers of the dealer software and technology operation of the company. The customer does not obtain the right to take possession of the software therefore these arrangements are determined not to include a software license. The support, maintenance and hosting services are not distinct from the SaaS and other hosted services within the context of the contract and are provided over the same period and have the same pattern of transfer of control, and therefore are combined and recognized as a single performance obligation. Setup activities such as installation, initial training and data updates that must be undertaken to fulfill the contract are considered fulfillment activities that do not transfer service to the customer. In addition to the core DMS software application, the customer may also contract for layered applications, which are each considered a distinct performance obligation. Revenue for SaaS and other hosted service arrangements are recognized ratably over the duration of the contract. The company’s obligation under these arrangements is to stand ready to perform the underlying services as required by the customer. The customer receives the benefit of the services, and the company’s dealer software and technology operation has the right to payment as the services are performed. A time-elapsed output method is used to measure progress as the company’s dealer software and technology operation transfers control evenly over the duration of the contract. Healthcare services Revenues from contracts with customers are recognized when control of the goods or services are transferred to the customer at an amount that reflects the consideration to which the company is entitled to in exchange for those goods or services. The company has concluded that it is the principal in its revenue arrangements as it typically controls the goods or services before transferring them to the customers. The company has two types of performance obligations: hospital services and hospital management services. For hospital services, revenue for each surgical and non-surgical service provided to a patient is recognized over the period from admission of the patient to discharge. For hospital management services, revenue from management fee income is recognized in accordance with the relevant agreement. Nuclear technology services operation The company’s interest in its nuclear technology services operation was sold in November 2023, resulting in the deconsolidation of the business. During the period prior to the disposal,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over time. The company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The company includes in its contract estimates additional revenue for submitted contract modifications or claims against the customer or others when the company believes that it has an enforceable right to the modification or claim, the amount can be estimated reliably, and its realization is probable. The company includes incentive fees in the estimated transaction price when there is a basis to reasonably estimate the amount of the fee. Water and wastewater operation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an input method based on the costs incurred on an accrual basis plus an applicable profit margin. (o) 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 (p) Financial instruments and hedge accounting Classification and measurement The table below summarizes the company’s classification and measurement of financial assets and liabilities, under IFRS 9, Financial instruments (“IFRS 9”): IFRS 9 measurement category Consolidated statements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Loss) (Details) - USD ($) $ in Millions</t>
        </is>
      </c>
      <c r="B1" s="2" t="inlineStr">
        <is>
          <t>12 Months Ended</t>
        </is>
      </c>
    </row>
    <row r="2">
      <c r="B2" s="2" t="inlineStr">
        <is>
          <t>Dec. 31, 2023</t>
        </is>
      </c>
      <c r="C2" s="2" t="inlineStr">
        <is>
          <t>Dec. 31, 2022</t>
        </is>
      </c>
      <c r="D2" s="2" t="inlineStr">
        <is>
          <t>Dec. 31, 2021</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Net income (loss) from continuing operations attributable to Brookfield Business Partners</t>
        </is>
      </c>
      <c r="B4" s="6" t="n">
        <v>-533</v>
      </c>
      <c r="C4" s="6" t="n">
        <v>803</v>
      </c>
      <c r="D4" s="6" t="n">
        <v>16</v>
      </c>
    </row>
    <row r="5">
      <c r="A5" s="4" t="inlineStr">
        <is>
          <t>Net income (loss) from continuing operations attributable to non-controlling interests</t>
        </is>
      </c>
      <c r="B5" s="5" t="n">
        <v>-450</v>
      </c>
      <c r="C5" s="5" t="n">
        <v>-107</v>
      </c>
      <c r="D5" s="5" t="n">
        <v>-4</v>
      </c>
    </row>
    <row r="6">
      <c r="A6" s="4" t="inlineStr">
        <is>
          <t>Net income (loss) from continuing operations</t>
        </is>
      </c>
      <c r="B6" s="5" t="n">
        <v>-983</v>
      </c>
      <c r="C6" s="5" t="n">
        <v>696</v>
      </c>
      <c r="D6" s="5" t="n">
        <v>12</v>
      </c>
    </row>
    <row r="7">
      <c r="A7" s="4" t="inlineStr">
        <is>
          <t>Net income (loss) from discontinued operations attributable to Brookfield Business Partners</t>
        </is>
      </c>
      <c r="B7" s="5" t="n">
        <v>1052</v>
      </c>
      <c r="C7" s="5" t="n">
        <v>108</v>
      </c>
      <c r="D7" s="5" t="n">
        <v>20</v>
      </c>
    </row>
    <row r="8">
      <c r="A8" s="4" t="inlineStr">
        <is>
          <t>Net income (loss) from discontinued operations attributable to non-controlling interests</t>
        </is>
      </c>
      <c r="B8" s="5" t="n">
        <v>2760</v>
      </c>
      <c r="C8" s="5" t="n">
        <v>272</v>
      </c>
      <c r="D8" s="5" t="n">
        <v>61</v>
      </c>
    </row>
    <row r="9">
      <c r="A9" s="4" t="inlineStr">
        <is>
          <t>Net income (loss) from discontinued operations</t>
        </is>
      </c>
      <c r="B9" s="6" t="n">
        <v>3812</v>
      </c>
      <c r="C9" s="6" t="n">
        <v>380</v>
      </c>
      <c r="D9" s="6" t="n">
        <v>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mprehensive Income (Loss) (Details) - USD ($) $ in Millions</t>
        </is>
      </c>
      <c r="B1" s="2" t="inlineStr">
        <is>
          <t>12 Months Ended</t>
        </is>
      </c>
    </row>
    <row r="2">
      <c r="B2" s="2" t="inlineStr">
        <is>
          <t>Dec. 31, 2023</t>
        </is>
      </c>
      <c r="C2" s="2" t="inlineStr">
        <is>
          <t>Dec. 31, 2022</t>
        </is>
      </c>
      <c r="D2" s="2" t="inlineStr">
        <is>
          <t>Dec. 31, 2021</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Comprehensive income (loss) from continuing operations attributable to Brookfield Business Partners</t>
        </is>
      </c>
      <c r="B4" s="6" t="n">
        <v>-531</v>
      </c>
      <c r="C4" s="6" t="n">
        <v>839</v>
      </c>
      <c r="D4" s="6" t="n">
        <v>-25</v>
      </c>
    </row>
    <row r="5">
      <c r="A5" s="4" t="inlineStr">
        <is>
          <t>Comprehensive income (loss) from continuing operations attributable to non-controlling interests</t>
        </is>
      </c>
      <c r="B5" s="5" t="n">
        <v>-454</v>
      </c>
      <c r="C5" s="5" t="n">
        <v>-62</v>
      </c>
      <c r="D5" s="5" t="n">
        <v>-83</v>
      </c>
    </row>
    <row r="6">
      <c r="A6" s="4" t="inlineStr">
        <is>
          <t>Total</t>
        </is>
      </c>
      <c r="B6" s="5" t="n">
        <v>-985</v>
      </c>
      <c r="C6" s="5" t="n">
        <v>777</v>
      </c>
      <c r="D6" s="5" t="n">
        <v>-108</v>
      </c>
    </row>
    <row r="7">
      <c r="A7" s="4" t="inlineStr">
        <is>
          <t>Comprehensive income (loss) from discontinued operations attributable to Brookfield Business Partners</t>
        </is>
      </c>
      <c r="B7" s="5" t="n">
        <v>1044</v>
      </c>
      <c r="C7" s="5" t="n">
        <v>145</v>
      </c>
      <c r="D7" s="5" t="n">
        <v>108</v>
      </c>
    </row>
    <row r="8">
      <c r="A8" s="4" t="inlineStr">
        <is>
          <t>Comprehensive income (loss) from discontinued operations attributable to non-controlling interests</t>
        </is>
      </c>
      <c r="B8" s="5" t="n">
        <v>2739</v>
      </c>
      <c r="C8" s="5" t="n">
        <v>371</v>
      </c>
      <c r="D8" s="5" t="n">
        <v>296</v>
      </c>
    </row>
    <row r="9">
      <c r="A9" s="4" t="inlineStr">
        <is>
          <t>Total</t>
        </is>
      </c>
      <c r="B9" s="6" t="n">
        <v>3783</v>
      </c>
      <c r="C9" s="6" t="n">
        <v>516</v>
      </c>
      <c r="D9" s="6" t="n">
        <v>4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SCONTINUED OPERATIONS - Net Cash Flows (Details) - USD ($) $ in Millions</t>
        </is>
      </c>
      <c r="B1" s="2" t="inlineStr">
        <is>
          <t>12 Months Ended</t>
        </is>
      </c>
    </row>
    <row r="2">
      <c r="B2" s="2" t="inlineStr">
        <is>
          <t>Dec. 31, 2023</t>
        </is>
      </c>
      <c r="C2" s="2" t="inlineStr">
        <is>
          <t>Dec. 31, 2022</t>
        </is>
      </c>
      <c r="D2" s="2" t="inlineStr">
        <is>
          <t>Dec. 31, 2021</t>
        </is>
      </c>
    </row>
    <row r="3">
      <c r="A3" s="3" t="inlineStr">
        <is>
          <t>Non-current Assets Held For Sale And Discontinued Operations [Abstract]</t>
        </is>
      </c>
      <c r="B3" s="4" t="inlineStr">
        <is>
          <t xml:space="preserve"> </t>
        </is>
      </c>
      <c r="C3" s="4" t="inlineStr">
        <is>
          <t xml:space="preserve"> </t>
        </is>
      </c>
      <c r="D3" s="4" t="inlineStr">
        <is>
          <t xml:space="preserve"> </t>
        </is>
      </c>
    </row>
    <row r="4">
      <c r="A4" s="4" t="inlineStr">
        <is>
          <t>Operating cash flows</t>
        </is>
      </c>
      <c r="B4" s="6" t="n">
        <v>-57</v>
      </c>
      <c r="C4" s="6" t="n">
        <v>241</v>
      </c>
      <c r="D4" s="6" t="n">
        <v>482</v>
      </c>
    </row>
    <row r="5">
      <c r="A5" s="4" t="inlineStr">
        <is>
          <t>Financing cash flows</t>
        </is>
      </c>
      <c r="B5" s="5" t="n">
        <v>-3116</v>
      </c>
      <c r="C5" s="5" t="n">
        <v>602</v>
      </c>
      <c r="D5" s="5" t="n">
        <v>-374</v>
      </c>
    </row>
    <row r="6">
      <c r="A6" s="4" t="inlineStr">
        <is>
          <t>Investing cash flows</t>
        </is>
      </c>
      <c r="B6" s="5" t="n">
        <v>3839</v>
      </c>
      <c r="C6" s="5" t="n">
        <v>-833</v>
      </c>
      <c r="D6" s="5" t="n">
        <v>-156</v>
      </c>
    </row>
    <row r="7">
      <c r="A7" s="4" t="inlineStr">
        <is>
          <t>Net cash flows</t>
        </is>
      </c>
      <c r="B7" s="6" t="n">
        <v>666</v>
      </c>
      <c r="C7" s="6" t="n">
        <v>10</v>
      </c>
      <c r="D7" s="6" t="n">
        <v>-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Work in progress</t>
        </is>
      </c>
      <c r="B3" s="6" t="n">
        <v>167</v>
      </c>
      <c r="C3" s="6" t="n">
        <v>435</v>
      </c>
    </row>
    <row r="4">
      <c r="A4" s="4" t="inlineStr">
        <is>
          <t>Prepayments and other assets</t>
        </is>
      </c>
      <c r="B4" s="5" t="n">
        <v>305</v>
      </c>
      <c r="C4" s="5" t="n">
        <v>391</v>
      </c>
    </row>
    <row r="5">
      <c r="A5" s="4" t="inlineStr">
        <is>
          <t>Assets held for sale</t>
        </is>
      </c>
      <c r="B5" s="5" t="n">
        <v>17</v>
      </c>
      <c r="C5" s="5" t="n">
        <v>300</v>
      </c>
    </row>
    <row r="6">
      <c r="A6" s="4" t="inlineStr">
        <is>
          <t>Total current</t>
        </is>
      </c>
      <c r="B6" s="5" t="n">
        <v>489</v>
      </c>
      <c r="C6" s="5" t="n">
        <v>1126</v>
      </c>
    </row>
    <row r="7">
      <c r="A7" s="3" t="inlineStr">
        <is>
          <t>Non-current</t>
        </is>
      </c>
      <c r="B7" s="4" t="inlineStr">
        <is>
          <t xml:space="preserve"> </t>
        </is>
      </c>
      <c r="C7" s="4" t="inlineStr">
        <is>
          <t xml:space="preserve"> </t>
        </is>
      </c>
    </row>
    <row r="8">
      <c r="A8" s="4" t="inlineStr">
        <is>
          <t>Prepayments and other assets</t>
        </is>
      </c>
      <c r="B8" s="5" t="n">
        <v>248</v>
      </c>
      <c r="C8" s="5" t="n">
        <v>340</v>
      </c>
    </row>
    <row r="9">
      <c r="A9" s="4" t="inlineStr">
        <is>
          <t>Total non-current</t>
        </is>
      </c>
      <c r="B9" s="6" t="n">
        <v>248</v>
      </c>
      <c r="C9" s="6" t="n">
        <v>3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Investments In Material Non-Wholly Owned Subsidiarie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2751</v>
      </c>
      <c r="C4" s="6" t="n">
        <v>4880</v>
      </c>
      <c r="D4" s="4" t="inlineStr">
        <is>
          <t xml:space="preserve"> </t>
        </is>
      </c>
    </row>
    <row r="5">
      <c r="A5" s="4" t="inlineStr">
        <is>
          <t>Non-current assets</t>
        </is>
      </c>
      <c r="B5" s="5" t="n">
        <v>18431</v>
      </c>
      <c r="C5" s="5" t="n">
        <v>22496</v>
      </c>
      <c r="D5" s="4" t="inlineStr">
        <is>
          <t xml:space="preserve"> </t>
        </is>
      </c>
    </row>
    <row r="6">
      <c r="A6" s="4" t="inlineStr">
        <is>
          <t>Current liabilities</t>
        </is>
      </c>
      <c r="B6" s="5" t="n">
        <v>4828</v>
      </c>
      <c r="C6" s="5" t="n">
        <v>5985</v>
      </c>
      <c r="D6" s="4" t="inlineStr">
        <is>
          <t xml:space="preserve"> </t>
        </is>
      </c>
    </row>
    <row r="7">
      <c r="A7" s="4" t="inlineStr">
        <is>
          <t>Non-current liabilities</t>
        </is>
      </c>
      <c r="B7" s="5" t="n">
        <v>11594</v>
      </c>
      <c r="C7" s="5" t="n">
        <v>17320</v>
      </c>
      <c r="D7" s="4" t="inlineStr">
        <is>
          <t xml:space="preserve"> </t>
        </is>
      </c>
    </row>
    <row r="8">
      <c r="A8" s="4" t="inlineStr">
        <is>
          <t>Revenues</t>
        </is>
      </c>
      <c r="B8" s="5" t="n">
        <v>7683</v>
      </c>
      <c r="C8" s="5" t="n">
        <v>6803</v>
      </c>
      <c r="D8" s="6" t="n">
        <v>6375</v>
      </c>
    </row>
    <row r="9">
      <c r="A9" s="4" t="inlineStr">
        <is>
          <t>Net income (loss)</t>
        </is>
      </c>
      <c r="B9" s="5" t="n">
        <v>2829</v>
      </c>
      <c r="C9" s="5" t="n">
        <v>1076</v>
      </c>
      <c r="D9" s="5" t="n">
        <v>93</v>
      </c>
    </row>
    <row r="10">
      <c r="A10" s="4" t="inlineStr">
        <is>
          <t>OCI</t>
        </is>
      </c>
      <c r="B10" s="5" t="n">
        <v>-31</v>
      </c>
      <c r="C10" s="5" t="n">
        <v>217</v>
      </c>
      <c r="D10" s="5" t="n">
        <v>203</v>
      </c>
    </row>
    <row r="11">
      <c r="A11" s="4" t="inlineStr">
        <is>
          <t>Profit/(loss) allocated to others’ ownership interest</t>
        </is>
      </c>
      <c r="B11" s="5" t="n">
        <v>2310</v>
      </c>
      <c r="C11" s="5" t="n">
        <v>165</v>
      </c>
      <c r="D11" s="5" t="n">
        <v>57</v>
      </c>
    </row>
    <row r="12">
      <c r="A12" s="4" t="inlineStr">
        <is>
          <t>Equity allocated to others’ ownership interest</t>
        </is>
      </c>
      <c r="B12" s="5" t="n">
        <v>3880</v>
      </c>
      <c r="C12" s="5" t="n">
        <v>3712</v>
      </c>
      <c r="D12" s="4" t="inlineStr">
        <is>
          <t xml:space="preserve"> </t>
        </is>
      </c>
    </row>
    <row r="13">
      <c r="A13" s="4" t="inlineStr">
        <is>
          <t>Subsidiaries with material non-controlling interests</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urrent assets</t>
        </is>
      </c>
      <c r="B15" s="5" t="n">
        <v>1512</v>
      </c>
      <c r="C15" s="5" t="n">
        <v>3237</v>
      </c>
      <c r="D15" s="4" t="inlineStr">
        <is>
          <t xml:space="preserve"> </t>
        </is>
      </c>
    </row>
    <row r="16">
      <c r="A16" s="4" t="inlineStr">
        <is>
          <t>Non-current assets</t>
        </is>
      </c>
      <c r="B16" s="5" t="n">
        <v>16230</v>
      </c>
      <c r="C16" s="5" t="n">
        <v>21559</v>
      </c>
      <c r="D16" s="4" t="inlineStr">
        <is>
          <t xml:space="preserve"> </t>
        </is>
      </c>
    </row>
    <row r="17">
      <c r="A17" s="4" t="inlineStr">
        <is>
          <t>Current liabilities</t>
        </is>
      </c>
      <c r="B17" s="5" t="n">
        <v>1798</v>
      </c>
      <c r="C17" s="5" t="n">
        <v>3313</v>
      </c>
      <c r="D17" s="4" t="inlineStr">
        <is>
          <t xml:space="preserve"> </t>
        </is>
      </c>
    </row>
    <row r="18">
      <c r="A18" s="4" t="inlineStr">
        <is>
          <t>Non-current liabilities</t>
        </is>
      </c>
      <c r="B18" s="5" t="n">
        <v>11374</v>
      </c>
      <c r="C18" s="5" t="n">
        <v>16296</v>
      </c>
      <c r="D18" s="4" t="inlineStr">
        <is>
          <t xml:space="preserve"> </t>
        </is>
      </c>
    </row>
    <row r="19">
      <c r="A19" s="4" t="inlineStr">
        <is>
          <t>Revenues</t>
        </is>
      </c>
      <c r="B19" s="5" t="n">
        <v>8180</v>
      </c>
      <c r="C19" s="5" t="n">
        <v>7441</v>
      </c>
      <c r="D19" s="5" t="n">
        <v>5944</v>
      </c>
    </row>
    <row r="20">
      <c r="A20" s="4" t="inlineStr">
        <is>
          <t>Net income (loss)</t>
        </is>
      </c>
      <c r="B20" s="5" t="n">
        <v>3149</v>
      </c>
      <c r="C20" s="5" t="n">
        <v>205</v>
      </c>
      <c r="D20" s="5" t="n">
        <v>76</v>
      </c>
    </row>
    <row r="21">
      <c r="A21" s="4" t="inlineStr">
        <is>
          <t>OCI</t>
        </is>
      </c>
      <c r="B21" s="5" t="n">
        <v>-25</v>
      </c>
      <c r="C21" s="5" t="n">
        <v>223</v>
      </c>
      <c r="D21" s="5" t="n">
        <v>219</v>
      </c>
    </row>
    <row r="22">
      <c r="A22" s="4" t="inlineStr">
        <is>
          <t>Profit/(loss) allocated to others’ ownership interest</t>
        </is>
      </c>
      <c r="B22" s="5" t="n">
        <v>2310</v>
      </c>
      <c r="C22" s="5" t="n">
        <v>165</v>
      </c>
      <c r="D22" s="5" t="n">
        <v>57</v>
      </c>
    </row>
    <row r="23">
      <c r="A23" s="4" t="inlineStr">
        <is>
          <t>Distributions to others’ ownership interest</t>
        </is>
      </c>
      <c r="B23" s="5" t="n">
        <v>-2947</v>
      </c>
      <c r="C23" s="5" t="n">
        <v>-1178</v>
      </c>
      <c r="D23" s="5" t="n">
        <v>-50</v>
      </c>
    </row>
    <row r="24">
      <c r="A24" s="4" t="inlineStr">
        <is>
          <t>Equity allocated to others’ ownership interest</t>
        </is>
      </c>
      <c r="B24" s="6" t="n">
        <v>3880</v>
      </c>
      <c r="C24" s="6" t="n">
        <v>3712</v>
      </c>
      <c r="D24" s="6" t="n">
        <v>16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765</v>
      </c>
      <c r="C4" s="4" t="inlineStr">
        <is>
          <t xml:space="preserve"> </t>
        </is>
      </c>
    </row>
    <row r="5">
      <c r="A5" s="4" t="inlineStr">
        <is>
          <t>Ending balance</t>
        </is>
      </c>
      <c r="B5" s="5" t="n">
        <v>2743</v>
      </c>
      <c r="C5" s="6" t="n">
        <v>3765</v>
      </c>
    </row>
    <row r="6">
      <c r="A6" s="4" t="inlineStr">
        <is>
          <t>Gross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4810</v>
      </c>
      <c r="C8" s="5" t="n">
        <v>4820</v>
      </c>
    </row>
    <row r="9">
      <c r="A9" s="4" t="inlineStr">
        <is>
          <t>Additions (cash and non-cash)</t>
        </is>
      </c>
      <c r="B9" s="5" t="n">
        <v>422</v>
      </c>
      <c r="C9" s="5" t="n">
        <v>386</v>
      </c>
    </row>
    <row r="10">
      <c r="A10" s="4" t="inlineStr">
        <is>
          <t>Dispositions</t>
        </is>
      </c>
      <c r="B10" s="5" t="n">
        <v>-1785</v>
      </c>
      <c r="C10" s="5" t="n">
        <v>-57</v>
      </c>
    </row>
    <row r="11">
      <c r="A11" s="4" t="inlineStr">
        <is>
          <t>Acquisitions through business combinations</t>
        </is>
      </c>
      <c r="B11" s="4" t="inlineStr">
        <is>
          <t xml:space="preserve"> </t>
        </is>
      </c>
      <c r="C11" s="5" t="n">
        <v>152</v>
      </c>
    </row>
    <row r="12">
      <c r="A12" s="4" t="inlineStr">
        <is>
          <t>Transfers and assets reclassified as held for sale</t>
        </is>
      </c>
      <c r="B12" s="4" t="inlineStr">
        <is>
          <t xml:space="preserve"> </t>
        </is>
      </c>
      <c r="C12" s="5" t="n">
        <v>-79</v>
      </c>
    </row>
    <row r="13">
      <c r="A13" s="4" t="inlineStr">
        <is>
          <t>Foreign currency translation and other</t>
        </is>
      </c>
      <c r="B13" s="5" t="n">
        <v>-49</v>
      </c>
      <c r="C13" s="5" t="n">
        <v>-412</v>
      </c>
    </row>
    <row r="14">
      <c r="A14" s="4" t="inlineStr">
        <is>
          <t>Ending balance</t>
        </is>
      </c>
      <c r="B14" s="5" t="n">
        <v>3398</v>
      </c>
      <c r="C14" s="5" t="n">
        <v>4810</v>
      </c>
    </row>
    <row r="15">
      <c r="A15" s="4" t="inlineStr">
        <is>
          <t>Accumulated depreciation and impair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5" t="n">
        <v>-1045</v>
      </c>
      <c r="C17" s="5" t="n">
        <v>-784</v>
      </c>
    </row>
    <row r="18">
      <c r="A18" s="4" t="inlineStr">
        <is>
          <t>Dispositions</t>
        </is>
      </c>
      <c r="B18" s="5" t="n">
        <v>705</v>
      </c>
      <c r="C18" s="5" t="n">
        <v>36</v>
      </c>
    </row>
    <row r="19">
      <c r="A19" s="4" t="inlineStr">
        <is>
          <t>Transfers and assets reclassified as held for sale</t>
        </is>
      </c>
      <c r="B19" s="4" t="inlineStr">
        <is>
          <t xml:space="preserve"> </t>
        </is>
      </c>
      <c r="C19" s="5" t="n">
        <v>7</v>
      </c>
    </row>
    <row r="20">
      <c r="A20" s="4" t="inlineStr">
        <is>
          <t>Foreign currency translation and other</t>
        </is>
      </c>
      <c r="B20" s="5" t="n">
        <v>2</v>
      </c>
      <c r="C20" s="5" t="n">
        <v>42</v>
      </c>
    </row>
    <row r="21">
      <c r="A21" s="4" t="inlineStr">
        <is>
          <t>Depreciation and impairment expense</t>
        </is>
      </c>
      <c r="B21" s="5" t="n">
        <v>-317</v>
      </c>
      <c r="C21" s="5" t="n">
        <v>-346</v>
      </c>
    </row>
    <row r="22">
      <c r="A22" s="4" t="inlineStr">
        <is>
          <t>Ending balance</t>
        </is>
      </c>
      <c r="B22" s="5" t="n">
        <v>-655</v>
      </c>
      <c r="C22" s="5" t="n">
        <v>-1045</v>
      </c>
    </row>
    <row r="23">
      <c r="A23" s="4" t="inlineStr">
        <is>
          <t>Land</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63</v>
      </c>
      <c r="C25" s="4" t="inlineStr">
        <is>
          <t xml:space="preserve"> </t>
        </is>
      </c>
    </row>
    <row r="26">
      <c r="A26" s="4" t="inlineStr">
        <is>
          <t>Ending balance</t>
        </is>
      </c>
      <c r="B26" s="5" t="n">
        <v>19</v>
      </c>
      <c r="C26" s="5" t="n">
        <v>63</v>
      </c>
    </row>
    <row r="27">
      <c r="A27" s="4" t="inlineStr">
        <is>
          <t>Land | 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eginning balance</t>
        </is>
      </c>
      <c r="B29" s="5" t="n">
        <v>63</v>
      </c>
      <c r="C29" s="5" t="n">
        <v>81</v>
      </c>
    </row>
    <row r="30">
      <c r="A30" s="4" t="inlineStr">
        <is>
          <t>Additions (cash and non-cash)</t>
        </is>
      </c>
      <c r="B30" s="5" t="n">
        <v>0</v>
      </c>
      <c r="C30" s="5" t="n">
        <v>0</v>
      </c>
    </row>
    <row r="31">
      <c r="A31" s="4" t="inlineStr">
        <is>
          <t>Dispositions</t>
        </is>
      </c>
      <c r="B31" s="5" t="n">
        <v>-37</v>
      </c>
      <c r="C31" s="5" t="n">
        <v>-8</v>
      </c>
    </row>
    <row r="32">
      <c r="A32" s="4" t="inlineStr">
        <is>
          <t>Acquisitions through business combinations</t>
        </is>
      </c>
      <c r="B32" s="4" t="inlineStr">
        <is>
          <t xml:space="preserve"> </t>
        </is>
      </c>
      <c r="C32" s="5" t="n">
        <v>1</v>
      </c>
    </row>
    <row r="33">
      <c r="A33" s="4" t="inlineStr">
        <is>
          <t>Transfers and assets reclassified as held for sale</t>
        </is>
      </c>
      <c r="B33" s="4" t="inlineStr">
        <is>
          <t xml:space="preserve"> </t>
        </is>
      </c>
      <c r="C33" s="5" t="n">
        <v>-9</v>
      </c>
    </row>
    <row r="34">
      <c r="A34" s="4" t="inlineStr">
        <is>
          <t>Foreign currency translation and other</t>
        </is>
      </c>
      <c r="B34" s="5" t="n">
        <v>-7</v>
      </c>
      <c r="C34" s="5" t="n">
        <v>-2</v>
      </c>
    </row>
    <row r="35">
      <c r="A35" s="4" t="inlineStr">
        <is>
          <t>Ending balance</t>
        </is>
      </c>
      <c r="B35" s="5" t="n">
        <v>19</v>
      </c>
      <c r="C35" s="5" t="n">
        <v>63</v>
      </c>
    </row>
    <row r="36">
      <c r="A36" s="4" t="inlineStr">
        <is>
          <t>Land | Accumulated depreciation and impairment</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eginning balance</t>
        </is>
      </c>
      <c r="B38" s="5" t="n">
        <v>0</v>
      </c>
      <c r="C38" s="5" t="n">
        <v>0</v>
      </c>
    </row>
    <row r="39">
      <c r="A39" s="4" t="inlineStr">
        <is>
          <t>Dispositions</t>
        </is>
      </c>
      <c r="B39" s="5" t="n">
        <v>0</v>
      </c>
      <c r="C39" s="5" t="n">
        <v>0</v>
      </c>
    </row>
    <row r="40">
      <c r="A40" s="4" t="inlineStr">
        <is>
          <t>Transfers and assets reclassified as held for sale</t>
        </is>
      </c>
      <c r="B40" s="4" t="inlineStr">
        <is>
          <t xml:space="preserve"> </t>
        </is>
      </c>
      <c r="C40" s="5" t="n">
        <v>0</v>
      </c>
    </row>
    <row r="41">
      <c r="A41" s="4" t="inlineStr">
        <is>
          <t>Foreign currency translation and other</t>
        </is>
      </c>
      <c r="B41" s="5" t="n">
        <v>0</v>
      </c>
      <c r="C41" s="5" t="n">
        <v>0</v>
      </c>
    </row>
    <row r="42">
      <c r="A42" s="4" t="inlineStr">
        <is>
          <t>Depreciation and impairment expense</t>
        </is>
      </c>
      <c r="B42" s="5" t="n">
        <v>0</v>
      </c>
      <c r="C42" s="5" t="n">
        <v>0</v>
      </c>
    </row>
    <row r="43">
      <c r="A43" s="4" t="inlineStr">
        <is>
          <t>Ending balance</t>
        </is>
      </c>
      <c r="B43" s="5" t="n">
        <v>0</v>
      </c>
      <c r="C43" s="5" t="n">
        <v>0</v>
      </c>
    </row>
    <row r="44">
      <c r="A44" s="4" t="inlineStr">
        <is>
          <t>Buildings</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Beginning balance</t>
        </is>
      </c>
      <c r="B46" s="5" t="n">
        <v>2071</v>
      </c>
      <c r="C46" s="4" t="inlineStr">
        <is>
          <t xml:space="preserve"> </t>
        </is>
      </c>
    </row>
    <row r="47">
      <c r="A47" s="4" t="inlineStr">
        <is>
          <t>Ending balance</t>
        </is>
      </c>
      <c r="B47" s="5" t="n">
        <v>1813</v>
      </c>
      <c r="C47" s="5" t="n">
        <v>2071</v>
      </c>
    </row>
    <row r="48">
      <c r="A48" s="4" t="inlineStr">
        <is>
          <t>Buildings | Gross carrying amoun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Beginning balance</t>
        </is>
      </c>
      <c r="B50" s="5" t="n">
        <v>2298</v>
      </c>
      <c r="C50" s="5" t="n">
        <v>2499</v>
      </c>
    </row>
    <row r="51">
      <c r="A51" s="4" t="inlineStr">
        <is>
          <t>Additions (cash and non-cash)</t>
        </is>
      </c>
      <c r="B51" s="5" t="n">
        <v>94</v>
      </c>
      <c r="C51" s="5" t="n">
        <v>95</v>
      </c>
    </row>
    <row r="52">
      <c r="A52" s="4" t="inlineStr">
        <is>
          <t>Dispositions</t>
        </is>
      </c>
      <c r="B52" s="5" t="n">
        <v>-272</v>
      </c>
      <c r="C52" s="5" t="n">
        <v>0</v>
      </c>
    </row>
    <row r="53">
      <c r="A53" s="4" t="inlineStr">
        <is>
          <t>Acquisitions through business combinations</t>
        </is>
      </c>
      <c r="B53" s="4" t="inlineStr">
        <is>
          <t xml:space="preserve"> </t>
        </is>
      </c>
      <c r="C53" s="5" t="n">
        <v>18</v>
      </c>
    </row>
    <row r="54">
      <c r="A54" s="4" t="inlineStr">
        <is>
          <t>Transfers and assets reclassified as held for sale</t>
        </is>
      </c>
      <c r="B54" s="4" t="inlineStr">
        <is>
          <t xml:space="preserve"> </t>
        </is>
      </c>
      <c r="C54" s="5" t="n">
        <v>-12</v>
      </c>
    </row>
    <row r="55">
      <c r="A55" s="4" t="inlineStr">
        <is>
          <t>Foreign currency translation and other</t>
        </is>
      </c>
      <c r="B55" s="5" t="n">
        <v>-65</v>
      </c>
      <c r="C55" s="5" t="n">
        <v>-302</v>
      </c>
    </row>
    <row r="56">
      <c r="A56" s="4" t="inlineStr">
        <is>
          <t>Ending balance</t>
        </is>
      </c>
      <c r="B56" s="5" t="n">
        <v>2055</v>
      </c>
      <c r="C56" s="5" t="n">
        <v>2298</v>
      </c>
    </row>
    <row r="57">
      <c r="A57" s="4" t="inlineStr">
        <is>
          <t>Buildings | Accumulated depreciation and impairment</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Beginning balance</t>
        </is>
      </c>
      <c r="B59" s="5" t="n">
        <v>-227</v>
      </c>
      <c r="C59" s="5" t="n">
        <v>-178</v>
      </c>
    </row>
    <row r="60">
      <c r="A60" s="4" t="inlineStr">
        <is>
          <t>Dispositions</t>
        </is>
      </c>
      <c r="B60" s="5" t="n">
        <v>40</v>
      </c>
      <c r="C60" s="5" t="n">
        <v>0</v>
      </c>
    </row>
    <row r="61">
      <c r="A61" s="4" t="inlineStr">
        <is>
          <t>Transfers and assets reclassified as held for sale</t>
        </is>
      </c>
      <c r="B61" s="4" t="inlineStr">
        <is>
          <t xml:space="preserve"> </t>
        </is>
      </c>
      <c r="C61" s="5" t="n">
        <v>0</v>
      </c>
    </row>
    <row r="62">
      <c r="A62" s="4" t="inlineStr">
        <is>
          <t>Foreign currency translation and other</t>
        </is>
      </c>
      <c r="B62" s="5" t="n">
        <v>1</v>
      </c>
      <c r="C62" s="5" t="n">
        <v>14</v>
      </c>
    </row>
    <row r="63">
      <c r="A63" s="4" t="inlineStr">
        <is>
          <t>Depreciation and impairment expense</t>
        </is>
      </c>
      <c r="B63" s="5" t="n">
        <v>-56</v>
      </c>
      <c r="C63" s="5" t="n">
        <v>-63</v>
      </c>
    </row>
    <row r="64">
      <c r="A64" s="4" t="inlineStr">
        <is>
          <t>Ending balance</t>
        </is>
      </c>
      <c r="B64" s="5" t="n">
        <v>-242</v>
      </c>
      <c r="C64" s="5" t="n">
        <v>-227</v>
      </c>
    </row>
    <row r="65">
      <c r="A65" s="4" t="inlineStr">
        <is>
          <t>Machinery and equipment</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Beginning balance</t>
        </is>
      </c>
      <c r="B67" s="5" t="n">
        <v>827</v>
      </c>
      <c r="C67" s="4" t="inlineStr">
        <is>
          <t xml:space="preserve"> </t>
        </is>
      </c>
    </row>
    <row r="68">
      <c r="A68" s="4" t="inlineStr">
        <is>
          <t>Ending balance</t>
        </is>
      </c>
      <c r="B68" s="5" t="n">
        <v>348</v>
      </c>
      <c r="C68" s="5" t="n">
        <v>827</v>
      </c>
    </row>
    <row r="69">
      <c r="A69" s="4" t="inlineStr">
        <is>
          <t>Machinery and equipment | Gross carrying amount</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Beginning balance</t>
        </is>
      </c>
      <c r="B71" s="5" t="n">
        <v>1355</v>
      </c>
      <c r="C71" s="5" t="n">
        <v>1201</v>
      </c>
    </row>
    <row r="72">
      <c r="A72" s="4" t="inlineStr">
        <is>
          <t>Additions (cash and non-cash)</t>
        </is>
      </c>
      <c r="B72" s="5" t="n">
        <v>203</v>
      </c>
      <c r="C72" s="5" t="n">
        <v>198</v>
      </c>
    </row>
    <row r="73">
      <c r="A73" s="4" t="inlineStr">
        <is>
          <t>Dispositions</t>
        </is>
      </c>
      <c r="B73" s="5" t="n">
        <v>-1022</v>
      </c>
      <c r="C73" s="5" t="n">
        <v>-19</v>
      </c>
    </row>
    <row r="74">
      <c r="A74" s="4" t="inlineStr">
        <is>
          <t>Acquisitions through business combinations</t>
        </is>
      </c>
      <c r="B74" s="4" t="inlineStr">
        <is>
          <t xml:space="preserve"> </t>
        </is>
      </c>
      <c r="C74" s="5" t="n">
        <v>80</v>
      </c>
    </row>
    <row r="75">
      <c r="A75" s="4" t="inlineStr">
        <is>
          <t>Transfers and assets reclassified as held for sale</t>
        </is>
      </c>
      <c r="B75" s="4" t="inlineStr">
        <is>
          <t xml:space="preserve"> </t>
        </is>
      </c>
      <c r="C75" s="5" t="n">
        <v>-51</v>
      </c>
    </row>
    <row r="76">
      <c r="A76" s="4" t="inlineStr">
        <is>
          <t>Foreign currency translation and other</t>
        </is>
      </c>
      <c r="B76" s="5" t="n">
        <v>17</v>
      </c>
      <c r="C76" s="5" t="n">
        <v>-54</v>
      </c>
    </row>
    <row r="77">
      <c r="A77" s="4" t="inlineStr">
        <is>
          <t>Ending balance</t>
        </is>
      </c>
      <c r="B77" s="5" t="n">
        <v>553</v>
      </c>
      <c r="C77" s="5" t="n">
        <v>1355</v>
      </c>
    </row>
    <row r="78">
      <c r="A78" s="4" t="inlineStr">
        <is>
          <t>Machinery and equipment | Accumulated depreciation and impairment</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Beginning balance</t>
        </is>
      </c>
      <c r="B80" s="5" t="n">
        <v>-528</v>
      </c>
      <c r="C80" s="5" t="n">
        <v>-392</v>
      </c>
    </row>
    <row r="81">
      <c r="A81" s="4" t="inlineStr">
        <is>
          <t>Dispositions</t>
        </is>
      </c>
      <c r="B81" s="5" t="n">
        <v>473</v>
      </c>
      <c r="C81" s="5" t="n">
        <v>13</v>
      </c>
    </row>
    <row r="82">
      <c r="A82" s="4" t="inlineStr">
        <is>
          <t>Transfers and assets reclassified as held for sale</t>
        </is>
      </c>
      <c r="B82" s="4" t="inlineStr">
        <is>
          <t xml:space="preserve"> </t>
        </is>
      </c>
      <c r="C82" s="5" t="n">
        <v>6</v>
      </c>
    </row>
    <row r="83">
      <c r="A83" s="4" t="inlineStr">
        <is>
          <t>Foreign currency translation and other</t>
        </is>
      </c>
      <c r="B83" s="5" t="n">
        <v>3</v>
      </c>
      <c r="C83" s="5" t="n">
        <v>13</v>
      </c>
    </row>
    <row r="84">
      <c r="A84" s="4" t="inlineStr">
        <is>
          <t>Depreciation and impairment expense</t>
        </is>
      </c>
      <c r="B84" s="5" t="n">
        <v>-153</v>
      </c>
      <c r="C84" s="5" t="n">
        <v>-168</v>
      </c>
    </row>
    <row r="85">
      <c r="A85" s="4" t="inlineStr">
        <is>
          <t>Ending balance</t>
        </is>
      </c>
      <c r="B85" s="5" t="n">
        <v>-205</v>
      </c>
      <c r="C85" s="5" t="n">
        <v>-528</v>
      </c>
    </row>
    <row r="86">
      <c r="A86" s="4" t="inlineStr">
        <is>
          <t>Other</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balance</t>
        </is>
      </c>
      <c r="B88" s="5" t="n">
        <v>386</v>
      </c>
      <c r="C88" s="4" t="inlineStr">
        <is>
          <t xml:space="preserve"> </t>
        </is>
      </c>
    </row>
    <row r="89">
      <c r="A89" s="4" t="inlineStr">
        <is>
          <t>Ending balance</t>
        </is>
      </c>
      <c r="B89" s="5" t="n">
        <v>318</v>
      </c>
      <c r="C89" s="5" t="n">
        <v>386</v>
      </c>
    </row>
    <row r="90">
      <c r="A90" s="4" t="inlineStr">
        <is>
          <t>Other | Gross carrying amount</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Beginning balance</t>
        </is>
      </c>
      <c r="B92" s="5" t="n">
        <v>451</v>
      </c>
      <c r="C92" s="5" t="n">
        <v>460</v>
      </c>
    </row>
    <row r="93">
      <c r="A93" s="4" t="inlineStr">
        <is>
          <t>Additions (cash and non-cash)</t>
        </is>
      </c>
      <c r="B93" s="5" t="n">
        <v>6</v>
      </c>
      <c r="C93" s="5" t="n">
        <v>3</v>
      </c>
    </row>
    <row r="94">
      <c r="A94" s="4" t="inlineStr">
        <is>
          <t>Dispositions</t>
        </is>
      </c>
      <c r="B94" s="5" t="n">
        <v>-66</v>
      </c>
      <c r="C94" s="5" t="n">
        <v>-1</v>
      </c>
    </row>
    <row r="95">
      <c r="A95" s="4" t="inlineStr">
        <is>
          <t>Acquisitions through business combinations</t>
        </is>
      </c>
      <c r="B95" s="4" t="inlineStr">
        <is>
          <t xml:space="preserve"> </t>
        </is>
      </c>
      <c r="C95" s="5" t="n">
        <v>15</v>
      </c>
    </row>
    <row r="96">
      <c r="A96" s="4" t="inlineStr">
        <is>
          <t>Transfers and assets reclassified as held for sale</t>
        </is>
      </c>
      <c r="B96" s="4" t="inlineStr">
        <is>
          <t xml:space="preserve"> </t>
        </is>
      </c>
      <c r="C96" s="5" t="n">
        <v>-1</v>
      </c>
    </row>
    <row r="97">
      <c r="A97" s="4" t="inlineStr">
        <is>
          <t>Foreign currency translation and other</t>
        </is>
      </c>
      <c r="B97" s="5" t="n">
        <v>2</v>
      </c>
      <c r="C97" s="5" t="n">
        <v>-25</v>
      </c>
    </row>
    <row r="98">
      <c r="A98" s="4" t="inlineStr">
        <is>
          <t>Ending balance</t>
        </is>
      </c>
      <c r="B98" s="5" t="n">
        <v>393</v>
      </c>
      <c r="C98" s="5" t="n">
        <v>451</v>
      </c>
    </row>
    <row r="99">
      <c r="A99" s="4" t="inlineStr">
        <is>
          <t>Other | Accumulated depreciation and impairment</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Beginning balance</t>
        </is>
      </c>
      <c r="B101" s="5" t="n">
        <v>-65</v>
      </c>
      <c r="C101" s="5" t="n">
        <v>-44</v>
      </c>
    </row>
    <row r="102">
      <c r="A102" s="4" t="inlineStr">
        <is>
          <t>Dispositions</t>
        </is>
      </c>
      <c r="B102" s="5" t="n">
        <v>15</v>
      </c>
      <c r="C102" s="5" t="n">
        <v>0</v>
      </c>
    </row>
    <row r="103">
      <c r="A103" s="4" t="inlineStr">
        <is>
          <t>Transfers and assets reclassified as held for sale</t>
        </is>
      </c>
      <c r="B103" s="4" t="inlineStr">
        <is>
          <t xml:space="preserve"> </t>
        </is>
      </c>
      <c r="C103" s="5" t="n">
        <v>0</v>
      </c>
    </row>
    <row r="104">
      <c r="A104" s="4" t="inlineStr">
        <is>
          <t>Foreign currency translation and other</t>
        </is>
      </c>
      <c r="B104" s="5" t="n">
        <v>-1</v>
      </c>
      <c r="C104" s="5" t="n">
        <v>5</v>
      </c>
    </row>
    <row r="105">
      <c r="A105" s="4" t="inlineStr">
        <is>
          <t>Depreciation and impairment expense</t>
        </is>
      </c>
      <c r="B105" s="5" t="n">
        <v>-24</v>
      </c>
      <c r="C105" s="5" t="n">
        <v>-26</v>
      </c>
    </row>
    <row r="106">
      <c r="A106" s="4" t="inlineStr">
        <is>
          <t>Ending balance</t>
        </is>
      </c>
      <c r="B106" s="5" t="n">
        <v>-75</v>
      </c>
      <c r="C106" s="5" t="n">
        <v>-65</v>
      </c>
    </row>
    <row r="107">
      <c r="A107" s="4" t="inlineStr">
        <is>
          <t>Right-of-use assets</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Beginning balance</t>
        </is>
      </c>
      <c r="B109" s="5" t="n">
        <v>418</v>
      </c>
      <c r="C109" s="4" t="inlineStr">
        <is>
          <t xml:space="preserve"> </t>
        </is>
      </c>
    </row>
    <row r="110">
      <c r="A110" s="4" t="inlineStr">
        <is>
          <t>Ending balance</t>
        </is>
      </c>
      <c r="B110" s="5" t="n">
        <v>245</v>
      </c>
      <c r="C110" s="5" t="n">
        <v>418</v>
      </c>
    </row>
    <row r="111">
      <c r="A111" s="4" t="inlineStr">
        <is>
          <t>Right-of-use assets | Gross carrying amount</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Beginning balance</t>
        </is>
      </c>
      <c r="B113" s="5" t="n">
        <v>643</v>
      </c>
      <c r="C113" s="5" t="n">
        <v>579</v>
      </c>
    </row>
    <row r="114">
      <c r="A114" s="4" t="inlineStr">
        <is>
          <t>Additions (cash and non-cash)</t>
        </is>
      </c>
      <c r="B114" s="5" t="n">
        <v>119</v>
      </c>
      <c r="C114" s="5" t="n">
        <v>90</v>
      </c>
    </row>
    <row r="115">
      <c r="A115" s="4" t="inlineStr">
        <is>
          <t>Dispositions</t>
        </is>
      </c>
      <c r="B115" s="5" t="n">
        <v>-388</v>
      </c>
      <c r="C115" s="5" t="n">
        <v>-29</v>
      </c>
    </row>
    <row r="116">
      <c r="A116" s="4" t="inlineStr">
        <is>
          <t>Acquisitions through business combinations</t>
        </is>
      </c>
      <c r="B116" s="4" t="inlineStr">
        <is>
          <t xml:space="preserve"> </t>
        </is>
      </c>
      <c r="C116" s="5" t="n">
        <v>38</v>
      </c>
    </row>
    <row r="117">
      <c r="A117" s="4" t="inlineStr">
        <is>
          <t>Transfers and assets reclassified as held for sale</t>
        </is>
      </c>
      <c r="B117" s="4" t="inlineStr">
        <is>
          <t xml:space="preserve"> </t>
        </is>
      </c>
      <c r="C117" s="5" t="n">
        <v>-6</v>
      </c>
    </row>
    <row r="118">
      <c r="A118" s="4" t="inlineStr">
        <is>
          <t>Foreign currency translation and other</t>
        </is>
      </c>
      <c r="B118" s="5" t="n">
        <v>4</v>
      </c>
      <c r="C118" s="5" t="n">
        <v>-29</v>
      </c>
    </row>
    <row r="119">
      <c r="A119" s="4" t="inlineStr">
        <is>
          <t>Ending balance</t>
        </is>
      </c>
      <c r="B119" s="5" t="n">
        <v>378</v>
      </c>
      <c r="C119" s="5" t="n">
        <v>643</v>
      </c>
    </row>
    <row r="120">
      <c r="A120" s="4" t="inlineStr">
        <is>
          <t>Right-of-use assets | Accumulated depreciation and impairment</t>
        </is>
      </c>
      <c r="B120" s="4" t="inlineStr">
        <is>
          <t xml:space="preserve"> </t>
        </is>
      </c>
      <c r="C120" s="4" t="inlineStr">
        <is>
          <t xml:space="preserve"> </t>
        </is>
      </c>
    </row>
    <row r="121">
      <c r="A121" s="3" t="inlineStr">
        <is>
          <t>Reconciliation of changes in property, plant and equipment [abstract]</t>
        </is>
      </c>
      <c r="B121" s="4" t="inlineStr">
        <is>
          <t xml:space="preserve"> </t>
        </is>
      </c>
      <c r="C121" s="4" t="inlineStr">
        <is>
          <t xml:space="preserve"> </t>
        </is>
      </c>
    </row>
    <row r="122">
      <c r="A122" s="4" t="inlineStr">
        <is>
          <t>Beginning balance</t>
        </is>
      </c>
      <c r="B122" s="5" t="n">
        <v>-225</v>
      </c>
      <c r="C122" s="5" t="n">
        <v>-170</v>
      </c>
    </row>
    <row r="123">
      <c r="A123" s="4" t="inlineStr">
        <is>
          <t>Dispositions</t>
        </is>
      </c>
      <c r="B123" s="5" t="n">
        <v>177</v>
      </c>
      <c r="C123" s="5" t="n">
        <v>23</v>
      </c>
    </row>
    <row r="124">
      <c r="A124" s="4" t="inlineStr">
        <is>
          <t>Transfers and assets reclassified as held for sale</t>
        </is>
      </c>
      <c r="B124" s="4" t="inlineStr">
        <is>
          <t xml:space="preserve"> </t>
        </is>
      </c>
      <c r="C124" s="5" t="n">
        <v>1</v>
      </c>
    </row>
    <row r="125">
      <c r="A125" s="4" t="inlineStr">
        <is>
          <t>Foreign currency translation and other</t>
        </is>
      </c>
      <c r="B125" s="5" t="n">
        <v>-1</v>
      </c>
      <c r="C125" s="5" t="n">
        <v>10</v>
      </c>
    </row>
    <row r="126">
      <c r="A126" s="4" t="inlineStr">
        <is>
          <t>Depreciation and impairment expense</t>
        </is>
      </c>
      <c r="B126" s="5" t="n">
        <v>-84</v>
      </c>
      <c r="C126" s="5" t="n">
        <v>-89</v>
      </c>
    </row>
    <row r="127">
      <c r="A127" s="4" t="inlineStr">
        <is>
          <t>Ending balance</t>
        </is>
      </c>
      <c r="B127" s="6" t="n">
        <v>-133</v>
      </c>
      <c r="C127" s="6" t="n">
        <v>-2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of-Use Assets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ight-of-use assets</t>
        </is>
      </c>
      <c r="B4" s="6" t="n">
        <v>245</v>
      </c>
      <c r="C4" s="6" t="n">
        <v>418</v>
      </c>
    </row>
    <row r="5">
      <c r="A5" s="4" t="inlineStr">
        <is>
          <t>Depreciation/impairment expense</t>
        </is>
      </c>
      <c r="B5" s="5" t="n">
        <v>-57</v>
      </c>
      <c r="C5" s="5" t="n">
        <v>-56</v>
      </c>
    </row>
    <row r="6">
      <c r="A6" s="4" t="inlineStr">
        <is>
          <t>Land</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t>
        </is>
      </c>
      <c r="B8" s="5" t="n">
        <v>1</v>
      </c>
      <c r="C8" s="5" t="n">
        <v>2</v>
      </c>
    </row>
    <row r="9">
      <c r="A9" s="4" t="inlineStr">
        <is>
          <t>Depreciation/impairment expense</t>
        </is>
      </c>
      <c r="B9" s="5" t="n">
        <v>0</v>
      </c>
      <c r="C9" s="5" t="n">
        <v>0</v>
      </c>
    </row>
    <row r="10">
      <c r="A10" s="4" t="inlineStr">
        <is>
          <t>Building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t>
        </is>
      </c>
      <c r="B12" s="5" t="n">
        <v>215</v>
      </c>
      <c r="C12" s="5" t="n">
        <v>379</v>
      </c>
    </row>
    <row r="13">
      <c r="A13" s="4" t="inlineStr">
        <is>
          <t>Depreciation/impairment expense</t>
        </is>
      </c>
      <c r="B13" s="5" t="n">
        <v>-32</v>
      </c>
      <c r="C13" s="5" t="n">
        <v>-28</v>
      </c>
    </row>
    <row r="14">
      <c r="A14" s="4" t="inlineStr">
        <is>
          <t>Machinery and equipme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ight-of-use assets</t>
        </is>
      </c>
      <c r="B16" s="5" t="n">
        <v>29</v>
      </c>
      <c r="C16" s="5" t="n">
        <v>37</v>
      </c>
    </row>
    <row r="17">
      <c r="A17" s="4" t="inlineStr">
        <is>
          <t>Depreciation/impairment expense</t>
        </is>
      </c>
      <c r="B17" s="6" t="n">
        <v>-25</v>
      </c>
      <c r="C17" s="6" t="n">
        <v>-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9295</v>
      </c>
      <c r="C4" s="4" t="inlineStr">
        <is>
          <t xml:space="preserve"> </t>
        </is>
      </c>
    </row>
    <row r="5">
      <c r="A5" s="4" t="inlineStr">
        <is>
          <t>Ending balance</t>
        </is>
      </c>
      <c r="B5" s="5" t="n">
        <v>6931</v>
      </c>
      <c r="C5" s="6" t="n">
        <v>9295</v>
      </c>
    </row>
    <row r="6">
      <c r="A6" s="4" t="inlineStr">
        <is>
          <t>Gross carrying amount</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Beginning balance</t>
        </is>
      </c>
      <c r="B8" s="5" t="n">
        <v>10693</v>
      </c>
      <c r="C8" s="5" t="n">
        <v>5087</v>
      </c>
    </row>
    <row r="9">
      <c r="A9" s="4" t="inlineStr">
        <is>
          <t>Additions</t>
        </is>
      </c>
      <c r="B9" s="5" t="n">
        <v>409</v>
      </c>
      <c r="C9" s="5" t="n">
        <v>439</v>
      </c>
    </row>
    <row r="10">
      <c r="A10" s="4" t="inlineStr">
        <is>
          <t>Acquisitions through business combinations</t>
        </is>
      </c>
      <c r="B10" s="4" t="inlineStr">
        <is>
          <t xml:space="preserve"> </t>
        </is>
      </c>
      <c r="C10" s="5" t="n">
        <v>5217</v>
      </c>
    </row>
    <row r="11">
      <c r="A11" s="4" t="inlineStr">
        <is>
          <t>Dispositions</t>
        </is>
      </c>
      <c r="B11" s="5" t="n">
        <v>-3182</v>
      </c>
      <c r="C11" s="5" t="n">
        <v>-1</v>
      </c>
    </row>
    <row r="12">
      <c r="A12" s="4" t="inlineStr">
        <is>
          <t>Assets reclassified as held for sale</t>
        </is>
      </c>
      <c r="B12" s="4" t="inlineStr">
        <is>
          <t xml:space="preserve"> </t>
        </is>
      </c>
      <c r="C12" s="5" t="n">
        <v>-159</v>
      </c>
    </row>
    <row r="13">
      <c r="A13" s="4" t="inlineStr">
        <is>
          <t>Foreign currency translation</t>
        </is>
      </c>
      <c r="B13" s="5" t="n">
        <v>243</v>
      </c>
      <c r="C13" s="5" t="n">
        <v>110</v>
      </c>
    </row>
    <row r="14">
      <c r="A14" s="4" t="inlineStr">
        <is>
          <t>Ending balance</t>
        </is>
      </c>
      <c r="B14" s="5" t="n">
        <v>8163</v>
      </c>
      <c r="C14" s="5" t="n">
        <v>10693</v>
      </c>
    </row>
    <row r="15">
      <c r="A15" s="4" t="inlineStr">
        <is>
          <t>Accumulated amortization and impairment</t>
        </is>
      </c>
      <c r="B15" s="4" t="inlineStr">
        <is>
          <t xml:space="preserve"> </t>
        </is>
      </c>
      <c r="C15" s="4" t="inlineStr">
        <is>
          <t xml:space="preserve"> </t>
        </is>
      </c>
    </row>
    <row r="16">
      <c r="A16" s="3" t="inlineStr">
        <is>
          <t>Reconciliation of changes in intangible assets other than goodwill [abstract]</t>
        </is>
      </c>
      <c r="B16" s="4" t="inlineStr">
        <is>
          <t xml:space="preserve"> </t>
        </is>
      </c>
      <c r="C16" s="4" t="inlineStr">
        <is>
          <t xml:space="preserve"> </t>
        </is>
      </c>
    </row>
    <row r="17">
      <c r="A17" s="4" t="inlineStr">
        <is>
          <t>Beginning balance</t>
        </is>
      </c>
      <c r="B17" s="5" t="n">
        <v>-1398</v>
      </c>
      <c r="C17" s="5" t="n">
        <v>-861</v>
      </c>
    </row>
    <row r="18">
      <c r="A18" s="4" t="inlineStr">
        <is>
          <t>Amortization and impairment expense</t>
        </is>
      </c>
      <c r="B18" s="5" t="n">
        <v>-711</v>
      </c>
      <c r="C18" s="5" t="n">
        <v>-561</v>
      </c>
    </row>
    <row r="19">
      <c r="A19" s="4" t="inlineStr">
        <is>
          <t>Dispositions</t>
        </is>
      </c>
      <c r="B19" s="5" t="n">
        <v>929</v>
      </c>
      <c r="C19" s="5" t="n">
        <v>2</v>
      </c>
    </row>
    <row r="20">
      <c r="A20" s="4" t="inlineStr">
        <is>
          <t>Assets reclassified as held for sale</t>
        </is>
      </c>
      <c r="B20" s="4" t="inlineStr">
        <is>
          <t xml:space="preserve"> </t>
        </is>
      </c>
      <c r="C20" s="5" t="n">
        <v>29</v>
      </c>
    </row>
    <row r="21">
      <c r="A21" s="4" t="inlineStr">
        <is>
          <t>Foreign currency translation</t>
        </is>
      </c>
      <c r="B21" s="5" t="n">
        <v>-52</v>
      </c>
      <c r="C21" s="5" t="n">
        <v>-7</v>
      </c>
    </row>
    <row r="22">
      <c r="A22" s="4" t="inlineStr">
        <is>
          <t>Ending balance</t>
        </is>
      </c>
      <c r="B22" s="5" t="n">
        <v>-1232</v>
      </c>
      <c r="C22" s="5" t="n">
        <v>-1398</v>
      </c>
    </row>
    <row r="23">
      <c r="A23" s="4" t="inlineStr">
        <is>
          <t>Water and sewage concession agreements</t>
        </is>
      </c>
      <c r="B23" s="4" t="inlineStr">
        <is>
          <t xml:space="preserve"> </t>
        </is>
      </c>
      <c r="C23" s="4" t="inlineStr">
        <is>
          <t xml:space="preserve"> </t>
        </is>
      </c>
    </row>
    <row r="24">
      <c r="A24" s="3" t="inlineStr">
        <is>
          <t>Reconciliation of changes in intangible assets other than goodwill [abstract]</t>
        </is>
      </c>
      <c r="B24" s="4" t="inlineStr">
        <is>
          <t xml:space="preserve"> </t>
        </is>
      </c>
      <c r="C24" s="4" t="inlineStr">
        <is>
          <t xml:space="preserve"> </t>
        </is>
      </c>
    </row>
    <row r="25">
      <c r="A25" s="4" t="inlineStr">
        <is>
          <t>Beginning balance</t>
        </is>
      </c>
      <c r="B25" s="5" t="n">
        <v>2095</v>
      </c>
      <c r="C25" s="4" t="inlineStr">
        <is>
          <t xml:space="preserve"> </t>
        </is>
      </c>
    </row>
    <row r="26">
      <c r="A26" s="4" t="inlineStr">
        <is>
          <t>Ending balance</t>
        </is>
      </c>
      <c r="B26" s="5" t="n">
        <v>2411</v>
      </c>
      <c r="C26" s="5" t="n">
        <v>2095</v>
      </c>
    </row>
    <row r="27">
      <c r="A27" s="4" t="inlineStr">
        <is>
          <t>Water and sewage concession agreements | Gross carrying amount</t>
        </is>
      </c>
      <c r="B27" s="4" t="inlineStr">
        <is>
          <t xml:space="preserve"> </t>
        </is>
      </c>
      <c r="C27" s="4" t="inlineStr">
        <is>
          <t xml:space="preserve"> </t>
        </is>
      </c>
    </row>
    <row r="28">
      <c r="A28" s="3" t="inlineStr">
        <is>
          <t>Reconciliation of changes in intangible assets other than goodwill [abstract]</t>
        </is>
      </c>
      <c r="B28" s="4" t="inlineStr">
        <is>
          <t xml:space="preserve"> </t>
        </is>
      </c>
      <c r="C28" s="4" t="inlineStr">
        <is>
          <t xml:space="preserve"> </t>
        </is>
      </c>
    </row>
    <row r="29">
      <c r="A29" s="4" t="inlineStr">
        <is>
          <t>Beginning balance</t>
        </is>
      </c>
      <c r="B29" s="5" t="n">
        <v>2432</v>
      </c>
      <c r="C29" s="5" t="n">
        <v>2054</v>
      </c>
    </row>
    <row r="30">
      <c r="A30" s="4" t="inlineStr">
        <is>
          <t>Additions</t>
        </is>
      </c>
      <c r="B30" s="5" t="n">
        <v>249</v>
      </c>
      <c r="C30" s="5" t="n">
        <v>256</v>
      </c>
    </row>
    <row r="31">
      <c r="A31" s="4" t="inlineStr">
        <is>
          <t>Acquisitions through business combinations</t>
        </is>
      </c>
      <c r="B31" s="4" t="inlineStr">
        <is>
          <t xml:space="preserve"> </t>
        </is>
      </c>
      <c r="C31" s="5" t="n">
        <v>0</v>
      </c>
    </row>
    <row r="32">
      <c r="A32" s="4" t="inlineStr">
        <is>
          <t>Dispositions</t>
        </is>
      </c>
      <c r="B32" s="5" t="n">
        <v>-3</v>
      </c>
      <c r="C32" s="5" t="n">
        <v>-1</v>
      </c>
    </row>
    <row r="33">
      <c r="A33" s="4" t="inlineStr">
        <is>
          <t>Assets reclassified as held for sale</t>
        </is>
      </c>
      <c r="B33" s="4" t="inlineStr">
        <is>
          <t xml:space="preserve"> </t>
        </is>
      </c>
      <c r="C33" s="5" t="n">
        <v>-19</v>
      </c>
    </row>
    <row r="34">
      <c r="A34" s="4" t="inlineStr">
        <is>
          <t>Foreign currency translation</t>
        </is>
      </c>
      <c r="B34" s="5" t="n">
        <v>203</v>
      </c>
      <c r="C34" s="5" t="n">
        <v>142</v>
      </c>
    </row>
    <row r="35">
      <c r="A35" s="4" t="inlineStr">
        <is>
          <t>Ending balance</t>
        </is>
      </c>
      <c r="B35" s="5" t="n">
        <v>2881</v>
      </c>
      <c r="C35" s="5" t="n">
        <v>2432</v>
      </c>
    </row>
    <row r="36">
      <c r="A36" s="4" t="inlineStr">
        <is>
          <t>Water and sewage concession agreements | Accumulated amortization and impairment</t>
        </is>
      </c>
      <c r="B36" s="4" t="inlineStr">
        <is>
          <t xml:space="preserve"> </t>
        </is>
      </c>
      <c r="C36" s="4" t="inlineStr">
        <is>
          <t xml:space="preserve"> </t>
        </is>
      </c>
    </row>
    <row r="37">
      <c r="A37" s="3" t="inlineStr">
        <is>
          <t>Reconciliation of changes in intangible assets other than goodwill [abstract]</t>
        </is>
      </c>
      <c r="B37" s="4" t="inlineStr">
        <is>
          <t xml:space="preserve"> </t>
        </is>
      </c>
      <c r="C37" s="4" t="inlineStr">
        <is>
          <t xml:space="preserve"> </t>
        </is>
      </c>
    </row>
    <row r="38">
      <c r="A38" s="4" t="inlineStr">
        <is>
          <t>Beginning balance</t>
        </is>
      </c>
      <c r="B38" s="5" t="n">
        <v>-337</v>
      </c>
      <c r="C38" s="5" t="n">
        <v>-237</v>
      </c>
    </row>
    <row r="39">
      <c r="A39" s="4" t="inlineStr">
        <is>
          <t>Amortization and impairment expense</t>
        </is>
      </c>
      <c r="B39" s="5" t="n">
        <v>-85</v>
      </c>
      <c r="C39" s="5" t="n">
        <v>-96</v>
      </c>
    </row>
    <row r="40">
      <c r="A40" s="4" t="inlineStr">
        <is>
          <t>Dispositions</t>
        </is>
      </c>
      <c r="B40" s="5" t="n">
        <v>0</v>
      </c>
      <c r="C40" s="5" t="n">
        <v>2</v>
      </c>
    </row>
    <row r="41">
      <c r="A41" s="4" t="inlineStr">
        <is>
          <t>Assets reclassified as held for sale</t>
        </is>
      </c>
      <c r="B41" s="4" t="inlineStr">
        <is>
          <t xml:space="preserve"> </t>
        </is>
      </c>
      <c r="C41" s="5" t="n">
        <v>10</v>
      </c>
    </row>
    <row r="42">
      <c r="A42" s="4" t="inlineStr">
        <is>
          <t>Foreign currency translation</t>
        </is>
      </c>
      <c r="B42" s="5" t="n">
        <v>-48</v>
      </c>
      <c r="C42" s="5" t="n">
        <v>-16</v>
      </c>
    </row>
    <row r="43">
      <c r="A43" s="4" t="inlineStr">
        <is>
          <t>Ending balance</t>
        </is>
      </c>
      <c r="B43" s="5" t="n">
        <v>-470</v>
      </c>
      <c r="C43" s="5" t="n">
        <v>-337</v>
      </c>
    </row>
    <row r="44">
      <c r="A44" s="4" t="inlineStr">
        <is>
          <t>Customer relationships</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eginning balance</t>
        </is>
      </c>
      <c r="B46" s="5" t="n">
        <v>4097</v>
      </c>
      <c r="C46" s="4" t="inlineStr">
        <is>
          <t xml:space="preserve"> </t>
        </is>
      </c>
    </row>
    <row r="47">
      <c r="A47" s="4" t="inlineStr">
        <is>
          <t>Ending balance</t>
        </is>
      </c>
      <c r="B47" s="5" t="n">
        <v>3261</v>
      </c>
      <c r="C47" s="5" t="n">
        <v>4097</v>
      </c>
    </row>
    <row r="48">
      <c r="A48" s="4" t="inlineStr">
        <is>
          <t>Customer relationships | Gross carrying amount</t>
        </is>
      </c>
      <c r="B48" s="4" t="inlineStr">
        <is>
          <t xml:space="preserve"> </t>
        </is>
      </c>
      <c r="C48" s="4" t="inlineStr">
        <is>
          <t xml:space="preserve"> </t>
        </is>
      </c>
    </row>
    <row r="49">
      <c r="A49" s="3" t="inlineStr">
        <is>
          <t>Reconciliation of changes in intangible assets other than goodwill [abstract]</t>
        </is>
      </c>
      <c r="B49" s="4" t="inlineStr">
        <is>
          <t xml:space="preserve"> </t>
        </is>
      </c>
      <c r="C49" s="4" t="inlineStr">
        <is>
          <t xml:space="preserve"> </t>
        </is>
      </c>
    </row>
    <row r="50">
      <c r="A50" s="4" t="inlineStr">
        <is>
          <t>Beginning balance</t>
        </is>
      </c>
      <c r="B50" s="5" t="n">
        <v>4407</v>
      </c>
      <c r="C50" s="5" t="n">
        <v>374</v>
      </c>
    </row>
    <row r="51">
      <c r="A51" s="4" t="inlineStr">
        <is>
          <t>Additions</t>
        </is>
      </c>
      <c r="B51" s="5" t="n">
        <v>0</v>
      </c>
      <c r="C51" s="5" t="n">
        <v>0</v>
      </c>
    </row>
    <row r="52">
      <c r="A52" s="4" t="inlineStr">
        <is>
          <t>Acquisitions through business combinations</t>
        </is>
      </c>
      <c r="B52" s="4" t="inlineStr">
        <is>
          <t xml:space="preserve"> </t>
        </is>
      </c>
      <c r="C52" s="5" t="n">
        <v>4185</v>
      </c>
    </row>
    <row r="53">
      <c r="A53" s="4" t="inlineStr">
        <is>
          <t>Dispositions</t>
        </is>
      </c>
      <c r="B53" s="5" t="n">
        <v>-807</v>
      </c>
      <c r="C53" s="5" t="n">
        <v>0</v>
      </c>
    </row>
    <row r="54">
      <c r="A54" s="4" t="inlineStr">
        <is>
          <t>Assets reclassified as held for sale</t>
        </is>
      </c>
      <c r="B54" s="4" t="inlineStr">
        <is>
          <t xml:space="preserve"> </t>
        </is>
      </c>
      <c r="C54" s="5" t="n">
        <v>-140</v>
      </c>
    </row>
    <row r="55">
      <c r="A55" s="4" t="inlineStr">
        <is>
          <t>Foreign currency translation</t>
        </is>
      </c>
      <c r="B55" s="5" t="n">
        <v>21</v>
      </c>
      <c r="C55" s="5" t="n">
        <v>-12</v>
      </c>
    </row>
    <row r="56">
      <c r="A56" s="4" t="inlineStr">
        <is>
          <t>Ending balance</t>
        </is>
      </c>
      <c r="B56" s="5" t="n">
        <v>3621</v>
      </c>
      <c r="C56" s="5" t="n">
        <v>4407</v>
      </c>
    </row>
    <row r="57">
      <c r="A57" s="4" t="inlineStr">
        <is>
          <t>Customer relationships | Accumulated amortization and impairment</t>
        </is>
      </c>
      <c r="B57" s="4" t="inlineStr">
        <is>
          <t xml:space="preserve"> </t>
        </is>
      </c>
      <c r="C57" s="4" t="inlineStr">
        <is>
          <t xml:space="preserve"> </t>
        </is>
      </c>
    </row>
    <row r="58">
      <c r="A58" s="3" t="inlineStr">
        <is>
          <t>Reconciliation of changes in intangible assets other than goodwill [abstract]</t>
        </is>
      </c>
      <c r="B58" s="4" t="inlineStr">
        <is>
          <t xml:space="preserve"> </t>
        </is>
      </c>
      <c r="C58" s="4" t="inlineStr">
        <is>
          <t xml:space="preserve"> </t>
        </is>
      </c>
    </row>
    <row r="59">
      <c r="A59" s="4" t="inlineStr">
        <is>
          <t>Beginning balance</t>
        </is>
      </c>
      <c r="B59" s="5" t="n">
        <v>-310</v>
      </c>
      <c r="C59" s="5" t="n">
        <v>-115</v>
      </c>
    </row>
    <row r="60">
      <c r="A60" s="4" t="inlineStr">
        <is>
          <t>Amortization and impairment expense</t>
        </is>
      </c>
      <c r="B60" s="5" t="n">
        <v>-291</v>
      </c>
      <c r="C60" s="5" t="n">
        <v>-217</v>
      </c>
    </row>
    <row r="61">
      <c r="A61" s="4" t="inlineStr">
        <is>
          <t>Dispositions</t>
        </is>
      </c>
      <c r="B61" s="5" t="n">
        <v>240</v>
      </c>
      <c r="C61" s="5" t="n">
        <v>0</v>
      </c>
    </row>
    <row r="62">
      <c r="A62" s="4" t="inlineStr">
        <is>
          <t>Assets reclassified as held for sale</t>
        </is>
      </c>
      <c r="B62" s="4" t="inlineStr">
        <is>
          <t xml:space="preserve"> </t>
        </is>
      </c>
      <c r="C62" s="5" t="n">
        <v>19</v>
      </c>
    </row>
    <row r="63">
      <c r="A63" s="4" t="inlineStr">
        <is>
          <t>Foreign currency translation</t>
        </is>
      </c>
      <c r="B63" s="5" t="n">
        <v>1</v>
      </c>
      <c r="C63" s="5" t="n">
        <v>3</v>
      </c>
    </row>
    <row r="64">
      <c r="A64" s="4" t="inlineStr">
        <is>
          <t>Ending balance</t>
        </is>
      </c>
      <c r="B64" s="5" t="n">
        <v>-360</v>
      </c>
      <c r="C64" s="5" t="n">
        <v>-310</v>
      </c>
    </row>
    <row r="65">
      <c r="A65" s="4" t="inlineStr">
        <is>
          <t>Computer software and proprietary technology</t>
        </is>
      </c>
      <c r="B65" s="4" t="inlineStr">
        <is>
          <t xml:space="preserve"> </t>
        </is>
      </c>
      <c r="C65" s="4" t="inlineStr">
        <is>
          <t xml:space="preserve"> </t>
        </is>
      </c>
    </row>
    <row r="66">
      <c r="A66" s="3" t="inlineStr">
        <is>
          <t>Reconciliation of changes in intangible assets other than goodwill [abstract]</t>
        </is>
      </c>
      <c r="B66" s="4" t="inlineStr">
        <is>
          <t xml:space="preserve"> </t>
        </is>
      </c>
      <c r="C66" s="4" t="inlineStr">
        <is>
          <t xml:space="preserve"> </t>
        </is>
      </c>
    </row>
    <row r="67">
      <c r="A67" s="4" t="inlineStr">
        <is>
          <t>Beginning balance</t>
        </is>
      </c>
      <c r="B67" s="5" t="n">
        <v>2138</v>
      </c>
      <c r="C67" s="4" t="inlineStr">
        <is>
          <t xml:space="preserve"> </t>
        </is>
      </c>
    </row>
    <row r="68">
      <c r="A68" s="4" t="inlineStr">
        <is>
          <t>Ending balance</t>
        </is>
      </c>
      <c r="B68" s="5" t="n">
        <v>700</v>
      </c>
      <c r="C68" s="5" t="n">
        <v>2138</v>
      </c>
    </row>
    <row r="69">
      <c r="A69" s="4" t="inlineStr">
        <is>
          <t>Computer software and proprietary technology | Gross carrying amount</t>
        </is>
      </c>
      <c r="B69" s="4" t="inlineStr">
        <is>
          <t xml:space="preserve"> </t>
        </is>
      </c>
      <c r="C69" s="4" t="inlineStr">
        <is>
          <t xml:space="preserve"> </t>
        </is>
      </c>
    </row>
    <row r="70">
      <c r="A70" s="3" t="inlineStr">
        <is>
          <t>Reconciliation of changes in intangible assets other than goodwill [abstract]</t>
        </is>
      </c>
      <c r="B70" s="4" t="inlineStr">
        <is>
          <t xml:space="preserve"> </t>
        </is>
      </c>
      <c r="C70" s="4" t="inlineStr">
        <is>
          <t xml:space="preserve"> </t>
        </is>
      </c>
    </row>
    <row r="71">
      <c r="A71" s="4" t="inlineStr">
        <is>
          <t>Beginning balance</t>
        </is>
      </c>
      <c r="B71" s="5" t="n">
        <v>2813</v>
      </c>
      <c r="C71" s="5" t="n">
        <v>2004</v>
      </c>
    </row>
    <row r="72">
      <c r="A72" s="4" t="inlineStr">
        <is>
          <t>Additions</t>
        </is>
      </c>
      <c r="B72" s="5" t="n">
        <v>112</v>
      </c>
      <c r="C72" s="5" t="n">
        <v>114</v>
      </c>
    </row>
    <row r="73">
      <c r="A73" s="4" t="inlineStr">
        <is>
          <t>Acquisitions through business combinations</t>
        </is>
      </c>
      <c r="B73" s="4" t="inlineStr">
        <is>
          <t xml:space="preserve"> </t>
        </is>
      </c>
      <c r="C73" s="5" t="n">
        <v>710</v>
      </c>
    </row>
    <row r="74">
      <c r="A74" s="4" t="inlineStr">
        <is>
          <t>Dispositions</t>
        </is>
      </c>
      <c r="B74" s="5" t="n">
        <v>-1937</v>
      </c>
      <c r="C74" s="5" t="n">
        <v>0</v>
      </c>
    </row>
    <row r="75">
      <c r="A75" s="4" t="inlineStr">
        <is>
          <t>Assets reclassified as held for sale</t>
        </is>
      </c>
      <c r="B75" s="4" t="inlineStr">
        <is>
          <t xml:space="preserve"> </t>
        </is>
      </c>
      <c r="C75" s="5" t="n">
        <v>0</v>
      </c>
    </row>
    <row r="76">
      <c r="A76" s="4" t="inlineStr">
        <is>
          <t>Foreign currency translation</t>
        </is>
      </c>
      <c r="B76" s="5" t="n">
        <v>5</v>
      </c>
      <c r="C76" s="5" t="n">
        <v>-15</v>
      </c>
    </row>
    <row r="77">
      <c r="A77" s="4" t="inlineStr">
        <is>
          <t>Ending balance</t>
        </is>
      </c>
      <c r="B77" s="5" t="n">
        <v>993</v>
      </c>
      <c r="C77" s="5" t="n">
        <v>2813</v>
      </c>
    </row>
    <row r="78">
      <c r="A78" s="4" t="inlineStr">
        <is>
          <t>Computer software and proprietary technology | Accumulated amortization and impairment</t>
        </is>
      </c>
      <c r="B78" s="4" t="inlineStr">
        <is>
          <t xml:space="preserve"> </t>
        </is>
      </c>
      <c r="C78" s="4" t="inlineStr">
        <is>
          <t xml:space="preserve"> </t>
        </is>
      </c>
    </row>
    <row r="79">
      <c r="A79" s="3" t="inlineStr">
        <is>
          <t>Reconciliation of changes in intangible assets other than goodwill [abstract]</t>
        </is>
      </c>
      <c r="B79" s="4" t="inlineStr">
        <is>
          <t xml:space="preserve"> </t>
        </is>
      </c>
      <c r="C79" s="4" t="inlineStr">
        <is>
          <t xml:space="preserve"> </t>
        </is>
      </c>
    </row>
    <row r="80">
      <c r="A80" s="4" t="inlineStr">
        <is>
          <t>Beginning balance</t>
        </is>
      </c>
      <c r="B80" s="5" t="n">
        <v>-675</v>
      </c>
      <c r="C80" s="5" t="n">
        <v>-466</v>
      </c>
    </row>
    <row r="81">
      <c r="A81" s="4" t="inlineStr">
        <is>
          <t>Amortization and impairment expense</t>
        </is>
      </c>
      <c r="B81" s="5" t="n">
        <v>-288</v>
      </c>
      <c r="C81" s="5" t="n">
        <v>-214</v>
      </c>
    </row>
    <row r="82">
      <c r="A82" s="4" t="inlineStr">
        <is>
          <t>Dispositions</t>
        </is>
      </c>
      <c r="B82" s="5" t="n">
        <v>669</v>
      </c>
      <c r="C82" s="5" t="n">
        <v>0</v>
      </c>
    </row>
    <row r="83">
      <c r="A83" s="4" t="inlineStr">
        <is>
          <t>Assets reclassified as held for sale</t>
        </is>
      </c>
      <c r="B83" s="4" t="inlineStr">
        <is>
          <t xml:space="preserve"> </t>
        </is>
      </c>
      <c r="C83" s="5" t="n">
        <v>0</v>
      </c>
    </row>
    <row r="84">
      <c r="A84" s="4" t="inlineStr">
        <is>
          <t>Foreign currency translation</t>
        </is>
      </c>
      <c r="B84" s="5" t="n">
        <v>1</v>
      </c>
      <c r="C84" s="5" t="n">
        <v>5</v>
      </c>
    </row>
    <row r="85">
      <c r="A85" s="4" t="inlineStr">
        <is>
          <t>Ending balance</t>
        </is>
      </c>
      <c r="B85" s="5" t="n">
        <v>-293</v>
      </c>
      <c r="C85" s="5" t="n">
        <v>-675</v>
      </c>
    </row>
    <row r="86">
      <c r="A86" s="4" t="inlineStr">
        <is>
          <t>Brands and trademarks</t>
        </is>
      </c>
      <c r="B86" s="4" t="inlineStr">
        <is>
          <t xml:space="preserve"> </t>
        </is>
      </c>
      <c r="C86" s="4" t="inlineStr">
        <is>
          <t xml:space="preserve"> </t>
        </is>
      </c>
    </row>
    <row r="87">
      <c r="A87" s="3" t="inlineStr">
        <is>
          <t>Reconciliation of changes in intangible assets other than goodwill [abstract]</t>
        </is>
      </c>
      <c r="B87" s="4" t="inlineStr">
        <is>
          <t xml:space="preserve"> </t>
        </is>
      </c>
      <c r="C87" s="4" t="inlineStr">
        <is>
          <t xml:space="preserve"> </t>
        </is>
      </c>
    </row>
    <row r="88">
      <c r="A88" s="4" t="inlineStr">
        <is>
          <t>Beginning balance</t>
        </is>
      </c>
      <c r="B88" s="5" t="n">
        <v>581</v>
      </c>
      <c r="C88" s="4" t="inlineStr">
        <is>
          <t xml:space="preserve"> </t>
        </is>
      </c>
    </row>
    <row r="89">
      <c r="A89" s="4" t="inlineStr">
        <is>
          <t>Ending balance</t>
        </is>
      </c>
      <c r="B89" s="5" t="n">
        <v>222</v>
      </c>
      <c r="C89" s="5" t="n">
        <v>581</v>
      </c>
    </row>
    <row r="90">
      <c r="A90" s="4" t="inlineStr">
        <is>
          <t>Brands and trademarks | Gross carrying amount</t>
        </is>
      </c>
      <c r="B90" s="4" t="inlineStr">
        <is>
          <t xml:space="preserve"> </t>
        </is>
      </c>
      <c r="C90" s="4" t="inlineStr">
        <is>
          <t xml:space="preserve"> </t>
        </is>
      </c>
    </row>
    <row r="91">
      <c r="A91" s="3" t="inlineStr">
        <is>
          <t>Reconciliation of changes in intangible assets other than goodwill [abstract]</t>
        </is>
      </c>
      <c r="B91" s="4" t="inlineStr">
        <is>
          <t xml:space="preserve"> </t>
        </is>
      </c>
      <c r="C91" s="4" t="inlineStr">
        <is>
          <t xml:space="preserve"> </t>
        </is>
      </c>
    </row>
    <row r="92">
      <c r="A92" s="4" t="inlineStr">
        <is>
          <t>Beginning balance</t>
        </is>
      </c>
      <c r="B92" s="5" t="n">
        <v>592</v>
      </c>
      <c r="C92" s="5" t="n">
        <v>297</v>
      </c>
    </row>
    <row r="93">
      <c r="A93" s="4" t="inlineStr">
        <is>
          <t>Additions</t>
        </is>
      </c>
      <c r="B93" s="5" t="n">
        <v>0</v>
      </c>
      <c r="C93" s="5" t="n">
        <v>0</v>
      </c>
    </row>
    <row r="94">
      <c r="A94" s="4" t="inlineStr">
        <is>
          <t>Acquisitions through business combinations</t>
        </is>
      </c>
      <c r="B94" s="4" t="inlineStr">
        <is>
          <t xml:space="preserve"> </t>
        </is>
      </c>
      <c r="C94" s="5" t="n">
        <v>295</v>
      </c>
    </row>
    <row r="95">
      <c r="A95" s="4" t="inlineStr">
        <is>
          <t>Dispositions</t>
        </is>
      </c>
      <c r="B95" s="5" t="n">
        <v>-346</v>
      </c>
      <c r="C95" s="5" t="n">
        <v>0</v>
      </c>
    </row>
    <row r="96">
      <c r="A96" s="4" t="inlineStr">
        <is>
          <t>Assets reclassified as held for sale</t>
        </is>
      </c>
      <c r="B96" s="4" t="inlineStr">
        <is>
          <t xml:space="preserve"> </t>
        </is>
      </c>
      <c r="C96" s="5" t="n">
        <v>0</v>
      </c>
    </row>
    <row r="97">
      <c r="A97" s="4" t="inlineStr">
        <is>
          <t>Foreign currency translation</t>
        </is>
      </c>
      <c r="B97" s="5" t="n">
        <v>0</v>
      </c>
      <c r="C97" s="5" t="n">
        <v>0</v>
      </c>
    </row>
    <row r="98">
      <c r="A98" s="4" t="inlineStr">
        <is>
          <t>Ending balance</t>
        </is>
      </c>
      <c r="B98" s="5" t="n">
        <v>246</v>
      </c>
      <c r="C98" s="5" t="n">
        <v>592</v>
      </c>
    </row>
    <row r="99">
      <c r="A99" s="4" t="inlineStr">
        <is>
          <t>Brands and trademarks | Accumulated amortization and impairment</t>
        </is>
      </c>
      <c r="B99" s="4" t="inlineStr">
        <is>
          <t xml:space="preserve"> </t>
        </is>
      </c>
      <c r="C99" s="4" t="inlineStr">
        <is>
          <t xml:space="preserve"> </t>
        </is>
      </c>
    </row>
    <row r="100">
      <c r="A100" s="3" t="inlineStr">
        <is>
          <t>Reconciliation of changes in intangible assets other than goodwill [abstract]</t>
        </is>
      </c>
      <c r="B100" s="4" t="inlineStr">
        <is>
          <t xml:space="preserve"> </t>
        </is>
      </c>
      <c r="C100" s="4" t="inlineStr">
        <is>
          <t xml:space="preserve"> </t>
        </is>
      </c>
    </row>
    <row r="101">
      <c r="A101" s="4" t="inlineStr">
        <is>
          <t>Beginning balance</t>
        </is>
      </c>
      <c r="B101" s="5" t="n">
        <v>-11</v>
      </c>
      <c r="C101" s="5" t="n">
        <v>0</v>
      </c>
    </row>
    <row r="102">
      <c r="A102" s="4" t="inlineStr">
        <is>
          <t>Amortization and impairment expense</t>
        </is>
      </c>
      <c r="B102" s="5" t="n">
        <v>-19</v>
      </c>
      <c r="C102" s="5" t="n">
        <v>-11</v>
      </c>
    </row>
    <row r="103">
      <c r="A103" s="4" t="inlineStr">
        <is>
          <t>Dispositions</t>
        </is>
      </c>
      <c r="B103" s="5" t="n">
        <v>6</v>
      </c>
      <c r="C103" s="5" t="n">
        <v>0</v>
      </c>
    </row>
    <row r="104">
      <c r="A104" s="4" t="inlineStr">
        <is>
          <t>Assets reclassified as held for sale</t>
        </is>
      </c>
      <c r="B104" s="4" t="inlineStr">
        <is>
          <t xml:space="preserve"> </t>
        </is>
      </c>
      <c r="C104" s="5" t="n">
        <v>0</v>
      </c>
    </row>
    <row r="105">
      <c r="A105" s="4" t="inlineStr">
        <is>
          <t>Foreign currency translation</t>
        </is>
      </c>
      <c r="B105" s="5" t="n">
        <v>0</v>
      </c>
      <c r="C105" s="5" t="n">
        <v>0</v>
      </c>
    </row>
    <row r="106">
      <c r="A106" s="4" t="inlineStr">
        <is>
          <t>Ending balance</t>
        </is>
      </c>
      <c r="B106" s="5" t="n">
        <v>-24</v>
      </c>
      <c r="C106" s="5" t="n">
        <v>-11</v>
      </c>
    </row>
    <row r="107">
      <c r="A107" s="4" t="inlineStr">
        <is>
          <t>Other</t>
        </is>
      </c>
      <c r="B107" s="4" t="inlineStr">
        <is>
          <t xml:space="preserve"> </t>
        </is>
      </c>
      <c r="C107" s="4" t="inlineStr">
        <is>
          <t xml:space="preserve"> </t>
        </is>
      </c>
    </row>
    <row r="108">
      <c r="A108" s="3" t="inlineStr">
        <is>
          <t>Reconciliation of changes in intangible assets other than goodwill [abstract]</t>
        </is>
      </c>
      <c r="B108" s="4" t="inlineStr">
        <is>
          <t xml:space="preserve"> </t>
        </is>
      </c>
      <c r="C108" s="4" t="inlineStr">
        <is>
          <t xml:space="preserve"> </t>
        </is>
      </c>
    </row>
    <row r="109">
      <c r="A109" s="4" t="inlineStr">
        <is>
          <t>Beginning balance</t>
        </is>
      </c>
      <c r="B109" s="5" t="n">
        <v>384</v>
      </c>
      <c r="C109" s="4" t="inlineStr">
        <is>
          <t xml:space="preserve"> </t>
        </is>
      </c>
    </row>
    <row r="110">
      <c r="A110" s="4" t="inlineStr">
        <is>
          <t>Ending balance</t>
        </is>
      </c>
      <c r="B110" s="5" t="n">
        <v>337</v>
      </c>
      <c r="C110" s="5" t="n">
        <v>384</v>
      </c>
    </row>
    <row r="111">
      <c r="A111" s="4" t="inlineStr">
        <is>
          <t>Other | Gross carrying amount</t>
        </is>
      </c>
      <c r="B111" s="4" t="inlineStr">
        <is>
          <t xml:space="preserve"> </t>
        </is>
      </c>
      <c r="C111" s="4" t="inlineStr">
        <is>
          <t xml:space="preserve"> </t>
        </is>
      </c>
    </row>
    <row r="112">
      <c r="A112" s="3" t="inlineStr">
        <is>
          <t>Reconciliation of changes in intangible assets other than goodwill [abstract]</t>
        </is>
      </c>
      <c r="B112" s="4" t="inlineStr">
        <is>
          <t xml:space="preserve"> </t>
        </is>
      </c>
      <c r="C112" s="4" t="inlineStr">
        <is>
          <t xml:space="preserve"> </t>
        </is>
      </c>
    </row>
    <row r="113">
      <c r="A113" s="4" t="inlineStr">
        <is>
          <t>Beginning balance</t>
        </is>
      </c>
      <c r="B113" s="5" t="n">
        <v>449</v>
      </c>
      <c r="C113" s="5" t="n">
        <v>358</v>
      </c>
    </row>
    <row r="114">
      <c r="A114" s="4" t="inlineStr">
        <is>
          <t>Additions</t>
        </is>
      </c>
      <c r="B114" s="5" t="n">
        <v>48</v>
      </c>
      <c r="C114" s="5" t="n">
        <v>69</v>
      </c>
    </row>
    <row r="115">
      <c r="A115" s="4" t="inlineStr">
        <is>
          <t>Acquisitions through business combinations</t>
        </is>
      </c>
      <c r="B115" s="4" t="inlineStr">
        <is>
          <t xml:space="preserve"> </t>
        </is>
      </c>
      <c r="C115" s="5" t="n">
        <v>27</v>
      </c>
    </row>
    <row r="116">
      <c r="A116" s="4" t="inlineStr">
        <is>
          <t>Dispositions</t>
        </is>
      </c>
      <c r="B116" s="5" t="n">
        <v>-89</v>
      </c>
      <c r="C116" s="5" t="n">
        <v>0</v>
      </c>
    </row>
    <row r="117">
      <c r="A117" s="4" t="inlineStr">
        <is>
          <t>Assets reclassified as held for sale</t>
        </is>
      </c>
      <c r="B117" s="4" t="inlineStr">
        <is>
          <t xml:space="preserve"> </t>
        </is>
      </c>
      <c r="C117" s="5" t="n">
        <v>0</v>
      </c>
    </row>
    <row r="118">
      <c r="A118" s="4" t="inlineStr">
        <is>
          <t>Foreign currency translation</t>
        </is>
      </c>
      <c r="B118" s="5" t="n">
        <v>14</v>
      </c>
      <c r="C118" s="5" t="n">
        <v>-5</v>
      </c>
    </row>
    <row r="119">
      <c r="A119" s="4" t="inlineStr">
        <is>
          <t>Ending balance</t>
        </is>
      </c>
      <c r="B119" s="5" t="n">
        <v>422</v>
      </c>
      <c r="C119" s="5" t="n">
        <v>449</v>
      </c>
    </row>
    <row r="120">
      <c r="A120" s="4" t="inlineStr">
        <is>
          <t>Other | Accumulated amortization and impairment</t>
        </is>
      </c>
      <c r="B120" s="4" t="inlineStr">
        <is>
          <t xml:space="preserve"> </t>
        </is>
      </c>
      <c r="C120" s="4" t="inlineStr">
        <is>
          <t xml:space="preserve"> </t>
        </is>
      </c>
    </row>
    <row r="121">
      <c r="A121" s="3" t="inlineStr">
        <is>
          <t>Reconciliation of changes in intangible assets other than goodwill [abstract]</t>
        </is>
      </c>
      <c r="B121" s="4" t="inlineStr">
        <is>
          <t xml:space="preserve"> </t>
        </is>
      </c>
      <c r="C121" s="4" t="inlineStr">
        <is>
          <t xml:space="preserve"> </t>
        </is>
      </c>
    </row>
    <row r="122">
      <c r="A122" s="4" t="inlineStr">
        <is>
          <t>Beginning balance</t>
        </is>
      </c>
      <c r="B122" s="5" t="n">
        <v>-65</v>
      </c>
      <c r="C122" s="5" t="n">
        <v>-43</v>
      </c>
    </row>
    <row r="123">
      <c r="A123" s="4" t="inlineStr">
        <is>
          <t>Amortization and impairment expense</t>
        </is>
      </c>
      <c r="B123" s="5" t="n">
        <v>-28</v>
      </c>
      <c r="C123" s="5" t="n">
        <v>-23</v>
      </c>
    </row>
    <row r="124">
      <c r="A124" s="4" t="inlineStr">
        <is>
          <t>Dispositions</t>
        </is>
      </c>
      <c r="B124" s="5" t="n">
        <v>14</v>
      </c>
      <c r="C124" s="5" t="n">
        <v>0</v>
      </c>
    </row>
    <row r="125">
      <c r="A125" s="4" t="inlineStr">
        <is>
          <t>Assets reclassified as held for sale</t>
        </is>
      </c>
      <c r="B125" s="4" t="inlineStr">
        <is>
          <t xml:space="preserve"> </t>
        </is>
      </c>
      <c r="C125" s="5" t="n">
        <v>0</v>
      </c>
    </row>
    <row r="126">
      <c r="A126" s="4" t="inlineStr">
        <is>
          <t>Foreign currency translation</t>
        </is>
      </c>
      <c r="B126" s="5" t="n">
        <v>-6</v>
      </c>
      <c r="C126" s="5" t="n">
        <v>1</v>
      </c>
    </row>
    <row r="127">
      <c r="A127" s="4" t="inlineStr">
        <is>
          <t>Ending balance</t>
        </is>
      </c>
      <c r="B127" s="6" t="n">
        <v>-85</v>
      </c>
      <c r="C127" s="6" t="n">
        <v>-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INTANGIBLE ASSETS - Narrative (Details) - USD ($) $ in Millions</t>
        </is>
      </c>
      <c r="C1" s="2" t="inlineStr">
        <is>
          <t>12 Months Ended</t>
        </is>
      </c>
    </row>
    <row r="2">
      <c r="B2" s="2" t="inlineStr">
        <is>
          <t>Jul. 06, 2022</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 and goodwill</t>
        </is>
      </c>
      <c r="B4" s="4" t="inlineStr">
        <is>
          <t xml:space="preserve"> </t>
        </is>
      </c>
      <c r="C4" s="6" t="n">
        <v>5702</v>
      </c>
      <c r="D4" s="6" t="n">
        <v>6914</v>
      </c>
    </row>
    <row r="5">
      <c r="A5" s="4" t="inlineStr">
        <is>
          <t>Brand name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 amortization periods (in years)</t>
        </is>
      </c>
      <c r="B7" s="4" t="inlineStr">
        <is>
          <t xml:space="preserve"> </t>
        </is>
      </c>
      <c r="C7" s="4" t="inlineStr">
        <is>
          <t>15 years</t>
        </is>
      </c>
      <c r="D7" s="4" t="inlineStr">
        <is>
          <t xml:space="preserve"> </t>
        </is>
      </c>
    </row>
    <row r="8">
      <c r="A8" s="4" t="inlineStr">
        <is>
          <t>Proprietary technology | Top of rang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ntangible asset amortization periods (in years)</t>
        </is>
      </c>
      <c r="B10" s="4" t="inlineStr">
        <is>
          <t xml:space="preserve"> </t>
        </is>
      </c>
      <c r="C10" s="4" t="inlineStr">
        <is>
          <t>5 years</t>
        </is>
      </c>
      <c r="D10" s="4" t="inlineStr">
        <is>
          <t xml:space="preserve"> </t>
        </is>
      </c>
    </row>
    <row r="11">
      <c r="A11" s="4" t="inlineStr">
        <is>
          <t>Proprietary technology | Top of range | Nuclear Technology Services Operation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 amortization periods (in years)</t>
        </is>
      </c>
      <c r="B13" s="4" t="inlineStr">
        <is>
          <t xml:space="preserve"> </t>
        </is>
      </c>
      <c r="C13" s="4" t="inlineStr">
        <is>
          <t>5 years</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ntangible asset amortization periods (in years)</t>
        </is>
      </c>
      <c r="B16" s="4" t="inlineStr">
        <is>
          <t>15 years</t>
        </is>
      </c>
      <c r="C16" s="4" t="inlineStr">
        <is>
          <t xml:space="preserve"> </t>
        </is>
      </c>
      <c r="D16" s="4" t="inlineStr">
        <is>
          <t xml:space="preserve"> </t>
        </is>
      </c>
    </row>
    <row r="17">
      <c r="A17" s="4" t="inlineStr">
        <is>
          <t>Customer relationships | Top of range</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Intangible asset amortization periods (in years)</t>
        </is>
      </c>
      <c r="B19" s="4" t="inlineStr">
        <is>
          <t xml:space="preserve"> </t>
        </is>
      </c>
      <c r="C19" s="4" t="inlineStr">
        <is>
          <t>15 years</t>
        </is>
      </c>
      <c r="D19" s="4" t="inlineStr">
        <is>
          <t xml:space="preserve"> </t>
        </is>
      </c>
    </row>
    <row r="20">
      <c r="A20" s="4" t="inlineStr">
        <is>
          <t>Customer relationships | Top of range | Nuclear Technology Services Operation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Intangible asset amortization periods (in years)</t>
        </is>
      </c>
      <c r="B22" s="4" t="inlineStr">
        <is>
          <t xml:space="preserve"> </t>
        </is>
      </c>
      <c r="C22" s="4" t="inlineStr">
        <is>
          <t>15 years</t>
        </is>
      </c>
      <c r="D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Change in Balance of Goodwill (Details) - US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alance at beginning of year</t>
        </is>
      </c>
      <c r="B4" s="6" t="n">
        <v>6914</v>
      </c>
      <c r="C4" s="4" t="inlineStr">
        <is>
          <t xml:space="preserve"> </t>
        </is>
      </c>
    </row>
    <row r="5">
      <c r="A5" s="4" t="inlineStr">
        <is>
          <t>Impairment</t>
        </is>
      </c>
      <c r="B5" s="5" t="n">
        <v>-599</v>
      </c>
      <c r="C5" s="4" t="inlineStr">
        <is>
          <t xml:space="preserve"> </t>
        </is>
      </c>
    </row>
    <row r="6">
      <c r="A6" s="4" t="inlineStr">
        <is>
          <t>Balance at end of year</t>
        </is>
      </c>
      <c r="B6" s="5" t="n">
        <v>5702</v>
      </c>
      <c r="C6" s="6" t="n">
        <v>6914</v>
      </c>
    </row>
    <row r="7">
      <c r="A7" s="4" t="inlineStr">
        <is>
          <t>Goodwil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Balance at beginning of year</t>
        </is>
      </c>
      <c r="B9" s="5" t="n">
        <v>6914</v>
      </c>
      <c r="C9" s="5" t="n">
        <v>2216</v>
      </c>
    </row>
    <row r="10">
      <c r="A10" s="4" t="inlineStr">
        <is>
          <t>Acquisitions through business combinations</t>
        </is>
      </c>
      <c r="B10" s="5" t="n">
        <v>0</v>
      </c>
      <c r="C10" s="5" t="n">
        <v>4836</v>
      </c>
    </row>
    <row r="11">
      <c r="A11" s="4" t="inlineStr">
        <is>
          <t>Impairment</t>
        </is>
      </c>
      <c r="B11" s="5" t="n">
        <v>-599</v>
      </c>
      <c r="C11" s="5" t="n">
        <v>0</v>
      </c>
    </row>
    <row r="12">
      <c r="A12" s="4" t="inlineStr">
        <is>
          <t>Dispositions</t>
        </is>
      </c>
      <c r="B12" s="5" t="n">
        <v>-577</v>
      </c>
      <c r="C12" s="5" t="n">
        <v>0</v>
      </c>
    </row>
    <row r="13">
      <c r="A13" s="4" t="inlineStr">
        <is>
          <t>Assets reclassified as held for sale</t>
        </is>
      </c>
      <c r="B13" s="5" t="n">
        <v>0</v>
      </c>
      <c r="C13" s="5" t="n">
        <v>-11</v>
      </c>
    </row>
    <row r="14">
      <c r="A14" s="4" t="inlineStr">
        <is>
          <t>Foreign currency translation</t>
        </is>
      </c>
      <c r="B14" s="5" t="n">
        <v>-36</v>
      </c>
      <c r="C14" s="5" t="n">
        <v>-127</v>
      </c>
    </row>
    <row r="15">
      <c r="A15" s="4" t="inlineStr">
        <is>
          <t>Balance at end of year</t>
        </is>
      </c>
      <c r="B15" s="6" t="n">
        <v>5702</v>
      </c>
      <c r="C15" s="6" t="n">
        <v>69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38:05Z</dcterms:created>
  <dcterms:modified xmlns:dcterms="http://purl.org/dc/terms/" xmlns:xsi="http://www.w3.org/2001/XMLSchema-instance" xsi:type="dcterms:W3CDTF">2024-03-01T21:38:05Z</dcterms:modified>
</cp:coreProperties>
</file>